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Prepaid Expenses and Other Curr" sheetId="14" state="visible" r:id="rId14"/>
    <sheet xmlns:r="http://schemas.openxmlformats.org/officeDocument/2006/relationships" name="Intangible Assets, Net" sheetId="15" state="visible" r:id="rId15"/>
    <sheet xmlns:r="http://schemas.openxmlformats.org/officeDocument/2006/relationships" name="Bank Loans and Other Borrowings" sheetId="16" state="visible" r:id="rId16"/>
    <sheet xmlns:r="http://schemas.openxmlformats.org/officeDocument/2006/relationships" name="Leases" sheetId="17" state="visible" r:id="rId17"/>
    <sheet xmlns:r="http://schemas.openxmlformats.org/officeDocument/2006/relationships" name="Accrued Expenses and Other Curr" sheetId="18" state="visible" r:id="rId18"/>
    <sheet xmlns:r="http://schemas.openxmlformats.org/officeDocument/2006/relationships" name="Warrants" sheetId="19" state="visible" r:id="rId19"/>
    <sheet xmlns:r="http://schemas.openxmlformats.org/officeDocument/2006/relationships" name="Warrants Accounted as Equity-Me" sheetId="20" state="visible" r:id="rId20"/>
    <sheet xmlns:r="http://schemas.openxmlformats.org/officeDocument/2006/relationships" name="Stock-Based Compensation" sheetId="21" state="visible" r:id="rId21"/>
    <sheet xmlns:r="http://schemas.openxmlformats.org/officeDocument/2006/relationships" name="Related Party Transactions and " sheetId="22" state="visible" r:id="rId22"/>
    <sheet xmlns:r="http://schemas.openxmlformats.org/officeDocument/2006/relationships" name="Income Tax" sheetId="23" state="visible" r:id="rId23"/>
    <sheet xmlns:r="http://schemas.openxmlformats.org/officeDocument/2006/relationships" name="Deferred Government Grant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rent Company Only Condensed F" sheetId="28" state="visible" r:id="rId28"/>
    <sheet xmlns:r="http://schemas.openxmlformats.org/officeDocument/2006/relationships" name="Accounting Policies, by Policy " sheetId="29" state="visible" r:id="rId29"/>
    <sheet xmlns:r="http://schemas.openxmlformats.org/officeDocument/2006/relationships" name="Organization and Business Des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Prepaid Expenses and Other Cu_2" sheetId="35" state="visible" r:id="rId35"/>
    <sheet xmlns:r="http://schemas.openxmlformats.org/officeDocument/2006/relationships" name="Intangible Assets, Net (Tables)" sheetId="36" state="visible" r:id="rId36"/>
    <sheet xmlns:r="http://schemas.openxmlformats.org/officeDocument/2006/relationships" name="Bank Loans and Other Borrowin_2" sheetId="37" state="visible" r:id="rId37"/>
    <sheet xmlns:r="http://schemas.openxmlformats.org/officeDocument/2006/relationships" name="Leases (Tables)" sheetId="38" state="visible" r:id="rId38"/>
    <sheet xmlns:r="http://schemas.openxmlformats.org/officeDocument/2006/relationships" name="Accrued Expenses and Other Cu_2" sheetId="39" state="visible" r:id="rId39"/>
    <sheet xmlns:r="http://schemas.openxmlformats.org/officeDocument/2006/relationships" name="Warrants (Tables)" sheetId="40" state="visible" r:id="rId40"/>
    <sheet xmlns:r="http://schemas.openxmlformats.org/officeDocument/2006/relationships" name="Stock-Based Compensation (Table" sheetId="41" state="visible" r:id="rId41"/>
    <sheet xmlns:r="http://schemas.openxmlformats.org/officeDocument/2006/relationships" name="Related Party Transactions an_2" sheetId="42" state="visible" r:id="rId42"/>
    <sheet xmlns:r="http://schemas.openxmlformats.org/officeDocument/2006/relationships" name="Income Tax (Tables)" sheetId="43" state="visible" r:id="rId43"/>
    <sheet xmlns:r="http://schemas.openxmlformats.org/officeDocument/2006/relationships" name="Deferred Government Grants (Tab"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Parent Company Only Condensed_2" sheetId="47" state="visible" r:id="rId47"/>
    <sheet xmlns:r="http://schemas.openxmlformats.org/officeDocument/2006/relationships" name="Organization and Business Des_3" sheetId="48" state="visible" r:id="rId48"/>
    <sheet xmlns:r="http://schemas.openxmlformats.org/officeDocument/2006/relationships" name="Organization and Business Des_4" sheetId="49" state="visible" r:id="rId49"/>
    <sheet xmlns:r="http://schemas.openxmlformats.org/officeDocument/2006/relationships" name="Going Concern Uncertainty (Deta"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Inventories, Net (Details) - Sc" sheetId="59" state="visible" r:id="rId59"/>
    <sheet xmlns:r="http://schemas.openxmlformats.org/officeDocument/2006/relationships" name="Inventories, Net (Details) - _2"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Prepaid Expenses and Other Cu_3" sheetId="63" state="visible" r:id="rId63"/>
    <sheet xmlns:r="http://schemas.openxmlformats.org/officeDocument/2006/relationships" name="Intangible Assets, Net (Details" sheetId="64" state="visible" r:id="rId64"/>
    <sheet xmlns:r="http://schemas.openxmlformats.org/officeDocument/2006/relationships" name="Bank Loans and Other Borrowin_3" sheetId="65" state="visible" r:id="rId65"/>
    <sheet xmlns:r="http://schemas.openxmlformats.org/officeDocument/2006/relationships" name="Bank Loans and Other Borrowin_4"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Accrued Expenses and Other Cu_3" sheetId="70" state="visible" r:id="rId70"/>
    <sheet xmlns:r="http://schemas.openxmlformats.org/officeDocument/2006/relationships" name="Accrued Expenses and Other Cu_4" sheetId="71" state="visible" r:id="rId71"/>
    <sheet xmlns:r="http://schemas.openxmlformats.org/officeDocument/2006/relationships" name="Accrued Expenses and Other Cu_5" sheetId="72" state="visible" r:id="rId72"/>
    <sheet xmlns:r="http://schemas.openxmlformats.org/officeDocument/2006/relationships" name="Warrants (Details)" sheetId="73" state="visible" r:id="rId73"/>
    <sheet xmlns:r="http://schemas.openxmlformats.org/officeDocument/2006/relationships" name="Warrants (Details) - Schedule o" sheetId="74" state="visible" r:id="rId74"/>
    <sheet xmlns:r="http://schemas.openxmlformats.org/officeDocument/2006/relationships" name="Warrants (Details) - Schedule_2" sheetId="75" state="visible" r:id="rId75"/>
    <sheet xmlns:r="http://schemas.openxmlformats.org/officeDocument/2006/relationships" name="Warrants Accounted as Equity-_2" sheetId="76" state="visible" r:id="rId76"/>
    <sheet xmlns:r="http://schemas.openxmlformats.org/officeDocument/2006/relationships" name="Stock-Based Compensation (Detai" sheetId="77" state="visible" r:id="rId77"/>
    <sheet xmlns:r="http://schemas.openxmlformats.org/officeDocument/2006/relationships" name="Stock-Based Compensation (Det_2" sheetId="78" state="visible" r:id="rId78"/>
    <sheet xmlns:r="http://schemas.openxmlformats.org/officeDocument/2006/relationships" name="Stock-Based Compensation (Det_3" sheetId="79" state="visible" r:id="rId79"/>
    <sheet xmlns:r="http://schemas.openxmlformats.org/officeDocument/2006/relationships" name="Stock-Based Compensation (Det_4" sheetId="80" state="visible" r:id="rId80"/>
    <sheet xmlns:r="http://schemas.openxmlformats.org/officeDocument/2006/relationships" name="Related Party Transactions an_3" sheetId="81" state="visible" r:id="rId81"/>
    <sheet xmlns:r="http://schemas.openxmlformats.org/officeDocument/2006/relationships" name="Related Party Transactions an_4" sheetId="82" state="visible" r:id="rId82"/>
    <sheet xmlns:r="http://schemas.openxmlformats.org/officeDocument/2006/relationships" name="Related Party Transactions an_5" sheetId="83" state="visible" r:id="rId83"/>
    <sheet xmlns:r="http://schemas.openxmlformats.org/officeDocument/2006/relationships" name="Income Tax (Details)" sheetId="84" state="visible" r:id="rId84"/>
    <sheet xmlns:r="http://schemas.openxmlformats.org/officeDocument/2006/relationships" name="Income Tax (Details) - Schedule" sheetId="85" state="visible" r:id="rId85"/>
    <sheet xmlns:r="http://schemas.openxmlformats.org/officeDocument/2006/relationships" name="Income Tax (Details) - Schedu_2" sheetId="86" state="visible" r:id="rId86"/>
    <sheet xmlns:r="http://schemas.openxmlformats.org/officeDocument/2006/relationships" name="Deferred Government Grants (Det" sheetId="87" state="visible" r:id="rId87"/>
    <sheet xmlns:r="http://schemas.openxmlformats.org/officeDocument/2006/relationships" name="Deferred Government Grants (D_2"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Segment Information (Details)" sheetId="91" state="visible" r:id="rId91"/>
    <sheet xmlns:r="http://schemas.openxmlformats.org/officeDocument/2006/relationships" name="Segment Information (Details) -" sheetId="92" state="visible" r:id="rId92"/>
    <sheet xmlns:r="http://schemas.openxmlformats.org/officeDocument/2006/relationships" name="Subsequent Events (Details)" sheetId="93" state="visible" r:id="rId93"/>
    <sheet xmlns:r="http://schemas.openxmlformats.org/officeDocument/2006/relationships" name="Parent Company Only Condensed_3" sheetId="94" state="visible" r:id="rId94"/>
    <sheet xmlns:r="http://schemas.openxmlformats.org/officeDocument/2006/relationships" name="Parent Company Only Condensed_4" sheetId="95" state="visible" r:id="rId95"/>
    <sheet xmlns:r="http://schemas.openxmlformats.org/officeDocument/2006/relationships" name="Parent Company Only Condensed_5" sheetId="96" state="visible" r:id="rId96"/>
    <sheet xmlns:r="http://schemas.openxmlformats.org/officeDocument/2006/relationships" name="Parent Company Only Condensed_6" sheetId="97" state="visible" r:id="rId97"/>
    <sheet xmlns:r="http://schemas.openxmlformats.org/officeDocument/2006/relationships" name="Parent Company Only Condensed_7" sheetId="98" state="visible" r:id="rId98"/>
    <sheet xmlns:r="http://schemas.openxmlformats.org/officeDocument/2006/relationships" name="Parent Company Only Condensed_8" sheetId="99" state="visible" r:id="rId99"/>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_);(#,##0.00%)"/>
    <numFmt numFmtId="170" formatCode="#,##0%_);(#,##0%)"/>
    <numFmt numFmtId="171" formatCode="#,##0.000_);(#,##0.000)"/>
    <numFmt numFmtId="172" formatCode="#,##0.0000_);(#,##0.0000)"/>
    <numFmt numFmtId="173" formatCode="_(&quot;¥ &quot;#,##0.0_);_(&quot;¥ &quot;(#,##0.0)"/>
    <numFmt numFmtId="174" formatCode="#,##0.0_);(#,##0.0)"/>
    <numFmt numFmtId="175" formatCode="_(&quot;$ &quot;#,##0.0_);_(&quot;$ &quot;(#,##0.0)"/>
    <numFmt numFmtId="176" formatCode="#,##0.00000_);(#,##0.00000)"/>
    <numFmt numFmtId="177" formatCode="_(&quot;¥ &quot;#,##0.000_);_(&quot;¥ &quot;(#,##0.0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50"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LakeShore Biopharma Co., Ltd</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190227959</v>
      </c>
    </row>
    <row r="8">
      <c r="A8" s="4" t="inlineStr">
        <is>
          <t>Amendment Flag</t>
        </is>
      </c>
      <c r="B8" s="4" t="inlineStr">
        <is>
          <t>false</t>
        </is>
      </c>
    </row>
    <row r="9">
      <c r="A9" s="4" t="inlineStr">
        <is>
          <t>Entity Central Index Key</t>
        </is>
      </c>
      <c r="B9" s="4" t="inlineStr">
        <is>
          <t>000194639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598</t>
        </is>
      </c>
    </row>
    <row r="26">
      <c r="A26" s="4" t="inlineStr">
        <is>
          <t>Entity Incorporation, State or Country Code</t>
        </is>
      </c>
      <c r="B26" s="4" t="inlineStr">
        <is>
          <t>E9</t>
        </is>
      </c>
    </row>
    <row r="27">
      <c r="A27" s="4" t="inlineStr">
        <is>
          <t>Entity Address, Address Line One</t>
        </is>
      </c>
      <c r="B27" s="4" t="inlineStr">
        <is>
          <t>Building No. 2</t>
        </is>
      </c>
    </row>
    <row r="28">
      <c r="A28" s="4" t="inlineStr">
        <is>
          <t>Entity Address, Address Line Two</t>
        </is>
      </c>
      <c r="B28" s="4" t="inlineStr">
        <is>
          <t>38 Yongda Road</t>
        </is>
      </c>
    </row>
    <row r="29">
      <c r="A29" s="4" t="inlineStr">
        <is>
          <t>Entity Address, Address Line Three</t>
        </is>
      </c>
      <c r="B29" s="4" t="inlineStr">
        <is>
          <t>Daxing Biomedical Industry ParkDaxing District</t>
        </is>
      </c>
    </row>
    <row r="30">
      <c r="A30" s="4" t="inlineStr">
        <is>
          <t>Entity Address, City or Town</t>
        </is>
      </c>
      <c r="B30" s="4" t="inlineStr">
        <is>
          <t>Beijing</t>
        </is>
      </c>
    </row>
    <row r="31">
      <c r="A31" s="4" t="inlineStr">
        <is>
          <t>Entity Address, Country</t>
        </is>
      </c>
      <c r="B31" s="4" t="inlineStr">
        <is>
          <t>CN</t>
        </is>
      </c>
    </row>
    <row r="32">
      <c r="A32" s="4" t="inlineStr">
        <is>
          <t>Entity Address, Postal Zip Code</t>
        </is>
      </c>
      <c r="B32" s="4" t="inlineStr">
        <is>
          <t>102629</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Firm ID</t>
        </is>
      </c>
      <c r="B36" s="4" t="inlineStr">
        <is>
          <t>2388</t>
        </is>
      </c>
    </row>
    <row r="37">
      <c r="A37" s="4" t="inlineStr">
        <is>
          <t>Auditor Name</t>
        </is>
      </c>
      <c r="B37" s="4" t="inlineStr">
        <is>
          <t>Wei, Wei &amp; Co., LLP</t>
        </is>
      </c>
    </row>
    <row r="38">
      <c r="A38" s="4" t="inlineStr">
        <is>
          <t>Auditor Location</t>
        </is>
      </c>
      <c r="B38" s="4" t="inlineStr">
        <is>
          <t>Flushing,
New York</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Building No. 2</t>
        </is>
      </c>
    </row>
    <row r="42">
      <c r="A42" s="4" t="inlineStr">
        <is>
          <t>Entity Address, Address Line Two</t>
        </is>
      </c>
      <c r="B42" s="4" t="inlineStr">
        <is>
          <t>38 Yongda Road</t>
        </is>
      </c>
    </row>
    <row r="43">
      <c r="A43" s="4" t="inlineStr">
        <is>
          <t>Entity Address, Address Line Three</t>
        </is>
      </c>
      <c r="B43" s="4" t="inlineStr">
        <is>
          <t>Daxing Biomedical Industry ParkDaxing District</t>
        </is>
      </c>
    </row>
    <row r="44">
      <c r="A44" s="4" t="inlineStr">
        <is>
          <t>Entity Address, City or Town</t>
        </is>
      </c>
      <c r="B44" s="4" t="inlineStr">
        <is>
          <t>Beijing</t>
        </is>
      </c>
    </row>
    <row r="45">
      <c r="A45" s="4" t="inlineStr">
        <is>
          <t>Entity Address, Country</t>
        </is>
      </c>
      <c r="B45" s="4" t="inlineStr">
        <is>
          <t>CN</t>
        </is>
      </c>
    </row>
    <row r="46">
      <c r="A46" s="4" t="inlineStr">
        <is>
          <t>Entity Address, Postal Zip Code</t>
        </is>
      </c>
      <c r="B46" s="4" t="inlineStr">
        <is>
          <t>102629</t>
        </is>
      </c>
    </row>
    <row r="47">
      <c r="A47" s="4" t="inlineStr">
        <is>
          <t>Contact Personnel Name</t>
        </is>
      </c>
      <c r="B47" s="4" t="inlineStr">
        <is>
          <t>Hui Shao</t>
        </is>
      </c>
    </row>
    <row r="48">
      <c r="A48" s="4" t="inlineStr">
        <is>
          <t>City Area Code</t>
        </is>
      </c>
      <c r="B48" s="4" t="inlineStr">
        <is>
          <t>010</t>
        </is>
      </c>
    </row>
    <row r="49">
      <c r="A49" s="4" t="inlineStr">
        <is>
          <t>Local Phone Number</t>
        </is>
      </c>
      <c r="B49" s="4" t="inlineStr">
        <is>
          <t>89202086</t>
        </is>
      </c>
    </row>
    <row r="50">
      <c r="A50" s="4" t="inlineStr">
        <is>
          <t>Ordinary share, par value US$0.00002 per share</t>
        </is>
      </c>
      <c r="B50" s="4" t="inlineStr">
        <is>
          <t xml:space="preserve"> </t>
        </is>
      </c>
    </row>
    <row r="51">
      <c r="A51" s="3" t="inlineStr">
        <is>
          <t>Document Information Line Items</t>
        </is>
      </c>
      <c r="B51" s="4" t="inlineStr">
        <is>
          <t xml:space="preserve"> </t>
        </is>
      </c>
    </row>
    <row r="52">
      <c r="A52" s="4" t="inlineStr">
        <is>
          <t>Trading Symbol</t>
        </is>
      </c>
      <c r="B52" s="4" t="inlineStr">
        <is>
          <t>LSB</t>
        </is>
      </c>
    </row>
    <row r="53">
      <c r="A53" s="4" t="inlineStr">
        <is>
          <t>Title of 12(b) Security</t>
        </is>
      </c>
      <c r="B53" s="4" t="inlineStr">
        <is>
          <t>Ordinary share, par value US$0.00002 per share</t>
        </is>
      </c>
    </row>
    <row r="54">
      <c r="A54" s="4" t="inlineStr">
        <is>
          <t>Security Exchange Name</t>
        </is>
      </c>
      <c r="B54" s="4" t="inlineStr">
        <is>
          <t>NASDAQ</t>
        </is>
      </c>
    </row>
    <row r="55">
      <c r="A55" s="4" t="inlineStr">
        <is>
          <t>Warrants, each exercisable for one ordinary share</t>
        </is>
      </c>
      <c r="B55" s="4" t="inlineStr">
        <is>
          <t xml:space="preserve"> </t>
        </is>
      </c>
    </row>
    <row r="56">
      <c r="A56" s="3" t="inlineStr">
        <is>
          <t>Document Information Line Items</t>
        </is>
      </c>
      <c r="B56" s="4" t="inlineStr">
        <is>
          <t xml:space="preserve"> </t>
        </is>
      </c>
    </row>
    <row r="57">
      <c r="A57" s="4" t="inlineStr">
        <is>
          <t>Trading Symbol</t>
        </is>
      </c>
      <c r="B57" s="4" t="inlineStr">
        <is>
          <t>LSBPW</t>
        </is>
      </c>
    </row>
    <row r="58">
      <c r="A58" s="4" t="inlineStr">
        <is>
          <t>Title of 12(b) Security</t>
        </is>
      </c>
      <c r="B58" s="4" t="inlineStr">
        <is>
          <t>Warrants, each exercisable for one ordinary share</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se CFS and related notes of Lakeshore Group
were prepared in accordance with accounting principles generally accepted in the United States of America (“GAAP”) and the
rules and regulations of the U.S. Securities and Exchange Commission (“SEC”). In the opinion of management, all adjustments
necessary to present fairly in all material respects the financial position, results of operations and cash flows for all periods presented
were made. Reclassification Certain prior year amounts
have been reclassified to conform with the current year presentation, as follows (in RMB).
Previously reported
March 31, (Decrease)/ March 31,
(Reclassified)
Consolidated Statements of Operations and Comprehensive Loss
General and administrative 81,595,277 (8,655,487 ) 72,939,790
Impairment loss on inventory, property, plant and equipment and other assets - 8,655,487 8,655,487
Previously reported
March 31, (Decrease)/ March 31,
(Reclassified)
Consolidated Statements of Operations and Comprehensive Loss
General and administrative 107,620,500 (9,476,354 ) 98,144,146
Impairment loss on inventory, property, plant and equipment and other assets - 9,476,354 9,476,354 These reclassifications had no effect on the reported
results of operations. Basis of Consolidation The CFS include the
financial statements of Lakeshore Group and its wholly-owned subsidiaries. All significant intercompany transactions and balances were
eliminated in consolidation. The CFS were prepared on a historical cost basis, except for financial assets and financial liabilities
which were measured at fair value (“FV”). The functional currency of Lakeshore Group and its Hong Kong subsidiary, US subsidiary
is the United States dollars (“US$”). The functional currency of Lakeshore Group’s Singapore subsidiary is the Singapore
dollars (“S$”). The functional currency of Lakeshore Group’s PRC subsidiaries is the Chinese Renminbi (“RMB”).
The determination of functional currency is based on the criteria of Accounting Standard Codifications (“ASC”) as promulgated
by the Financial Accounting Standards Board, ASC 830, Foreign Currency Matters (“ASC 830”). Lakeshore Group uses the RMB
as its reporting currency. Use of Estimates The preparation of the CFS in conformity with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S include, but are not limited to, the valuation of Lakeshore Group’s
convertible redeemable preferred shares and ordinary shares, accrual of stock-based compensation expense, allowance for estimated credit
losses and obsolete inventories, useful life of property, plant and equipment, income taxes and uncertain tax positions. Actual amounts
could differ from those estimates. Changes in estimates are recorded in the period when they become known. Due to the risks and uncertainties
involved in Lakeshore Group’s business and evolving market conditions and, given the subjective element of the estimates and assumptions
made, actual results may differ from estimated results. Foreign Currency Translation Lakeshore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included
in Lakeshore Group’s consolidated statements of changes in shareholders’ deficit. Gains and losses from foreign currency
transactions are included in Lakeshore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Lakeshore Group’s CFS:
As of March 31, Years Ended March 31,
2023 2024 2022 2023 2024
Foreign currency Balance Sheet Balance Sheet Profit/Loss Profit/Loss Profit/Loss
RMB:1US$ 6.8717 7.0950 6.4598 6.6100 6.9834
RMB:1S$ 5.1760 5.2762 4.7850 4.9346 5.2261
RMB:1PHP NA 0.1286 NA NA 0.1275 Convenience translation Amounts in US$ are presented for the convenience
of the reader and translated at US$1.00 to RMB7.0950, representing the central parity rate release of the People’s Bank of China
on March 31, 2024. No representation is made that the RMB amounts could have been, or converted, realized or settled into US$ at such
rate. Cash Cash includes cash on hand and demand deposits
in accounts maintained with commercial banks. Lakeshore Group maintains bank accounts in China. Cash balances in bank accounts in China
are not insured by the Federal Deposit Insurance Corporation or other programs. Restricted Cash Restricted
cash balances mainly relate to restrictions imposed on banks as cash deposits for the issuance of letters of credit or asset
preservation in litigation. And it is included in the total cash, cash equivalents, and restricted cash in the consolidated
statements of cash flows. Expected
Credit Losses On April 1, 2023, Lakeshore Group adopted ASC
326, Credit Losses (“ASC 326”), which replaced previously issued guidance regarding the impairment of financial instruments
with an expected loss methodology that will result in more timely recognition of credit losses. Lakeshore Group used a modified retrospective
approach and did not restate the comparable prior periods. The adoption did not have a material impact on the Company’s CFS. Upon adoption of ASC 326, Lakeshore Group maintains an allowance for
credit losses in accordance with ASC 326 and records the allowance for credit losses as an offset to assets such as accounts receivable,
etc., and the estimated credit losses charged to the allowance are classified as impairment loss on inventory, property, plant and equipment and other assets
in the consolidated statements of operations and comprehensive income (loss). Lakeshore Group assesses collectability by reviewing receivables
on a collective basis where similar characteristics exist. In determining the amount of the allowance for credit losses, Lakeshore Group
considers historical collectability based on past due status, the age of the receivable balances, credit quality of customers based on
ongoing credit evaluations, current economic conditions, reasonable and supportable forecasts of future economic conditions, and other
factors that may affect Lakeshore Group’s ability to collect from customers. Bad debts are written off as incurred. Advance to Suppliers Advance
to suppliers are advanced to vendors or suppliers for providing raw materials to Lakeshore Group. The suppliers usually require
advance payments when Lakeshore Group orders materials and the advance will be utilized to offset Lakeshore Group’s actual payment
obligations. These amounts are unsecured, non-interest bearing and generally short term in nature. Lakeshore Group will reduce
its advance to suppliers by recording an allowance that approximates the extent of the advance that may not be realizable during the
procurement process. Lakeshore Group recorded nil Inventories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Lakeshore Group reviews the carrying amounts
of the inventories on a quarterly basis to determine if the inventories are carried at lower of cost or net realizable value. The net
realizable value is estimated based on current market conditions and historical experience. Adjustments are recorded to write down the
cost of inventory based on evaluation of, among other things, the expiration date of raw materials and the estimate of future usage,
and the likelihood of receiving approval from the CDC (centers for food and drug control) to sell the finished goods. Write-downs
are recorded as impairment loss on inventory in the consolidated statements of operations and comprehensive loss. Write-off of
inventories during the production process due to damage or destruction are recorded in cost of revenues in the consolidated
statements of operations and comprehensive loss. Property, Plant and Equipmen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are expensed when incurred. In situations where the
recognition criteria are satisfied, the expenditure for a major reconstruction is capitalized as a replacement. Where significant parts
of property, plant and equipment are required to be replaced at intervals, Lakeshore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Category Estimated
useful life
Plant and building 6-20 years
Machinery and equipment 5-10 years
Furniture and fixtures 3-7 years
Motor vehicle 4-5 years
Leasehold improvement Lesser of the lease term or life of asset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 Intangible assets Intangible assets acquired separately are
measured at initial cost. The cost of intangible assets acquired in a business combination is the FV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 and patent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line basis over their estimated useful lives of 15 years. Software
and laboratory information system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Lakeshore Group’s
Drug Manufacturing Licens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Drug Manufacturing License is not amortized until its estimated useful life is
believed to be no longer indefinite. All research and development costs are expensed
as incurred. Expenditure incurred on projects to develop new products is capitalized and deferred only when Lakeshor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s which do not
meet these criteria are expensed when incurred. Land use rights: Land lease payments are amounts
paid for the rights to use land in the PRC and are recorded net of accumulated amortization. Amortization is provided on a straight-line
basis over the term of the lease agreement, which ranges from 48.75 to 50 years. Impairment of Long-lived Assets Lakeshore Group reviews long-lived assets, including
definitive-lived intangible assets and property and equipment, for impairment whenever events or changes in circumstances indicate the
carrying amount of an asset may not be recoverable. When such events occur, Lakeshore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Lakeshore Group identifies an impairment, Lakeshore Group reduces the carrying
amount of the asset group to its estimated FV based on a discounted cash flow approach or, when available and appropriate, to comparable
market values and the impairment loss, if any, is recognized as impairment loss in the consolidated statements of operations. Lakeshore
Group uses estimates and judgments in its impairment tests and if different estimates or judgments had been utilized, the timing or the
amount of any impairment charges could be different. Asset groups to be disposed of would be reported at the lower of the carrying amount
or FV less costs to sell, and they are no longer depreciated. Impairment was recorded in impairment loss on inventory, property, plant
and equipment and other assets on the consolidated statements of operations and comprehensive loss. Concentrations of Credit Risk and Significant
Suppliers Financial instruments that potentially subject
Lakeshore Group to concentration of credit risk consist of cash. Lakeshore Group mitigates this risk by maintaining its cash with high
quality, accredited financial institutions. As of March 31, 2024, Lakeshore Group’s cash was deposited at more than two financial
institutions and it did not have any foreign currency exchange contracts, option contracts or other hedging arrangements. Lakeshore Group
has not experienced any losses on its deposits of cash and does not believe that it is exposed to any unusual credit risk beyond the
normal credit risk associated with commercial banking relationships. Lakeshore Group’s sales are made primarily
to Centers for Disease Control and Prevention (“CDCs”) in China. Lakeshore Group does not have a concentration of
its revenue and accounts receivable with specific customers. As of March 31, 2024 and 2023, there was no customer which accounted for
more than 10% of Lakeshore Group’s accounts receivable balance. During the years ended March 31, 2024, 2023 and 2022, there were
no customers that accounted for more than 10% of Lakeshore Group’s net revenues. Details of Lakeshore Group’s top 5 vendors accounting
for total purchases are as follows:
Year Ended March 31, 2024
(RMB) (US$)
Vendor D 36,567,150 $ 5,153,932 20.2 %
Vendor I 19,635,180 2,767,467 10.8 %
Vendor C 13,260,918 1,869,051 7.3 %
Vendor J 10,090,875 1,422,252 5.6 %
Vendor G 9,544,080 1,345,184 5.3 %
Total 89,098,203 $ 12,557,886 49.2 %
Year Ended March 31, 2023
(RMB) (US$)
Vendor A 48,006,500 $ 6,986,117 37.9 %
Vendor F 15,178,020 2,208,772 12.0 %
Vendor G 10,053,600 1,463,044 7.9 %
Vendor H 6,846,214 996,291 5.4 %
Vendor C 4,746,530 690,736 3.7 %
Total 84,830,864 $ 12,344,960 66.9 %
Year Ended March 31, 2022
(RMB) (US$)
Vendor A 35,172,250 $ 5,540,508 20.9 %
Vendor B 16,227,146 2,556,181 9.6 %
Vendor C 9,995,189 1,574,492 5.9 %
Vendor D 7,426,500 1,169,859 4.4 %
Vendor E 6,621,300 1,043,020 3.9 %
Total 75,442,385 $ 11,884,060 44.7 % Details of Lakeshore Group’s key vendors
accounting for accounts payable are as follows:
As of March 31, 2024
(RMB) (US$)
Vendor D 3,408,375 480,391 5.0 %
Total 3,408,375 $ 480,391 5.0 %
As of March 31, 2023
(RMB) (US$)
Vendor A 3,220,000 $ 468,589 4.0 %
Vendor F 420 61 0.0 %
Vendor H 16,118 2,346 0.0 %
Total 3,236,538 $ 470,996 4.0 % Lakeshore Group’s business operation has
been, and may continue to be, negatively affected by the outbreak of COVID-19. While many of the restrictions on movements within China
have been relaxed, there is great uncertainty around the future of the COVID-19 outbreak and how it will impact Lakeshore Group’s
operations. If the outbreak persists or escalates, Lakeshore Group may be subject to further negative impact on business operations and
financial condition. Fair Value Measurements ASC 825- 10 requires certain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V of Lakeshore
Group’s financial instruments including cash, restricted cash, accounts receivable, advance to suppliers, prepaid expenses and
other current assets, short-term bank loans and other borrowings, accounts payable, warrant liability, and accrued expenses and other
current liabilities approximate their recorded values due to their short-term maturities. The FV of longer-term leases approximates their
recorded values as their stated interest rates approximate the rates currently available. Lakeshore Group’s non-financial assets,
such as property and equipment would be measured at FV only if they were determined to be impaired. Social Security Insurance Employees of Lakeshore Group’s subsidiaries
that operate in the PRC are required to participate in a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basic medical, unemployment, work-related injury and maternity insurance
(collectively known as “social security insurance”). Both employees and employers make contributions for the first three
kinds of social security insurance; and only employers make contributions for the latter two kinds, which means the employers must pay
all or a portion of the social security insurance premiums for their employees. If the Lakeshore Group does not fully comply with the
relevant requirements and does not make social insurance contributions in full to the social insurance scheme for the employees of PRC
affiliated entities, the Lakeshore Group will be required to make up the social insurance contributions as well as to pay late fees at
0.05% per day of the outstanding amount from the due date. If the Lakeshore Group fails to make up for the shortfalls within the prescribed
time limit, the relevant administrative authorities could impose a fine of one to three times the outstanding amount and file applications
to competent courts for compulsory enforcement of payment and deposit. No fine or compulsory enforcement had been imposed by relevant
authorities in connection with the delayed payment of the social security insurance premiums by the Lakeshore Group. As of March 31,
2024, 2023 and 2022, Lakeshore Group’s recorded late fees of RMB10.7 million, RMB9.9 million and RMB9.5 million, respectively,
for its liabilities related to social security insurance. Leases Under ASC Topic 842, Leases (“ASC 842”),
Lakeshore Group determines if an arrangement is or contains a lease at inception. For leases with a term of 12 months or less, Lakeshore
Group does not recognize a right-of-use (“ROU”) asset or lease liability. Lakeshore Group’s operating leases are recognized
on its consolidated balance sheets as noncurrent assets, current liabilities and noncurrent liabilities. Lakeshore Group does not have
any finance leases. ROU assets are Lakeshore Group’s
right to use an underlying asset for the lease term and lease liabilities represent Lakeshore Group’s obligation to make lease
payments arising from the lease. Operating lease ROU assets and liabilities are recognized at the lease commencement date based on the
present value of lease payments over the lease term. As Lakeshore Group’s leases typically do not provide an implicit rate, Lakeshore
Group uses an estimate of its incremental borrowing rate based on the information available at the lease commencement date in determining
the present value of lease payments. The lease terms may include options to extend or terminate the lease when it is reasonably certain
that Lakeshore Group will exercise that option. Lease expense is recognized on a straight-line basis over the lease term. For leases
with terms greater than 12 months, Lakeshore Group records the related asset and lease liability at the present value of lease payments
over the lease term. For leases with terms less than 12 months, Lakeshore Group records rents in administrative expenses. Government Grants Government grants are primarily subsidies
received from PRC governments for operating a business in their jurisdictions and in compliance with specific policies promoted by the
government authorities. Lakeshore Group’s PRC-based subsidiaries received specific subsidies and other subsidies from certain local
governments. Specific subsidies are subsidies the local government has set certain conditions for the subsidies. Other subsidies are
subsidies the local government has not set any conditions and are not tied to future trends or performance of Lakeshore Group, receipt
of such subsidy is not contingent upon any further actions or performance of Lakeshore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Lakeshore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Warrants Lakeshore Group accounts
for warrants as either equity-method or liability-method instruments based on an assessment of the warrant’s specific terms and
applicable authoritative guidance in ASC 480 and ASC 815. Warrants recorded as equity are recorded at their relative FV determined at
the issuance date and remeasurement is not required. Warrants recorded as liabilities are recorded at their FV, within warrant liabilities
on the consolidated balance sheets and are remeasured on each reporting date with changes recorded in FV changes of warrant liabilities
on the consolidated statements of operations and comprehensive loss. Upon the consummation
of the Business Combination, each Summit Warrant outstanding immediately prior had ceased to be a warrant with respect to Summit Public
Shares and was assumed by Lakeshore Biopharma and converted into a Lakeshore Biopharma Warrant entitling the holder thereof to purchase
such number of Ordinary Share on a one-on-one basis. After the merger with Summit, the Company accounted for the 10,750,000 public warrants
as equity and 6,000,000 private warrants as liabilities. Revenue from Contracts with Customers
Lakeshore Group follows ASC 606 - “Revenue
from Contracts with Customers” for all periods presented. ASC 606 established principles for reporting information about the nature,
amount, timing, and uncertainty of revenue and cash flows arising from our contracts to provide services to customers. Based on the following
five steps analysis, revenues from contracts with customers are recognized when control of the promised goods or services is transferred
to the customers, in an amount that reflects the consideration Lakeshore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Lakeshore Group
satisfies a performance obligation Lakeshore
Group is principally engaged in the research, development, manufacturing and sale of vaccines and therapeutic biologics. Lakeshore Group’s
revenues primarily streams from the sales of vaccines. The core principle underlying the revenue
recognition in ASC 606 is that Lakeshore Group recognizes revenue for the transfer of vaccines to customers in an amount
that reflects the consideration to which Lakeshore Group expects to be entitled. This requires Lakeshore Group to
identify contractual performance obligations and determine whether revenue should be recognized at a point in time or over time.
Lakeshore Group’s sales contracts of vaccines have one performance obligation that is to sell vaccines to the
customers. The sales contracts with customers do not involve variable considerations, such as discounts and rebates. And according
to the historical operation, discounts and rebates have never occurred. The customer pays after acceptance of the
vaccines. According to ASC 606, the relevant revenue recognition is based on customer acceptance
confirmation. In accordance with ASC606-10-55-36 through 55-40,
Lakeshore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Lakeshore Group sells vaccines to the customers, and it obtains control of the vaccines before customer acceptance
confirmation. Therefore, Lakeshore Group is a principal, and the revenues should be recognized according to the gross method. Cost of Revenues Cost
of revenues consists primarily of the cost of merchandise sold and write-down of inventories during the production process due to
damage or destruction General and Administrative Expenses General and administrative expenses consist mainly
of payroll and related costs for employees involved in general corporate functions, including accounting, finance, tax, legal and human
resources, professional fees, value-added taxes and other general corporate expenses as well as costs associated
with the use by these functions of facilities and equipment, such as depreciation and rental expenses. Selling and Marketing Expenses Selling and marketing expenses consist mainly
of payroll and benefits for employees involved in the sales and distribution functions, meeting/event fees, promotion fees, marketing
and selling expenses that are related to events and activities at Lakeshore Group’s service centers designed to promote product
sales as well as operating expenses related to the service centers. Research and Development Expenses Research and development expenses include costs
directly attributable to the conduct of research and development projects, primarily consist of salaries and other employee benefits,
testing and clinical trial expenses, consulting service fees, depreciation and amortization, and office and leasing expenses. All costs
associated with research and development are expensed as incurred. Other Income (Expenses Other income (expenses) consists of miscellaneous
income and expenses not directly related to Lakeshore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Lakeshore Group’s income tax and social security insurance
payment obligations, charitable donation, medical waste disposal fee and financial expenses. From December 2013 to June 2019, because Lakeshore
Group was undergoing the construction and certification process of new manufacturing plant, Lakeshore Group didn’t produce and
market its rabies vaccine and did not pay any income taxes nor social security insurance for its employees. It accounts for late fees
as disclosed in the statements of operations. Income Taxes Cayman Islands. Hong 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are as follows:
As of March 31,
2023 2024 2024
(RMB) (RMB) (US$)
Trade receivables 487,418,616 473,515,321 $ 66,739,298
Allowance for expected credit losses (24,366,824 ) (29,354,030 ) (4,137,284 )
Accounts receivable, net 463,051,792 444,161,291 $ 62,602,014 The allowance for expected credit losses reflects
Lakeshore Group’s best estimate of probable losses inherent in the accounts receivable balance. In determining the amount of the
allowance for credit losses, Lakeshore Group considers historical collectability based on past due status, the age of the receivable
balances, credit quality of customers based on ongoing credit evaluations, current economic conditions, reasonable and supportable forecasts
of future economic conditions, and other factors that may affect Lakeshore Group’s ability to collect from customers. Bad debts
are written off as incurred. During the years ended March 31, 2022, 2023 and 2024, no Lakeshore Group’s accounts receivable had
been written off. Below is an analysis of the movements in the allowance for expected
credit losses:
Year Ended March 31,
2022 2023 2024 2024
(RMB) (RMB) (RMB) (US$)
Balance at beginning of the year 8,530,951 13,615,875 24,366,824 $ 3,434,366
Additions 5,084,924 10,750,949 4,987,206 702,918
Balance at end of the year 13,615,875 24,366,824 29,354,030 $ 4,137,2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Mar. 31, 2024</t>
        </is>
      </c>
    </row>
    <row r="3">
      <c r="A3" s="3" t="inlineStr">
        <is>
          <t>Inventories, Net [Abstract]</t>
        </is>
      </c>
      <c r="B3" s="4" t="inlineStr">
        <is>
          <t xml:space="preserve"> </t>
        </is>
      </c>
    </row>
    <row r="4">
      <c r="A4" s="4" t="inlineStr">
        <is>
          <t>INVENTORIES, NET</t>
        </is>
      </c>
      <c r="B4" s="4" t="inlineStr">
        <is>
          <t xml:space="preserve">NOTE 5 – INVENTORIES, NET Lakeshore Group’s inventories consist of the following:
As of March 31,
2023 2024 2024
(RMB) (RMB) (US$)
Raw materials 50,453,180 68,613,919 $ 9,670,743
Work in progress 61,275,177 49,083,445 6,918,033
Finished goods 78,432,041 153,879,476 21,688,439
Allowance for damaged inventories (4,779,446 ) (68,154,238 ) (9,605,953 )
Inventories, net 185,380,952 203,422,602 $ 28,671,262 The movement in the allowance for damaged inventories is as follows:
Year Ended March 31,
2022 2023 2024 2024
(RMB) (RMB) (RMB) (US$)
Balance at beginning of the year 41,301,797 5,503,029 4,779,446 $ 673,636
Additions 4,393,629 3,670,046 68,221,016 9,615,365
Inventories written off (40,192,397 ) (4,393,629 ) (4,846,224 ) (683,048 )
Balance at end of the year 5,503,029 4,779,446 68,154,238 $ 9,605,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NOTE 6 – PROPERTY, PLANT AND EQUIPMENT, NET Property, plant and equipment consists of the following:
As of March 31,
2023 2024 2024
(RMB) (RMB) (US$)
Cost
Construction in progress 309,948,621 255,113,837 $ 35,956,848
Plant and buildings 178,756,490 217,248,236 30,619,906
Machinery and equipment 237,637,928 255,507,522 36,012,336
Electronic equipment 11,117,440 10,335,481 1,456,727
Motor vehicles 3,031,087 3,081,506 434,321
Office equipment and furniture 34,423,995 42,870,071 6,042,294
Leasehold improvements 5,597,019 4,862,781 685,381
Total Cost 780,512,580 789,019,434 111,207,813
Less: accumulated depreciation (178,864,241 ) (205,542,536 ) (28,970,054 )
Less: asset impairment (29,891,896 ) (110,128,892 ) (15,522,043 )
Property and equipment, net 571,756,443 473,348,006 $ 66,715,716 In fiscal 2014, based on an evaluation of
the Company’s related production plan and the conditions of its property, plant and equipment, the Company recorded an asset
impairment of approximately RMB29.9 million on property, plant and equipment that could no longer be used for production. In
fiscal 2024, based on an evaluation of the Company’s production facilities for PIKA recombinant protein COVID-19 vaccine, the
Company recorded an asset impairment of approximately RMB80.2 million (US$11.3 million) on the related property, plant and equipment
that could no longer be used for other vaccine prod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Mar. 31, 2024</t>
        </is>
      </c>
    </row>
    <row r="3">
      <c r="A3" s="3" t="inlineStr">
        <is>
          <t>Prepaid Expenses and Other Current Assets, Net [Abstract]</t>
        </is>
      </c>
      <c r="B3" s="4" t="inlineStr">
        <is>
          <t xml:space="preserve"> </t>
        </is>
      </c>
    </row>
    <row r="4">
      <c r="A4" s="4" t="inlineStr">
        <is>
          <t>PREPAID EXPENSES AND OTHER CURRENT ASSETS, NET</t>
        </is>
      </c>
      <c r="B4" s="4" t="inlineStr">
        <is>
          <t>NOTE 7 – PREPAID EXPENSES AND OTHER CURRENT ASSETS,
NET Prepaid expenses and other current asset, net consist of the following:
As of March 31,
2023 2024 2024
(RMB) (RMB) (US$)
Deposits (1) 4,339,791 4,043,044 $ 569,844
Staff advances (2) 606,859 174,810 24,638
Staff’s social security (3) 252,090 158,872 22,392
Value added tax recoverable (4) 4,249,718 1,598,117 225,246
Clinical trial insurance (5) 178,699 - -
Other receivables (6) 901,355 1,395,246 196,652
Allowance (7) (115,743 ) - -
Total 10,412,769 7,370,089 $ 1,038,772 (1) Deposits primarily are to Centers for Disease Control and Prevention (“CDCs”) in connection with participation in the public tender process held by province-level CDCs. (2) Staff advances primarily are paid to employees in advance of their expected business travel or in connection with various expenses incurred in the ordinary course of business, such as sales and marketing activities. (3) Staff social security primarily is the portion of the government mandated defined contribution plan that should be made by employees. But this portion should be paid to the government by Lakeshore Group on behalf of the employees pursuant to PRC labor regulation. When Lakeshore Group pays wages to employees, this portion should be deducted accordingly. (4) Value-added taxes (“VAT”) includes input tax on purchase and output tax on sales. VAT collected from customers relating to product sales and remitted to governmental authorities is presented on a net basis, and it is excluded from revenue. Lakeshore Group is in a net VAT recoverable position when its input tax on purchase in the current year is greater than the output tax on sales. Such net amount can be deducted in the following years. (5) Clinical trial insurance is for human clinical trial legal liability insurance for evaluating the safety, immunogenicity and preliminary efficacy of multiple ascending doses of PIKA recombinant protein COID-19 Vaccine in the treatment of adult patients with mild to moderate COVID-19 infection. (6) Other receivables primarily consist of prepayment to third parties, such as freight, water and electricity, and promotion fees. (7) The allowance reflects Lakeshore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 xml:space="preserve">NOTE 8 – INTANGIBLE ASSETS, NET Lakeshore Group’s intangible assets are presented below:
As of March 31,
2023 2024 2024
(RMB) (RMB) (US$)
Cost
Patents 79,608,000 79,608,000 $ 11,220,296
Licenses, software and laboratory information system 10,435,478 10,435,478 1,470,821
Land use rights 67,181,860 67,181,860 9,468,902
Total Cost 157,225,338 157,225,338 22,160,019
Less: Accumulated Amortization (79,168,546 ) (85,980,002 ) (12,118,393 )
Intangible Assets, net 78,056,792 71,245,336 $ 10,041,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nk Loans and Other Borrowings</t>
        </is>
      </c>
      <c r="B1" s="2" t="inlineStr">
        <is>
          <t>12 Months Ended</t>
        </is>
      </c>
    </row>
    <row r="2">
      <c r="B2" s="2" t="inlineStr">
        <is>
          <t>Mar. 31, 2024</t>
        </is>
      </c>
    </row>
    <row r="3">
      <c r="A3" s="3" t="inlineStr">
        <is>
          <t>Bank Loans and Other Borrowings [Abstract]</t>
        </is>
      </c>
      <c r="B3" s="4" t="inlineStr">
        <is>
          <t xml:space="preserve"> </t>
        </is>
      </c>
    </row>
    <row r="4">
      <c r="A4" s="4" t="inlineStr">
        <is>
          <t>BANK LOANS AND OTHER BORROWINGS</t>
        </is>
      </c>
      <c r="B4" s="4" t="inlineStr">
        <is>
          <t>NOTE 9 – BANK LOANS AND OTHER BORROWINGS
As of March 31, Maturity Interest
2023 2024 2024
Date Rate
(RMB) (RMB) (US$)
China Guangfa Bank Co.,
Ltd. - Shenyang Branch (1) 41,191,031 18,357,574 $ 2,587,396 2024/9/1-2024/9/10 4.50 %
Shanghai Pudong Development Bank
Co., Ltd. Shenyang Branch (2) 82,964,518 44,983,415 6,340,157 2024/4/12-2025/3/21 4.00 %
China CITIC Bank Shenyang Tiexi Branch
(3) 23,596,350 12,388,064 1,746,027 2024/5/29 4.75%-5.00 %
China CITIC Bank Shenyang Tiexi Branch
(4) 5,000,000 - - 2023/5/25-2023/7/17 3.25 %
China Construction Bank Shenyang
Heping Branch (5) 31,330,000 38,990,000 5,495,419 2024/7/24-2024/12/6 4.00 %
China Construction Bank Shenyang
Heping Branch (6) 988,000 712,400 100,409 2024/7/19 3.90 %
Zhongguancun Technology Leasing Co.,
Ltd (7) 8,666,664 8,666,664 1,221,517 2025/11/7 5.00 %
China CITIC Bank Shenyang Tiexi Branch
(8) - 1,400,000 197,322 2024/5/15-2024/11/15 4.55 %
China CITIC Bank Shenyang Tiexi Branch
(9) - 900,000 126,850 2024/7/8-2025/1/18 4.55 %
China CITIC Bank Shenyang Tiexi Branch
(10) - 880,000 124,031 2024/7/18-2025/1/18 4.55 %
Industrial Bank Shenyang Branch (11) - 29,776,670 4,196,853 2024/8/15-2024/9/17 4.00 %
R-Bridge Healthcare Fund, LP (12) - 118,354,060 16,681,333 2026/9/15 4.00 %
Minsheng Bank Shenyang Huanghe Street
Branch (13) - 29,990,032 4,226,925 2024/7/7-2025/1/16 4.00 %
CITIC Financial
Leasing Co., Ltd (15) - 13,141,853 1,852,270 2026/5/29 4.80 %
Bank loans
due within one year 193,736,563 318,540,732 $ 44,896,509
R-Bridge Healthcare Fund, LP (12) 274,868,000 - - 2026/9/15 4.00 %
China Construction Bank Shenyang
Heping Branch (5) 4,430,000 4,820,000 679,352 2025/10/15-2025/11/14 4.00 %
Zhongguancun Technology Leasing Co.,
Ltd (7) 14,492,596 5,777,784 814,346 2025/11/7 5.00 %
Shanghai Pudong Development Bank
Co., Ltd. Shenyang Branch (2) - 38,428,802 5,416,322 2025/4/12-2025/11/7 4.00 %
China CITIC Bank Shenyang Tiexi Branch
(8) - 5,503,290 775,658 2025/5/15-2025/11/15 4.55 %
China CITIC Bank Shenyang Tiexi Branch
(9) - 3,618,982 510,075 2025/7/8-2026/1/18 4.55 %
China CITIC Bank Shenyang Tiexi Branch
(10) - 3,503,099 493,742 2025/7/18-2026/1/18 4.55 %
Industrial Bank Shenyang Branch (14) - 19,993,041 2,817,906 2026/7/31-2026/9/3 4.25 %
CITIC Financial
Leasing Co., Ltd (15) - 17,338,782 2,443,801 2026/5/29 4.80 %
Long-term
bank loans 293,790,596 98,983,780 $ 13,951,202
Total
bank loans 487,527,159 417,524,512 $ 58,847,711 (1) On September 13, 2021, Lakeshore Group entered into a credit facility of RMB100.0 million with China Guangfa Bank Co., Ltd. Shenyang Branch for three years to finance its working capital requirements. Lakeshore Group drew RMB35.8 million from June 19, 2023 to August 24, 2023, with interest at 5.66%, which was due from December 16, 2023 to March 12, 2024. The Company drew RMB 18.4 million from November 21, 2023 to March 1, 2024, with interest at 4.50%, which is due from September 1, 2024 to September 10, 2024. From June 2, 2023 to January 2, 2024, Lakeshore Group repaid RMB77.0 million. As of March 31, 2024, the balance of RMB18.4 million (US$2.6 million) was outstanding. (2) On July 12, 2021, Lakeshore Group entered into a credit facility of RMB140.0 million with Shanghai Pudong Development Bank Co., Ltd. Shenyang Branch for three years to finance its working capital requirements. Lakeshore Group drew RMB6.7 million on April 28, 2023 with interest at 5.30%, which was due on December 23, 2023, and drew RMB85.0 million from September 27, 2023 to February 28, 2024, of which RMB46.6 million is due from March 21, 2024 to March 21, 2025 and RMB38.4 million is due from April 12, 2025 to November 7, 2025. From April 4, 2023 to March 21, 2024, Lakeshore Group repaid RMB91.3 million. As of March 31, 2024, the balance of RMB83.4 million (US$11.8 million) is outstanding, of which RMB45.0 million (US$6.3 million) is due within one year. In April, 2024, RMB3.4 million (US$0.5 million) was repaid. (3) On January 13, 2023, Lakeshore Group entered into a credit facility of RMB40.0 million with China CITIC Bank Shenyang Tiexi Branch, due on November 1, 2025, to finance its working capital requirements. Lakeshore Group drew RMB12.8 million from May 24, 2023 to July 11, 2023 with interest at 5.00%, which was due from February 6, 2024 to May 29, 2024, and drew RMB3.55 million from July 17, 2023 to July 18,2023, with interest at 4.75%, which is due on May 29, 2024. From October 13, 2023 to February 19, 2024, Lakeshore Group repaid RMB27.6 million. As of March 31, 2024, the balance of RMB12.4 million (US$1.7 million) is outstanding. On May 29, 2024, RMB12.4 million (US$1.7 million) was repaid. (4) On May 6, 2022, China CITIC Bank Shenyang Tiexi Branch issued one letter of credit of RMB5.0 million to Lakeshore Group with interest at 3.25%. As of March 31, 2024, Lakeshore Group repaid it. (5) From September 9, 2022 to November 25, 2022, Lakeshore Group borrowed
RMB31.3 million in total with interest at 4.00% from China Construction Bank Shenyang Heping Branch for one year. The loan was due from
September 8, 2023 to November 24, 2023. From March 17, 2023 to November 15, 2023, Lakeshore Group borrowed RMB43.8 million with interest
at 4.00% from China Construction Bank Shenyang Heping Branch. The loan will be due from July 24, 2024 to November 14, 2025. From June
5, 2023 to October 8, 2023, Lakeshore Group repaid RMB31.3 million. As of March 31, 2024, the balance of RMB43.8 million (US$6.2 million)
is outstanding, of which RMB 39.0 million (US$5.5 million) is due within one year. On July 29, 2024, Lakeshore Group repaid RMB3.1 million
(US$0.4 million). (6) On January 16, 2023, Lakeshore Group borrowed RMB988,000 with interest at 3.90% from China Construction Bank Shenyang Heping Branch for one year. On July 20, 2023, Lakeshore Group borrowed RMB712,400 with interest at 3.90% from China Construction Bank Shenyang Heping Branch for one year. On December 8, 2023, Lakeshore Group repaid RMB988,000. The balance of RMB0.7 million (US$0.1 million) as of March 31, 2024 was repaid on July 18, 2024. (7) On November 8, 2022, Lakeshore Group borrowed RMB26.0 million with interest at 5.00% from Zhongguancun Technology Leasing Co., Ltd for 36 months. Lakeshore Group shall repay RMB722,222 monthly from December 15, 2022 to October 15, 2025 and pay the last repayment of RMB722,230 on November 7, 2025. Lakeshore Group repaid RMB2.9 million from December 2022 to March 2023 and 8.7 million from April 2023 to March 2024. As of March 31, 2024, the balance of RMB14.4 million (US$2.0 million) is outstanding, of which RMB8.7 million (US$1.2 million) is due within one year. (8) On November 15, 2023, Lakeshore Group borrowed RMB6.9 million from China CITIC Bank Shenyang Tiexi Branch to finance working capital requirements, with interest at 4.55%. This loan will mature on November 15, 2025. As of March 31, 2024, the balance of RMB6.9 million (US$1.0 million) is outstanding, of which RMB1.4 million (US$0.2 million) is due within one year. In May 2024, RMB0.7 million (US$0.1 million) was repaid. (9) On January 8, 2024, Lakeshore Group borrowed RMB4.5 million with interest at 4.55% from China CITIC Bank Shenyang Tiexi Branch to finance working capital requirements. The loan will be due from July 8, 2024 to January 8, 2026. As of March 31, 2024, the balance of RMB4.5 million (US$0.6 million) is outstanding, of which RMB0.9 million (US$0.1 million) is due within one year. On July 4, 2024, RMB0.5 million (US$0.1 million) was repaid. (10) On January 18, 2024, Lakeshore Group borrowed RMB4.4 million with interest at 4.55% from China CITIC Bank Shenyang Tiexi Branch to finance working capital requirements. The loan will be due from July 18, 2024 to January 18, 2026. As of March 31, 2024, the balance of RMB4.4 million (US$0.6 million) is outstanding, of which RMB0.9 million (US$0.1 million) is due within one year. On July 17, 2024, RMB0.4 million (US$0.1 million) was repaid. (11) From August 16, 2023 to September 18, 2023, Lakeshore Group borrowed RMB29.8 million with interest at 4.00% from Industrial Bank Shenyang Branch for one year. The loan will be due from August 15, 2024 to September 17, 2024. As of March 31, 2024, the balance of RMB29.8 million (US$4.2 million) is outstanding. (12) On March 16, 2022, Lakeshore Group entered into a facility agreement with R-Bridge Healthcare Fund, LP (“R-Bridge”), as agent, to finance RMB274,868,000 (US$40,000,000) for 54 months with interest at 4.00%. On December 27, 2023, HK Yisheng received a letter from R-Bridge (the “R-Bridge Letter”), notifying the Company that it has reason to believe HK Yisheng defaulted under financial covenants and other obligations under the facility agreement, and under the instructions of the lenders to urge the Company to consider and reach an amicable solution with the lenders, including, without limitation, repaying the loan of $40.0 million in full, as soon as possible. The Company repaid $15.0 million, $10.0 million and $18.1 million respectively in February, March and April, 2024. As of April 29, 2024, the Company repaid its full amount of $40.0 million and accrued interest of $3.1 million. (13) From July 7, 2023 to January 16, 2024, Lakeshore Group borrowed RMB30.0 million with interest at 4.0% from Minsheng Bank Shenyang Huanghe Street Branch, due from July 7, 2024 to January 16, 2025. As of March 31, 2024, the balance of RMB30.0 million (US$4.2 million) is outstanding. In July, 2024, RMB11.3 million (US$1.6 million) was repaid. (14) From August 14, 2023 to September 14, 2023, Lakeshore Group borrowed RMB20.0 million with interest at 4.25% from Industrial Bank Shenyang Branch for about three years. The loan will be due from July 31, 2026 to September 3, 2026. As of March 31, 2024, the balance of RMB20.0 million (US$2.8 million) is outstanding. (15) On May 29, 2023, Lakeshore Group borrowed RMB40.0 million with interest at 4.80% from CITIC Financial Leasing Co., Ltd for three years. The loan will be due on May 29, 2026. From August 15, 2023 to February 18, 2024, Lakeshore Group repaid RMB9.5 million. As of March 31, 2024, the balance of RMB30.5 million (US$4.3 million) is outstanding, of which RMB13.1 million (US$1.9 million) is due within one year. Lakeshore Group recorded RMB47.5 million, RMB32.0
million and RMB2.8 million of interest expense for the years ended March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10 – LEASES A summary of Lakeshore Group’s operating leases as of March
31, 2024 and 2023 is as follows: As of March 31, 2023 2024 2024 (RMB) (RMB) (US$) Operating lease ROU assets 11,132,428 7,275,367 $ 1,025,422 Operating lease liabilities – current 4,753,547 5,156,540 $ 726,785 Operating lease liabilities – non-current 6,348,890 1,783,593 $ 251,387 Weighted average remaining lease term 2.5 1.5 1.5 Weighted average discount rate 4.7 % 4.8 % 4.8 % A summary of lease cost recognized in Lakeshore
Group’s CFS and supplemental cash flow information related to operating leases is as follows:
Years Ended March 31,
2022 2023 2024 2024
(RMB) (RMB) (RMB) (US$)
Operating lease cost 4,594,967 5,002,684 5,252,026 $ 740,243
Cash paid for operating leases 4,587,894 3,349,856 5,272,746 $ 743,164 A summary of maturity of operating lease liabilities
under the Lakeshore Group’s non-cancelable operating leases as of March 31, 2024 is as follows:
Year Ended March 31, (RMB) (US$)
2025 5,386,340 $ 759,174
2026 1,813,582 255,614
Total lease payments 7,199,922 1,014,788
Less: Interest (259,789 ) (36,616 )
Present value of operating lease liabilities 6,940,133 $ 978,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NOTE 11 – ACCRUED EXPENSES AND OTHER CURRENT LIABILITIES Accrued expenses and other current liabilities consist of the following:
As of March 31,
2023 2024 2024
(RMB) (RMB) (US$)
Salaries and social security insurance (1) 55,188,497 59,297,454 $ 8,357,640
Promotion service fee (2) 87,567,459 114,508,487 16,139,322
Taxes other than income tax 379,595 3,012,548 424,602
Late fees (3) 9,927,056 10,683,258 1,505,745
Payable for property, plant and equipment 47,579,463 20,413,798 2,877,209
CDC transportation and storage fee 49,976,200 53,515,233 7,542,668
Guarantee deposits (4) 108,795,884 119,313,398 16,816,547
Professional service fee (5) 5,121,970 7,346,813 1,035,492
Interest payable (6) 6,055,245 9,909,655 1,396,710
Other (7) 6,945,275 10,737,325 1,513,366
Total 377,536,644 408,737,969 $ 57,609,301 (1) This includes unpaid salaries and outstanding social security insurance. During fiscal 2023, Lakeshore Group paid approximately RMB2.3 million to reduce its payable for salaries and social security insurance. During fiscal 2024, Lakeshore Group paid approximately RMB14.6 million to reduce its payable for salaries and social security insurance. Salaries and social security insurance payables consist of the following:
As of March 31,
2023 2024 2024
(RMB) (RMB) (US$)
Salaries 47,390,831 51,990,629 $ 7,327,784
Social security insurance 7,179,828 6,656,034 938,130
Union Fee 617,838 650,791 91,726
Total 55,188,497 59,297,454 $ 8,357,640 (2) Promotion service fee primarily represents fees for the vaccine promotion, including design and implementation of academic activities, and collection of market information. (3) Late fees primarily are for corporate income tax, taxes other than income tax and social security insurance and housing reserve fund contributions due to the fact Lakeshore Group failed to pay income tax for calendar 2011 to calendar 2013, taxes other than income tax for calendar 2014 to the beginning of calendar 2021 and social security insurance for calendar 2015 to the beginning of calendar 2021. As of June, 2021, Lakeshore Group has paid the unpaid taxes, including income tax and other taxes other than income tax, as well as the late fees charge of them. From fiscal 2022, the late fee is incurred for unpaid social insurance. (4) Guarantee deposits primarily are refundable deposits paid to Lakeshore Group by external service providers to guarantee the external service providers will provide us with high quality and reasonable professional services. The external service providers’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n’t assume inventory risk for the vaccines before they are transferred to the end customers. (5) Professional service fees primarily are from consultants and other advisors. (6) Interest payable primarily includes interest and royalties payable to R-Bridge Healthcare Fund, LP. (7) Others primarily are employees’ reimbursement and value added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Mar. 31, 2024</t>
        </is>
      </c>
    </row>
    <row r="3">
      <c r="A3" s="3" t="inlineStr">
        <is>
          <t>Warrants [Abstract]</t>
        </is>
      </c>
      <c r="B3" s="4" t="inlineStr">
        <is>
          <t xml:space="preserve"> </t>
        </is>
      </c>
    </row>
    <row r="4">
      <c r="A4" s="4" t="inlineStr">
        <is>
          <t>WARRANTS</t>
        </is>
      </c>
      <c r="B4" s="4" t="inlineStr">
        <is>
          <t xml:space="preserve">NOTE 12 – WARRANTS As of March 31, 2024, Lakeshore Group has
10,750,000 public warrants and 6,000,000 private warrants. Lakeshore Group accounts
for its outstanding warrants in accordance with ASC 815-40-15-7D and 7F. Management determined the private warrants do not meet
the criteria for equity treatment and must be recorded as liabilities. Accordingly, Lakeshore Group classifies the private warrants as
liabilities at their FV and adjusts the private warrants to FV at each reporting period. Management further determined that its public
warrants qualify for equity treatment. Warrant liability is subject to re-measurement at each balance sheet date until exercised, and
any change in FV is recognized in statements of operations. The private warrants are valued using a Binomial Option Pricing Model. Upon the
consummation of the business combination, each Summit Warrant outstanding immediately prior ceased to be a warrant with respect to
Summit Public Shares and was assumed by Lakeshore Biopharma and converted into a Lakeshore Biopharma Warrant entitling the holder
thereof to purchase such number of Ordinary Share on a one-on-one basis. Each Lakeshore Biopharma Warrant will otherwise continue to
have and be subject to substantially the same terms and conditions as were applicable to such Summit Warrant immediately prior to
the consummation of the Business Combination (including any repurchase rights and cashless exercise provisions). Upon the
consummation of the Business Combination with Summit, Lakeshore Group has 10,000,000 public and 6,000,000 private warrants. The private warrants
are accounted for as liabilities in accordance with ASC 815-40 and are presented within warrant liabilities on the balance sheets. The
warrants were classified as Level 3 at the initial measurement date due to the use of unobservable inputs. The Binomial Option Pricing
Model with the following key assumptions is used for estimating the FV of private warrants.
As of
Fair value of the underlying asset as of the Valuation Date 0.1
Strike price 11.5
Life to expiration (Years.) 4.0
Volatility 88.5 %
Number of steps 100
Redemption price (per share) 0.1 As of March 31, 2024, the value of the private
warrants was RMB4.5 million. The change in FV from April 1, 2023 to March 31, 2024 was RMB4.5 million. The table below reflects the movement
of warrant liabilities for the year ended March 31, 2024:
April 1, Change in Foreign March 31, March 31,
(RMB) (RMB) (RMB) (RMB) (US$)
Private Warrants 8,792,389 (4,458,844 ) 214,459 4,548,004 $ 641,015
Total 8,792,389 (4,458,844 ) 214,459 4,548,004 $ 641,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Mar. 31, 2024 CNY (¥)</t>
        </is>
      </c>
      <c r="D1" s="2" t="inlineStr">
        <is>
          <t>Mar. 31, 2024 USD ($)</t>
        </is>
      </c>
      <c r="E1" s="2" t="inlineStr">
        <is>
          <t>Mar. 31, 2023 CNY (¥)</t>
        </is>
      </c>
    </row>
    <row r="2">
      <c r="A2" s="3" t="inlineStr">
        <is>
          <t>Current assets</t>
        </is>
      </c>
      <c r="C2" s="4" t="inlineStr">
        <is>
          <t xml:space="preserve"> </t>
        </is>
      </c>
      <c r="D2" s="4" t="inlineStr">
        <is>
          <t xml:space="preserve"> </t>
        </is>
      </c>
      <c r="E2" s="4" t="inlineStr">
        <is>
          <t xml:space="preserve"> </t>
        </is>
      </c>
    </row>
    <row r="3">
      <c r="A3" s="4" t="inlineStr">
        <is>
          <t>Cash</t>
        </is>
      </c>
      <c r="C3" s="6" t="n">
        <v>246351231</v>
      </c>
      <c r="D3" s="7" t="n">
        <v>34721808</v>
      </c>
      <c r="E3" s="6" t="n">
        <v>370108059</v>
      </c>
    </row>
    <row r="4">
      <c r="A4" s="4" t="inlineStr">
        <is>
          <t>Restricted cash</t>
        </is>
      </c>
      <c r="C4" s="5" t="n">
        <v>200000</v>
      </c>
      <c r="D4" s="5" t="n">
        <v>28189</v>
      </c>
      <c r="E4" s="5" t="n">
        <v>261766</v>
      </c>
    </row>
    <row r="5">
      <c r="A5" s="4" t="inlineStr">
        <is>
          <t>Accounts receivable, net</t>
        </is>
      </c>
      <c r="C5" s="5" t="n">
        <v>444161291</v>
      </c>
      <c r="D5" s="5" t="n">
        <v>62602014</v>
      </c>
      <c r="E5" s="5" t="n">
        <v>463051792</v>
      </c>
    </row>
    <row r="6">
      <c r="A6" s="4" t="inlineStr">
        <is>
          <t>Advance to suppliers, net</t>
        </is>
      </c>
      <c r="C6" s="5" t="n">
        <v>1662739</v>
      </c>
      <c r="D6" s="5" t="n">
        <v>234354</v>
      </c>
      <c r="E6" s="5" t="n">
        <v>6763326</v>
      </c>
    </row>
    <row r="7">
      <c r="A7" s="4" t="inlineStr">
        <is>
          <t>Inventories, net</t>
        </is>
      </c>
      <c r="C7" s="5" t="n">
        <v>203422602</v>
      </c>
      <c r="D7" s="5" t="n">
        <v>28671262</v>
      </c>
      <c r="E7" s="5" t="n">
        <v>185380952</v>
      </c>
    </row>
    <row r="8">
      <c r="A8" s="4" t="inlineStr">
        <is>
          <t>Prepaid expenses and other current assets</t>
        </is>
      </c>
      <c r="C8" s="5" t="n">
        <v>7370089</v>
      </c>
      <c r="D8" s="5" t="n">
        <v>1038772</v>
      </c>
      <c r="E8" s="5" t="n">
        <v>10412769</v>
      </c>
    </row>
    <row r="9">
      <c r="A9" s="4" t="inlineStr">
        <is>
          <t>Total current assets</t>
        </is>
      </c>
      <c r="C9" s="5" t="n">
        <v>903167952</v>
      </c>
      <c r="D9" s="5" t="n">
        <v>127296399</v>
      </c>
      <c r="E9" s="5" t="n">
        <v>1035978664</v>
      </c>
    </row>
    <row r="10">
      <c r="A10" s="3" t="inlineStr">
        <is>
          <t>Non-current assets</t>
        </is>
      </c>
      <c r="C10" s="4" t="inlineStr">
        <is>
          <t xml:space="preserve"> </t>
        </is>
      </c>
      <c r="D10" s="4" t="inlineStr">
        <is>
          <t xml:space="preserve"> </t>
        </is>
      </c>
      <c r="E10" s="4" t="inlineStr">
        <is>
          <t xml:space="preserve"> </t>
        </is>
      </c>
    </row>
    <row r="11">
      <c r="A11" s="4" t="inlineStr">
        <is>
          <t>Property, plant and equipment, net</t>
        </is>
      </c>
      <c r="C11" s="5" t="n">
        <v>473348006</v>
      </c>
      <c r="D11" s="5" t="n">
        <v>66715716</v>
      </c>
      <c r="E11" s="5" t="n">
        <v>571756443</v>
      </c>
    </row>
    <row r="12">
      <c r="A12" s="4" t="inlineStr">
        <is>
          <t>Operating lease right-of-use assets, net</t>
        </is>
      </c>
      <c r="C12" s="5" t="n">
        <v>7275367</v>
      </c>
      <c r="D12" s="5" t="n">
        <v>1025422</v>
      </c>
      <c r="E12" s="5" t="n">
        <v>11132428</v>
      </c>
    </row>
    <row r="13">
      <c r="A13" s="4" t="inlineStr">
        <is>
          <t>Deferred tax assets, net</t>
        </is>
      </c>
      <c r="C13" s="5" t="n">
        <v>23634189</v>
      </c>
      <c r="D13" s="5" t="n">
        <v>3331105</v>
      </c>
      <c r="E13" s="5" t="n">
        <v>1905581</v>
      </c>
    </row>
    <row r="14">
      <c r="A14" s="4" t="inlineStr">
        <is>
          <t>Intangible assets, net</t>
        </is>
      </c>
      <c r="C14" s="5" t="n">
        <v>71245336</v>
      </c>
      <c r="D14" s="5" t="n">
        <v>10041626</v>
      </c>
      <c r="E14" s="5" t="n">
        <v>78056792</v>
      </c>
    </row>
    <row r="15">
      <c r="A15" s="4" t="inlineStr">
        <is>
          <t>Other assets, non-current</t>
        </is>
      </c>
      <c r="C15" s="5" t="n">
        <v>34356506</v>
      </c>
      <c r="D15" s="5" t="n">
        <v>4842355</v>
      </c>
      <c r="E15" s="5" t="n">
        <v>20923703</v>
      </c>
    </row>
    <row r="16">
      <c r="A16" s="4" t="inlineStr">
        <is>
          <t>Total non-current assets</t>
        </is>
      </c>
      <c r="C16" s="5" t="n">
        <v>609859404</v>
      </c>
      <c r="D16" s="5" t="n">
        <v>85956224</v>
      </c>
      <c r="E16" s="5" t="n">
        <v>683774947</v>
      </c>
    </row>
    <row r="17">
      <c r="A17" s="4" t="inlineStr">
        <is>
          <t>Total assets</t>
        </is>
      </c>
      <c r="C17" s="5" t="n">
        <v>1513027356</v>
      </c>
      <c r="D17" s="5" t="n">
        <v>213252623</v>
      </c>
      <c r="E17" s="5" t="n">
        <v>1719753611</v>
      </c>
    </row>
    <row r="18">
      <c r="A18" s="3" t="inlineStr">
        <is>
          <t>Current liabilities</t>
        </is>
      </c>
      <c r="C18" s="4" t="inlineStr">
        <is>
          <t xml:space="preserve"> </t>
        </is>
      </c>
      <c r="D18" s="4" t="inlineStr">
        <is>
          <t xml:space="preserve"> </t>
        </is>
      </c>
      <c r="E18" s="4" t="inlineStr">
        <is>
          <t xml:space="preserve"> </t>
        </is>
      </c>
    </row>
    <row r="19">
      <c r="A19" s="4" t="inlineStr">
        <is>
          <t>Bank loans and other borrowings - current</t>
        </is>
      </c>
      <c r="C19" s="5" t="n">
        <v>318540732</v>
      </c>
      <c r="D19" s="5" t="n">
        <v>44896509</v>
      </c>
      <c r="E19" s="5" t="n">
        <v>193736563</v>
      </c>
    </row>
    <row r="20">
      <c r="A20" s="4" t="inlineStr">
        <is>
          <t>Accounts payable</t>
        </is>
      </c>
      <c r="C20" s="5" t="n">
        <v>67774798</v>
      </c>
      <c r="D20" s="5" t="n">
        <v>9552473</v>
      </c>
      <c r="E20" s="5" t="n">
        <v>80439489</v>
      </c>
    </row>
    <row r="21">
      <c r="A21" s="4" t="inlineStr">
        <is>
          <t>Accrued expenses and other liabilities</t>
        </is>
      </c>
      <c r="C21" s="5" t="n">
        <v>408737969</v>
      </c>
      <c r="D21" s="5" t="n">
        <v>57609301</v>
      </c>
      <c r="E21" s="5" t="n">
        <v>377536644</v>
      </c>
    </row>
    <row r="22">
      <c r="A22" s="4" t="inlineStr">
        <is>
          <t>Operating lease liabilities - current</t>
        </is>
      </c>
      <c r="C22" s="5" t="n">
        <v>5156540</v>
      </c>
      <c r="D22" s="5" t="n">
        <v>726785</v>
      </c>
      <c r="E22" s="5" t="n">
        <v>4753547</v>
      </c>
    </row>
    <row r="23">
      <c r="A23" s="4" t="inlineStr">
        <is>
          <t>Deferred government grants - current</t>
        </is>
      </c>
      <c r="C23" s="5" t="n">
        <v>2015693</v>
      </c>
      <c r="D23" s="5" t="n">
        <v>284100</v>
      </c>
      <c r="E23" s="5" t="n">
        <v>2295701</v>
      </c>
    </row>
    <row r="24">
      <c r="A24" s="4" t="inlineStr">
        <is>
          <t>Total current liabilities</t>
        </is>
      </c>
      <c r="C24" s="5" t="n">
        <v>802225732</v>
      </c>
      <c r="D24" s="5" t="n">
        <v>113069168</v>
      </c>
      <c r="E24" s="5" t="n">
        <v>658761944</v>
      </c>
    </row>
    <row r="25">
      <c r="A25" s="3" t="inlineStr">
        <is>
          <t>Non-current liabilities</t>
        </is>
      </c>
      <c r="C25" s="4" t="inlineStr">
        <is>
          <t xml:space="preserve"> </t>
        </is>
      </c>
      <c r="D25" s="4" t="inlineStr">
        <is>
          <t xml:space="preserve"> </t>
        </is>
      </c>
      <c r="E25" s="4" t="inlineStr">
        <is>
          <t xml:space="preserve"> </t>
        </is>
      </c>
    </row>
    <row r="26">
      <c r="A26" s="4" t="inlineStr">
        <is>
          <t>Bank loans and other borrowings – non-current</t>
        </is>
      </c>
      <c r="C26" s="5" t="n">
        <v>98983780</v>
      </c>
      <c r="D26" s="5" t="n">
        <v>13951202</v>
      </c>
      <c r="E26" s="5" t="n">
        <v>293790596</v>
      </c>
    </row>
    <row r="27">
      <c r="A27" s="4" t="inlineStr">
        <is>
          <t>Operating lease liabilities - non-current</t>
        </is>
      </c>
      <c r="C27" s="5" t="n">
        <v>1783593</v>
      </c>
      <c r="D27" s="5" t="n">
        <v>251387</v>
      </c>
      <c r="E27" s="5" t="n">
        <v>6348890</v>
      </c>
    </row>
    <row r="28">
      <c r="A28" s="4" t="inlineStr">
        <is>
          <t>Deferred government grants - non-current</t>
        </is>
      </c>
      <c r="C28" s="5" t="n">
        <v>20279945</v>
      </c>
      <c r="D28" s="5" t="n">
        <v>2858343</v>
      </c>
      <c r="E28" s="5" t="n">
        <v>23606507</v>
      </c>
    </row>
    <row r="29">
      <c r="A29" s="4" t="inlineStr">
        <is>
          <t>Warrants liability</t>
        </is>
      </c>
      <c r="C29" s="5" t="n">
        <v>4548004</v>
      </c>
      <c r="D29" s="5" t="n">
        <v>641015</v>
      </c>
      <c r="E29" s="5" t="n">
        <v>8792389</v>
      </c>
    </row>
    <row r="30">
      <c r="A30" s="4" t="inlineStr">
        <is>
          <t>Total non-current liabilities</t>
        </is>
      </c>
      <c r="C30" s="5" t="n">
        <v>125595322</v>
      </c>
      <c r="D30" s="5" t="n">
        <v>17701947</v>
      </c>
      <c r="E30" s="5" t="n">
        <v>332538382</v>
      </c>
    </row>
    <row r="31">
      <c r="A31" s="4" t="inlineStr">
        <is>
          <t>Total liabilities</t>
        </is>
      </c>
      <c r="C31" s="5" t="n">
        <v>927821054</v>
      </c>
      <c r="D31" s="5" t="n">
        <v>130771115</v>
      </c>
      <c r="E31" s="5" t="n">
        <v>991300326</v>
      </c>
    </row>
    <row r="32">
      <c r="A32" s="3" t="inlineStr">
        <is>
          <t>Shareholders’(deficit)/equity</t>
        </is>
      </c>
      <c r="C32" s="4" t="inlineStr">
        <is>
          <t xml:space="preserve"> </t>
        </is>
      </c>
      <c r="D32" s="4" t="inlineStr">
        <is>
          <t xml:space="preserve"> </t>
        </is>
      </c>
      <c r="E32" s="4" t="inlineStr">
        <is>
          <t xml:space="preserve"> </t>
        </is>
      </c>
    </row>
    <row r="33">
      <c r="A33" s="4" t="inlineStr">
        <is>
          <t>Ordinary shares, par value US$0.00002 per share; 9,950,000,000 shares authorized; 93,058,197 and 190,227,959 shares issued and outstanding as of March 31, 2023 and 2024, respectively *</t>
        </is>
      </c>
      <c r="B33" s="4" t="inlineStr">
        <is>
          <t>[1]</t>
        </is>
      </c>
      <c r="C33" s="5" t="n">
        <v>26105</v>
      </c>
      <c r="D33" s="5" t="n">
        <v>3679</v>
      </c>
      <c r="E33" s="5" t="n">
        <v>12297</v>
      </c>
    </row>
    <row r="34">
      <c r="A34" s="4" t="inlineStr">
        <is>
          <t>Additional paid-in capital</t>
        </is>
      </c>
      <c r="C34" s="5" t="n">
        <v>2950862914</v>
      </c>
      <c r="D34" s="5" t="n">
        <v>415907387</v>
      </c>
      <c r="E34" s="5" t="n">
        <v>2656891036</v>
      </c>
    </row>
    <row r="35">
      <c r="A35" s="4" t="inlineStr">
        <is>
          <t>Accumulated deficit</t>
        </is>
      </c>
      <c r="C35" s="5" t="n">
        <v>-2307502836</v>
      </c>
      <c r="D35" s="5" t="n">
        <v>-325229434</v>
      </c>
      <c r="E35" s="5" t="n">
        <v>-1874037965</v>
      </c>
    </row>
    <row r="36">
      <c r="A36" s="4" t="inlineStr">
        <is>
          <t>Accumulated other comprehensive loss</t>
        </is>
      </c>
      <c r="C36" s="5" t="n">
        <v>-58179881</v>
      </c>
      <c r="D36" s="5" t="n">
        <v>-8200124</v>
      </c>
      <c r="E36" s="5" t="n">
        <v>-54412083</v>
      </c>
    </row>
    <row r="37">
      <c r="A37" s="4" t="inlineStr">
        <is>
          <t>Total shareholders’ equity</t>
        </is>
      </c>
      <c r="C37" s="5" t="n">
        <v>585206302</v>
      </c>
      <c r="D37" s="5" t="n">
        <v>82481508</v>
      </c>
      <c r="E37" s="5" t="n">
        <v>728453285</v>
      </c>
    </row>
    <row r="38">
      <c r="A38" s="4" t="inlineStr">
        <is>
          <t>Total liabilities and shareholders’ equity</t>
        </is>
      </c>
      <c r="C38" s="6" t="n">
        <v>1513027356</v>
      </c>
      <c r="D38" s="7" t="n">
        <v>213252623</v>
      </c>
      <c r="E38" s="6" t="n">
        <v>1719753611</v>
      </c>
    </row>
    <row r="39"/>
    <row r="40">
      <c r="A40" s="4" t="inlineStr">
        <is>
          <t>[1] Gives retroactive effect to the business combination in March 2023.</t>
        </is>
      </c>
    </row>
  </sheetData>
  <mergeCells count="3">
    <mergeCell ref="A1:B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 Accounted as Equity-Method Instruments</t>
        </is>
      </c>
      <c r="B1" s="2" t="inlineStr">
        <is>
          <t>12 Months Ended</t>
        </is>
      </c>
    </row>
    <row r="2">
      <c r="B2" s="2" t="inlineStr">
        <is>
          <t>Mar. 31, 2024</t>
        </is>
      </c>
    </row>
    <row r="3">
      <c r="A3" s="3" t="inlineStr">
        <is>
          <t>Warrants Accounted as Equity-Method Instruments [Abstract]</t>
        </is>
      </c>
      <c r="B3" s="4" t="inlineStr">
        <is>
          <t xml:space="preserve"> </t>
        </is>
      </c>
    </row>
    <row r="4">
      <c r="A4" s="4" t="inlineStr">
        <is>
          <t>WARRANTS ACCOUNTED AS EQUITY-METHOD INSTRUMENTS</t>
        </is>
      </c>
      <c r="B4" s="4" t="inlineStr">
        <is>
          <t>NOTE 13 – WARRANTS ACCOUNTED AS EQUITY-METHOD INSTRUMENTS Upon consummation of
the Business Combination with Summit, Summit’s 10,000,000 public warrants were converted into Lakeshore Biopharma warrants, and
Lakeshore Group sold additional 750,000 public warrants. Following the Business Combination, Lakeshore
Biopharma may redeem public warrants prior to their exercise at a time that is disadvantageous to the holders of such warrants, thereby
making such warrants worthless. More specifically:
● Lakeshore Biopharma can redeem outstanding warrants at any time after they become exercisable and prior to their expiration, at $0.01 per warrant, provided the last reported sales price of Lakeshore Biopharma Ordinary Shares equals or exceeds $18.00 per share (as adjusted for capitalization, share dividends, split-up and the like) for any 20 trading days within a 30 trading-day period ending on the third trading day prior to proper notice of such redemption and provided that certain other conditions are met.
● Lakeshore Biopharma also can redeem outstanding warrants at any time after they become exercisable and prior to their expiration, at $0.10 per warrant upon a minimum of 30 days’ prior written notice of redemption provided that the last reported sales price of Lakeshore Biopharma Ordinary Shares equals or exceeds $10.00 per share (as adjusted for capitalization, share dividends, split-up and the like) for any 20 trading days within a 30 trading-day period ending on the third trading day prior to proper notice of such redemption and provided that certain other conditions are met, including that holders of the Warrants will be able to exercise their Warrants prior to redemption for a number of Lakeshore Biopharma Ordinary Shares determined based on the redemption date and the fair market value of the Lakeshore Biopharma Ordinary Shares. The value received upon exercise of the Warrants (1) may be less than the value the holders would have received if they had exercised their Warrants at a later time where the underlying share price is higher and (2) may not compensate the holders for the value of the warrants, including because the number of Lakeshore Biopharma Ordinary Shares received is capped at 0.361 Lakeshore Biopharma Ordinary Shares per warrant (subject to adjustment) irrespective of the remaining life of the warrants. In each case, Lakeshore Biopharma may only call
the Warrants for redemption upon a minimum of 30 days’ prior notice of redemption. Redemption of the outstanding Warrants could
force holders of the Warrants to (a) exercise Warrants and pay the exercise price therefor at a time when it may be disadvantageous for
such holders to do so, (b) sell Warrants at the then-current market price when they might otherwise wish to hold their Warrants or (c)
accept the nominal redemption price which, at the time the outstanding Warrants are called for redemption, is likely to be substantially
less than the market value of th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14 – STOCK-BASED
COMPENSATION Lakeshore Group operates a share-based payment
scheme (the “Scheme”) for the purpose of providing incentives and rewards to eligible participants who contribute to the
success of Lakeshore Group’s operations. Eligible participants of the Scheme include Lakeshore Group’s directors, employees
and consultants. The 2010 Share Incentive Plan On June 21, 2010, Lakeshore Group adopted the
2010 Share Incentive Plan (the “Plan”) that has a contractual term of 10 years. The Plan provides for the granting of stock
options and other stock-based awards to employees and directors. Lakeshore Group’s Board of Directors authorized and reserved for
the issuance of up to 2,725,650 ordinary shares under the Plan for the period from 2010 to 2013, giving retroactive effect of combination
in March 2023. Starting from January 1, 2014, the maximum number
of shares subject to awards that may be granted during any single calendar year is 1.5% of total issued and outstanding shares
as of the first business day of that calendar year. The stock options granted to employees are accounted
for as equity awards and measured at their grant date fair values. Options that vest based on service conditions generally will become
vested over a three On
January 1, 2015, an annual grant of 127,500 options, giving retroactive effect of combination in March 2023, which vest based on performance
conditions, were granted to various employees. The annual grant was applicable for calendar 2015, 2016, 2017, 2018, 2019 and 2020, respectively.
The options become vest in
equal quarterly instalments based on performance targets established on January 1st of each calendar year from 2015 to 2020. There are
no more grants after December 31, 2020 under the 2010 share incentive plan. For options granted to Lakeshore Group’s
senior executives, the grantee can exercise vested options after the commencement date of exercise and before the earlier of: 1) its
contractual term (i.e., 10 years after each of its vesting date); or 2) 5 years after the grantee terminates their employment if the
vested option has not been exercised. For options granted to the remaining employees,
the grantee can exercise vested options after the commencement date of exercise and before the earlier of: 1) its contractual term (i.e.,
10 years after each of its vesting date); or 2) 12 months after the grantee terminates their employment if the vested option has not
been exercised. For those awards, evaluations are made as of
each reporting period to assess the likelihood of performance criteria being met. Share-based payment expenses are then adjusted to reflect
the revision of original estimates. The exercise prices and exercise periods, giving
retroactive effect of combination in March 2023, of the share options outstanding as at the end of each of the Relevant Periods are as
follows:
Number of Average
(RMB)
As of March 31, 2021 3,253,565 29.3156
Granted during the period - -
Forfeited during the period - -
Exercised during the period - -
Expired during the period - -
As of March 31, 2022 3,253,565 29.3156
Granted during the period - -
Forfeited during the period - -
Exercised during the period - -
Expired during the period - -
As of March 31, 2023 3,253,565 32.4020
Granted during the period -
Forfeited during the period - -
Exercised during the period - -
Expired during the period - -
As of March 31, 2024 3,253,565 32.4020 The exercise prices and exercise periods, giving
retroactive effect of combination in March 2023, of the share options outstanding as at the end of the reporting periods are as follows:
Year Ended 31 March 2024
Number of options Exercise price Exercise period
(RMB)
1,533,252 13.938 2021-2031
613,369 25.8524 2021-2026
1,106,944 52.5376 2021-2026
3,253,565 Bonus incentive plan On January 1, 2015, Lakeshore Group launched
a bonus incentive program effective for six years from launch date. The bonus incentive program is divided into two six-month periods
each calendar year. The bonus incentive program specifies for each monthly tranche in the six-month period an independent
performance condition for a stated period of service (i.e., one month). The bonus amount is determined on a monthly basis
at month-end by the human resources department based on a reasonably objective performance criteria that serves as a basis for promotion
and other compensation decisions. A fixed conversion price is then applied to the employee’s month end bonus to determine the number
of ordinary shares to be issued to the employee for each individual month. At the end of each respective six-month period,
Lakeshore Group finalizes the vested ordinary shares to be issued to the employee. Based on the above, the employee does not receive
a number of ordinary shares with a FV equal to a predominantly fixed dollar amount on the delivery date. Hence, the ordinary shares granted
to employees are accounted for as equity awards. In addition, each monthly tranche should be accounted for as a separate award with its
own service inception date, grant-date FV, and respective requisite service period because the employee’s ability to retain
(vest in) the award pertaining to the current month is not dependent on service beyond the current month. Restricted share units (“RSU”) Giving retroactive effect of combination in March
2023, on February 1, 2018, Lakeshore Group granted 692,500 RSUs to employees under the Plan. The weighted average grant-date FV of restricted
shares units granted was $7.24, which was derived from the FV of the underlying ordinary shares. 405,000 out of the 692,500 RSUs were
subject to service conditions vesting in six equal semi-annual instalments over three years or eight equal semi-annual instalments over
four years, respectively. The remaining 287,500 RSUs had been vested on March 16, 2023 due to the successful closing of the public offering.
As of March 31, 2023, all the granted options are vested, and there were no Giving retroactive effect of combination in March
2023, on July 25, 2018, Lakeshore Group granted 270,000 units of RSUs to three independent directors. Starting from the effective date
of August 1, 2018, 30,000 RSUs will be awarded to each of the three directors annually, which shall be vested in equal portion of 7,500
units per three months’ Director services rendered by each director. For each of the new directors, 5,000 units will be vested
for the two no On March 25, 2024, Lakeshore Group granted 1,900,000
units of RSUs to three employees. The RSUs became fully vested upon the date of grant. The grant-date FV of the RSU was $0.65, which
was derived from the FV of the underlying ordinary shares. As of March 31, 2024, all the granted options are vested and there were no
unrecognized share-based payment expenses related to unvested restricted shares. The 2020 Share Incentive Plan On December 31, 2020, Lakeshore Group’s
board of directors adopted the 2020 Share Incentive Plan for the purpose of granting share-based compensation awards to employees, directors
and consultants to incentivize their performance and align their interests with Lakeshore Group. Pursuant to such plan, Lakeshore Group
can grant awards to directors, employees and consultants of Lakeshore Group with rights to subscribe for up to 8,750,000 underlying
ordinary shares of Lakeshore Biopharma. As of the date of this report, (1) 2,093,418 shares as RSU incentive shares have been fully vested
and issued to the respective directors and employees of Lakeshore Group, and (2) 6,656,582 shares are reserved but not issued, among
which, options to subscribe for 3,471,546 ordinary shares of Lakeshore Biopharma are granted to certain senior management and employees
of Lakeshore Group but not exercised, giving retroactive effect of combination in March 2023. Stock-based compensation expense included in
Lakeshore Group’s consolidated statements of operations and comprehensive loss is as follows:
Years Ended March 31,
2022 2023 2024 2024
(RMB) (RMB) (RMB) (US$)
Research and development 975,171 (997,846 ) - $ -
General and administrative 6,789,277 4,502,847 9,789,686 1,379,801
Total stock-based compensation 7,764,448 3,505,001 9,789,686 $ 1,379,801 On August 15, 2022, unanimous written
resolution of the board of directors of Lakeshore Group accepted notice from a former employee, for the surrender
of 143,750 of issued shares with US$0.00002 each in Lakeshore Group registered in his name, giving retroactive effect
of how was this accounts for combination in March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Mar. 31, 2024</t>
        </is>
      </c>
    </row>
    <row r="3">
      <c r="A3" s="3" t="inlineStr">
        <is>
          <t>Related Party Transactions and Balances [Abstract]</t>
        </is>
      </c>
      <c r="B3" s="4" t="inlineStr">
        <is>
          <t xml:space="preserve"> </t>
        </is>
      </c>
    </row>
    <row r="4">
      <c r="A4" s="4" t="inlineStr">
        <is>
          <t>RELATED PARTY TRANSACTIONS AND BALANCES</t>
        </is>
      </c>
      <c r="B4" s="4" t="inlineStr">
        <is>
          <t>NOTE 15 – RELATED PARTY TRANSACTIONS AND BALANCES The following companies are related parties that
had balances or transactions with Lakeshore Group as of and during the fiscal years ended March 31, 2024, 2023 and 2022: Name of related parties Relationship with Lakeshore Group Yisheng Biopharma Holdings Ltd. An entity controlled by Yi Zhang* Apex Prospect Limited A shareholder of Lakeshore Group Yi Zhang * A shareholder of Lakeshore Group Hui Shao Chief Executive Officer Nan Zhang Daughter of  Yi Zhang Xu Zhang Daughter Yi Zhang Rui Mi Spouse of  Yi Zhang
* Yi Zhang was the chairman of the board of directors for the
years ended March 31, 2023 and 2022. The entity controlled by him was the related parties of Lakeshore Group during fiscal years 2023
and 2022. Transactions with related parties Lakeshore Group had the following transactions with related parties,
all of which are interest-free during the fiscal years ended March 31, 2024, 2023 and 2022:
Years Ended March 31,
2022 2023 2024 2024
(RMB) (RMB) (RMB) (US$)
Amounts due from related party:
Yisheng Biopharma Holdings Limited (Hong Kong)
Receivable collected on behalf of Lakeshore Group 2,966,777 - - -
Repayment to Lakeshore Group 33,055,610 - - - In
fiscal 2022, Lakeshore Group lent RMB2,966,777 to Yisheng Biopharma Holdings Limited (Hong Kong), and Yisheng Biopharma Holdings Limited
(Hong Kong) repaid RMB33,055,610 to Lakeshore Group. There were no transactions with related parties during the years ended
March 31, 2023 and 2024. In July 2023, Lakeshore Group spent US$20,000 to purchase a vehicle from Rui Mi, spouse of Mr. Yi Zhang,
that was subsequently purchased back  by Rui Mi in March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Mar. 31, 2024</t>
        </is>
      </c>
    </row>
    <row r="3">
      <c r="A3" s="3" t="inlineStr">
        <is>
          <t>Income Tax [Abstract]</t>
        </is>
      </c>
      <c r="B3" s="4" t="inlineStr">
        <is>
          <t xml:space="preserve"> </t>
        </is>
      </c>
    </row>
    <row r="4">
      <c r="A4" s="4" t="inlineStr">
        <is>
          <t>INCOME TAX</t>
        </is>
      </c>
      <c r="B4" s="4" t="inlineStr">
        <is>
          <t>NOTE 16 – INCOME TAX Cayman Islands. Hong Kong. Singapore. China. United States. Philippines. The provision for income tax consisted only of deferred tax. The following table reconciles the statutory rate to Lakeshore Group’s
effective tax rate:
Years Ended March 31,
2022 2023 2024
PRC statutory income tax rate 25.00 % 25.00 % 25.00 %
Effect of different tax rates in different jurisdictions (18.26 )% (36.00 )% (13.32 )%
Effect of PRC preferential tax rate 4.56 % 8.72 % (3.39 )%
Effect of research and development expenses deduction and others 33.20 % 25.50 % 9.97 %
Non-deductible expenses - % - % 0.06 %
Temporary differences* 4.88 % 0.79 % (4.77 )%
Change in valuation allowance (44.47 )% (23.23 )% (18.31 )%
Effective tax rate 4.91 % 0.78 % (4.76 )%
* Temporary differences primarily relate to impairment of inventories, property, plant and equipment and government grants. Net deferred tax assets as of March 31, 2024 and 2023, consist of
the following key components:
As of March 31,
2023 2024 2024
(RMB) (RMB) (US$)
Deferred tax assets:
Write-down of inventories to net realizable value 716,917 10,223,137 $ 1,440,893
Impairment of property, plant and building 1,769,405 13,542,899 1,908,795
Deferred government grants 3,296,223 2,951,867 416,049
Losses available for offsetting against future taxable profits 39,366,020 81,220,037 11,447,503
Less: valuation allowance (39,366,020 ) (81,220,037 ) (11,447,503 )
Total deferred tax assets, net 5,782,545 26,717,903 3,765,737
Deferred tax liabilities: -
Fair value adjustments arising from historical acquisition
of subsidiaries (3,876,964 ) (3,083,714 ) (434,632 )
Total deferred tax liabilities (3,876,964 ) (3,083,714 ) (434,632 )
Net deferred tax asset 1,905,581 23,634,189 $ 3,331,105 In assessing the realizability of the net deferred
tax assets, Lakeshore Group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in the future. Based upon an assessment of the level of historical
taxable income and projections for future taxable income over the periods in which the deferred tax assets are deductible or can be utilized.
The amount of the deferred tax asset is considered unrealizable because it is more likely than not that Lakeshore Group will not generate
sufficient future taxable income to utilize this portion of the net operating loss. Uncertain tax positions There were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s</t>
        </is>
      </c>
      <c r="B1" s="2" t="inlineStr">
        <is>
          <t>12 Months Ended</t>
        </is>
      </c>
    </row>
    <row r="2">
      <c r="B2" s="2" t="inlineStr">
        <is>
          <t>Mar. 31, 2024</t>
        </is>
      </c>
    </row>
    <row r="3">
      <c r="A3" s="3" t="inlineStr">
        <is>
          <t>Deferred Government Grants [Abstract]</t>
        </is>
      </c>
      <c r="B3" s="4" t="inlineStr">
        <is>
          <t xml:space="preserve"> </t>
        </is>
      </c>
    </row>
    <row r="4">
      <c r="A4" s="4" t="inlineStr">
        <is>
          <t>DEFERRED GOVERNMENT GRANTS</t>
        </is>
      </c>
      <c r="B4" s="4" t="inlineStr">
        <is>
          <t>NOTE 17 – DEFERRED GOVERNMENT GRANTS Deferred government grants represent funds received
from the PRC government for research and development, investment in building or improvement in Lakeshore Group’s production facilities.
These specific subsidies are recorded as deferred government grants upon receipt and are recognized as government grants recognized in
income when the conditions are met. Other subsidies are recognized as other income upon receipt as further performance by Lakeshore Group
is not required. Lakeshore Group received government grants that were deferred in the amount of RMB3.6 million and RMB4.0 million in
fiscal 2024 and 2023, respectively. In addition, Lakeshore Group received RMB15.3 million and RMB15.7 million other subsidies that the
government has not set any conditions and are not tied to future trends or performance of Lakeshore Group and were recognized in other
income in 2024 and 2023, respectively. Deferred government grants included the following:
As of March 31,
2023 2024 2024
(RMB) (RMB) (US$)
Government grants for property, plant and equipment
Balance at beginning of the year 22,030,690 20,575,012 $ 2,899,931
Addition - 3,600,000 507,400
Recognized as income (1,455,678 ) (2,439,156 ) (343,786 )
Subtotal 20,575,012 21,735,856 $ 3,063,545
-
Government grants for research and development -
Balance at beginning of the year 10,318,528 5,327,196 $ 750,838
Addition 4,000,000 - -
Recognized as income (8,991,332 ) (4,767,414 ) (671,940 )
Subtotal 5,327,196 559,782 $ 78,898
Total deferred government grants 25,902,208 22,295,638 $ 3,142,443
-
Less：current portion 2,295,701 2,015,693 $ 284,100
-
Non-current portion 23,606,507 20,279,945 $ 2,858,343 Government grants for property, plant and equipment Lakeshore Group has nine deferred government grants
for property, plant and equipment. RMB2.4 million was amortized from deferred government grant into government grant recognized in income
in fiscal 2024, as compared to RMB1.5 million for fiscal 2023. RMB1.5 million will be amortized in fiscal 2025 which was included in the
current deferred government grant and RMB17.7 million will be amortized after 2025 which was included in the non-current portion of deferred
government grants. Government grants for research and development Lakeshore Group has one deferred government grants
related to various research and development projects. RMB4.8 million was amortized from deferred government grant into government grant
recognized in income in fiscal 2024, as compared to RMB9.0 million for the fiscal year ended March 31, 2023. RMB0.5 million will be amortized
in fiscal 2025 which was included in the current deferred government grant and RMB2.6 million will be amortized after 2025 which was
included in the non-current portion of deferred government g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8 – COMMITMENTS
AND CONTINGENCIES As of March 31, 2024, Lakeshore Group has the following commitments
to purchase raw materials or services:
As of March 31,
2024 2024
(RMB) (US$)
Construction in progress 27,531,843 $ 3,880,457
Other professional service fee 3,050,850 430,000
Purchase raw materials 38,275,819 5,394,760
Research and development 51,593,189 7,271,767
Total 120,451,701 $ 16,976,984 In
2018, Liaoning Yisheng filed a sales contract dispute with Hebei Defense Biological Products Supply Center. The Supreme People’s
Court of Liaoning supported the Liaoning Yisheng’s claim the defendant Hebei Weifang should pay RMB2,465,807 for Liaoning Yisheng
vaccine within 20 days after the judgment came into effect. As of the date of this report, Lakeshore Group received RMB1,636,755 from Hebei
Defense Biological Products Supply Center, and the balance of RMB829,052 may be received in fiscal 2025. In October, 2023, Liaoning Yisheng filed an engineering
dispute with Shenyang Baimu Technology Co., Ltd (“Shenyang Baimu”), claiming Shenyang Baimu should pay a penalty of RMB2,180,000 for
engineering delays and refund the overpaid funds. As the proceedings are under trial, there is uncertainty regarding the timing or ultimate
resolution of such matters, and therefore, an estimate for the reasonably possible gain or a range of reasonably possible gains cannot
be made. In December, 2023, Liaoning Yisheng filed an
engineering dispute with Aoxing Pharmaceutical Equipment (Shijiazhuang) Co., Ltd (“Aoxing”), claiming Aoxing should refund
RMB1,860,000 and pay a penalty of RMB155,000 for engineering delays. As the proceedings are under trial, there is uncertainty regarding
the timing or ultimate resolution of such matters, and therefore, an estimate for the reasonably possible gain or a range of reasonably
possible gains cannot be made. In March, 2024, Shenyang Jiayixin Decoration
Engineering Design Co., Ltd filed a dispute with h Liaoning Yisheng, claiming Liaoning Yisheng should refund RMB522,716 and interest
of RMB34,400. As the proceedings are in the early stages, there is uncertainty regarding the timing or ultimate resolution of such
matters, and therefore, an estimate for the reasonably possible loss or a range of reasonably possible losses cannot be made. In April, 2024, Jilin Ruisheng Science and
Trade Company (“Jilin Ruisheng”) filed a dispute with Liaoning Yisheng, claiming Liaoning Yisheng should refund
RMB164,141 and interest of RMB28,314. As the proceedings are in the early stages, there is uncertainty regarding the timing or
ultimate resolution of such matters, and therefore, an estimate for the reasonably possible loss or a range of reasonably possible
losses cannot be made. Lakeshore Group was also involved in labor disputes
as of March 31, 2024. As the proceedings are in the early stages or the second appeal, there is uncertainty regarding the timing or ultimate
resolution of such matters, and therefore, an estimate for the reasonably possible loss or a range of reasonably possible losses cannot
be made. Since December 2023, the Company has been involved in several legal
proceedings in the Cayman Islands against Mr. Yi Zhang, the former chairperson of the Board, and his associates. On December 22, 2023,
the Grand Court of the Cayman Islands (the “Grand Court”) granted the Company an injunction against Mr. Zhang, which
restrained Mr. Zhang from, among other things, taking any steps to exercise any powers of, or hold himself out to be, chairperson of the
Board. That injunction was discharged by the Grand Court on February 6, 2024. On February 16, 2024, the Company obtained another injunction
from the Grand Court which restrained Mr. Zhang and his associates, including Nan Zhang, Yun (Monica) Zhang, Lui Chi Keung and Jing
Xian Li from, among other things, holding themselves out to be directors of the Company and from taking any steps to exercise any powers
as though they were directors. On April 3, 2024, the Company filed an Amended Statement of Claim with the Grand Court in its proceedings
against Mr. Zhang and his associates. The Amended Statement of Claim seeks various forms of declaratory and injunctive relief against
the defendants as well as damages. On June 7, 2024, Mr. Zhang filed a Defence with the Grand Court which, among other things, alleges
that certain present and former directors of the Company took steps to improperly oust Mr. Zhang from, and to seize control of, the Company
and that certain present and former directors of the Company breached their fiduciary duties to the Company (which Mr. Zhang has pleaded
will be the subject of separate derivative proceedings) and denies the Company’s entitlement to the relief the Company has claimed
in its Amended Statement of Claim. On August 2, 2024, the Company filed and served its Reply by which the Company has, among other things,
denied these allegations. In 2024, Mr. Zhang filed a writ of summons (the “Writ of Summons”)
with the Grand Court against the Company and certain of its directors and executive officers and Apex Prospect Limited, seeking, amongst
other things, (i) a declaration that the issue by the Company of 95,269,762 shares to Apex (the “Apex Shares”) was invalid
and of no effect; (ii) an injunction restraining Apex from exercising any voting rights in respect of the Apex Shares; (iii) a declaration
that the removal of Mr. Zhang as a director of the Company on February 12, 2024 was invalid and of no effect; and (iv) a declaration that
the appointment of new directors to the Company on February 13, 2024 was invalid and of no effect and an injunction restraining the individuals
appointed as new directors of the Company on February 13, 2024 from holding themselves out to be directors of the Company or exercising
any power as directors of the Company. As of the date of this Annual Report, the Writ of Summons has not yet been served on the Company
or any of the other defendants. In May 2024, two entities controlled by Mr. Zhang (each, a “Claimant,”
and collectively, the “Claimants”) filed arbitration claims respectively with the Kaifeng Arbitration Commission in China
against Liaoning Yisheng. The Claimants sought an aggregate amount of RMB919 million of payment, primarily covering fees for research
and development services of RMB198 million and accrued interest borrowings and other fees of RMB721 million until full payment. The
Claimants allege Liaoning Yisheng owes them fees for research and development services from as early as 2002, and that the parties entered into debt confirmation and repayment agreements respectively in March 2024, pursuant to which Liaoning Yisheng purportedly
agreed to repay the Claimants approximately RMB723 million in the aggregate, including fees for research and development services of RMB198
million and accrued interest, borrowings and other fees of RMB525 million until full payment. In connection with the arbitration proceedings,
Liaoning Yisheng’s inventory of YSJATM rabies vaccine with an appraisal value of approximately RMB902 million had been frozen. Liaoning
Yisheng received a decision from the Kaifeng Arbitration Commission on June 18, 2024, to suspend the arbitration, and filed a case with
the Kaifeng Intermediate People’s Court on June 12, 2024, to confirm the validity of the arbitration agreement. In May 2024, a Claimant filed arbitration claims
with the Kaifeng Arbitration Commission in China against Beijing Yisheng. The Claimant alleged that Beijing Yisheng owed the Claimant
certain fees and other amounts since 2021 due to historical reorganization transactions, and that the parties entered into debt confirmation
and repayment agreements in March 2024, pursuant to which the Claimant claimed that Beijing Yisheng had agreed to repay the Claimant approximately
RMB59 million in the aggregate. The Claimant sought an arbitration award of RMB83 million in payment from Beijing Yisheng. As of the date of this Annual Report, the Kaifeng Arbitration Commission
did not issue awards on these three c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Mar. 31, 2024</t>
        </is>
      </c>
    </row>
    <row r="3">
      <c r="A3" s="3" t="inlineStr">
        <is>
          <t>Segment Information [Abstract]</t>
        </is>
      </c>
      <c r="B3" s="4" t="inlineStr">
        <is>
          <t xml:space="preserve"> </t>
        </is>
      </c>
    </row>
    <row r="4">
      <c r="A4" s="4" t="inlineStr">
        <is>
          <t>SEGMENT INFORMATION</t>
        </is>
      </c>
      <c r="B4" s="4" t="inlineStr">
        <is>
          <t>NOTE 19 – SEGMENT
INFORMATION Based on management’s assessment, Lakeshore
Group has one operating segment, which is the development, production, marketing and sale of biopharmaceutical products. No operating
segments were aggregated to form the reportable operating segment. Lakeshore
Group’s non-current assets are located in the PRC and other countries, such as Singapore, United States and Philippines. The
location of these non-current assets can be aggregated to form the reportable geographical segment.
As of March 31,
2023 2024 2024
(RMB) (RMB) (US$)
PRC 645,210,788 527,009,381 $ 74,278,983
Other countries/regions 4,602,447 17,583,961 $ 2,478,360 The non-current asset information above is based
on the location of the assets and excludes financial instruments and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20 – SUBSEQUENT
EVENTS Lakeshore Group performed an evaluation of events
and transactions for potential recognition or disclosure through the date of this report. Lakeshore Group is not aware of any material
subsequent events other than those disclosed below and elsewhere in the notes to the consolidated financial statements. On April 5, 2024, LakeShore Tech Hong Kong
Limited and LakeShore Bio Hong Kong Limited were incorporated as holding company its under the laws of Hong Kong as entities owned
by Lakeshore Biopharma. On April 19, 2024, Hu’an Yuanhang Technology
(Beijing) Co., Ltd was incorporated for research and development, with name changed to Hu’an Yuanhang Biotechnology (Beijing) Co.,
Ltd on July 11, 2024. From April 18, 2024 to May 17, 2024, Lakeshore
Group borrowed RMB19.8 million with interest at 4.0% from Guangfa Bank Shenyang Branch. The loans are due on September 10, 2024. From May 29, 2024 to August 1, 2024,
Lakeshore Group borrowed RMB93.4 million with interest at 5.0% from Beijing HRJK Real Estate Co., Ltd. The loans are due on December
31, 2024 Beijing HRJK Real Estate Co., Ltd, an affiliate of Apex Prospect Limited who is a controlling shareholder of the
Company. On May 21, 2024, as a special resolution that,
the name of the Company be and hereby is changed from YS Biopharma Co., Ltd. to LakeShore Biopharma Co., Ltd. On May 21, 2024, as an ordinary resolution that,
the 2024 Share Incentive Plan approved. On May 2, 2024, the Board approved the appointment
of Mr. Dave Chenn as the Interim Chief Executive Officer of the Company and Dr. Hui Shao as the Co-Chief Executive Officer. On May 21, 2024, as an ordinary resolution that,
each of Dave Chenn, Chunyang Shao, Zengjun Xu, Thomas Xue and Adam Zhao, be appointed as a director of the Company. Each of Dr. Ajit
Shetty, Dr. Viren Mehta, Mr. Haitao Zhao, Mr. Henry Chen, Mr. Pierson Yue Pan, Mr. Yuntao Cui and Mr. Jin Wang voluntarily resigned from
the board of directors (the “Board”) of LakeShore Biopharma Co., Ltd (the “Company”), effective on May 31, 2024. On June 1, 2024, the Board voted to appoint Mr.
Dave Chenn as chairperson. The Audit Committee is constituted Adam Zhao (Chair), Thomas Xue and Chunyang Shao.
Compensation Committee is constituted Rachel Yu (Chair), Dave Chenn and Hui Shao (David). Nominating and Corporate Governance Committee
is constituted Rachel Yu (Chair), Dave Chenn and Hui Shao (David). On June 4, 2024, the Board appointed Mr. Xu Wang
as the Chief Operation Officer of the Company. Ms. Chunyuan Wu (Brenda) resigned from the Board
and from her position as the chief financial officer (“CFO”) of the Company, effective June 14, 2024. Ms. Wu advised
the Company that her resignation was due to personal reasons and not a result of any disagreement with the Company on any matter related
to the operations, policies, or practices of the Company. Following her resignation, the Board appointed Ms. Rachel Yu, a director of
the Company, as the interim CFO while the Company searches for a permanent successor as CFO. Mr. Zengjun Xu resigned as a director of the Company, effective June
14, 2024. Mr. Xu advised that his resignation was due to personal reasons and not a result of any disagreement with the Company on any
matter related to the operations, policies, or practices of the Company. Following such resignation, the Board is now comprised of six members,
including: (1) Mr. Dave Chenn, (2) Dr. Hui Shao (David), (3) Ms. Rachel Yu, (4) Mr. Adam Zhao, (5) Mr. Thomas Xue, and (6) Mr. Chunyang
Sha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Mar. 31, 2024</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NOTE 21 – PARENT COMPANY ONLY CONDENSED FINANCIAL
INFORMATION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Lakeshore Group performed a test on the restricted net assets of consolidated subsidiaries in accordance with such requirement and concluded
that it was applicable to Lakeshore Group as the restricted net assets of Lakeshore Group’s PRC subsidiaries exceeded 25% of the
consolidated net assets of Lakeshore Group. Therefore, the condensed financial statements of the parent company are included herein. PARENT COMPANY BALANCE SHEETS
As of March 31,
2023 2024 2024
(RMB) (RMB) (US$)
ASSETS
Current Assets
Cash 3,045,660 167,227,049 $ 23,569,704
Amounts due from related parties 1,039,986,896 1,145,781,243 161,491,366
Total current assets 1,043,032,556 1,313,008,292 185,061,070
Non-current assets
Long-term investments, net 158,734,357 165,416,495 23,314,517
Long-term prepaid expense - 2,341,350 330,000
Total non-current assets 158,734,357 167,757,845 23,644,517
Total Assets 1,201,766,913 1,480,766,137 $ 208,705,587
LIABILITIES AND SHAREHOLDERS’ EQUITY
Current Liabilities
Accrued expenses and other liabilities 461,105,636 887,485,236 $ 125,086,010
Warrants liability 8,792,389 4,548,004 641,015
Amounts due to related parties 3,415,603 3,526,595 497,054
Total current liabilities 473,313,628 895,559,835 126,224,079
Total Liabilities 473,313,628 895,559,835 126,224,079
Shareholders’ equity:
Ordinary shares, par value US$0.00002 per share; 9,950,000,000 shares authorized; 93,058,197 and 190,227,959 shares issued and outstanding as of March 31, 2023 and 2024, respectively* 12,297 26,105 3,679
Additional paid-in capital 2,656,891,036 2,950,862,914 415,907,387
Accumulated deficit (1,874,037,965 ) (2,307,502,836 ) (325,229,434 )
Accumulated other comprehensive loss (54,412,083 ) (58,179,881 ) (8,200,124 )
Total shareholders’ equity 728,453,285 585,206,302 82,481,508
Total liabilities and shareholders’ equity 1,201,766,913 1,480,766,137 $ 208,705,587 * Gives retroactive effect to the business combination in March 2023. PARENT COMPANY STATEMENTS OF OPERATIONS AND
COMPREHENSIVE LOSS
Years Ended March 31,
2022 2023 2024 2024
(RMB) (RMB) (RMB) (US$)
Equity loss of subsidiaries (75,864,722 ) (138,758,136 ) (379,244,652 ) $ (53,452,382 )
Operating expenses:
Selling and marketing - -
General and administrative 29,178,255 7,630,726 60,553,856 8,534,722
Research and development 988,531 (887,280 ) 33,011 4,653
Total operating expenses 30,166,786 6,743,446 60,586,867 8,539,375
Loss from operations (106,031,508 ) (145,501,582 ) (439,831,519 ) (61,991,757 )
Other income (expenses):
Financial expenses, net 27,107 1,119 1,907,804 268,894
Fair value changes of warrant liability - 21,358 4,458,844 628,449
Total other expense, net 27,107 22,477 6,366,648 897,343
Net loss (106,004,401 ) (145,479,105 ) (433,464,871 ) (61,094,414 )
Accretion to redemption value of convertible redeemable preferred shares (130,662,326 ) (137,991,697 ) - -
Net loss attributable to Lakeshore Biopharma (236,666,727 ) (283,470,802 ) (433,464,871 ) (61,094,414 )
Net loss (106,004,401 ) (145,479,105 ) (433,464,871 ) (61,094,414 )
Foreign currency translation gain(loss) 38,864,606 (137,500,063 ) (3,767,798 ) (531,050 )
Total comprehensive loss (67,139,795 ) (282,979,168 ) (437,232,669 ) $ (61,625,464 )
Loss per share*:
– Basic and Diluted (1.71 ) (2.35 ) (4.05 ) $ (0.57 )
Weighted average number of ordinary shares outstanding*:
– Basic and Diluted 61,827,883 61,785,466 106,923,121 106,923,121
* Gives retroactive effect to the business combination in March 2023. PARENT
COMPANY STATEMENTS OF CASH FLOWS
Years Ended March 31,
2022 2023 2024 2024
(RMB) (RMB) (RMB) (US$)
Net loss (106,004,401 ) (145,479,105 ) (433,464,871 ) $ (61,094,414 )
Equity loss of subsidiaries 75,864,722 138,758,136 379,244,652 53,452,382
Share-based compensation 7,764,448 3,505,001 9,789,686 1,379,801
Fair value changes of warrant liability - (21,358 ) (4,458,844 ) (628,449 )
Changes in operating assets and liabilities:
Amounts due from related parties (23,299,705 ) (520,750,020 ) (105,794,347 ) (14,911,113 )
Amounts due to related parties (110,893 ) 260,208 110,992 15,644
Accrued expenses and other liabilities (24,732,348 ) 48,377,785 33,181,238 4,676,707
Prepaid expense - - (2,341,350 ) (330,000 )
Net cash used in operating activities (70,518,177 ) (475,349,353 ) (123,732,844 ) (17,439,442 )
Cash flows from investing activities:
Payment for long-term investment (813,776 ) - (1,523,970 ) (214,795 )
Net cash used in investing activities (813,776 ) - (1,523,970 ) (214,795 )
Cash flows from financing activities:
Proceeds from issuance of ordinary shares - - 284,196,000 40,055,814
Proceeds from acquisition - 252,457,329 - -
Offering cost (35,884,661 ) - -
Net cash provided by financing activities - 216,572,668 284,196,000 40,055,814
Effect of exchange rate on cash (6,353,461 ) 9,210,810 5,242,203 738,859
Net (decrease) increase in cash (77,685,414 ) (249,565,875 ) 164,181,389 23,140,436
Cash at the beginning of the year 330,296,949 252,611,535 3,045,660 429,268
Cash at the end of the year 252,611,535 3,045,660 167,227,049 $ 23,569,704
Non-cash transactions:
Accretion to redemption value of
convertible redeemable preferred shares 130,662,326 (137,991,697 ) - $ -
Equity transaction from warrants - (8,870,007 ) - $ -
Equity transaction from preferred shares - 1,636,897,08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se CFS and related notes of Lakeshore Group
were prepared in accordance with accounting principles generally accepted in the United States of America (“GAAP”) and the
rules and regulations of the U.S. Securities and Exchange Commission (“SEC”). In the opinion of management, all adjustments
necessary to present fairly in all material respects the financial position, results of operations and cash flows for all periods presented
were made.</t>
        </is>
      </c>
    </row>
    <row r="5">
      <c r="A5" s="4" t="inlineStr">
        <is>
          <t>Reclassification</t>
        </is>
      </c>
      <c r="B5" s="4" t="inlineStr">
        <is>
          <t xml:space="preserve">Reclassification Certain prior year amounts
have been reclassified to conform with the current year presentation, as follows (in RMB).
Previously reported
March 31, (Decrease)/ March 31,
(Reclassified)
Consolidated Statements of Operations and Comprehensive Loss
General and administrative 81,595,277 (8,655,487 ) 72,939,790
Impairment loss on inventory, property, plant and equipment and other assets - 8,655,487 8,655,487
Previously reported
March 31, (Decrease)/ March 31,
(Reclassified)
Consolidated Statements of Operations and Comprehensive Loss
General and administrative 107,620,500 (9,476,354 ) 98,144,146
Impairment loss on inventory, property, plant and equipment and other assets - 9,476,354 9,476,354 These reclassifications had no effect on the reported
results of operations. </t>
        </is>
      </c>
    </row>
    <row r="6">
      <c r="A6" s="4" t="inlineStr">
        <is>
          <t>Basis of Consolidation</t>
        </is>
      </c>
      <c r="B6" s="4" t="inlineStr">
        <is>
          <t>Basis of Consolidation The CFS include the
financial statements of Lakeshore Group and its wholly-owned subsidiaries. All significant intercompany transactions and balances were
eliminated in consolidation. The CFS were prepared on a historical cost basis, except for financial assets and financial liabilities
which were measured at fair value (“FV”). The functional currency of Lakeshore Group and its Hong Kong subsidiary, US subsidiary
is the United States dollars (“US$”). The functional currency of Lakeshore Group’s Singapore subsidiary is the Singapore
dollars (“S$”). The functional currency of Lakeshore Group’s PRC subsidiaries is the Chinese Renminbi (“RMB”).
The determination of functional currency is based on the criteria of Accounting Standard Codifications (“ASC”) as promulgated
by the Financial Accounting Standards Board, ASC 830, Foreign Currency Matters (“ASC 830”). Lakeshore Group uses the RMB
as its reporting currency.</t>
        </is>
      </c>
    </row>
    <row r="7">
      <c r="A7" s="4" t="inlineStr">
        <is>
          <t>Use of Estimates</t>
        </is>
      </c>
      <c r="B7" s="4" t="inlineStr">
        <is>
          <t>Use of Estimates The preparation of the CFS in conformity with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S include, but are not limited to, the valuation of Lakeshore Group’s
convertible redeemable preferred shares and ordinary shares, accrual of stock-based compensation expense, allowance for estimated credit
losses and obsolete inventories, useful life of property, plant and equipment, income taxes and uncertain tax positions. Actual amounts
could differ from those estimates. Changes in estimates are recorded in the period when they become known. Due to the risks and uncertainties
involved in Lakeshore Group’s business and evolving market conditions and, given the subjective element of the estimates and assumptions
made, actual results may differ from estimated results.</t>
        </is>
      </c>
    </row>
    <row r="8">
      <c r="A8" s="4" t="inlineStr">
        <is>
          <t>Foreign Currency Translation</t>
        </is>
      </c>
      <c r="B8" s="4" t="inlineStr">
        <is>
          <t xml:space="preserve">Foreign Currency Translation Lakeshore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included
in Lakeshore Group’s consolidated statements of changes in shareholders’ deficit. Gains and losses from foreign currency
transactions are included in Lakeshore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Lakeshore Group’s CFS:
As of March 31, Years Ended March 31,
2023 2024 2022 2023 2024
Foreign currency Balance Sheet Balance Sheet Profit/Loss Profit/Loss Profit/Loss
RMB:1US$ 6.8717 7.0950 6.4598 6.6100 6.9834
RMB:1S$ 5.1760 5.2762 4.7850 4.9346 5.2261
RMB:1PHP NA 0.1286 NA NA 0.1275 </t>
        </is>
      </c>
    </row>
    <row r="9">
      <c r="A9" s="4" t="inlineStr">
        <is>
          <t>Convenience translation</t>
        </is>
      </c>
      <c r="B9" s="4" t="inlineStr">
        <is>
          <t>Convenience translation Amounts in US$ are presented for the convenience
of the reader and translated at US$1.00 to RMB7.0950, representing the central parity rate release of the People’s Bank of China
on March 31, 2024. No representation is made that the RMB amounts could have been, or converted, realized or settled into US$ at such
rate.</t>
        </is>
      </c>
    </row>
    <row r="10">
      <c r="A10" s="4" t="inlineStr">
        <is>
          <t>Cash</t>
        </is>
      </c>
      <c r="B10" s="4" t="inlineStr">
        <is>
          <t>Cash Cash includes cash on hand and demand deposits
in accounts maintained with commercial banks. Lakeshore Group maintains bank accounts in China. Cash balances in bank accounts in China
are not insured by the Federal Deposit Insurance Corporation or other programs.</t>
        </is>
      </c>
    </row>
    <row r="11">
      <c r="A11" s="4" t="inlineStr">
        <is>
          <t>Restricted Cash</t>
        </is>
      </c>
      <c r="B11" s="4" t="inlineStr">
        <is>
          <t>Restricted Cash Restricted
cash balances mainly relate to restrictions imposed on banks as cash deposits for the issuance of letters of credit or asset
preservation in litigation. And it is included in the total cash, cash equivalents, and restricted cash in the consolidated
statements of cash flows.</t>
        </is>
      </c>
    </row>
    <row r="12">
      <c r="A12" s="4" t="inlineStr">
        <is>
          <t>Expected Credit Losses</t>
        </is>
      </c>
      <c r="B12" s="4" t="inlineStr">
        <is>
          <t>Expected
Credit Losses On April 1, 2023, Lakeshore Group adopted ASC
326, Credit Losses (“ASC 326”), which replaced previously issued guidance regarding the impairment of financial instruments
with an expected loss methodology that will result in more timely recognition of credit losses. Lakeshore Group used a modified retrospective
approach and did not restate the comparable prior periods. The adoption did not have a material impact on the Company’s CFS. Upon adoption of ASC 326, Lakeshore Group maintains an allowance for
credit losses in accordance with ASC 326 and records the allowance for credit losses as an offset to assets such as accounts receivable,
etc., and the estimated credit losses charged to the allowance are classified as impairment loss on inventory, property, plant and equipment and other assets
in the consolidated statements of operations and comprehensive income (loss). Lakeshore Group assesses collectability by reviewing receivables
on a collective basis where similar characteristics exist. In determining the amount of the allowance for credit losses, Lakeshore Group
considers historical collectability based on past due status, the age of the receivable balances, credit quality of customers based on
ongoing credit evaluations, current economic conditions, reasonable and supportable forecasts of future economic conditions, and other
factors that may affect Lakeshore Group’s ability to collect from customers. Bad debts are written off as incurred.</t>
        </is>
      </c>
    </row>
    <row r="13">
      <c r="A13" s="4" t="inlineStr">
        <is>
          <t>Advance to Suppliers</t>
        </is>
      </c>
      <c r="B13" s="4" t="inlineStr">
        <is>
          <t>Advance to Suppliers Advance
to suppliers are advanced to vendors or suppliers for providing raw materials to Lakeshore Group. The suppliers usually require
advance payments when Lakeshore Group orders materials and the advance will be utilized to offset Lakeshore Group’s actual payment
obligations. These amounts are unsecured, non-interest bearing and generally short term in nature. Lakeshore Group will reduce
its advance to suppliers by recording an allowance that approximates the extent of the advance that may not be realizable during the
procurement process. Lakeshore Group recorded nil</t>
        </is>
      </c>
    </row>
    <row r="14">
      <c r="A14" s="4" t="inlineStr">
        <is>
          <t>Inventories</t>
        </is>
      </c>
      <c r="B14" s="4" t="inlineStr">
        <is>
          <t>Inventories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Lakeshore Group reviews the carrying amounts
of the inventories on a quarterly basis to determine if the inventories are carried at lower of cost or net realizable value. The net
realizable value is estimated based on current market conditions and historical experience. Adjustments are recorded to write down the
cost of inventory based on evaluation of, among other things, the expiration date of raw materials and the estimate of future usage,
and the likelihood of receiving approval from the CDC (centers for food and drug control) to sell the finished goods. Write-downs
are recorded as impairment loss on inventory in the consolidated statements of operations and comprehensive loss. Write-off of
inventories during the production process due to damage or destruction are recorded in cost of revenues in the consolidated
statements of operations and comprehensive loss.</t>
        </is>
      </c>
    </row>
    <row r="15">
      <c r="A15" s="4" t="inlineStr">
        <is>
          <t>Property, Plant and Equipment</t>
        </is>
      </c>
      <c r="B15" s="4" t="inlineStr">
        <is>
          <t xml:space="preserve">Property, Plant and Equipmen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are expensed when incurred. In situations where the
recognition criteria are satisfied, the expenditure for a major reconstruction is capitalized as a replacement. Where significant parts
of property, plant and equipment are required to be replaced at intervals, Lakeshore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Category Estimated
useful life
Plant and building 6-20 years
Machinery and equipment 5-10 years
Furniture and fixtures 3-7 years
Motor vehicle 4-5 years
Leasehold improvement Lesser of the lease term or life of asset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 </t>
        </is>
      </c>
    </row>
    <row r="16">
      <c r="A16" s="4" t="inlineStr">
        <is>
          <t>Intangible assets</t>
        </is>
      </c>
      <c r="B16" s="4" t="inlineStr">
        <is>
          <t>Intangible assets Intangible assets acquired separately are
measured at initial cost. The cost of intangible assets acquired in a business combination is the FV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 and patent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line basis over their estimated useful lives of 15 years. Software
and laboratory information system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Lakeshore Group’s
Drug Manufacturing Licens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Drug Manufacturing License is not amortized until its estimated useful life is
believed to be no longer indefinite. All research and development costs are expensed
as incurred. Expenditure incurred on projects to develop new products is capitalized and deferred only when Lakeshor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s which do not
meet these criteria are expensed when incurred. Land use rights: Land lease payments are amounts
paid for the rights to use land in the PRC and are recorded net of accumulated amortization. Amortization is provided on a straight-line
basis over the term of the lease agreement, which ranges from 48.75 to 50 years.</t>
        </is>
      </c>
    </row>
    <row r="17">
      <c r="A17" s="4" t="inlineStr">
        <is>
          <t>Impairment of Long-lived Assets</t>
        </is>
      </c>
      <c r="B17" s="4" t="inlineStr">
        <is>
          <t xml:space="preserve">Impairment of Long-lived Assets Lakeshore Group reviews long-lived assets, including
definitive-lived intangible assets and property and equipment, for impairment whenever events or changes in circumstances indicate the
carrying amount of an asset may not be recoverable. When such events occur, Lakeshore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Lakeshore Group identifies an impairment, Lakeshore Group reduces the carrying
amount of the asset group to its estimated FV based on a discounted cash flow approach or, when available and appropriate, to comparable
market values and the impairment loss, if any, is recognized as impairment loss in the consolidated statements of operations. Lakeshore
Group uses estimates and judgments in its impairment tests and if different estimates or judgments had been utilized, the timing or the
amount of any impairment charges could be different. Asset groups to be disposed of would be reported at the lower of the carrying amount
or FV less costs to sell, and they are no longer depreciated. Impairment was recorded in impairment loss on inventory, property, plant
and equipment and other assets on the consolidated statements of operations and comprehensive loss. </t>
        </is>
      </c>
    </row>
    <row r="18">
      <c r="A18" s="4" t="inlineStr">
        <is>
          <t>Concentrations of Credit Risk and Significant Suppliers</t>
        </is>
      </c>
      <c r="B18" s="4" t="inlineStr">
        <is>
          <t xml:space="preserve">Concentrations of Credit Risk and Significant
Suppliers Financial instruments that potentially subject
Lakeshore Group to concentration of credit risk consist of cash. Lakeshore Group mitigates this risk by maintaining its cash with high
quality, accredited financial institutions. As of March 31, 2024, Lakeshore Group’s cash was deposited at more than two financial
institutions and it did not have any foreign currency exchange contracts, option contracts or other hedging arrangements. Lakeshore Group
has not experienced any losses on its deposits of cash and does not believe that it is exposed to any unusual credit risk beyond the
normal credit risk associated with commercial banking relationships. Lakeshore Group’s sales are made primarily
to Centers for Disease Control and Prevention (“CDCs”) in China. Lakeshore Group does not have a concentration of
its revenue and accounts receivable with specific customers. As of March 31, 2024 and 2023, there was no customer which accounted for
more than 10% of Lakeshore Group’s accounts receivable balance. During the years ended March 31, 2024, 2023 and 2022, there were
no customers that accounted for more than 10% of Lakeshore Group’s net revenues. Details of Lakeshore Group’s top 5 vendors accounting
for total purchases are as follows:
Year Ended March 31, 2024
(RMB) (US$)
Vendor D 36,567,150 $ 5,153,932 20.2 %
Vendor I 19,635,180 2,767,467 10.8 %
Vendor C 13,260,918 1,869,051 7.3 %
Vendor J 10,090,875 1,422,252 5.6 %
Vendor G 9,544,080 1,345,184 5.3 %
Total 89,098,203 $ 12,557,886 49.2 %
Year Ended March 31, 2023
(RMB) (US$)
Vendor A 48,006,500 $ 6,986,117 37.9 %
Vendor F 15,178,020 2,208,772 12.0 %
Vendor G 10,053,600 1,463,044 7.9 %
Vendor H 6,846,214 996,291 5.4 %
Vendor C 4,746,530 690,736 3.7 %
Total 84,830,864 $ 12,344,960 66.9 %
Year Ended March 31, 2022
(RMB) (US$)
Vendor A 35,172,250 $ 5,540,508 20.9 %
Vendor B 16,227,146 2,556,181 9.6 %
Vendor C 9,995,189 1,574,492 5.9 %
Vendor D 7,426,500 1,169,859 4.4 %
Vendor E 6,621,300 1,043,020 3.9 %
Total 75,442,385 $ 11,884,060 44.7 % Details of Lakeshore Group’s key vendors
accounting for accounts payable are as follows:
As of March 31, 2024
(RMB) (US$)
Vendor D 3,408,375 480,391 5.0 %
Total 3,408,375 $ 480,391 5.0 %
As of March 31, 2023
(RMB) (US$)
Vendor A 3,220,000 $ 468,589 4.0 %
Vendor F 420 61 0.0 %
Vendor H 16,118 2,346 0.0 %
Total 3,236,538 $ 470,996 4.0 % Lakeshore Group’s business operation has
been, and may continue to be, negatively affected by the outbreak of COVID-19. While many of the restrictions on movements within China
have been relaxed, there is great uncertainty around the future of the COVID-19 outbreak and how it will impact Lakeshore Group’s
operations. If the outbreak persists or escalates, Lakeshore Group may be subject to further negative impact on business operations and
financial condition. </t>
        </is>
      </c>
    </row>
    <row r="19">
      <c r="A19" s="4" t="inlineStr">
        <is>
          <t>Fair Value Measurements</t>
        </is>
      </c>
      <c r="B19" s="4" t="inlineStr">
        <is>
          <t>Fair Value Measurements ASC 825- 10 requires certain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V of Lakeshore
Group’s financial instruments including cash, restricted cash, accounts receivable, advance to suppliers, prepaid expenses and
other current assets, short-term bank loans and other borrowings, accounts payable, warrant liability, and accrued expenses and other
current liabilities approximate their recorded values due to their short-term maturities. The FV of longer-term leases approximates their
recorded values as their stated interest rates approximate the rates currently available. Lakeshore Group’s non-financial assets,
such as property and equipment would be measured at FV only if they were determined to be impaired.</t>
        </is>
      </c>
    </row>
    <row r="20">
      <c r="A20" s="4" t="inlineStr">
        <is>
          <t>Social Security Insurance</t>
        </is>
      </c>
      <c r="B20" s="4" t="inlineStr">
        <is>
          <t>Social Security Insurance Employees of Lakeshore Group’s subsidiaries
that operate in the PRC are required to participate in a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basic medical, unemployment, work-related injury and maternity insurance
(collectively known as “social security insurance”). Both employees and employers make contributions for the first three
kinds of social security insurance; and only employers make contributions for the latter two kinds, which means the employers must pay
all or a portion of the social security insurance premiums for their employees. If the Lakeshore Group does not fully comply with the
relevant requirements and does not make social insurance contributions in full to the social insurance scheme for the employees of PRC
affiliated entities, the Lakeshore Group will be required to make up the social insurance contributions as well as to pay late fees at
0.05% per day of the outstanding amount from the due date. If the Lakeshore Group fails to make up for the shortfalls within the prescribed
time limit, the relevant administrative authorities could impose a fine of one to three times the outstanding amount and file applications
to competent courts for compulsory enforcement of payment and deposit. No fine or compulsory enforcement had been imposed by relevant
authorities in connection with the delayed payment of the social security insurance premiums by the Lakeshore Group. As of March 31,
2024, 2023 and 2022, Lakeshore Group’s recorded late fees of RMB10.7 million, RMB9.9 million and RMB9.5 million, respectively,
for its liabilities related to social security insurance.</t>
        </is>
      </c>
    </row>
    <row r="21">
      <c r="A21" s="4" t="inlineStr">
        <is>
          <t>Leases</t>
        </is>
      </c>
      <c r="B21" s="4" t="inlineStr">
        <is>
          <t xml:space="preserve">Leases Under ASC Topic 842, Leases (“ASC 842”),
Lakeshore Group determines if an arrangement is or contains a lease at inception. For leases with a term of 12 months or less, Lakeshore
Group does not recognize a right-of-use (“ROU”) asset or lease liability. Lakeshore Group’s operating leases are recognized
on its consolidated balance sheets as noncurrent assets, current liabilities and noncurrent liabilities. Lakeshore Group does not have
any finance leases. ROU assets are Lakeshore Group’s
right to use an underlying asset for the lease term and lease liabilities represent Lakeshore Group’s obligation to make lease
payments arising from the lease. Operating lease ROU assets and liabilities are recognized at the lease commencement date based on the
present value of lease payments over the lease term. As Lakeshore Group’s leases typically do not provide an implicit rate, Lakeshore
Group uses an estimate of its incremental borrowing rate based on the information available at the lease commencement date in determining
the present value of lease payments. The lease terms may include options to extend or terminate the lease when it is reasonably certain
that Lakeshore Group will exercise that option. Lease expense is recognized on a straight-line basis over the lease term. For leases
with terms greater than 12 months, Lakeshore Group records the related asset and lease liability at the present value of lease payments
over the lease term. For leases with terms less than 12 months, Lakeshore Group records rents in administrative expenses. </t>
        </is>
      </c>
    </row>
    <row r="22">
      <c r="A22" s="4" t="inlineStr">
        <is>
          <t>Government Grants</t>
        </is>
      </c>
      <c r="B22" s="4" t="inlineStr">
        <is>
          <t>Government Grants Government grants are primarily subsidies
received from PRC governments for operating a business in their jurisdictions and in compliance with specific policies promoted by the
government authorities. Lakeshore Group’s PRC-based subsidiaries received specific subsidies and other subsidies from certain local
governments. Specific subsidies are subsidies the local government has set certain conditions for the subsidies. Other subsidies are
subsidies the local government has not set any conditions and are not tied to future trends or performance of Lakeshore Group, receipt
of such subsidy is not contingent upon any further actions or performance of Lakeshore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Lakeshore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t>
        </is>
      </c>
    </row>
    <row r="23">
      <c r="A23" s="4" t="inlineStr">
        <is>
          <t>Warrants</t>
        </is>
      </c>
      <c r="B23" s="4" t="inlineStr">
        <is>
          <t>Warrants Lakeshore Group accounts
for warrants as either equity-method or liability-method instruments based on an assessment of the warrant’s specific terms and
applicable authoritative guidance in ASC 480 and ASC 815. Warrants recorded as equity are recorded at their relative FV determined at
the issuance date and remeasurement is not required. Warrants recorded as liabilities are recorded at their FV, within warrant liabilities
on the consolidated balance sheets and are remeasured on each reporting date with changes recorded in FV changes of warrant liabilities
on the consolidated statements of operations and comprehensive loss. Upon the consummation
of the Business Combination, each Summit Warrant outstanding immediately prior had ceased to be a warrant with respect to Summit Public
Shares and was assumed by Lakeshore Biopharma and converted into a Lakeshore Biopharma Warrant entitling the holder thereof to purchase
such number of Ordinary Share on a one-on-one basis. After the merger with Summit, the Company accounted for the 10,750,000 public warrants
as equity and 6,000,000 private warrants as liabilities.</t>
        </is>
      </c>
    </row>
    <row r="24">
      <c r="A24" s="4" t="inlineStr">
        <is>
          <t>Revenue from Contracts with Customers</t>
        </is>
      </c>
      <c r="B24" s="4" t="inlineStr">
        <is>
          <t>Revenue from Contracts with Customers
Lakeshore Group follows ASC 606 - “Revenue
from Contracts with Customers” for all periods presented. ASC 606 established principles for reporting information about the nature,
amount, timing, and uncertainty of revenue and cash flows arising from our contracts to provide services to customers. Based on the following
five steps analysis, revenues from contracts with customers are recognized when control of the promised goods or services is transferred
to the customers, in an amount that reflects the consideration Lakeshore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Lakeshore Group
satisfies a performance obligation Lakeshore
Group is principally engaged in the research, development, manufacturing and sale of vaccines and therapeutic biologics. Lakeshore Group’s
revenues primarily streams from the sales of vaccines. The core principle underlying the revenue
recognition in ASC 606 is that Lakeshore Group recognizes revenue for the transfer of vaccines to customers in an amount
that reflects the consideration to which Lakeshore Group expects to be entitled. This requires Lakeshore Group to
identify contractual performance obligations and determine whether revenue should be recognized at a point in time or over time.
Lakeshore Group’s sales contracts of vaccines have one performance obligation that is to sell vaccines to the
customers. The sales contracts with customers do not involve variable considerations, such as discounts and rebates. And according
to the historical operation, discounts and rebates have never occurred. The customer pays after acceptance of the
vaccines. According to ASC 606, the relevant revenue recognition is based on customer acceptance
confirmation. In accordance with ASC606-10-55-36 through 55-40,
Lakeshore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Lakeshore Group sells vaccines to the customers, and it obtains control of the vaccines before customer acceptance
confirmation. Therefore, Lakeshore Group is a principal, and the revenues should be recognized according to the gross method.</t>
        </is>
      </c>
    </row>
    <row r="25">
      <c r="A25" s="4" t="inlineStr">
        <is>
          <t>Cost of Revenues</t>
        </is>
      </c>
      <c r="B25" s="4" t="inlineStr">
        <is>
          <t>Cost of Revenues Cost
of revenues consists primarily of the cost of merchandise sold and write-down of inventories during the production process due to
damage or destruction</t>
        </is>
      </c>
    </row>
    <row r="26">
      <c r="A26" s="4" t="inlineStr">
        <is>
          <t>General and Administrative Expenses</t>
        </is>
      </c>
      <c r="B26" s="4" t="inlineStr">
        <is>
          <t>General and Administrative Expenses General and administrative expenses consist mainly
of payroll and related costs for employees involved in general corporate functions, including accounting, finance, tax, legal and human
resources, professional fees, value-added taxes and other general corporate expenses as well as costs associated
with the use by these functions of facilities and equipment, such as depreciation and rental expenses.</t>
        </is>
      </c>
    </row>
    <row r="27">
      <c r="A27" s="4" t="inlineStr">
        <is>
          <t>Selling and Marketing Expenses</t>
        </is>
      </c>
      <c r="B27" s="4" t="inlineStr">
        <is>
          <t>Selling and Marketing Expenses Selling and marketing expenses consist mainly
of payroll and benefits for employees involved in the sales and distribution functions, meeting/event fees, promotion fees, marketing
and selling expenses that are related to events and activities at Lakeshore Group’s service centers designed to promote product
sales as well as operating expenses related to the service centers.</t>
        </is>
      </c>
    </row>
    <row r="28">
      <c r="A28" s="4" t="inlineStr">
        <is>
          <t>Research and Development Expenses</t>
        </is>
      </c>
      <c r="B28" s="4" t="inlineStr">
        <is>
          <t xml:space="preserve">Research and Development Expenses Research and development expenses include costs
directly attributable to the conduct of research and development projects, primarily consist of salaries and other employee benefits,
testing and clinical trial expenses, consulting service fees, depreciation and amortization, and office and leasing expenses. All costs
associated with research and development are expensed as incurred. </t>
        </is>
      </c>
    </row>
    <row r="29">
      <c r="A29" s="4" t="inlineStr">
        <is>
          <t>Other Income (Expenses</t>
        </is>
      </c>
      <c r="B29" s="4" t="inlineStr">
        <is>
          <t>Other Income (Expenses Other income (expenses) consists of miscellaneous
income and expenses not directly related to Lakeshore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Lakeshore Group’s income tax and social security insurance
payment obligations, charitable donation, medical waste disposal fee and financial expenses. From December 2013 to June 2019, because Lakeshore
Group was undergoing the construction and certification process of new manufacturing plant, Lakeshore Group didn’t produce and
market its rabies vaccine and did not pay any income taxes nor social security insurance for its employees. It accounts for late fees
as disclosed in the statements of operations.</t>
        </is>
      </c>
    </row>
    <row r="30">
      <c r="A30" s="4" t="inlineStr">
        <is>
          <t>Income Taxes</t>
        </is>
      </c>
      <c r="B30" s="4" t="inlineStr">
        <is>
          <t>Income Taxes Cayman Islands. Hong Kong. Singapore. China. United States. Philippines. Current tax assets and liabilities are measured
at the amount expected to be recovered from or paid to the taxation authorities, based on tax rates (and tax laws) that have been enacted
or substantively enacted by the end of the Relevant Periods, taking into consideration interpretations and practices prevailing in the
countries in which Lakeshore Group operates. Deferred tax is provided, using the liability
method in accordance with ASC740, Income Tax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it is no longer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levant Periods. Deferred tax assets and liabilities are offset
if and only if Lakeshor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Lakeshor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Lakeshor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non-operating
expense.</t>
        </is>
      </c>
    </row>
    <row r="31">
      <c r="A31" s="4" t="inlineStr">
        <is>
          <t>Value Added Tax</t>
        </is>
      </c>
      <c r="B31" s="4" t="inlineStr">
        <is>
          <t>Value Added Tax Value-added taxes (“VAT”) collected
from customers for product sales and remitted to governmental authorities are presented on a net basis. VAT collected from customers
is excluded from revenue. The VAT payable is presented in the account of accrued expenses and other liabilities.</t>
        </is>
      </c>
    </row>
    <row r="32">
      <c r="A32" s="4" t="inlineStr">
        <is>
          <t>Taxes other than Income Tax</t>
        </is>
      </c>
      <c r="B32" s="4" t="inlineStr">
        <is>
          <t xml:space="preserve">Taxes other than Income Tax Under the PRC Tax Law, taxes other than income
tax primarily include additional tax calculated based on value-added tax payable, individual income tax, property tax, etc. </t>
        </is>
      </c>
    </row>
    <row r="33">
      <c r="A33" s="4" t="inlineStr">
        <is>
          <t>Share-based Compensation</t>
        </is>
      </c>
      <c r="B33" s="4" t="inlineStr">
        <is>
          <t>Share-based Compensation Lakeshore
Group has a share option scheme to provide incentives and rewards to eligible participants. Employees (including directors) of
Company receive granted shares and share options in the form of share-based payments, whereby employees render services as
consideration for equity instruments (“equity-settled transactions”). The cost of equity-settled transactions with
employees for grants is measured by reference to the FV of the equity instruments at the date when they are granted. The FV is determined
by an external valuer using a binomial model.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of the relevant periods until the vesting date reflects the extent to which the vesting period has expired
and Lakeshore Group’s best estimate of the number of equity instruments that will ultimately vest. The charge or credit to the
statement of profit or loss for a period represents the movement in the cumulative expense recognized as at the beginning and end of
that period. Service and non-market performance conditions are not taken into account when determining the grant date FV of awards, but
the likelihood of the conditions being met is assessed as part of the Lakeshore Group’s best estimate of the number of equity instruments
that will ultimately vest. Market performance conditions are reflected within the grant date FV. Any other conditions attached to an
award, but without an associated service requirement, are considered to be non-vesting conditions. Non-vesting conditions are reflected
in the FV of an award and lead to an immediate expensing of an award unless there are also service and/or performance conditions. For awards that do not ultimately vest because
non-market performance and/or service conditions have not been met, no expense is recognized.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This includes
any award where non-vesting conditions within the control of either the Lakeshore Group or the employee are not met. However, if a new
award is substituted for the cancelled award, and is designated as a replacement award on the date that it is granted, the cancelled
and new awards are treated as if they were a modification of the original award, as described in the previous paragraph. When an equity-settled
award is surrendered, any expense recognized for the award is reversed immediately.</t>
        </is>
      </c>
    </row>
    <row r="34">
      <c r="A34" s="4" t="inlineStr">
        <is>
          <t>Comprehensive Loss</t>
        </is>
      </c>
      <c r="B34" s="4" t="inlineStr">
        <is>
          <t>Comprehensive Loss Comprehensive loss consists of two components,
net loss and other comprehensive income (loss). Other comprehensive income (loss) consists of foreign currency translation adjustment
from Lakeshore Group not using RMB as its functional currency.</t>
        </is>
      </c>
    </row>
    <row r="35">
      <c r="A35" s="4" t="inlineStr">
        <is>
          <t>Loss Per Share</t>
        </is>
      </c>
      <c r="B35" s="4" t="inlineStr">
        <is>
          <t xml:space="preserve">Loss Per Share In accordance with ASC
260, Earnings Per Share, basic loss per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shares plus dilutive equivalent shares outstanding during the period. Dilutive equivalent shares are excluded from the computation
of diluted loss per share if their effects would be anti-dilutive. No potential common shares were included in the computation of diluted
loss per share when a loss from continuing operations exists. </t>
        </is>
      </c>
    </row>
    <row r="36">
      <c r="A36" s="4" t="inlineStr">
        <is>
          <t>Segment Reporting</t>
        </is>
      </c>
      <c r="B36" s="4" t="inlineStr">
        <is>
          <t>Segment Reporting ASC 280, “Segment Reporting”, establishes
standards for reporting information about operating segments on a basis consistent with Lakeshore Group’s internal organizational
structure as well as information about geographical areas, business segments and major customers in the CFS for details on Lakeshore
Group’s business segments. Lakeshore Group uses the management approach
to determine reportable operating segments. The management approach considers the internal organization and reporting used by Lakeshore
Group’s chief operating decision maker (“CODM”) for making decisions, allocating resources and assessing performance.
Lakeshore Group’s CODM has been identified as the CEO, who reviews consolidated results when making decisions about allocating
resources and assessing performance of Lakeshore Group. Based on management’s assessment, Lakeshore
Group has only one operating segment, which is the development, production, marketing and sale of biopharmaceutical products. No operating
segments were aggregated to form the reportable operating segment.</t>
        </is>
      </c>
    </row>
    <row r="37">
      <c r="A37" s="4" t="inlineStr">
        <is>
          <t>Significant Risks</t>
        </is>
      </c>
      <c r="B37" s="4" t="inlineStr">
        <is>
          <t xml:space="preserve">Significant Risks Currency risk A majority of Lakeshore Group’s expenses
are denominated in RMB and a significant portion of Lakeshore Group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Lakeshore Group in China must be processed through the PBOC or other Company foreign exchange
regulatory bodies which require certain supporting documentation in order to affect the remittance. Lakeshore Group maintain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Lakeshore Group’s accounts, as its aggregate deposits are higher than the compensation limit, which is RMB500,000 ($70,472)
for one bank. However, Lakeshore Group believes the risk of failure of any of these Chinese banks is remote. Bank failure is
uncommon in the PRC and Lakeshore Group believes that those Chinese banks that hold Lakeshore Group’s cash are financially
sound based on public available information. Concentration and political risk Currently, Lakeshore Group
has significant operations in the PRC. Accordingly, Lakeshore Group’s business, financial condition and results of
operations may be influenced by the political, economic and legal environment in the PRC, and by the general state of the
PRC’s economy. Lakeshore Group’s operations in the PRC are subject to specific considerations and significant risks not
typically associated with companies in North America and Western Europe. Lakeshore Group’s results may be adversely affected
by changes in governmental policies in laws and regulations, anti-inflationary measures, currency conversion and remittance abroad,
and rates and methods of taxation, among other things. Although Lakeshore Group has not experienced losses from these situations and
believes it is in compliance with existing laws, this may not be indicative of future results. Interest rate risk Fluctuations in interest rates may negatively
affect Lakeshore Group’s financial condition and results of operations. Lakeshore Group is exposed to floating interest rate risk
on cash deposit and floating rate borrowings, and the risks due to changes in interest rates is not material. Lakeshore Group has not
used any derivative financial instruments to manage Lakeshore Group’s interest risk exposure. </t>
        </is>
      </c>
    </row>
    <row r="38">
      <c r="A38" s="4" t="inlineStr">
        <is>
          <t>Related Parties</t>
        </is>
      </c>
      <c r="B38" s="4" t="inlineStr">
        <is>
          <t xml:space="preserve">Related Parties A party is considered related to Lakeshore Group
if the party directly or indirectly or through one or more intermediaries, controls, is controlled by, or is under common control with
Lakeshore Group. Related parties also include principal owners of Lakeshore Group, its management, members of the immediate families
of principal owners of Lakeshore Group and its management and other parties with which Lakeshor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39">
      <c r="A39" s="4" t="inlineStr">
        <is>
          <t>Recently Issued Accounting Pronouncements</t>
        </is>
      </c>
      <c r="B39" s="4" t="inlineStr">
        <is>
          <t>Recently Issued Accounting Pronouncements Segment Reporting (Topic 280), Improvements
to Reportable Segment Disclosures: Income Taxes (Topic 740), Improvements to Income
Tax Disclosures: In December 2023, the FASB issued ASU 2023-09, which requires disaggregated information about a reporting entity’s
effective tax rate reconciliation as well as additional information on income taxes paid. The ASU is effective on a prospective basis
for annual periods beginning after December 15, 2024. Early adoption is permitted for annual financial statements that have not yet been
issued or made available for issuance. This ASU will likely result in additional required disclosures being included in CFS when adopted.
The Company is currently evaluating the provisions of this ASU. Lakeshore Group does not believe other recently
issued but not yet effective accounting standards, if currently adopted, would have a material effect on Lakeshore Group’s CF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Consolidated Balance Sheets (Parentheticals) - $ / shares</t>
        </is>
      </c>
      <c r="C1" s="2" t="inlineStr">
        <is>
          <t>Mar. 31, 2024</t>
        </is>
      </c>
      <c r="D1" s="2" t="inlineStr">
        <is>
          <t>Mar.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8" t="n">
        <v>2e-05</v>
      </c>
      <c r="D3" s="8" t="n">
        <v>2e-05</v>
      </c>
    </row>
    <row r="4">
      <c r="A4" s="4" t="inlineStr">
        <is>
          <t>Ordinary shares, shares authorized</t>
        </is>
      </c>
      <c r="B4" s="4" t="inlineStr">
        <is>
          <t>[1]</t>
        </is>
      </c>
      <c r="C4" s="5" t="n">
        <v>9950000000</v>
      </c>
      <c r="D4" s="5" t="n">
        <v>9950000000</v>
      </c>
    </row>
    <row r="5">
      <c r="A5" s="4" t="inlineStr">
        <is>
          <t>Ordinary shares, issued</t>
        </is>
      </c>
      <c r="B5" s="4" t="inlineStr">
        <is>
          <t>[1]</t>
        </is>
      </c>
      <c r="C5" s="5" t="n">
        <v>190227959</v>
      </c>
      <c r="D5" s="5" t="n">
        <v>93058197</v>
      </c>
    </row>
    <row r="6">
      <c r="A6" s="4" t="inlineStr">
        <is>
          <t>Ordinary shares, outstanding</t>
        </is>
      </c>
      <c r="B6" s="4" t="inlineStr">
        <is>
          <t>[1]</t>
        </is>
      </c>
      <c r="C6" s="5" t="n">
        <v>190227959</v>
      </c>
      <c r="D6" s="5" t="n">
        <v>93058197</v>
      </c>
    </row>
    <row r="7"/>
    <row r="8">
      <c r="A8" s="4" t="inlineStr">
        <is>
          <t>[1] Gives retroactive effect to the business combination in March 2023.</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Mar. 31, 2024</t>
        </is>
      </c>
    </row>
    <row r="3">
      <c r="A3" s="3" t="inlineStr">
        <is>
          <t>Organization and Business Description [Abstract]</t>
        </is>
      </c>
      <c r="B3" s="4" t="inlineStr">
        <is>
          <t xml:space="preserve"> </t>
        </is>
      </c>
    </row>
    <row r="4">
      <c r="A4" s="4" t="inlineStr">
        <is>
          <t>Schedule of Lakeshore Group Legal Entity</t>
        </is>
      </c>
      <c r="B4" s="4" t="inlineStr">
        <is>
          <t>As of March 31, 2024, Lakeshore Group consists of the following legal
entities: Legal Entity Nature of Operations Date of Incorporation Place of Incorporation Lakeshore Biopharma Co., Ltd. (“Lakeshore Biopharma”)*** Holding Company November 16, 2020 Cayman Islands YishengBio (Hong Kong) Holdings Limited (“HK Yisheng”) Holding Company December 28, 2020 Hong Kong Lakeshore Biopharma (Singapore) Pte. Ltd. (“Singapore Yisheng”)** Research and development of vaccines and therapeutic biologics November 28, 2009 Singapore Yisheng US Biopharma Inc. (“US Yisheng”) Research of vaccines and therapeutic biologics September 29, 2009 US Liaoning Yisheng Biopharma Co., Ltd. (“Liaoning Yisheng”)* Research and development, manufacturing and commercialization of vaccines and therapeutic biologics May 26, 1994 PRC Beijing Yisheng Biotechnology Co., Ltd. (“Beijing Yisheng”) Research and development of vaccines and therapeutic biologics February 4, 2021 PRC Hudson Biomedical Group Co., Ltd. Purpose of effecting a merger August 15, 2022 Cayman Islands YS Biopharma (Philippines) Inc. (“Philippines Yisheng”) Researching, developing, producing, wholesaling and commercializing pharmaceutical products May 9, 2023 Philippines * Liaoning Yisheng was incorporated May 26, 1994, and acquired by Lakeshore Group in fiscal 2005. On March 26, 2024, Liaoning Yisheng Biopharma Co., Ltd. Beijing Branch (“Liaoning Yisheng Beijing Branch”) was incorporated for research and development, manufacturing and commercialization of vaccines and therapeutic biologics. ** Singapore Yisheng was incorporated November 28, 2009, and acquired by Lakeshore Group in fiscal 2011. Singapore Yisheng was formerly known as Yisheng Biopharma (Singapore) Pte. Ltd. with the name effective on July 22, 2024 *** Lakeshore Biopharma, formerly known as YS Biopharma Co., Ltd, with the name effective on May 23,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Consolidated Statements of Operations and Comprehensive Loss</t>
        </is>
      </c>
      <c r="B4" s="4" t="inlineStr">
        <is>
          <t xml:space="preserve">Certain prior year amounts
have been reclassified to conform with the current year presentation, as follows (in RMB).
Previously reported
March 31, (Decrease)/ March 31,
(Reclassified)
Consolidated Statements of Operations and Comprehensive Loss
General and administrative 81,595,277 (8,655,487 ) 72,939,790
Impairment loss on inventory, property, plant and equipment and other assets - 8,655,487 8,655,487
Previously reported
March 31, (Decrease)/ March 31,
(Reclassified)
Consolidated Statements of Operations and Comprehensive Loss
General and administrative 107,620,500 (9,476,354 ) 98,144,146
Impairment loss on inventory, property, plant and equipment and other assets - 9,476,354 9,476,354 </t>
        </is>
      </c>
    </row>
    <row r="5">
      <c r="A5" s="4" t="inlineStr">
        <is>
          <t>Schedule of Currency Exchange Rates Used in Preparing Lakeshore Group’s CFS</t>
        </is>
      </c>
      <c r="B5" s="4" t="inlineStr">
        <is>
          <t xml:space="preserve">The following table
outlines the currency exchange rates used in preparing Lakeshore Group’s CFS:
As of March 31, Years Ended March 31,
2023 2024 2022 2023 2024
Foreign currency Balance Sheet Balance Sheet Profit/Loss Profit/Loss Profit/Loss
RMB:1US$ 6.8717 7.0950 6.4598 6.6100 6.9834
RMB:1S$ 5.1760 5.2762 4.7850 4.9346 5.2261
RMB:1PHP NA 0.1286 NA NA 0.1275 </t>
        </is>
      </c>
    </row>
    <row r="6">
      <c r="A6" s="4" t="inlineStr">
        <is>
          <t>Schedule of Property, Plant and Equipment to Its Residual Value Over its Estimated Useful Life</t>
        </is>
      </c>
      <c r="B6" s="4" t="inlineStr">
        <is>
          <t>Depreciation is calculated on the straight-line
basis to reduce the cost of each item of property, plant and equipment to its residual value over its estimated useful life.
Category Estimated
useful life
Plant and building 6-20 years
Machinery and equipment 5-10 years
Furniture and fixtures 3-7 years
Motor vehicle 4-5 years
Leasehold improvement Lesser of the lease term or life of assets</t>
        </is>
      </c>
    </row>
    <row r="7">
      <c r="A7" s="4" t="inlineStr">
        <is>
          <t>Schedule of Percentage of Lakeshore Group’s Top 5 Vendors Accounting for Total Purchases</t>
        </is>
      </c>
      <c r="B7" s="4" t="inlineStr">
        <is>
          <t>Details of Lakeshore Group’s top 5 vendors accounting
for total purchases are as follows:
Year Ended March 31, 2024
(RMB) (US$)
Vendor D 36,567,150 $ 5,153,932 20.2 %
Vendor I 19,635,180 2,767,467 10.8 %
Vendor C 13,260,918 1,869,051 7.3 %
Vendor J 10,090,875 1,422,252 5.6 %
Vendor G 9,544,080 1,345,184 5.3 %
Total 89,098,203 $ 12,557,886 49.2 %
Year Ended March 31, 2023
(RMB) (US$)
Vendor A 48,006,500 $ 6,986,117 37.9 %
Vendor F 15,178,020 2,208,772 12.0 %
Vendor G 10,053,600 1,463,044 7.9 %
Vendor H 6,846,214 996,291 5.4 %
Vendor C 4,746,530 690,736 3.7 %
Total 84,830,864 $ 12,344,960 66.9 %
Year Ended March 31, 2022
(RMB) (US$)
Vendor A 35,172,250 $ 5,540,508 20.9 %
Vendor B 16,227,146 2,556,181 9.6 %
Vendor C 9,995,189 1,574,492 5.9 %
Vendor D 7,426,500 1,169,859 4.4 %
Vendor E 6,621,300 1,043,020 3.9 %
Total 75,442,385 $ 11,884,060 44.7 %</t>
        </is>
      </c>
    </row>
    <row r="8">
      <c r="A8" s="4" t="inlineStr">
        <is>
          <t>Schedule of Balance and Percentage of Lakeshore Group’s Top 5 Vendors Accounting for Total Purchases</t>
        </is>
      </c>
      <c r="B8" s="4" t="inlineStr">
        <is>
          <t>Details of Lakeshore Group’s key vendors
accounting for accounts payable are as follows:
As of March 31, 2024
(RMB) (US$)
Vendor D 3,408,375 480,391 5.0 %
Total 3,408,375 $ 480,391 5.0 %
As of March 31, 2023
(RMB) (US$)
Vendor A 3,220,000 $ 468,589 4.0 %
Vendor F 420 61 0.0 %
Vendor H 16,118 2,346 0.0 %
Total 3,236,538 $ 470,996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are as follows:
As of March 31,
2023 2024 2024
(RMB) (RMB) (US$)
Trade receivables 487,418,616 473,515,321 $ 66,739,298
Allowance for expected credit losses (24,366,824 ) (29,354,030 ) (4,137,284 )
Accounts receivable, net 463,051,792 444,161,291 $ 62,602,014 </t>
        </is>
      </c>
    </row>
    <row r="5">
      <c r="A5" s="4" t="inlineStr">
        <is>
          <t>Schedule of Analysis of the Movements in the Allowance for Doubtful Accounts</t>
        </is>
      </c>
      <c r="B5" s="4" t="inlineStr">
        <is>
          <t xml:space="preserve">Below is an analysis of the movements in the allowance for expected
credit losses:
Year Ended March 31,
2022 2023 2024 2024
(RMB) (RMB) (RMB) (US$)
Balance at beginning of the year 8,530,951 13,615,875 24,366,824 $ 3,434,366
Additions 5,084,924 10,750,949 4,987,206 702,918
Balance at end of the year 13,615,875 24,366,824 29,354,030 $ 4,137,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ntories, Net (Tables)</t>
        </is>
      </c>
      <c r="B1" s="2" t="inlineStr">
        <is>
          <t>12 Months Ended</t>
        </is>
      </c>
    </row>
    <row r="2">
      <c r="B2" s="2" t="inlineStr">
        <is>
          <t>Mar. 31, 2024</t>
        </is>
      </c>
    </row>
    <row r="3">
      <c r="A3" s="3" t="inlineStr">
        <is>
          <t>Inventories, Net [Abstract]</t>
        </is>
      </c>
      <c r="B3" s="4" t="inlineStr">
        <is>
          <t xml:space="preserve"> </t>
        </is>
      </c>
    </row>
    <row r="4">
      <c r="A4" s="4" t="inlineStr">
        <is>
          <t>Schedule of Inventories</t>
        </is>
      </c>
      <c r="B4" s="4" t="inlineStr">
        <is>
          <t xml:space="preserve">Lakeshore Group’s inventories consist of the following:
As of March 31,
2023 2024 2024
(RMB) (RMB) (US$)
Raw materials 50,453,180 68,613,919 $ 9,670,743
Work in progress 61,275,177 49,083,445 6,918,033
Finished goods 78,432,041 153,879,476 21,688,439
Allowance for damaged inventories (4,779,446 ) (68,154,238 ) (9,605,953 )
Inventories, net 185,380,952 203,422,602 $ 28,671,262 </t>
        </is>
      </c>
    </row>
    <row r="5">
      <c r="A5" s="4" t="inlineStr">
        <is>
          <t>Schedule of Movements in the Allowance for Slow-Moving or Obsolete Inventories</t>
        </is>
      </c>
      <c r="B5" s="4" t="inlineStr">
        <is>
          <t xml:space="preserve">The movement in the allowance for damaged inventories is as follows:
Year Ended March 31,
2022 2023 2024 2024
(RMB) (RMB) (RMB) (US$)
Balance at beginning of the year 41,301,797 5,503,029 4,779,446 $ 673,636
Additions 4,393,629 3,670,046 68,221,016 9,615,365
Inventories written off (40,192,397 ) (4,393,629 ) (4,846,224 ) (683,048 )
Balance at end of the year 5,503,029 4,779,446 68,154,238 $ 9,605,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consists of the following:
As of March 31,
2023 2024 2024
(RMB) (RMB) (US$)
Cost
Construction in progress 309,948,621 255,113,837 $ 35,956,848
Plant and buildings 178,756,490 217,248,236 30,619,906
Machinery and equipment 237,637,928 255,507,522 36,012,336
Electronic equipment 11,117,440 10,335,481 1,456,727
Motor vehicles 3,031,087 3,081,506 434,321
Office equipment and furniture 34,423,995 42,870,071 6,042,294
Leasehold improvements 5,597,019 4,862,781 685,381
Total Cost 780,512,580 789,019,434 111,207,813
Less: accumulated depreciation (178,864,241 ) (205,542,536 ) (28,970,054 )
Less: asset impairment (29,891,896 ) (110,128,892 ) (15,522,043 )
Property and equipment, net 571,756,443 473,348,006 $ 66,715,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Mar. 31, 2024</t>
        </is>
      </c>
    </row>
    <row r="3">
      <c r="A3" s="3" t="inlineStr">
        <is>
          <t>Prepaid Expenses and Other Current Assets, Net [Abstract]</t>
        </is>
      </c>
      <c r="B3" s="4" t="inlineStr">
        <is>
          <t xml:space="preserve"> </t>
        </is>
      </c>
    </row>
    <row r="4">
      <c r="A4" s="4" t="inlineStr">
        <is>
          <t>Schedule of Prepaid Expenses and Other Current Asset, Net</t>
        </is>
      </c>
      <c r="B4" s="4" t="inlineStr">
        <is>
          <t>Prepaid expenses and other current asset, net consist of the following:
As of March 31,
2023 2024 2024
(RMB) (RMB) (US$)
Deposits (1) 4,339,791 4,043,044 $ 569,844
Staff advances (2) 606,859 174,810 24,638
Staff’s social security (3) 252,090 158,872 22,392
Value added tax recoverable (4) 4,249,718 1,598,117 225,246
Clinical trial insurance (5) 178,699 - -
Other receivables (6) 901,355 1,395,246 196,652
Allowance (7) (115,743 ) - -
Total 10,412,769 7,370,089 $ 1,038,772 (1) Deposits primarily are to Centers for Disease Control and Prevention (“CDCs”) in connection with participation in the public tender process held by province-level CDCs. (2) Staff advances primarily are paid to employees in advance of their expected business travel or in connection with various expenses incurred in the ordinary course of business, such as sales and marketing activities. (3) Staff social security primarily is the portion of the government mandated defined contribution plan that should be made by employees. But this portion should be paid to the government by Lakeshore Group on behalf of the employees pursuant to PRC labor regulation. When Lakeshore Group pays wages to employees, this portion should be deducted accordingly. (4) Value-added taxes (“VAT”) includes input tax on purchase and output tax on sales. VAT collected from customers relating to product sales and remitted to governmental authorities is presented on a net basis, and it is excluded from revenue. Lakeshore Group is in a net VAT recoverable position when its input tax on purchase in the current year is greater than the output tax on sales. Such net amount can be deducted in the following years. (5) Clinical trial insurance is for human clinical trial legal liability insurance for evaluating the safety, immunogenicity and preliminary efficacy of multiple ascending doses of PIKA recombinant protein COID-19 Vaccine in the treatment of adult patients with mild to moderate COVID-19 infection. (6) Other receivables primarily consist of prepayment to third parties, such as freight, water and electricity, and promotion fees. (7) The allowance reflects Lakeshore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Mar. 31, 2024</t>
        </is>
      </c>
    </row>
    <row r="3">
      <c r="A3" s="3" t="inlineStr">
        <is>
          <t>Intangible Assets, Net [Abstract]</t>
        </is>
      </c>
      <c r="B3" s="4" t="inlineStr">
        <is>
          <t xml:space="preserve"> </t>
        </is>
      </c>
    </row>
    <row r="4">
      <c r="A4" s="4" t="inlineStr">
        <is>
          <t>Schedule of Intangible Assets</t>
        </is>
      </c>
      <c r="B4" s="4" t="inlineStr">
        <is>
          <t xml:space="preserve">Lakeshore Group’s intangible assets are presented below:
As of March 31,
2023 2024 2024
(RMB) (RMB) (US$)
Cost
Patents 79,608,000 79,608,000 $ 11,220,296
Licenses, software and laboratory information system 10,435,478 10,435,478 1,470,821
Land use rights 67,181,860 67,181,860 9,468,902
Total Cost 157,225,338 157,225,338 22,160,019
Less: Accumulated Amortization (79,168,546 ) (85,980,002 ) (12,118,393 )
Intangible Assets, net 78,056,792 71,245,336 $ 10,041,6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Loans and Other Borrowings (Tables)</t>
        </is>
      </c>
      <c r="B1" s="2" t="inlineStr">
        <is>
          <t>12 Months Ended</t>
        </is>
      </c>
    </row>
    <row r="2">
      <c r="B2" s="2" t="inlineStr">
        <is>
          <t>Mar. 31, 2024</t>
        </is>
      </c>
    </row>
    <row r="3">
      <c r="A3" s="3" t="inlineStr">
        <is>
          <t>Bank Loans and Other Borrowings [Abstract]</t>
        </is>
      </c>
      <c r="B3" s="4" t="inlineStr">
        <is>
          <t xml:space="preserve"> </t>
        </is>
      </c>
    </row>
    <row r="4">
      <c r="A4" s="4" t="inlineStr">
        <is>
          <t>Schedule of Bank Loans and Other Borrowings</t>
        </is>
      </c>
      <c r="B4" s="4" t="inlineStr">
        <is>
          <t>As of March 31, Maturity Interest
2023 2024 2024
Date Rate
(RMB) (RMB) (US$)
China Guangfa Bank Co.,
Ltd. - Shenyang Branch (1) 41,191,031 18,357,574 $ 2,587,396 2024/9/1-2024/9/10 4.50 %
Shanghai Pudong Development Bank
Co., Ltd. Shenyang Branch (2) 82,964,518 44,983,415 6,340,157 2024/4/12-2025/3/21 4.00 %
China CITIC Bank Shenyang Tiexi Branch
(3) 23,596,350 12,388,064 1,746,027 2024/5/29 4.75%-5.00 %
China CITIC Bank Shenyang Tiexi Branch
(4) 5,000,000 - - 2023/5/25-2023/7/17 3.25 %
China Construction Bank Shenyang
Heping Branch (5) 31,330,000 38,990,000 5,495,419 2024/7/24-2024/12/6 4.00 %
China Construction Bank Shenyang
Heping Branch (6) 988,000 712,400 100,409 2024/7/19 3.90 %
Zhongguancun Technology Leasing Co.,
Ltd (7) 8,666,664 8,666,664 1,221,517 2025/11/7 5.00 %
China CITIC Bank Shenyang Tiexi Branch
(8) - 1,400,000 197,322 2024/5/15-2024/11/15 4.55 %
China CITIC Bank Shenyang Tiexi Branch
(9) - 900,000 126,850 2024/7/8-2025/1/18 4.55 %
China CITIC Bank Shenyang Tiexi Branch
(10) - 880,000 124,031 2024/7/18-2025/1/18 4.55 %
Industrial Bank Shenyang Branch (11) - 29,776,670 4,196,853 2024/8/15-2024/9/17 4.00 %
R-Bridge Healthcare Fund, LP (12) - 118,354,060 16,681,333 2026/9/15 4.00 %
Minsheng Bank Shenyang Huanghe Street
Branch (13) - 29,990,032 4,226,925 2024/7/7-2025/1/16 4.00 %
CITIC Financial
Leasing Co., Ltd (15) - 13,141,853 1,852,270 2026/5/29 4.80 %
Bank loans
due within one year 193,736,563 318,540,732 $ 44,896,509
R-Bridge Healthcare Fund, LP (12) 274,868,000 - - 2026/9/15 4.00 %
China Construction Bank Shenyang
Heping Branch (5) 4,430,000 4,820,000 679,352 2025/10/15-2025/11/14 4.00 %
Zhongguancun Technology Leasing Co.,
Ltd (7) 14,492,596 5,777,784 814,346 2025/11/7 5.00 %
Shanghai Pudong Development Bank
Co., Ltd. Shenyang Branch (2) - 38,428,802 5,416,322 2025/4/12-2025/11/7 4.00 %
China CITIC Bank Shenyang Tiexi Branch
(8) - 5,503,290 775,658 2025/5/15-2025/11/15 4.55 %
China CITIC Bank Shenyang Tiexi Branch
(9) - 3,618,982 510,075 2025/7/8-2026/1/18 4.55 %
China CITIC Bank Shenyang Tiexi Branch
(10) - 3,503,099 493,742 2025/7/18-2026/1/18 4.55 %
Industrial Bank Shenyang Branch (14) - 19,993,041 2,817,906 2026/7/31-2026/9/3 4.25 %
CITIC Financial
Leasing Co., Ltd (15) - 17,338,782 2,443,801 2026/5/29 4.80 %
Long-term
bank loans 293,790,596 98,983,780 $ 13,951,202
Total
bank loans 487,527,159 417,524,512 $ 58,847,711 (1) On September 13, 2021, Lakeshore Group entered into a credit facility of RMB100.0 million with China Guangfa Bank Co., Ltd. Shenyang Branch for three years to finance its working capital requirements. Lakeshore Group drew RMB35.8 million from June 19, 2023 to August 24, 2023, with interest at 5.66%, which was due from December 16, 2023 to March 12, 2024. The Company drew RMB 18.4 million from November 21, 2023 to March 1, 2024, with interest at 4.50%, which is due from September 1, 2024 to September 10, 2024. From June 2, 2023 to January 2, 2024, Lakeshore Group repaid RMB77.0 million. As of March 31, 2024, the balance of RMB18.4 million (US$2.6 million) was outstanding. (2) On July 12, 2021, Lakeshore Group entered into a credit facility of RMB140.0 million with Shanghai Pudong Development Bank Co., Ltd. Shenyang Branch for three years to finance its working capital requirements. Lakeshore Group drew RMB6.7 million on April 28, 2023 with interest at 5.30%, which was due on December 23, 2023, and drew RMB85.0 million from September 27, 2023 to February 28, 2024, of which RMB46.6 million is due from March 21, 2024 to March 21, 2025 and RMB38.4 million is due from April 12, 2025 to November 7, 2025. From April 4, 2023 to March 21, 2024, Lakeshore Group repaid RMB91.3 million. As of March 31, 2024, the balance of RMB83.4 million (US$11.8 million) is outstanding, of which RMB45.0 million (US$6.3 million) is due within one year. In April, 2024, RMB3.4 million (US$0.5 million) was repaid. (3) On January 13, 2023, Lakeshore Group entered into a credit facility of RMB40.0 million with China CITIC Bank Shenyang Tiexi Branch, due on November 1, 2025, to finance its working capital requirements. Lakeshore Group drew RMB12.8 million from May 24, 2023 to July 11, 2023 with interest at 5.00%, which was due from February 6, 2024 to May 29, 2024, and drew RMB3.55 million from July 17, 2023 to July 18,2023, with interest at 4.75%, which is due on May 29, 2024. From October 13, 2023 to February 19, 2024, Lakeshore Group repaid RMB27.6 million. As of March 31, 2024, the balance of RMB12.4 million (US$1.7 million) is outstanding. On May 29, 2024, RMB12.4 million (US$1.7 million) was repaid. (4) On May 6, 2022, China CITIC Bank Shenyang Tiexi Branch issued one letter of credit of RMB5.0 million to Lakeshore Group with interest at 3.25%. As of March 31, 2024, Lakeshore Group repaid it. (5) From September 9, 2022 to November 25, 2022, Lakeshore Group borrowed
RMB31.3 million in total with interest at 4.00% from China Construction Bank Shenyang Heping Branch for one year. The loan was due from
September 8, 2023 to November 24, 2023. From March 17, 2023 to November 15, 2023, Lakeshore Group borrowed RMB43.8 million with interest
at 4.00% from China Construction Bank Shenyang Heping Branch. The loan will be due from July 24, 2024 to November 14, 2025. From June
5, 2023 to October 8, 2023, Lakeshore Group repaid RMB31.3 million. As of March 31, 2024, the balance of RMB43.8 million (US$6.2 million)
is outstanding, of which RMB 39.0 million (US$5.5 million) is due within one year. On July 29, 2024, Lakeshore Group repaid RMB3.1 million
(US$0.4 million). (6) On January 16, 2023, Lakeshore Group borrowed RMB988,000 with interest at 3.90% from China Construction Bank Shenyang Heping Branch for one year. On July 20, 2023, Lakeshore Group borrowed RMB712,400 with interest at 3.90% from China Construction Bank Shenyang Heping Branch for one year. On December 8, 2023, Lakeshore Group repaid RMB988,000. The balance of RMB0.7 million (US$0.1 million) as of March 31, 2024 was repaid on July 18, 2024. (7) On November 8, 2022, Lakeshore Group borrowed RMB26.0 million with interest at 5.00% from Zhongguancun Technology Leasing Co., Ltd for 36 months. Lakeshore Group shall repay RMB722,222 monthly from December 15, 2022 to October 15, 2025 and pay the last repayment of RMB722,230 on November 7, 2025. Lakeshore Group repaid RMB2.9 million from December 2022 to March 2023 and 8.7 million from April 2023 to March 2024. As of March 31, 2024, the balance of RMB14.4 million (US$2.0 million) is outstanding, of which RMB8.7 million (US$1.2 million) is due within one year. (8) On November 15, 2023, Lakeshore Group borrowed RMB6.9 million from China CITIC Bank Shenyang Tiexi Branch to finance working capital requirements, with interest at 4.55%. This loan will mature on November 15, 2025. As of March 31, 2024, the balance of RMB6.9 million (US$1.0 million) is outstanding, of which RMB1.4 million (US$0.2 million) is due within one year. In May 2024, RMB0.7 million (US$0.1 million) was repaid. (9) On January 8, 2024, Lakeshore Group borrowed RMB4.5 million with interest at 4.55% from China CITIC Bank Shenyang Tiexi Branch to finance working capital requirements. The loan will be due from July 8, 2024 to January 8, 2026. As of March 31, 2024, the balance of RMB4.5 million (US$0.6 million) is outstanding, of which RMB0.9 million (US$0.1 million) is due within one year. On July 4, 2024, RMB0.5 million (US$0.1 million) was repaid. (10) On January 18, 2024, Lakeshore Group borrowed RMB4.4 million with interest at 4.55% from China CITIC Bank Shenyang Tiexi Branch to finance working capital requirements. The loan will be due from July 18, 2024 to January 18, 2026. As of March 31, 2024, the balance of RMB4.4 million (US$0.6 million) is outstanding, of which RMB0.9 million (US$0.1 million) is due within one year. On July 17, 2024, RMB0.4 million (US$0.1 million) was repaid. (11) From August 16, 2023 to September 18, 2023, Lakeshore Group borrowed RMB29.8 million with interest at 4.00% from Industrial Bank Shenyang Branch for one year. The loan will be due from August 15, 2024 to September 17, 2024. As of March 31, 2024, the balance of RMB29.8 million (US$4.2 million) is outstanding. (12) On March 16, 2022, Lakeshore Group entered into a facility agreement with R-Bridge Healthcare Fund, LP (“R-Bridge”), as agent, to finance RMB274,868,000 (US$40,000,000) for 54 months with interest at 4.00%. On December 27, 2023, HK Yisheng received a letter from R-Bridge (the “R-Bridge Letter”), notifying the Company that it has reason to believe HK Yisheng defaulted under financial covenants and other obligations under the facility agreement, and under the instructions of the lenders to urge the Company to consider and reach an amicable solution with the lenders, including, without limitation, repaying the loan of $40.0 million in full, as soon as possible. The Company repaid $15.0 million, $10.0 million and $18.1 million respectively in February, March and April, 2024. As of April 29, 2024, the Company repaid its full amount of $40.0 million and accrued interest of $3.1 million. (13) From July 7, 2023 to January 16, 2024, Lakeshore Group borrowed RMB30.0 million with interest at 4.0% from Minsheng Bank Shenyang Huanghe Street Branch, due from July 7, 2024 to January 16, 2025. As of March 31, 2024, the balance of RMB30.0 million (US$4.2 million) is outstanding. In July, 2024, RMB11.3 million (US$1.6 million) was repaid. (14) From August 14, 2023 to September 14, 2023, Lakeshore Group borrowed RMB20.0 million with interest at 4.25% from Industrial Bank Shenyang Branch for about three years. The loan will be due from July 31, 2026 to September 3, 2026. As of March 31, 2024, the balance of RMB20.0 million (US$2.8 million) is outstanding. (15) On May 29, 2023, Lakeshore Group borrowed RMB40.0 million with interest at 4.80% from CITIC Financial Leasing Co., Ltd for three years. The loan will be due on May 29, 2026. From August 15, 2023 to February 18, 2024, Lakeshore Group repaid RMB9.5 million. As of March 31, 2024, the balance of RMB30.5 million (US$4.3 million) is outstanding, of which RMB13.1 million (US$1.9 million) is due within on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Summary of Operating Leases</t>
        </is>
      </c>
      <c r="B4" s="4" t="inlineStr">
        <is>
          <t>A summary of Lakeshore Group’s operating leases as of March
31, 2024 and 2023 is as follows: As of March 31, 2023 2024 2024 (RMB) (RMB) (US$) Operating lease ROU assets 11,132,428 7,275,367 $ 1,025,422 Operating lease liabilities – current 4,753,547 5,156,540 $ 726,785 Operating lease liabilities – non-current 6,348,890 1,783,593 $ 251,387 Weighted average remaining lease term 2.5 1.5 1.5 Weighted average discount rate 4.7 % 4.8 % 4.8 %</t>
        </is>
      </c>
    </row>
    <row r="5">
      <c r="A5" s="4" t="inlineStr">
        <is>
          <t>Schedule of Summary of Lease Cost Recognized Supplemental Cash Flow Information Related To Operating Leases</t>
        </is>
      </c>
      <c r="B5" s="4" t="inlineStr">
        <is>
          <t xml:space="preserve">A summary of lease cost recognized in Lakeshore
Group’s CFS and supplemental cash flow information related to operating leases is as follows:
Years Ended March 31,
2022 2023 2024 2024
(RMB) (RMB) (RMB) (US$)
Operating lease cost 4,594,967 5,002,684 5,252,026 $ 740,243
Cash paid for operating leases 4,587,894 3,349,856 5,272,746 $ 743,164 </t>
        </is>
      </c>
    </row>
    <row r="6">
      <c r="A6" s="4" t="inlineStr">
        <is>
          <t>Schedule of Summary of Maturity of Operating Lease Liabilities Under the Non-Cancelable Operating Leases</t>
        </is>
      </c>
      <c r="B6" s="4" t="inlineStr">
        <is>
          <t xml:space="preserve">A summary of maturity of operating lease liabilities
under the Lakeshore Group’s non-cancelable operating leases as of March 31, 2024 is as follows:
Year Ended March 31, (RMB) (US$)
2025 5,386,340 $ 759,174
2026 1,813,582 255,614
Total lease payments 7,199,922 1,014,788
Less: Interest (259,789 ) (36,616 )
Present value of operating lease liabilities 6,940,133 $ 978,1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 of the following:
As of March 31,
2023 2024 2024
(RMB) (RMB) (US$)
Salaries and social security insurance (1) 55,188,497 59,297,454 $ 8,357,640
Promotion service fee (2) 87,567,459 114,508,487 16,139,322
Taxes other than income tax 379,595 3,012,548 424,602
Late fees (3) 9,927,056 10,683,258 1,505,745
Payable for property, plant and equipment 47,579,463 20,413,798 2,877,209
CDC transportation and storage fee 49,976,200 53,515,233 7,542,668
Guarantee deposits (4) 108,795,884 119,313,398 16,816,547
Professional service fee (5) 5,121,970 7,346,813 1,035,492
Interest payable (6) 6,055,245 9,909,655 1,396,710
Other (7) 6,945,275 10,737,325 1,513,366
Total 377,536,644 408,737,969 $ 57,609,301 (1) This includes unpaid salaries and outstanding social security insurance. During fiscal 2023, Lakeshore Group paid approximately RMB2.3 million to reduce its payable for salaries and social security insurance. During fiscal 2024, Lakeshore Group paid approximately RMB14.6 million to reduce its payable for salaries and social security insurance. Salaries and social security insurance payables consist of the following: (2) Promotion service fee primarily represents fees for the vaccine promotion, including design and implementation of academic activities, and collection of market information. (3) Late fees primarily are for corporate income tax, taxes other than income tax and social security insurance and housing reserve fund contributions due to the fact Lakeshore Group failed to pay income tax for calendar 2011 to calendar 2013, taxes other than income tax for calendar 2014 to the beginning of calendar 2021 and social security insurance for calendar 2015 to the beginning of calendar 2021. As of June, 2021, Lakeshore Group has paid the unpaid taxes, including income tax and other taxes other than income tax, as well as the late fees charge of them. From fiscal 2022, the late fee is incurred for unpaid social insurance. (4) Guarantee deposits primarily are refundable deposits paid to Lakeshore Group by external service providers to guarantee the external service providers will provide us with high quality and reasonable professional services. The external service providers’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n’t assume inventory risk for the vaccines before they are transferred to the end customers. (5) Professional service fees primarily are from consultants and other advisors. (6) Interest payable primarily includes interest and royalties payable to R-Bridge Healthcare Fund, LP. (7) Others primarily are employees’ reimbursement and value added tax.</t>
        </is>
      </c>
    </row>
    <row r="5">
      <c r="A5" s="4" t="inlineStr">
        <is>
          <t>Schedule of Salaries and Social Security Insurance Payables</t>
        </is>
      </c>
      <c r="B5" s="4" t="inlineStr">
        <is>
          <t xml:space="preserve">During fiscal 2024, Lakeshore Group paid approximately RMB14.6 million to reduce its payable for salaries and social security insurance. Salaries and social security insurance payables consist of the following:
As of March 31,
2023 2024 2024
(RMB) (RMB) (US$)
Salaries 47,390,831 51,990,629 $ 7,327,784
Social security insurance 7,179,828 6,656,034 938,130
Union Fee 617,838 650,791 91,726
Total 55,188,497 59,297,454 $ 8,357,6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Loss</t>
        </is>
      </c>
      <c r="C1" s="2" t="inlineStr">
        <is>
          <t>12 Months Ended</t>
        </is>
      </c>
    </row>
    <row r="2">
      <c r="C2" s="2" t="inlineStr">
        <is>
          <t>Mar. 31, 2024 CNY (¥) ¥ / shares shares</t>
        </is>
      </c>
      <c r="D2" s="2" t="inlineStr">
        <is>
          <t>Mar. 31, 2024 USD ($) $ / shares shares</t>
        </is>
      </c>
      <c r="E2" s="2" t="inlineStr">
        <is>
          <t>Mar. 31, 2023 CNY (¥) ¥ / shares shares</t>
        </is>
      </c>
      <c r="F2" s="2" t="inlineStr">
        <is>
          <t>Mar. 31, 2022 CNY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573418256</v>
      </c>
      <c r="D4" s="7" t="n">
        <v>80820050</v>
      </c>
      <c r="E4" s="6" t="n">
        <v>687201070</v>
      </c>
      <c r="F4" s="6" t="n">
        <v>502949894</v>
      </c>
    </row>
    <row r="5">
      <c r="A5" s="4" t="inlineStr">
        <is>
          <t>Cost of revenues</t>
        </is>
      </c>
      <c r="C5" s="5" t="n">
        <v>117688301</v>
      </c>
      <c r="D5" s="5" t="n">
        <v>16587498</v>
      </c>
      <c r="E5" s="5" t="n">
        <v>153360262</v>
      </c>
      <c r="F5" s="5" t="n">
        <v>117066090</v>
      </c>
    </row>
    <row r="6">
      <c r="A6" s="4" t="inlineStr">
        <is>
          <t>Gross profit</t>
        </is>
      </c>
      <c r="C6" s="5" t="n">
        <v>455729955</v>
      </c>
      <c r="D6" s="5" t="n">
        <v>64232552</v>
      </c>
      <c r="E6" s="5" t="n">
        <v>533840808</v>
      </c>
      <c r="F6" s="5" t="n">
        <v>38588380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marketing</t>
        </is>
      </c>
      <c r="C8" s="5" t="n">
        <v>301259528</v>
      </c>
      <c r="D8" s="5" t="n">
        <v>42460821</v>
      </c>
      <c r="E8" s="5" t="n">
        <v>272927356</v>
      </c>
      <c r="F8" s="5" t="n">
        <v>185999704</v>
      </c>
    </row>
    <row r="9">
      <c r="A9" s="4" t="inlineStr">
        <is>
          <t>General and administrative</t>
        </is>
      </c>
      <c r="C9" s="5" t="n">
        <v>140086062</v>
      </c>
      <c r="D9" s="5" t="n">
        <v>19744336</v>
      </c>
      <c r="E9" s="5" t="n">
        <v>72939790</v>
      </c>
      <c r="F9" s="5" t="n">
        <v>98144146</v>
      </c>
    </row>
    <row r="10">
      <c r="A10" s="4" t="inlineStr">
        <is>
          <t>Impairment loss on inventory, property, plant and equipment and other assets</t>
        </is>
      </c>
      <c r="C10" s="5" t="n">
        <v>157415875</v>
      </c>
      <c r="D10" s="5" t="n">
        <v>22186875</v>
      </c>
      <c r="E10" s="5" t="n">
        <v>8655487</v>
      </c>
      <c r="F10" s="5" t="n">
        <v>9476354</v>
      </c>
    </row>
    <row r="11">
      <c r="A11" s="4" t="inlineStr">
        <is>
          <t>Research and development</t>
        </is>
      </c>
      <c r="C11" s="5" t="n">
        <v>302800992</v>
      </c>
      <c r="D11" s="5" t="n">
        <v>42678082</v>
      </c>
      <c r="E11" s="5" t="n">
        <v>318700526</v>
      </c>
      <c r="F11" s="5" t="n">
        <v>211222263</v>
      </c>
    </row>
    <row r="12">
      <c r="A12" s="4" t="inlineStr">
        <is>
          <t>Total operating expenses</t>
        </is>
      </c>
      <c r="C12" s="5" t="n">
        <v>901562457</v>
      </c>
      <c r="D12" s="5" t="n">
        <v>127070114</v>
      </c>
      <c r="E12" s="5" t="n">
        <v>673223159</v>
      </c>
      <c r="F12" s="5" t="n">
        <v>504842467</v>
      </c>
    </row>
    <row r="13">
      <c r="A13" s="4" t="inlineStr">
        <is>
          <t>Loss from operations</t>
        </is>
      </c>
      <c r="C13" s="5" t="n">
        <v>-445832502</v>
      </c>
      <c r="D13" s="5" t="n">
        <v>-62837562</v>
      </c>
      <c r="E13" s="5" t="n">
        <v>-139382351</v>
      </c>
      <c r="F13" s="5" t="n">
        <v>-118958663</v>
      </c>
    </row>
    <row r="14">
      <c r="A14" s="3" t="inlineStr">
        <is>
          <t>Other income (expenses):</t>
        </is>
      </c>
      <c r="C14" s="4" t="inlineStr">
        <is>
          <t xml:space="preserve"> </t>
        </is>
      </c>
      <c r="D14" s="4" t="inlineStr">
        <is>
          <t xml:space="preserve"> </t>
        </is>
      </c>
      <c r="E14" s="4" t="inlineStr">
        <is>
          <t xml:space="preserve"> </t>
        </is>
      </c>
      <c r="F14" s="4" t="inlineStr">
        <is>
          <t xml:space="preserve"> </t>
        </is>
      </c>
    </row>
    <row r="15">
      <c r="A15" s="4" t="inlineStr">
        <is>
          <t>Late fees for taxes other than income tax</t>
        </is>
      </c>
      <c r="C15" s="4" t="inlineStr">
        <is>
          <t xml:space="preserve"> </t>
        </is>
      </c>
      <c r="D15" s="4" t="inlineStr">
        <is>
          <t xml:space="preserve"> </t>
        </is>
      </c>
      <c r="E15" s="5" t="n">
        <v>-3603</v>
      </c>
      <c r="F15" s="5" t="n">
        <v>-231231</v>
      </c>
    </row>
    <row r="16">
      <c r="A16" s="4" t="inlineStr">
        <is>
          <t>Late fees for social security insurance</t>
        </is>
      </c>
      <c r="C16" s="5" t="n">
        <v>-756201</v>
      </c>
      <c r="D16" s="5" t="n">
        <v>-106582</v>
      </c>
      <c r="E16" s="5" t="n">
        <v>-747609</v>
      </c>
      <c r="F16" s="5" t="n">
        <v>-1852378</v>
      </c>
    </row>
    <row r="17">
      <c r="A17" s="4" t="inlineStr">
        <is>
          <t>Government grants</t>
        </is>
      </c>
      <c r="C17" s="5" t="n">
        <v>20708778</v>
      </c>
      <c r="D17" s="5" t="n">
        <v>2918785</v>
      </c>
      <c r="E17" s="5" t="n">
        <v>26072517</v>
      </c>
      <c r="F17" s="5" t="n">
        <v>23020413</v>
      </c>
    </row>
    <row r="18">
      <c r="A18" s="4" t="inlineStr">
        <is>
          <t>Financial expenses, net</t>
        </is>
      </c>
      <c r="C18" s="5" t="n">
        <v>-44344808</v>
      </c>
      <c r="D18" s="5" t="n">
        <v>-6250149</v>
      </c>
      <c r="E18" s="5" t="n">
        <v>-30857673</v>
      </c>
      <c r="F18" s="5" t="n">
        <v>-2717433</v>
      </c>
    </row>
    <row r="19">
      <c r="A19" s="4" t="inlineStr">
        <is>
          <t>Fair value changes of warrant liability</t>
        </is>
      </c>
      <c r="C19" s="5" t="n">
        <v>4458844</v>
      </c>
      <c r="D19" s="5" t="n">
        <v>628449</v>
      </c>
      <c r="E19" s="5" t="n">
        <v>21358</v>
      </c>
      <c r="F19" s="4" t="inlineStr">
        <is>
          <t xml:space="preserve"> </t>
        </is>
      </c>
    </row>
    <row r="20">
      <c r="A20" s="4" t="inlineStr">
        <is>
          <t>Other (expense) income, net</t>
        </is>
      </c>
      <c r="C20" s="5" t="n">
        <v>10572411</v>
      </c>
      <c r="D20" s="5" t="n">
        <v>1490121</v>
      </c>
      <c r="E20" s="5" t="n">
        <v>551760</v>
      </c>
      <c r="F20" s="5" t="n">
        <v>-327987</v>
      </c>
    </row>
    <row r="21">
      <c r="A21" s="4" t="inlineStr">
        <is>
          <t>Total other income (expense), net</t>
        </is>
      </c>
      <c r="C21" s="5" t="n">
        <v>-9360976</v>
      </c>
      <c r="D21" s="5" t="n">
        <v>-1319376</v>
      </c>
      <c r="E21" s="5" t="n">
        <v>-4963250</v>
      </c>
      <c r="F21" s="5" t="n">
        <v>17891384</v>
      </c>
    </row>
    <row r="22">
      <c r="A22" s="4" t="inlineStr">
        <is>
          <t>Loss before income taxes</t>
        </is>
      </c>
      <c r="C22" s="5" t="n">
        <v>-455193478</v>
      </c>
      <c r="D22" s="5" t="n">
        <v>-64156938</v>
      </c>
      <c r="E22" s="5" t="n">
        <v>-144345601</v>
      </c>
      <c r="F22" s="5" t="n">
        <v>-101067279</v>
      </c>
    </row>
    <row r="23">
      <c r="A23" s="4" t="inlineStr">
        <is>
          <t>Income tax (expense) benefit</t>
        </is>
      </c>
      <c r="C23" s="5" t="n">
        <v>21728607</v>
      </c>
      <c r="D23" s="5" t="n">
        <v>3062524</v>
      </c>
      <c r="E23" s="5" t="n">
        <v>-1133504</v>
      </c>
      <c r="F23" s="5" t="n">
        <v>-4937122</v>
      </c>
    </row>
    <row r="24">
      <c r="A24" s="4" t="inlineStr">
        <is>
          <t>Net loss</t>
        </is>
      </c>
      <c r="C24" s="5" t="n">
        <v>-433464871</v>
      </c>
      <c r="D24" s="5" t="n">
        <v>-61094414</v>
      </c>
      <c r="E24" s="5" t="n">
        <v>-145479105</v>
      </c>
      <c r="F24" s="5" t="n">
        <v>-106004401</v>
      </c>
    </row>
    <row r="25">
      <c r="A25" s="4" t="inlineStr">
        <is>
          <t>Accretion to redemption value of convertible redeemable preferred shares</t>
        </is>
      </c>
      <c r="C25" s="4" t="inlineStr">
        <is>
          <t xml:space="preserve"> </t>
        </is>
      </c>
      <c r="D25" s="4" t="inlineStr">
        <is>
          <t xml:space="preserve"> </t>
        </is>
      </c>
      <c r="E25" s="5" t="n">
        <v>-137991697</v>
      </c>
      <c r="F25" s="5" t="n">
        <v>-130662326</v>
      </c>
    </row>
    <row r="26">
      <c r="A26" s="4" t="inlineStr">
        <is>
          <t>Other comprehensive income (loss): foreign currency translation adjustment</t>
        </is>
      </c>
      <c r="C26" s="5" t="n">
        <v>-3767798</v>
      </c>
      <c r="D26" s="5" t="n">
        <v>-531050</v>
      </c>
      <c r="E26" s="5" t="n">
        <v>-137500063</v>
      </c>
      <c r="F26" s="5" t="n">
        <v>38864606</v>
      </c>
    </row>
    <row r="27">
      <c r="A27" s="4" t="inlineStr">
        <is>
          <t>Net loss attributable to Lakeshore Group</t>
        </is>
      </c>
      <c r="C27" s="5" t="n">
        <v>-433464871</v>
      </c>
      <c r="D27" s="5" t="n">
        <v>-61094414</v>
      </c>
      <c r="E27" s="5" t="n">
        <v>-283470802</v>
      </c>
      <c r="F27" s="5" t="n">
        <v>-236666727</v>
      </c>
    </row>
    <row r="28">
      <c r="A28" s="4" t="inlineStr">
        <is>
          <t>Net loss</t>
        </is>
      </c>
      <c r="C28" s="5" t="n">
        <v>-433464871</v>
      </c>
      <c r="D28" s="5" t="n">
        <v>-61094414</v>
      </c>
      <c r="E28" s="5" t="n">
        <v>-145479105</v>
      </c>
      <c r="F28" s="5" t="n">
        <v>-106004401</v>
      </c>
    </row>
    <row r="29">
      <c r="A29" s="4" t="inlineStr">
        <is>
          <t>Total comprehensive loss</t>
        </is>
      </c>
      <c r="C29" s="6" t="n">
        <v>-437232669</v>
      </c>
      <c r="D29" s="7" t="n">
        <v>-61625464</v>
      </c>
      <c r="E29" s="6" t="n">
        <v>-282979168</v>
      </c>
      <c r="F29" s="6" t="n">
        <v>-67139795</v>
      </c>
    </row>
    <row r="30">
      <c r="A30" s="3" t="inlineStr">
        <is>
          <t>Loss per share*:</t>
        </is>
      </c>
      <c r="C30" s="4" t="inlineStr">
        <is>
          <t xml:space="preserve"> </t>
        </is>
      </c>
      <c r="D30" s="4" t="inlineStr">
        <is>
          <t xml:space="preserve"> </t>
        </is>
      </c>
      <c r="E30" s="4" t="inlineStr">
        <is>
          <t xml:space="preserve"> </t>
        </is>
      </c>
      <c r="F30" s="4" t="inlineStr">
        <is>
          <t xml:space="preserve"> </t>
        </is>
      </c>
    </row>
    <row r="31">
      <c r="A31" s="4" t="inlineStr">
        <is>
          <t>Loss per share basic (in Dollars per share and Yuan Renminbi per share) | (per share)</t>
        </is>
      </c>
      <c r="B31" s="4" t="inlineStr">
        <is>
          <t>[1]</t>
        </is>
      </c>
      <c r="C31" s="9" t="n">
        <v>-4.05</v>
      </c>
      <c r="D31" s="10" t="n">
        <v>-0.57</v>
      </c>
      <c r="E31" s="9" t="n">
        <v>-2.35</v>
      </c>
      <c r="F31" s="9" t="n">
        <v>-1.71</v>
      </c>
    </row>
    <row r="32">
      <c r="A32" s="3" t="inlineStr">
        <is>
          <t>Weighted average number of ordinary shares outstanding*:</t>
        </is>
      </c>
      <c r="C32" s="4" t="inlineStr">
        <is>
          <t xml:space="preserve"> </t>
        </is>
      </c>
      <c r="D32" s="4" t="inlineStr">
        <is>
          <t xml:space="preserve"> </t>
        </is>
      </c>
      <c r="E32" s="4" t="inlineStr">
        <is>
          <t xml:space="preserve"> </t>
        </is>
      </c>
      <c r="F32" s="4" t="inlineStr">
        <is>
          <t xml:space="preserve"> </t>
        </is>
      </c>
    </row>
    <row r="33">
      <c r="A33" s="4" t="inlineStr">
        <is>
          <t>Weighted average number of ordinary shares outstanding basic (in Shares)</t>
        </is>
      </c>
      <c r="B33" s="4" t="inlineStr">
        <is>
          <t>[1]</t>
        </is>
      </c>
      <c r="C33" s="5" t="n">
        <v>106923121</v>
      </c>
      <c r="D33" s="5" t="n">
        <v>106923121</v>
      </c>
      <c r="E33" s="5" t="n">
        <v>61785466</v>
      </c>
      <c r="F33" s="5" t="n">
        <v>61827883</v>
      </c>
    </row>
    <row r="34"/>
    <row r="35">
      <c r="A35" s="4" t="inlineStr">
        <is>
          <t>[1] Gives retroactive effect to the business combination in March 2023.</t>
        </is>
      </c>
    </row>
  </sheetData>
  <mergeCells count="4">
    <mergeCell ref="A1:B2"/>
    <mergeCell ref="C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Warrants (Tables)</t>
        </is>
      </c>
      <c r="B1" s="2" t="inlineStr">
        <is>
          <t>12 Months Ended</t>
        </is>
      </c>
    </row>
    <row r="2">
      <c r="B2" s="2" t="inlineStr">
        <is>
          <t>Mar. 31, 2024</t>
        </is>
      </c>
    </row>
    <row r="3">
      <c r="A3" s="3" t="inlineStr">
        <is>
          <t>Warrants [Abstract]</t>
        </is>
      </c>
      <c r="B3" s="4" t="inlineStr">
        <is>
          <t xml:space="preserve"> </t>
        </is>
      </c>
    </row>
    <row r="4">
      <c r="A4" s="4" t="inlineStr">
        <is>
          <t>Schedule of Private Warrants are Accounted for as Liabilities</t>
        </is>
      </c>
      <c r="B4" s="4" t="inlineStr">
        <is>
          <t xml:space="preserve">The Binomial Option Pricing
Model with the following key assumptions is used for estimating the FV of private warrants.
As of
Fair value of the underlying asset as of the Valuation Date 0.1
Strike price 11.5
Life to expiration (Years.) 4.0
Volatility 88.5 %
Number of steps 100
Redemption price (per share) 0.1 </t>
        </is>
      </c>
    </row>
    <row r="5">
      <c r="A5" s="4" t="inlineStr">
        <is>
          <t>Schedule of the Warrant Liabilities</t>
        </is>
      </c>
      <c r="B5" s="4" t="inlineStr">
        <is>
          <t xml:space="preserve">The table below reflects the movement
of warrant liabilities for the year ended March 31, 2024:
April 1, Change in Foreign March 31, March 31,
(RMB) (RMB) (RMB) (RMB) (US$)
Private Warrants 8,792,389 (4,458,844 ) 214,459 4,548,004 $ 641,015
Total 8,792,389 (4,458,844 ) 214,459 4,548,004 $ 641,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Mar. 31, 2024</t>
        </is>
      </c>
    </row>
    <row r="3">
      <c r="A3" s="3" t="inlineStr">
        <is>
          <t>Stock-Based Compensation [Abstract]</t>
        </is>
      </c>
      <c r="B3" s="4" t="inlineStr">
        <is>
          <t xml:space="preserve"> </t>
        </is>
      </c>
    </row>
    <row r="4">
      <c r="A4" s="4" t="inlineStr">
        <is>
          <t>Schedule of Share Options Outstanding</t>
        </is>
      </c>
      <c r="B4" s="4" t="inlineStr">
        <is>
          <t xml:space="preserve">The exercise prices and exercise periods, giving
retroactive effect of combination in March 2023, of the share options outstanding as at the end of each of the Relevant Periods are as
follows:
Number of Average
(RMB)
As of March 31, 2021 3,253,565 29.3156
Granted during the period - -
Forfeited during the period - -
Exercised during the period - -
Expired during the period - -
As of March 31, 2022 3,253,565 29.3156
Granted during the period - -
Forfeited during the period - -
Exercised during the period - -
Expired during the period - -
As of March 31, 2023 3,253,565 32.4020
Granted during the period -
Forfeited during the period - -
Exercised during the period - -
Expired during the period - -
As of March 31, 2024 3,253,565 32.4020 </t>
        </is>
      </c>
    </row>
    <row r="5">
      <c r="A5" s="4" t="inlineStr">
        <is>
          <t>Schedule of Exercise Prices and Exercise Periods</t>
        </is>
      </c>
      <c r="B5" s="4" t="inlineStr">
        <is>
          <t xml:space="preserve">The exercise prices and exercise periods, giving
retroactive effect of combination in March 2023, of the share options outstanding as at the end of the reporting periods are as follows:
Year Ended 31 March 2024
Number of options Exercise price Exercise period
(RMB)
1,533,252 13.938 2021-2031
613,369 25.8524 2021-2026
1,106,944 52.5376 2021-2026
3,253,565 </t>
        </is>
      </c>
    </row>
    <row r="6">
      <c r="A6" s="4" t="inlineStr">
        <is>
          <t>Schedule of Stock-Based Compensation Expense</t>
        </is>
      </c>
      <c r="B6" s="4" t="inlineStr">
        <is>
          <t xml:space="preserve">Stock-based compensation expense included in
Lakeshore Group’s consolidated statements of operations and comprehensive loss is as follows:
Years Ended March 31,
2022 2023 2024 2024
(RMB) (RMB) (RMB) (US$)
Research and development 975,171 (997,846 ) - $ -
General and administrative 6,789,277 4,502,847 9,789,686 1,379,801
Total stock-based compensation 7,764,448 3,505,001 9,789,686 $ 1,379,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 (Tables)</t>
        </is>
      </c>
      <c r="B1" s="2" t="inlineStr">
        <is>
          <t>12 Months Ended</t>
        </is>
      </c>
    </row>
    <row r="2">
      <c r="B2" s="2" t="inlineStr">
        <is>
          <t>Mar. 31, 2024</t>
        </is>
      </c>
    </row>
    <row r="3">
      <c r="A3" s="3" t="inlineStr">
        <is>
          <t>Related Party Transactions and Balances [Abstract]</t>
        </is>
      </c>
      <c r="B3" s="4" t="inlineStr">
        <is>
          <t xml:space="preserve"> </t>
        </is>
      </c>
    </row>
    <row r="4">
      <c r="A4" s="4" t="inlineStr">
        <is>
          <t>Schedule of Related Parties that had Balances or Transactions</t>
        </is>
      </c>
      <c r="B4" s="4" t="inlineStr">
        <is>
          <t>The following companies are related parties that
had balances or transactions with Lakeshore Group as of and during the fiscal years ended March 31, 2024, 2023 and 2022: Name of related parties Relationship with Lakeshore Group Yisheng Biopharma Holdings Ltd. An entity controlled by Yi Zhang* Apex Prospect Limited A shareholder of Lakeshore Group Yi Zhang * A shareholder of Lakeshore Group Hui Shao Chief Executive Officer Nan Zhang Daughter of  Yi Zhang Xu Zhang Daughter Yi Zhang Rui Mi Spouse of  Yi Zhang
* Yi Zhang was the chairman of the board of directors for the
years ended March 31, 2023 and 2022. The entity controlled by him was the related parties of Lakeshore Group during fiscal years 2023
and 2022.</t>
        </is>
      </c>
    </row>
    <row r="5">
      <c r="A5" s="4" t="inlineStr">
        <is>
          <t>Schedule of Transactions with Related Parties</t>
        </is>
      </c>
      <c r="B5" s="4" t="inlineStr">
        <is>
          <t xml:space="preserve">Lakeshore Group had the following transactions with related parties,
all of which are interest-free during the fiscal years ended March 31, 2024, 2023 and 2022:
Years Ended March 31,
2022 2023 2024 2024
(RMB) (RMB) (RMB) (US$)
Amounts due from related party:
Yisheng Biopharma Holdings Limited (Hong Kong)
Receivable collected on behalf of Lakeshore Group 2,966,777 - - -
Repayment to Lakeshore Group 33,055,610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Mar. 31, 2024</t>
        </is>
      </c>
    </row>
    <row r="3">
      <c r="A3" s="3" t="inlineStr">
        <is>
          <t>Income Tax [Abstract]</t>
        </is>
      </c>
      <c r="B3" s="4" t="inlineStr">
        <is>
          <t xml:space="preserve"> </t>
        </is>
      </c>
    </row>
    <row r="4">
      <c r="A4" s="4" t="inlineStr">
        <is>
          <t>Schedule of Effective Tax Rate</t>
        </is>
      </c>
      <c r="B4" s="4" t="inlineStr">
        <is>
          <t>The following table reconciles the statutory rate to Lakeshore Group’s
effective tax rate:
Years Ended March 31,
2022 2023 2024
PRC statutory income tax rate 25.00 % 25.00 % 25.00 %
Effect of different tax rates in different jurisdictions (18.26 )% (36.00 )% (13.32 )%
Effect of PRC preferential tax rate 4.56 % 8.72 % (3.39 )%
Effect of research and development expenses deduction and others 33.20 % 25.50 % 9.97 %
Non-deductible expenses - % - % 0.06 %
Temporary differences* 4.88 % 0.79 % (4.77 )%
Change in valuation allowance (44.47 )% (23.23 )% (18.31 )%
Effective tax rate 4.91 % 0.78 % (4.76 )%
* Temporary differences primarily relate to impairment of inventories, property, plant and equipment and government grants.</t>
        </is>
      </c>
    </row>
    <row r="5">
      <c r="A5" s="4" t="inlineStr">
        <is>
          <t>Schedule of Net Deferred Tax Assets</t>
        </is>
      </c>
      <c r="B5" s="4" t="inlineStr">
        <is>
          <t xml:space="preserve">Net deferred tax assets as of March 31, 2024 and 2023, consist of
the following key components:
As of March 31,
2023 2024 2024
(RMB) (RMB) (US$)
Deferred tax assets:
Write-down of inventories to net realizable value 716,917 10,223,137 $ 1,440,893
Impairment of property, plant and building 1,769,405 13,542,899 1,908,795
Deferred government grants 3,296,223 2,951,867 416,049
Losses available for offsetting against future taxable profits 39,366,020 81,220,037 11,447,503
Less: valuation allowance (39,366,020 ) (81,220,037 ) (11,447,503 )
Total deferred tax assets, net 5,782,545 26,717,903 3,765,737
Deferred tax liabilities: -
Fair value adjustments arising from historical acquisition
of subsidiaries (3,876,964 ) (3,083,714 ) (434,632 )
Total deferred tax liabilities (3,876,964 ) (3,083,714 ) (434,632 )
Net deferred tax asset 1,905,581 23,634,189 $ 3,331,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Grants (Tables)</t>
        </is>
      </c>
      <c r="B1" s="2" t="inlineStr">
        <is>
          <t>12 Months Ended</t>
        </is>
      </c>
    </row>
    <row r="2">
      <c r="B2" s="2" t="inlineStr">
        <is>
          <t>Mar. 31, 2024</t>
        </is>
      </c>
    </row>
    <row r="3">
      <c r="A3" s="3" t="inlineStr">
        <is>
          <t>Deferred Government Grants [Abstract]</t>
        </is>
      </c>
      <c r="B3" s="4" t="inlineStr">
        <is>
          <t xml:space="preserve"> </t>
        </is>
      </c>
    </row>
    <row r="4">
      <c r="A4" s="4" t="inlineStr">
        <is>
          <t>Schedule of Deferred Government Grants</t>
        </is>
      </c>
      <c r="B4" s="4" t="inlineStr">
        <is>
          <t xml:space="preserve">Deferred government grants included the following:
As of March 31,
2023 2024 2024
(RMB) (RMB) (US$)
Government grants for property, plant and equipment
Balance at beginning of the year 22,030,690 20,575,012 $ 2,899,931
Addition - 3,600,000 507,400
Recognized as income (1,455,678 ) (2,439,156 ) (343,786 )
Subtotal 20,575,012 21,735,856 $ 3,063,545
-
Government grants for research and development -
Balance at beginning of the year 10,318,528 5,327,196 $ 750,838
Addition 4,000,000 - -
Recognized as income (8,991,332 ) (4,767,414 ) (671,940 )
Subtotal 5,327,196 559,782 $ 78,898
Total deferred government grants 25,902,208 22,295,638 $ 3,142,443
-
Less：current portion 2,295,701 2,015,693 $ 284,100
-
Non-current portion 23,606,507 20,279,945 $ 2,858,3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Abstract]</t>
        </is>
      </c>
      <c r="B3" s="4" t="inlineStr">
        <is>
          <t xml:space="preserve"> </t>
        </is>
      </c>
    </row>
    <row r="4">
      <c r="A4" s="4" t="inlineStr">
        <is>
          <t>Schedule of Commitments to Purchase Raw Materials or Service</t>
        </is>
      </c>
      <c r="B4" s="4" t="inlineStr">
        <is>
          <t xml:space="preserve">As of March 31, 2024, Lakeshore Group has the following commitments
to purchase raw materials or services:
As of March 31,
2024 2024
(RMB) (US$)
Construction in progress 27,531,843 $ 3,880,457
Other professional service fee 3,050,850 430,000
Purchase raw materials 38,275,819 5,394,760
Research and development 51,593,189 7,271,767
Total 120,451,701 $ 16,976,9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Information [Abstract]</t>
        </is>
      </c>
      <c r="B3" s="4" t="inlineStr">
        <is>
          <t xml:space="preserve"> </t>
        </is>
      </c>
    </row>
    <row r="4">
      <c r="A4" s="4" t="inlineStr">
        <is>
          <t>Schedule of Non-Current Assets</t>
        </is>
      </c>
      <c r="B4" s="4" t="inlineStr">
        <is>
          <t xml:space="preserve">The
location of these non-current assets can be aggregated to form the reportable geographical segment.
As of March 31,
2023 2024 2024
(RMB) (RMB) (US$)
PRC 645,210,788 527,009,381 $ 74,278,983
Other countries/regions 4,602,447 17,583,961 $ 2,478,3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arent Company Only Condensed Financial Information (Tables)</t>
        </is>
      </c>
      <c r="B1" s="2" t="inlineStr">
        <is>
          <t>12 Months Ended</t>
        </is>
      </c>
    </row>
    <row r="2">
      <c r="B2" s="2" t="inlineStr">
        <is>
          <t>Mar. 31, 2024</t>
        </is>
      </c>
    </row>
    <row r="3">
      <c r="A3" s="3" t="inlineStr">
        <is>
          <t>Parent Company Only Condensed Financial Information [Abstract]</t>
        </is>
      </c>
      <c r="B3" s="4" t="inlineStr">
        <is>
          <t xml:space="preserve"> </t>
        </is>
      </c>
    </row>
    <row r="4">
      <c r="A4" s="4" t="inlineStr">
        <is>
          <t>Schedule of Parent Company Balance Sheets</t>
        </is>
      </c>
      <c r="B4" s="4" t="inlineStr">
        <is>
          <t xml:space="preserve">As of March 31,
2023 2024 2024
(RMB) (RMB) (US$)
ASSETS
Current Assets
Cash 3,045,660 167,227,049 $ 23,569,704
Amounts due from related parties 1,039,986,896 1,145,781,243 161,491,366
Total current assets 1,043,032,556 1,313,008,292 185,061,070
Non-current assets
Long-term investments, net 158,734,357 165,416,495 23,314,517
Long-term prepaid expense - 2,341,350 330,000
Total non-current assets 158,734,357 167,757,845 23,644,517
Total Assets 1,201,766,913 1,480,766,137 $ 208,705,587
LIABILITIES AND SHAREHOLDERS’ EQUITY
Current Liabilities
Accrued expenses and other liabilities 461,105,636 887,485,236 $ 125,086,010
Warrants liability 8,792,389 4,548,004 641,015
Amounts due to related parties 3,415,603 3,526,595 497,054
Total current liabilities 473,313,628 895,559,835 126,224,079
Total Liabilities 473,313,628 895,559,835 126,224,079
Shareholders’ equity:
Ordinary shares, par value US$0.00002 per share; 9,950,000,000 shares authorized; 93,058,197 and 190,227,959 shares issued and outstanding as of March 31, 2023 and 2024, respectively* 12,297 26,105 3,679
Additional paid-in capital 2,656,891,036 2,950,862,914 415,907,387
Accumulated deficit (1,874,037,965 ) (2,307,502,836 ) (325,229,434 )
Accumulated other comprehensive loss (54,412,083 ) (58,179,881 ) (8,200,124 )
Total shareholders’ equity 728,453,285 585,206,302 82,481,508
Total liabilities and shareholders’ equity 1,201,766,913 1,480,766,137 $ 208,705,587 * Gives retroactive effect to the business combination in March 2023. </t>
        </is>
      </c>
    </row>
    <row r="5">
      <c r="A5" s="4" t="inlineStr">
        <is>
          <t>Schedule of Parent Company Statements of Operations and Comprehensive Loss</t>
        </is>
      </c>
      <c r="B5" s="4" t="inlineStr">
        <is>
          <t xml:space="preserve">Years Ended March 31,
2022 2023 2024 2024
(RMB) (RMB) (RMB) (US$)
Equity loss of subsidiaries (75,864,722 ) (138,758,136 ) (379,244,652 ) $ (53,452,382 )
Operating expenses:
Selling and marketing - -
General and administrative 29,178,255 7,630,726 60,553,856 8,534,722
Research and development 988,531 (887,280 ) 33,011 4,653
Total operating expenses 30,166,786 6,743,446 60,586,867 8,539,375
Loss from operations (106,031,508 ) (145,501,582 ) (439,831,519 ) (61,991,757 )
Other income (expenses):
Financial expenses, net 27,107 1,119 1,907,804 268,894
Fair value changes of warrant liability - 21,358 4,458,844 628,449
Total other expense, net 27,107 22,477 6,366,648 897,343
Net loss (106,004,401 ) (145,479,105 ) (433,464,871 ) (61,094,414 )
Accretion to redemption value of convertible redeemable preferred shares (130,662,326 ) (137,991,697 ) - -
Net loss attributable to Lakeshore Biopharma (236,666,727 ) (283,470,802 ) (433,464,871 ) (61,094,414 )
Net loss (106,004,401 ) (145,479,105 ) (433,464,871 ) (61,094,414 )
Foreign currency translation gain(loss) 38,864,606 (137,500,063 ) (3,767,798 ) (531,050 )
Total comprehensive loss (67,139,795 ) (282,979,168 ) (437,232,669 ) $ (61,625,464 )
Loss per share*:
– Basic and Diluted (1.71 ) (2.35 ) (4.05 ) $ (0.57 )
Weighted average number of ordinary shares outstanding*:
– Basic and Diluted 61,827,883 61,785,466 106,923,121 106,923,121
* Gives retroactive effect to the business combination in March 2023. </t>
        </is>
      </c>
    </row>
    <row r="6">
      <c r="A6" s="4" t="inlineStr">
        <is>
          <t>Schedule of Parent Company Statements of Cash Flows</t>
        </is>
      </c>
      <c r="B6" s="4" t="inlineStr">
        <is>
          <t xml:space="preserve">Years Ended March 31,
2022 2023 2024 2024
(RMB) (RMB) (RMB) (US$)
Net loss (106,004,401 ) (145,479,105 ) (433,464,871 ) $ (61,094,414 )
Equity loss of subsidiaries 75,864,722 138,758,136 379,244,652 53,452,382
Share-based compensation 7,764,448 3,505,001 9,789,686 1,379,801
Fair value changes of warrant liability - (21,358 ) (4,458,844 ) (628,449 )
Changes in operating assets and liabilities:
Amounts due from related parties (23,299,705 ) (520,750,020 ) (105,794,347 ) (14,911,113 )
Amounts due to related parties (110,893 ) 260,208 110,992 15,644
Accrued expenses and other liabilities (24,732,348 ) 48,377,785 33,181,238 4,676,707
Prepaid expense - - (2,341,350 ) (330,000 )
Net cash used in operating activities (70,518,177 ) (475,349,353 ) (123,732,844 ) (17,439,442 )
Cash flows from investing activities:
Payment for long-term investment (813,776 ) - (1,523,970 ) (214,795 )
Net cash used in investing activities (813,776 ) - (1,523,970 ) (214,795 )
Cash flows from financing activities:
Proceeds from issuance of ordinary shares - - 284,196,000 40,055,814
Proceeds from acquisition - 252,457,329 - -
Offering cost (35,884,661 ) - -
Net cash provided by financing activities - 216,572,668 284,196,000 40,055,814
Effect of exchange rate on cash (6,353,461 ) 9,210,810 5,242,203 738,859
Net (decrease) increase in cash (77,685,414 ) (249,565,875 ) 164,181,389 23,140,436
Cash at the beginning of the year 330,296,949 252,611,535 3,045,660 429,268
Cash at the end of the year 252,611,535 3,045,660 167,227,049 $ 23,569,704
Non-cash transactions:
Accretion to redemption value of
convertible redeemable preferred shares 130,662,326 (137,991,697 ) - $ -
Equity transaction from warrants - (8,870,007 ) - $ -
Equity transaction from preferred shares - 1,636,897,084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Organization and Business Description (Details)</t>
        </is>
      </c>
      <c r="B1" s="2" t="inlineStr">
        <is>
          <t>12 Months Ended</t>
        </is>
      </c>
    </row>
    <row r="2">
      <c r="B2" s="2" t="inlineStr">
        <is>
          <t>Mar. 31, 2024 shares</t>
        </is>
      </c>
    </row>
    <row r="3">
      <c r="A3" s="3" t="inlineStr">
        <is>
          <t>Organization and Business Description [Line Items]</t>
        </is>
      </c>
      <c r="B3" s="4" t="inlineStr">
        <is>
          <t xml:space="preserve"> </t>
        </is>
      </c>
    </row>
    <row r="4">
      <c r="A4" s="4" t="inlineStr">
        <is>
          <t>Number of companies and their subsidiaries owned</t>
        </is>
      </c>
      <c r="B4" s="5" t="n">
        <v>4</v>
      </c>
    </row>
    <row r="5">
      <c r="A5" s="4" t="inlineStr">
        <is>
          <t>Lakeshore Biopharma [Member]</t>
        </is>
      </c>
      <c r="B5" s="4" t="inlineStr">
        <is>
          <t xml:space="preserve"> </t>
        </is>
      </c>
    </row>
    <row r="6">
      <c r="A6" s="3" t="inlineStr">
        <is>
          <t>Organization and Business Description [Line Items]</t>
        </is>
      </c>
      <c r="B6" s="4" t="inlineStr">
        <is>
          <t xml:space="preserve"> </t>
        </is>
      </c>
    </row>
    <row r="7">
      <c r="A7" s="4" t="inlineStr">
        <is>
          <t>Ordinary Share</t>
        </is>
      </c>
      <c r="B7"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Description (Details) - Schedule of Lakeshore Group Legal Entity</t>
        </is>
      </c>
      <c r="B1" s="2" t="inlineStr">
        <is>
          <t>12 Months Ended</t>
        </is>
      </c>
    </row>
    <row r="2">
      <c r="B2" s="2" t="inlineStr">
        <is>
          <t>Mar. 31, 2024</t>
        </is>
      </c>
    </row>
    <row r="3">
      <c r="A3" s="4" t="inlineStr">
        <is>
          <t>Lakeshore Biopharma Co., Ltd. (“Lakeshore Biopharma”) [Member]</t>
        </is>
      </c>
      <c r="B3" s="4" t="inlineStr">
        <is>
          <t xml:space="preserve"> </t>
        </is>
      </c>
    </row>
    <row r="4">
      <c r="A4" s="3" t="inlineStr">
        <is>
          <t>Schedule of Lakeshore Group Legal Entity [Line Items]</t>
        </is>
      </c>
      <c r="B4" s="4" t="inlineStr">
        <is>
          <t xml:space="preserve"> </t>
        </is>
      </c>
    </row>
    <row r="5">
      <c r="A5" s="4" t="inlineStr">
        <is>
          <t>Nature of Operations</t>
        </is>
      </c>
      <c r="B5" s="4" t="inlineStr">
        <is>
          <t>Holding Company</t>
        </is>
      </c>
      <c r="C5" s="4" t="inlineStr">
        <is>
          <t>[1]</t>
        </is>
      </c>
    </row>
    <row r="6">
      <c r="A6" s="4" t="inlineStr">
        <is>
          <t>Date of Incorporation</t>
        </is>
      </c>
      <c r="B6" s="4" t="inlineStr">
        <is>
          <t>Nov. 16,  2020</t>
        </is>
      </c>
      <c r="C6" s="4" t="inlineStr">
        <is>
          <t>[1]</t>
        </is>
      </c>
    </row>
    <row r="7">
      <c r="A7" s="4" t="inlineStr">
        <is>
          <t>Place of Incorporation</t>
        </is>
      </c>
      <c r="B7" s="4" t="inlineStr">
        <is>
          <t>Cayman Islands</t>
        </is>
      </c>
      <c r="C7" s="4" t="inlineStr">
        <is>
          <t>[1]</t>
        </is>
      </c>
    </row>
    <row r="8">
      <c r="A8" s="4" t="inlineStr">
        <is>
          <t>YishengBio (Hong Kong) Holdings Limited (“HK Yisheng”) [Member]</t>
        </is>
      </c>
      <c r="B8" s="4" t="inlineStr">
        <is>
          <t xml:space="preserve"> </t>
        </is>
      </c>
    </row>
    <row r="9">
      <c r="A9" s="3" t="inlineStr">
        <is>
          <t>Schedule of Lakeshore Group Legal Entity [Line Items]</t>
        </is>
      </c>
      <c r="B9" s="4" t="inlineStr">
        <is>
          <t xml:space="preserve"> </t>
        </is>
      </c>
    </row>
    <row r="10">
      <c r="A10" s="4" t="inlineStr">
        <is>
          <t>Nature of Operations</t>
        </is>
      </c>
      <c r="B10" s="4" t="inlineStr">
        <is>
          <t>Holding Company</t>
        </is>
      </c>
    </row>
    <row r="11">
      <c r="A11" s="4" t="inlineStr">
        <is>
          <t>Date of Incorporation</t>
        </is>
      </c>
      <c r="B11" s="4" t="inlineStr">
        <is>
          <t>Dec. 28,  2020</t>
        </is>
      </c>
    </row>
    <row r="12">
      <c r="A12" s="4" t="inlineStr">
        <is>
          <t>Place of Incorporation</t>
        </is>
      </c>
      <c r="B12" s="4" t="inlineStr">
        <is>
          <t>Hong Kong</t>
        </is>
      </c>
    </row>
    <row r="13">
      <c r="A13" s="4" t="inlineStr">
        <is>
          <t>Lakeshore Biopharma (Singapore) Pte. Ltd. (“Singapore Yisheng”) [Member]</t>
        </is>
      </c>
      <c r="B13" s="4" t="inlineStr">
        <is>
          <t xml:space="preserve"> </t>
        </is>
      </c>
    </row>
    <row r="14">
      <c r="A14" s="3" t="inlineStr">
        <is>
          <t>Schedule of Lakeshore Group Legal Entity [Line Items]</t>
        </is>
      </c>
      <c r="B14" s="4" t="inlineStr">
        <is>
          <t xml:space="preserve"> </t>
        </is>
      </c>
    </row>
    <row r="15">
      <c r="A15" s="4" t="inlineStr">
        <is>
          <t>Nature of Operations</t>
        </is>
      </c>
      <c r="B15" s="4" t="inlineStr">
        <is>
          <t>Research and development of vaccines and therapeutic biologics</t>
        </is>
      </c>
      <c r="C15" s="4" t="inlineStr">
        <is>
          <t>[2]</t>
        </is>
      </c>
    </row>
    <row r="16">
      <c r="A16" s="4" t="inlineStr">
        <is>
          <t>Date of Incorporation</t>
        </is>
      </c>
      <c r="B16" s="4" t="inlineStr">
        <is>
          <t>Nov. 28,  2009</t>
        </is>
      </c>
      <c r="C16" s="4" t="inlineStr">
        <is>
          <t>[2]</t>
        </is>
      </c>
    </row>
    <row r="17">
      <c r="A17" s="4" t="inlineStr">
        <is>
          <t>Place of Incorporation</t>
        </is>
      </c>
      <c r="B17" s="4" t="inlineStr">
        <is>
          <t>Singapore</t>
        </is>
      </c>
      <c r="C17" s="4" t="inlineStr">
        <is>
          <t>[2]</t>
        </is>
      </c>
    </row>
    <row r="18">
      <c r="A18" s="4" t="inlineStr">
        <is>
          <t>Yisheng US Biopharma Inc. (“US Yisheng”) [Member]</t>
        </is>
      </c>
      <c r="B18" s="4" t="inlineStr">
        <is>
          <t xml:space="preserve"> </t>
        </is>
      </c>
    </row>
    <row r="19">
      <c r="A19" s="3" t="inlineStr">
        <is>
          <t>Schedule of Lakeshore Group Legal Entity [Line Items]</t>
        </is>
      </c>
      <c r="B19" s="4" t="inlineStr">
        <is>
          <t xml:space="preserve"> </t>
        </is>
      </c>
    </row>
    <row r="20">
      <c r="A20" s="4" t="inlineStr">
        <is>
          <t>Nature of Operations</t>
        </is>
      </c>
      <c r="B20" s="4" t="inlineStr">
        <is>
          <t>Research of vaccines and therapeutic biologics</t>
        </is>
      </c>
    </row>
    <row r="21">
      <c r="A21" s="4" t="inlineStr">
        <is>
          <t>Date of Incorporation</t>
        </is>
      </c>
      <c r="B21" s="4" t="inlineStr">
        <is>
          <t>Sep. 29,  2009</t>
        </is>
      </c>
    </row>
    <row r="22">
      <c r="A22" s="4" t="inlineStr">
        <is>
          <t>Place of Incorporation</t>
        </is>
      </c>
      <c r="B22" s="4" t="inlineStr">
        <is>
          <t>US</t>
        </is>
      </c>
    </row>
    <row r="23">
      <c r="A23" s="4" t="inlineStr">
        <is>
          <t>Liaoning Yisheng Biopharma Co., Ltd. (“Liaoning Yisheng”) [Member]</t>
        </is>
      </c>
      <c r="B23" s="4" t="inlineStr">
        <is>
          <t xml:space="preserve"> </t>
        </is>
      </c>
    </row>
    <row r="24">
      <c r="A24" s="3" t="inlineStr">
        <is>
          <t>Schedule of Lakeshore Group Legal Entity [Line Items]</t>
        </is>
      </c>
      <c r="B24" s="4" t="inlineStr">
        <is>
          <t xml:space="preserve"> </t>
        </is>
      </c>
    </row>
    <row r="25">
      <c r="A25" s="4" t="inlineStr">
        <is>
          <t>Nature of Operations</t>
        </is>
      </c>
      <c r="B25" s="4" t="inlineStr">
        <is>
          <t>Research and development, manufacturing and commercialization of vaccines and therapeutic biologics</t>
        </is>
      </c>
      <c r="C25" s="4" t="inlineStr">
        <is>
          <t>[3]</t>
        </is>
      </c>
    </row>
    <row r="26">
      <c r="A26" s="4" t="inlineStr">
        <is>
          <t>Date of Incorporation</t>
        </is>
      </c>
      <c r="B26" s="4" t="inlineStr">
        <is>
          <t>May 26,  1994</t>
        </is>
      </c>
      <c r="C26" s="4" t="inlineStr">
        <is>
          <t>[3]</t>
        </is>
      </c>
    </row>
    <row r="27">
      <c r="A27" s="4" t="inlineStr">
        <is>
          <t>Place of Incorporation</t>
        </is>
      </c>
      <c r="B27" s="4" t="inlineStr">
        <is>
          <t>PRC</t>
        </is>
      </c>
      <c r="C27" s="4" t="inlineStr">
        <is>
          <t>[3]</t>
        </is>
      </c>
    </row>
    <row r="28">
      <c r="A28" s="4" t="inlineStr">
        <is>
          <t>Beijing Yisheng Biotechnology Co., Ltd. (“Beijing Yisheng”) [Member]</t>
        </is>
      </c>
      <c r="B28" s="4" t="inlineStr">
        <is>
          <t xml:space="preserve"> </t>
        </is>
      </c>
    </row>
    <row r="29">
      <c r="A29" s="3" t="inlineStr">
        <is>
          <t>Schedule of Lakeshore Group Legal Entity [Line Items]</t>
        </is>
      </c>
      <c r="B29" s="4" t="inlineStr">
        <is>
          <t xml:space="preserve"> </t>
        </is>
      </c>
    </row>
    <row r="30">
      <c r="A30" s="4" t="inlineStr">
        <is>
          <t>Nature of Operations</t>
        </is>
      </c>
      <c r="B30" s="4" t="inlineStr">
        <is>
          <t>Research and development of vaccines and therapeutic biologics</t>
        </is>
      </c>
    </row>
    <row r="31">
      <c r="A31" s="4" t="inlineStr">
        <is>
          <t>Date of Incorporation</t>
        </is>
      </c>
      <c r="B31" s="4" t="inlineStr">
        <is>
          <t>Feb.  04,  2021</t>
        </is>
      </c>
    </row>
    <row r="32">
      <c r="A32" s="4" t="inlineStr">
        <is>
          <t>Place of Incorporation</t>
        </is>
      </c>
      <c r="B32" s="4" t="inlineStr">
        <is>
          <t>PRC</t>
        </is>
      </c>
    </row>
    <row r="33">
      <c r="A33" s="4" t="inlineStr">
        <is>
          <t>Hudson Biomedical Group Co., Ltd. [Member]</t>
        </is>
      </c>
      <c r="B33" s="4" t="inlineStr">
        <is>
          <t xml:space="preserve"> </t>
        </is>
      </c>
    </row>
    <row r="34">
      <c r="A34" s="3" t="inlineStr">
        <is>
          <t>Schedule of Lakeshore Group Legal Entity [Line Items]</t>
        </is>
      </c>
      <c r="B34" s="4" t="inlineStr">
        <is>
          <t xml:space="preserve"> </t>
        </is>
      </c>
    </row>
    <row r="35">
      <c r="A35" s="4" t="inlineStr">
        <is>
          <t>Nature of Operations</t>
        </is>
      </c>
      <c r="B35" s="4" t="inlineStr">
        <is>
          <t>Purpose of effecting a merger</t>
        </is>
      </c>
    </row>
    <row r="36">
      <c r="A36" s="4" t="inlineStr">
        <is>
          <t>Date of Incorporation</t>
        </is>
      </c>
      <c r="B36" s="4" t="inlineStr">
        <is>
          <t>Aug. 15,  2022</t>
        </is>
      </c>
    </row>
    <row r="37">
      <c r="A37" s="4" t="inlineStr">
        <is>
          <t>Place of Incorporation</t>
        </is>
      </c>
      <c r="B37" s="4" t="inlineStr">
        <is>
          <t>Cayman Islands</t>
        </is>
      </c>
    </row>
    <row r="38">
      <c r="A38" s="4" t="inlineStr">
        <is>
          <t>YS Biopharma (Philippines) Inc. (“Philippines Yisheng”) [Member]</t>
        </is>
      </c>
      <c r="B38" s="4" t="inlineStr">
        <is>
          <t xml:space="preserve"> </t>
        </is>
      </c>
    </row>
    <row r="39">
      <c r="A39" s="3" t="inlineStr">
        <is>
          <t>Schedule of Lakeshore Group Legal Entity [Line Items]</t>
        </is>
      </c>
      <c r="B39" s="4" t="inlineStr">
        <is>
          <t xml:space="preserve"> </t>
        </is>
      </c>
    </row>
    <row r="40">
      <c r="A40" s="4" t="inlineStr">
        <is>
          <t>Nature of Operations</t>
        </is>
      </c>
      <c r="B40" s="4" t="inlineStr">
        <is>
          <t>Researching, developing, producing, wholesaling and commercializing pharmaceutical products</t>
        </is>
      </c>
    </row>
    <row r="41">
      <c r="A41" s="4" t="inlineStr">
        <is>
          <t>Date of Incorporation</t>
        </is>
      </c>
      <c r="B41" s="4" t="inlineStr">
        <is>
          <t>May  09,  2023</t>
        </is>
      </c>
    </row>
    <row r="42">
      <c r="A42" s="4" t="inlineStr">
        <is>
          <t>Place of Incorporation</t>
        </is>
      </c>
      <c r="B42" s="4" t="inlineStr">
        <is>
          <t>Philippines</t>
        </is>
      </c>
    </row>
    <row r="43"/>
    <row r="44">
      <c r="A44" s="4" t="inlineStr">
        <is>
          <t>[1] Lakeshore Biopharma, formerly known as YS Biopharma Co., Ltd, with the name effective on May 23, 2024.</t>
        </is>
      </c>
    </row>
  </sheetData>
  <mergeCells count="5">
    <mergeCell ref="A1:A2"/>
    <mergeCell ref="B1:C1"/>
    <mergeCell ref="B2:C2"/>
    <mergeCell ref="A43:C43"/>
    <mergeCell ref="A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Consolidated Statements of Operations and Comprehensive Loss (Parentheticals)</t>
        </is>
      </c>
      <c r="C1" s="2" t="inlineStr">
        <is>
          <t>12 Months Ended</t>
        </is>
      </c>
    </row>
    <row r="2">
      <c r="C2" s="2" t="inlineStr">
        <is>
          <t>Mar. 31, 2024 $ / shares shares</t>
        </is>
      </c>
      <c r="D2" s="2" t="inlineStr">
        <is>
          <t>Mar. 31, 2024 ¥ / shares shares</t>
        </is>
      </c>
      <c r="E2" s="2" t="inlineStr">
        <is>
          <t>Mar. 31, 2023 ¥ / shares shares</t>
        </is>
      </c>
      <c r="F2" s="2" t="inlineStr">
        <is>
          <t>Mar. 31, 2022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Loss per share diluted (in Dollars per share and Yuan Renminbi per share) | (per share)</t>
        </is>
      </c>
      <c r="B4" s="4" t="inlineStr">
        <is>
          <t>[1]</t>
        </is>
      </c>
      <c r="C4" s="10" t="n">
        <v>-0.57</v>
      </c>
      <c r="D4" s="9" t="n">
        <v>-4.05</v>
      </c>
      <c r="E4" s="9" t="n">
        <v>-2.35</v>
      </c>
      <c r="F4" s="9" t="n">
        <v>-1.71</v>
      </c>
    </row>
    <row r="5">
      <c r="A5" s="4" t="inlineStr">
        <is>
          <t>Weighted average number of ordinary shares outstanding diluted</t>
        </is>
      </c>
      <c r="B5" s="4" t="inlineStr">
        <is>
          <t>[1]</t>
        </is>
      </c>
      <c r="C5" s="5" t="n">
        <v>106923121</v>
      </c>
      <c r="D5" s="5" t="n">
        <v>106923121</v>
      </c>
      <c r="E5" s="5" t="n">
        <v>61785466</v>
      </c>
      <c r="F5" s="5" t="n">
        <v>61827883</v>
      </c>
    </row>
    <row r="6"/>
    <row r="7">
      <c r="A7" s="4" t="inlineStr">
        <is>
          <t>[1] Gives retroactive effect to the business combination in March 2023.</t>
        </is>
      </c>
    </row>
  </sheetData>
  <mergeCells count="4">
    <mergeCell ref="A1:B2"/>
    <mergeCell ref="C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72" customWidth="1" min="1" max="1"/>
    <col width="13" customWidth="1" min="2" max="2"/>
    <col width="22" customWidth="1" min="3" max="3"/>
    <col width="22" customWidth="1" min="4" max="4"/>
    <col width="22" customWidth="1" min="5" max="5"/>
    <col width="22" customWidth="1" min="6" max="6"/>
    <col width="40" customWidth="1" min="7" max="7"/>
    <col width="22" customWidth="1" min="8" max="8"/>
    <col width="22" customWidth="1" min="9" max="9"/>
    <col width="22" customWidth="1" min="10" max="10"/>
    <col width="22" customWidth="1" min="11" max="11"/>
    <col width="22" customWidth="1" min="12" max="12"/>
    <col width="33" customWidth="1" min="13" max="13"/>
    <col width="25" customWidth="1" min="14" max="14"/>
  </cols>
  <sheetData>
    <row r="1">
      <c r="A1" s="1" t="inlineStr">
        <is>
          <t>Going Concern Uncertainty (Details)</t>
        </is>
      </c>
      <c r="I1" s="2" t="inlineStr">
        <is>
          <t>12 Months Ended</t>
        </is>
      </c>
    </row>
    <row r="2">
      <c r="C2" s="2" t="inlineStr">
        <is>
          <t>Apr. 30, 2024 USD ($)</t>
        </is>
      </c>
      <c r="D2" s="2" t="inlineStr">
        <is>
          <t>Apr. 29, 2024 USD ($)</t>
        </is>
      </c>
      <c r="E2" s="2" t="inlineStr">
        <is>
          <t>Mar. 31, 2024 USD ($)</t>
        </is>
      </c>
      <c r="F2" s="2" t="inlineStr">
        <is>
          <t>Feb. 29, 2024 USD ($)</t>
        </is>
      </c>
      <c r="G2" s="2" t="inlineStr">
        <is>
          <t>Feb. 09, 2024 USD ($) $ / shares shares</t>
        </is>
      </c>
      <c r="H2" s="2" t="inlineStr">
        <is>
          <t>Dec. 27, 2023 USD ($)</t>
        </is>
      </c>
      <c r="I2" s="2" t="inlineStr">
        <is>
          <t>Mar. 31, 2024 CNY (¥)</t>
        </is>
      </c>
      <c r="J2" s="2" t="inlineStr">
        <is>
          <t>Mar. 31, 2024 USD ($)</t>
        </is>
      </c>
      <c r="K2" s="2" t="inlineStr">
        <is>
          <t>Mar. 31, 2023 CNY (¥)</t>
        </is>
      </c>
      <c r="L2" s="2" t="inlineStr">
        <is>
          <t>Mar. 31, 2022 CNY (¥)</t>
        </is>
      </c>
      <c r="M2" s="2" t="inlineStr">
        <is>
          <t>Mar. 31, 2024 USD ($) $ / shares</t>
        </is>
      </c>
      <c r="N2" s="2" t="inlineStr">
        <is>
          <t>Mar. 31, 2023 $ / shares</t>
        </is>
      </c>
    </row>
    <row r="3">
      <c r="A3" s="3" t="inlineStr">
        <is>
          <t>Going Concern Uncertain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in Yuan Renminbi)</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3464871</v>
      </c>
      <c r="J4" s="7" t="n">
        <v>-61094414</v>
      </c>
      <c r="K4" s="6" t="n">
        <v>-145479105</v>
      </c>
      <c r="L4" s="6" t="n">
        <v>-106004401</v>
      </c>
      <c r="M4" s="4" t="inlineStr">
        <is>
          <t xml:space="preserve"> </t>
        </is>
      </c>
      <c r="N4" s="4" t="inlineStr">
        <is>
          <t xml:space="preserve"> </t>
        </is>
      </c>
    </row>
    <row r="5">
      <c r="A5" s="4" t="inlineStr">
        <is>
          <t>Accumulated deficit (in Yuan Renminb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07502836</v>
      </c>
      <c r="J5" s="4" t="inlineStr">
        <is>
          <t xml:space="preserve"> </t>
        </is>
      </c>
      <c r="K5" s="5" t="n">
        <v>-1874037965</v>
      </c>
      <c r="L5" s="4" t="inlineStr">
        <is>
          <t xml:space="preserve"> </t>
        </is>
      </c>
      <c r="M5" s="7" t="n">
        <v>-325229434</v>
      </c>
      <c r="N5" s="4" t="inlineStr">
        <is>
          <t xml:space="preserve"> </t>
        </is>
      </c>
    </row>
    <row r="6">
      <c r="A6" s="4" t="inlineStr">
        <is>
          <t>Cash</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6351231</v>
      </c>
      <c r="J6" s="4" t="inlineStr">
        <is>
          <t xml:space="preserve"> </t>
        </is>
      </c>
      <c r="K6" s="6" t="n">
        <v>370108059</v>
      </c>
      <c r="L6" s="4" t="inlineStr">
        <is>
          <t xml:space="preserve"> </t>
        </is>
      </c>
      <c r="M6" s="5" t="n">
        <v>34721808</v>
      </c>
      <c r="N6" s="4" t="inlineStr">
        <is>
          <t xml:space="preserve"> </t>
        </is>
      </c>
    </row>
    <row r="7">
      <c r="A7" s="4" t="inlineStr">
        <is>
          <t>Outstanding bank loans and other borrowing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17500000</v>
      </c>
      <c r="J7" s="4" t="inlineStr">
        <is>
          <t xml:space="preserve"> </t>
        </is>
      </c>
      <c r="K7" s="4" t="inlineStr">
        <is>
          <t xml:space="preserve"> </t>
        </is>
      </c>
      <c r="L7" s="4" t="inlineStr">
        <is>
          <t xml:space="preserve"> </t>
        </is>
      </c>
      <c r="M7" s="7" t="n">
        <v>58800000</v>
      </c>
      <c r="N7" s="4" t="inlineStr">
        <is>
          <t xml:space="preserve"> </t>
        </is>
      </c>
    </row>
    <row r="8">
      <c r="A8" s="4" t="inlineStr">
        <is>
          <t>Repaying the loan</t>
        </is>
      </c>
      <c r="C8" s="4" t="inlineStr">
        <is>
          <t xml:space="preserve"> </t>
        </is>
      </c>
      <c r="D8" s="4" t="inlineStr">
        <is>
          <t xml:space="preserve"> </t>
        </is>
      </c>
      <c r="E8" s="4" t="inlineStr">
        <is>
          <t xml:space="preserve"> </t>
        </is>
      </c>
      <c r="F8" s="4" t="inlineStr">
        <is>
          <t xml:space="preserve"> </t>
        </is>
      </c>
      <c r="G8" s="4" t="inlineStr">
        <is>
          <t xml:space="preserve"> </t>
        </is>
      </c>
      <c r="H8" s="7" t="n">
        <v>4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rued interest</t>
        </is>
      </c>
      <c r="C9" s="4" t="inlineStr">
        <is>
          <t xml:space="preserve"> </t>
        </is>
      </c>
      <c r="D9" s="7" t="n">
        <v>3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of ordinary shares (in Shares) | shares</t>
        </is>
      </c>
      <c r="C10" s="4" t="inlineStr">
        <is>
          <t xml:space="preserve"> </t>
        </is>
      </c>
      <c r="D10" s="4" t="inlineStr">
        <is>
          <t xml:space="preserve"> </t>
        </is>
      </c>
      <c r="E10" s="4" t="inlineStr">
        <is>
          <t xml:space="preserve"> </t>
        </is>
      </c>
      <c r="F10" s="4" t="inlineStr">
        <is>
          <t xml:space="preserve"> </t>
        </is>
      </c>
      <c r="G10" s="5" t="n">
        <v>9526976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r value per share (in Dollars per share) | $ /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2e-05</v>
      </c>
      <c r="N11" s="8" t="n">
        <v>2e-05</v>
      </c>
    </row>
    <row r="12">
      <c r="A12" s="4" t="inlineStr">
        <is>
          <t>R-Bridge Healthcare Fund, LP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Going Concern Uncertain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id debt</t>
        </is>
      </c>
      <c r="C14" s="7" t="n">
        <v>18100000</v>
      </c>
      <c r="D14" s="4" t="inlineStr">
        <is>
          <t xml:space="preserve"> </t>
        </is>
      </c>
      <c r="E14" s="7" t="n">
        <v>10000000</v>
      </c>
      <c r="F14" s="7" t="n">
        <v>1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id loan</t>
        </is>
      </c>
      <c r="C15" s="4" t="inlineStr">
        <is>
          <t xml:space="preserve"> </t>
        </is>
      </c>
      <c r="D15" s="7" t="n">
        <v>4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Going Concern Uncertain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6400000</v>
      </c>
      <c r="J18" s="4" t="inlineStr">
        <is>
          <t xml:space="preserve"> </t>
        </is>
      </c>
      <c r="K18" s="4" t="inlineStr">
        <is>
          <t xml:space="preserve"> </t>
        </is>
      </c>
      <c r="L18" s="4" t="inlineStr">
        <is>
          <t xml:space="preserve"> </t>
        </is>
      </c>
      <c r="M18" s="7" t="n">
        <v>34700000</v>
      </c>
      <c r="N18" s="4" t="inlineStr">
        <is>
          <t xml:space="preserve"> </t>
        </is>
      </c>
    </row>
    <row r="19">
      <c r="A19" s="4" t="inlineStr">
        <is>
          <t>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Going Concern Uncertain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r value per share (in Dollars per share) | $ / shares</t>
        </is>
      </c>
      <c r="C21" s="4" t="inlineStr">
        <is>
          <t xml:space="preserve"> </t>
        </is>
      </c>
      <c r="D21" s="4" t="inlineStr">
        <is>
          <t xml:space="preserve"> </t>
        </is>
      </c>
      <c r="E21" s="4" t="inlineStr">
        <is>
          <t xml:space="preserve"> </t>
        </is>
      </c>
      <c r="F21" s="4" t="inlineStr">
        <is>
          <t xml:space="preserve"> </t>
        </is>
      </c>
      <c r="G21" s="8" t="n">
        <v>2e-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vate Plac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Going Concern Uncertain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le of private placement</t>
        </is>
      </c>
      <c r="C24" s="4" t="inlineStr">
        <is>
          <t xml:space="preserve"> </t>
        </is>
      </c>
      <c r="D24" s="4" t="inlineStr">
        <is>
          <t xml:space="preserve"> </t>
        </is>
      </c>
      <c r="E24" s="4" t="inlineStr">
        <is>
          <t xml:space="preserve"> </t>
        </is>
      </c>
      <c r="F24" s="4" t="inlineStr">
        <is>
          <t xml:space="preserve"> </t>
        </is>
      </c>
      <c r="G24" s="7" t="n">
        <v>4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 of ordinary shares (in Dollars per share) | $ / shares</t>
        </is>
      </c>
      <c r="C25" s="4" t="inlineStr">
        <is>
          <t xml:space="preserve"> </t>
        </is>
      </c>
      <c r="D25" s="4" t="inlineStr">
        <is>
          <t xml:space="preserve"> </t>
        </is>
      </c>
      <c r="E25" s="4" t="inlineStr">
        <is>
          <t xml:space="preserve"> </t>
        </is>
      </c>
      <c r="F25" s="4" t="inlineStr">
        <is>
          <t xml:space="preserve"> </t>
        </is>
      </c>
      <c r="G25" s="8" t="n">
        <v>0.4198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row r="27">
      <c r="A27" s="4" t="inlineStr">
        <is>
          <t>[1] Gives retroactive effect to the business combination in March 2023.</t>
        </is>
      </c>
    </row>
  </sheetData>
  <mergeCells count="4">
    <mergeCell ref="A1:B2"/>
    <mergeCell ref="I1:L1"/>
    <mergeCell ref="A26:M26"/>
    <mergeCell ref="A27:M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 width="29" customWidth="1" min="5" max="5"/>
  </cols>
  <sheetData>
    <row r="1">
      <c r="A1" s="1" t="inlineStr">
        <is>
          <t>Summary of Significant Accounting Policies (Details)</t>
        </is>
      </c>
      <c r="B1" s="2" t="inlineStr">
        <is>
          <t>12 Months Ended</t>
        </is>
      </c>
    </row>
    <row r="2">
      <c r="B2" s="2" t="inlineStr">
        <is>
          <t>Mar. 31, 2024 CNY (¥) shares</t>
        </is>
      </c>
      <c r="C2" s="2" t="inlineStr">
        <is>
          <t>Mar. 31, 2023 CNY (¥)</t>
        </is>
      </c>
      <c r="D2" s="2" t="inlineStr">
        <is>
          <t>Mar. 31, 2022 CNY (¥)</t>
        </is>
      </c>
      <c r="E2" s="2" t="inlineStr">
        <is>
          <t>Mar. 31, 2024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dvance to suppliers (in Yuan Renminbi) | ¥</t>
        </is>
      </c>
      <c r="B4" s="6" t="n">
        <v>2724906</v>
      </c>
      <c r="C4" s="6" t="n">
        <v>54870</v>
      </c>
      <c r="D4" s="4" t="inlineStr">
        <is>
          <t xml:space="preserve"> </t>
        </is>
      </c>
      <c r="E4" s="4" t="inlineStr">
        <is>
          <t xml:space="preserve"> </t>
        </is>
      </c>
    </row>
    <row r="5">
      <c r="A5" s="4" t="inlineStr">
        <is>
          <t>Late fees</t>
        </is>
      </c>
      <c r="B5" s="11" t="n">
        <v>0.0005</v>
      </c>
      <c r="C5" s="4" t="inlineStr">
        <is>
          <t xml:space="preserve"> </t>
        </is>
      </c>
      <c r="D5" s="4" t="inlineStr">
        <is>
          <t xml:space="preserve"> </t>
        </is>
      </c>
      <c r="E5" s="4" t="inlineStr">
        <is>
          <t xml:space="preserve"> </t>
        </is>
      </c>
    </row>
    <row r="6">
      <c r="A6" s="4" t="inlineStr">
        <is>
          <t>Late fee charge of social insurance (in Yuan Renminbi) | ¥</t>
        </is>
      </c>
      <c r="B6" s="6" t="n">
        <v>10700000</v>
      </c>
      <c r="C6" s="6" t="n">
        <v>9900000</v>
      </c>
      <c r="D6" s="6" t="n">
        <v>9500000</v>
      </c>
      <c r="E6" s="4" t="inlineStr">
        <is>
          <t xml:space="preserve"> </t>
        </is>
      </c>
    </row>
    <row r="7">
      <c r="A7" s="4" t="inlineStr">
        <is>
          <t>Statutory income tax rate</t>
        </is>
      </c>
      <c r="B7" s="12" t="n">
        <v>0.25</v>
      </c>
      <c r="C7" s="12" t="n">
        <v>0.25</v>
      </c>
      <c r="D7" s="12" t="n">
        <v>0.25</v>
      </c>
      <c r="E7" s="4" t="inlineStr">
        <is>
          <t xml:space="preserve"> </t>
        </is>
      </c>
    </row>
    <row r="8">
      <c r="A8" s="4" t="inlineStr">
        <is>
          <t>Number of operating segment</t>
        </is>
      </c>
      <c r="B8" s="5" t="n">
        <v>1</v>
      </c>
      <c r="C8" s="4" t="inlineStr">
        <is>
          <t xml:space="preserve"> </t>
        </is>
      </c>
      <c r="D8" s="4" t="inlineStr">
        <is>
          <t xml:space="preserve"> </t>
        </is>
      </c>
      <c r="E8" s="4" t="inlineStr">
        <is>
          <t xml:space="preserve"> </t>
        </is>
      </c>
    </row>
    <row r="9">
      <c r="A9" s="4" t="inlineStr">
        <is>
          <t>Bank</t>
        </is>
      </c>
      <c r="B9" s="6" t="n">
        <v>500000</v>
      </c>
      <c r="C9" s="4" t="inlineStr">
        <is>
          <t xml:space="preserve"> </t>
        </is>
      </c>
      <c r="D9" s="4" t="inlineStr">
        <is>
          <t xml:space="preserve"> </t>
        </is>
      </c>
      <c r="E9" s="7" t="n">
        <v>70472</v>
      </c>
    </row>
    <row r="10">
      <c r="A10" s="4" t="inlineStr">
        <is>
          <t>Patents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Estimated useful lives</t>
        </is>
      </c>
      <c r="B12" s="4" t="inlineStr">
        <is>
          <t>15 years</t>
        </is>
      </c>
      <c r="C12" s="4" t="inlineStr">
        <is>
          <t xml:space="preserve"> </t>
        </is>
      </c>
      <c r="D12" s="4" t="inlineStr">
        <is>
          <t xml:space="preserve"> </t>
        </is>
      </c>
      <c r="E12" s="4" t="inlineStr">
        <is>
          <t>15 years</t>
        </is>
      </c>
    </row>
    <row r="13">
      <c r="A13" s="4" t="inlineStr">
        <is>
          <t>Computer Software, Intangible Asset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Estimated useful lives</t>
        </is>
      </c>
      <c r="B15" s="4" t="inlineStr">
        <is>
          <t>10 years</t>
        </is>
      </c>
      <c r="C15" s="4" t="inlineStr">
        <is>
          <t xml:space="preserve"> </t>
        </is>
      </c>
      <c r="D15" s="4" t="inlineStr">
        <is>
          <t xml:space="preserve"> </t>
        </is>
      </c>
      <c r="E15" s="4" t="inlineStr">
        <is>
          <t>10 years</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mortization term</t>
        </is>
      </c>
      <c r="B18" s="4" t="inlineStr">
        <is>
          <t>48 years 9 months</t>
        </is>
      </c>
      <c r="C18" s="4" t="inlineStr">
        <is>
          <t xml:space="preserve"> </t>
        </is>
      </c>
      <c r="D18" s="4" t="inlineStr">
        <is>
          <t xml:space="preserve"> </t>
        </is>
      </c>
      <c r="E18" s="4" t="inlineStr">
        <is>
          <t>48 years 9 months</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Amortization term</t>
        </is>
      </c>
      <c r="B21" s="4" t="inlineStr">
        <is>
          <t>50 years</t>
        </is>
      </c>
      <c r="C21" s="4" t="inlineStr">
        <is>
          <t xml:space="preserve"> </t>
        </is>
      </c>
      <c r="D21" s="4" t="inlineStr">
        <is>
          <t xml:space="preserve"> </t>
        </is>
      </c>
      <c r="E21" s="4" t="inlineStr">
        <is>
          <t>50 years</t>
        </is>
      </c>
    </row>
    <row r="22">
      <c r="A22" s="4" t="inlineStr">
        <is>
          <t>United State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venience translation rate</t>
        </is>
      </c>
      <c r="B24" s="5" t="n">
        <v>1</v>
      </c>
      <c r="C24" s="4" t="inlineStr">
        <is>
          <t xml:space="preserve"> </t>
        </is>
      </c>
      <c r="D24" s="4" t="inlineStr">
        <is>
          <t xml:space="preserve"> </t>
        </is>
      </c>
      <c r="E24" s="5" t="n">
        <v>1</v>
      </c>
    </row>
    <row r="25">
      <c r="A25" s="4" t="inlineStr">
        <is>
          <t>Statutory income tax rate</t>
        </is>
      </c>
      <c r="B25" s="12" t="n">
        <v>0.21</v>
      </c>
      <c r="C25" s="4" t="inlineStr">
        <is>
          <t xml:space="preserve"> </t>
        </is>
      </c>
      <c r="D25" s="4" t="inlineStr">
        <is>
          <t xml:space="preserve"> </t>
        </is>
      </c>
      <c r="E25" s="4" t="inlineStr">
        <is>
          <t xml:space="preserve"> </t>
        </is>
      </c>
    </row>
    <row r="26">
      <c r="A26" s="4" t="inlineStr">
        <is>
          <t>State income tax rate</t>
        </is>
      </c>
      <c r="B26" s="11" t="n">
        <v>0.0825</v>
      </c>
      <c r="C26" s="4" t="inlineStr">
        <is>
          <t xml:space="preserve"> </t>
        </is>
      </c>
      <c r="D26" s="4" t="inlineStr">
        <is>
          <t xml:space="preserve"> </t>
        </is>
      </c>
      <c r="E26" s="4" t="inlineStr">
        <is>
          <t xml:space="preserve"> </t>
        </is>
      </c>
    </row>
    <row r="27">
      <c r="A27" s="4" t="inlineStr">
        <is>
          <t>China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onvenience translation rate</t>
        </is>
      </c>
      <c r="B29" s="13" t="n">
        <v>7.095</v>
      </c>
      <c r="C29" s="4" t="inlineStr">
        <is>
          <t xml:space="preserve"> </t>
        </is>
      </c>
      <c r="D29" s="4" t="inlineStr">
        <is>
          <t xml:space="preserve"> </t>
        </is>
      </c>
      <c r="E29" s="13" t="n">
        <v>7.095</v>
      </c>
    </row>
    <row r="30">
      <c r="A30" s="4" t="inlineStr">
        <is>
          <t>Statutory income tax rate</t>
        </is>
      </c>
      <c r="B30" s="12" t="n">
        <v>0.25</v>
      </c>
      <c r="C30" s="4" t="inlineStr">
        <is>
          <t xml:space="preserve"> </t>
        </is>
      </c>
      <c r="D30" s="4" t="inlineStr">
        <is>
          <t xml:space="preserve"> </t>
        </is>
      </c>
      <c r="E30" s="4" t="inlineStr">
        <is>
          <t xml:space="preserve"> </t>
        </is>
      </c>
    </row>
    <row r="31">
      <c r="A31" s="4" t="inlineStr">
        <is>
          <t>Singapore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Statutory income tax rate</t>
        </is>
      </c>
      <c r="B33" s="12" t="n">
        <v>0.17</v>
      </c>
      <c r="C33" s="4" t="inlineStr">
        <is>
          <t xml:space="preserve"> </t>
        </is>
      </c>
      <c r="D33" s="4" t="inlineStr">
        <is>
          <t xml:space="preserve"> </t>
        </is>
      </c>
      <c r="E33" s="4" t="inlineStr">
        <is>
          <t xml:space="preserve"> </t>
        </is>
      </c>
    </row>
    <row r="34">
      <c r="A34" s="4" t="inlineStr">
        <is>
          <t>Philippine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Statutory income tax rate</t>
        </is>
      </c>
      <c r="B36" s="12" t="n">
        <v>0.2</v>
      </c>
      <c r="C36" s="4" t="inlineStr">
        <is>
          <t xml:space="preserve"> </t>
        </is>
      </c>
      <c r="D36" s="4" t="inlineStr">
        <is>
          <t xml:space="preserve"> </t>
        </is>
      </c>
      <c r="E36" s="4" t="inlineStr">
        <is>
          <t xml:space="preserve"> </t>
        </is>
      </c>
    </row>
    <row r="37">
      <c r="A37" s="4" t="inlineStr">
        <is>
          <t>Subject to income tax rate</t>
        </is>
      </c>
      <c r="B37" s="12" t="n">
        <v>0.2</v>
      </c>
      <c r="C37" s="4" t="inlineStr">
        <is>
          <t xml:space="preserve"> </t>
        </is>
      </c>
      <c r="D37" s="4" t="inlineStr">
        <is>
          <t xml:space="preserve"> </t>
        </is>
      </c>
      <c r="E37" s="4" t="inlineStr">
        <is>
          <t xml:space="preserve"> </t>
        </is>
      </c>
    </row>
    <row r="38">
      <c r="A38" s="4" t="inlineStr">
        <is>
          <t>Public Warrants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Public warrants (in Shares) | shares</t>
        </is>
      </c>
      <c r="B40" s="5" t="n">
        <v>10750000</v>
      </c>
      <c r="C40" s="4" t="inlineStr">
        <is>
          <t xml:space="preserve"> </t>
        </is>
      </c>
      <c r="D40" s="4" t="inlineStr">
        <is>
          <t xml:space="preserve"> </t>
        </is>
      </c>
      <c r="E40" s="5" t="n">
        <v>10750000</v>
      </c>
    </row>
    <row r="41">
      <c r="A41" s="4" t="inlineStr">
        <is>
          <t>Private Warrants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ublic warrants (in Shares) | shares</t>
        </is>
      </c>
      <c r="B43" s="5" t="n">
        <v>6000000</v>
      </c>
      <c r="C43" s="4" t="inlineStr">
        <is>
          <t xml:space="preserve"> </t>
        </is>
      </c>
      <c r="D43" s="4" t="inlineStr">
        <is>
          <t xml:space="preserve"> </t>
        </is>
      </c>
      <c r="E43" s="5" t="n">
        <v>6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Consolidated Statements of Operations and Comprehensive Loss</t>
        </is>
      </c>
      <c r="B1" s="2" t="inlineStr">
        <is>
          <t>12 Months Ended</t>
        </is>
      </c>
    </row>
    <row r="2">
      <c r="B2" s="2" t="inlineStr">
        <is>
          <t>Mar. 31, 2024 CNY (¥)</t>
        </is>
      </c>
      <c r="C2" s="2" t="inlineStr">
        <is>
          <t>Mar. 31, 2024 USD ($)</t>
        </is>
      </c>
      <c r="D2" s="2" t="inlineStr">
        <is>
          <t>Dec. 31, 2023 CNY (¥)</t>
        </is>
      </c>
      <c r="E2" s="2" t="inlineStr">
        <is>
          <t>Mar. 31, 2023 CNY (¥)</t>
        </is>
      </c>
      <c r="F2" s="2" t="inlineStr">
        <is>
          <t>Dec. 31, 2022 CNY (¥)</t>
        </is>
      </c>
      <c r="G2" s="2" t="inlineStr">
        <is>
          <t>Mar. 31, 2022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Total</t>
        </is>
      </c>
      <c r="B4" s="6" t="n">
        <v>140086062</v>
      </c>
      <c r="C4" s="7" t="n">
        <v>19744336</v>
      </c>
      <c r="D4" s="6" t="n">
        <v>72939790</v>
      </c>
      <c r="E4" s="6" t="n">
        <v>72939790</v>
      </c>
      <c r="F4" s="6" t="n">
        <v>98144146</v>
      </c>
      <c r="G4" s="6" t="n">
        <v>98144146</v>
      </c>
    </row>
    <row r="5">
      <c r="A5" s="4" t="inlineStr">
        <is>
          <t>Impairment loss on inventory, property, plant and equipment and other assets, Total</t>
        </is>
      </c>
      <c r="B5" s="6" t="n">
        <v>157415875</v>
      </c>
      <c r="C5" s="7" t="n">
        <v>22186875</v>
      </c>
      <c r="D5" s="5" t="n">
        <v>8655487</v>
      </c>
      <c r="E5" s="6" t="n">
        <v>8655487</v>
      </c>
      <c r="F5" s="5" t="n">
        <v>9476354</v>
      </c>
      <c r="G5" s="6" t="n">
        <v>9476354</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 Total</t>
        </is>
      </c>
      <c r="B8" s="4" t="inlineStr">
        <is>
          <t xml:space="preserve"> </t>
        </is>
      </c>
      <c r="C8" s="4" t="inlineStr">
        <is>
          <t xml:space="preserve"> </t>
        </is>
      </c>
      <c r="D8" s="5" t="n">
        <v>81595277</v>
      </c>
      <c r="E8" s="4" t="inlineStr">
        <is>
          <t xml:space="preserve"> </t>
        </is>
      </c>
      <c r="F8" s="5" t="n">
        <v>107620500</v>
      </c>
      <c r="G8" s="4" t="inlineStr">
        <is>
          <t xml:space="preserve"> </t>
        </is>
      </c>
    </row>
    <row r="9">
      <c r="A9" s="4" t="inlineStr">
        <is>
          <t>Impairment loss on inventory, property, plant and equipment and other assets,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densed Statement of Income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Increase - General and administrative</t>
        </is>
      </c>
      <c r="B12" s="4" t="inlineStr">
        <is>
          <t xml:space="preserve"> </t>
        </is>
      </c>
      <c r="C12" s="4" t="inlineStr">
        <is>
          <t xml:space="preserve"> </t>
        </is>
      </c>
      <c r="D12" s="5" t="n">
        <v>-8655487</v>
      </c>
      <c r="E12" s="4" t="inlineStr">
        <is>
          <t xml:space="preserve"> </t>
        </is>
      </c>
      <c r="F12" s="5" t="n">
        <v>-9476354</v>
      </c>
      <c r="G12" s="4" t="inlineStr">
        <is>
          <t xml:space="preserve"> </t>
        </is>
      </c>
    </row>
    <row r="13">
      <c r="A13" s="4" t="inlineStr">
        <is>
          <t>(Decrease)/ Increase - Impairment loss on inventory, property, plant and equipment and other assets</t>
        </is>
      </c>
      <c r="B13" s="4" t="inlineStr">
        <is>
          <t xml:space="preserve"> </t>
        </is>
      </c>
      <c r="C13" s="4" t="inlineStr">
        <is>
          <t xml:space="preserve"> </t>
        </is>
      </c>
      <c r="D13" s="6" t="n">
        <v>8655487</v>
      </c>
      <c r="E13" s="4" t="inlineStr">
        <is>
          <t xml:space="preserve"> </t>
        </is>
      </c>
      <c r="F13" s="6" t="n">
        <v>9476354</v>
      </c>
      <c r="G13" s="4" t="inlineStr">
        <is>
          <t xml:space="preserve"> </t>
        </is>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urrency Exchange Rates Used in Preparing Lakeshore Group’s CFS</t>
        </is>
      </c>
      <c r="B1" s="2" t="inlineStr">
        <is>
          <t>12 Months Ended</t>
        </is>
      </c>
    </row>
    <row r="2">
      <c r="B2" s="2" t="inlineStr">
        <is>
          <t>Mar. 31, 2024</t>
        </is>
      </c>
      <c r="C2" s="2" t="inlineStr">
        <is>
          <t>Mar. 31, 2023</t>
        </is>
      </c>
      <c r="D2" s="2" t="inlineStr">
        <is>
          <t>Mar. 31, 2022</t>
        </is>
      </c>
    </row>
    <row r="3">
      <c r="A3" s="4" t="inlineStr">
        <is>
          <t>United States of America, Dollars [Member]</t>
        </is>
      </c>
      <c r="B3" s="4" t="inlineStr">
        <is>
          <t xml:space="preserve"> </t>
        </is>
      </c>
      <c r="C3" s="4" t="inlineStr">
        <is>
          <t xml:space="preserve"> </t>
        </is>
      </c>
      <c r="D3" s="4" t="inlineStr">
        <is>
          <t xml:space="preserve"> </t>
        </is>
      </c>
    </row>
    <row r="4">
      <c r="A4" s="3" t="inlineStr">
        <is>
          <t>Schedule of Currency Exchange Rates Used in Preparing Lakeshore Group’s CFS [Line Items]</t>
        </is>
      </c>
      <c r="B4" s="4" t="inlineStr">
        <is>
          <t xml:space="preserve"> </t>
        </is>
      </c>
      <c r="C4" s="4" t="inlineStr">
        <is>
          <t xml:space="preserve"> </t>
        </is>
      </c>
      <c r="D4" s="4" t="inlineStr">
        <is>
          <t xml:space="preserve"> </t>
        </is>
      </c>
    </row>
    <row r="5">
      <c r="A5" s="4" t="inlineStr">
        <is>
          <t>Currency exchange rates as of Balance Sheet</t>
        </is>
      </c>
      <c r="B5" s="13" t="n">
        <v>7.095</v>
      </c>
      <c r="C5" s="14" t="n">
        <v>6.8717</v>
      </c>
      <c r="D5" s="4" t="inlineStr">
        <is>
          <t xml:space="preserve"> </t>
        </is>
      </c>
    </row>
    <row r="6">
      <c r="A6" s="4" t="inlineStr">
        <is>
          <t>Currency exchange rates, Profit/Loss</t>
        </is>
      </c>
      <c r="B6" s="14" t="n">
        <v>6.9834</v>
      </c>
      <c r="C6" s="15" t="n">
        <v>6.61</v>
      </c>
      <c r="D6" s="14" t="n">
        <v>6.4598</v>
      </c>
    </row>
    <row r="7">
      <c r="A7" s="4" t="inlineStr">
        <is>
          <t>Singapore, Dollars [Member]</t>
        </is>
      </c>
      <c r="B7" s="4" t="inlineStr">
        <is>
          <t xml:space="preserve"> </t>
        </is>
      </c>
      <c r="C7" s="4" t="inlineStr">
        <is>
          <t xml:space="preserve"> </t>
        </is>
      </c>
      <c r="D7" s="4" t="inlineStr">
        <is>
          <t xml:space="preserve"> </t>
        </is>
      </c>
    </row>
    <row r="8">
      <c r="A8" s="3" t="inlineStr">
        <is>
          <t>Schedule of Currency Exchange Rates Used in Preparing Lakeshore Group’s CFS [Line Items]</t>
        </is>
      </c>
      <c r="B8" s="4" t="inlineStr">
        <is>
          <t xml:space="preserve"> </t>
        </is>
      </c>
      <c r="C8" s="4" t="inlineStr">
        <is>
          <t xml:space="preserve"> </t>
        </is>
      </c>
      <c r="D8" s="4" t="inlineStr">
        <is>
          <t xml:space="preserve"> </t>
        </is>
      </c>
    </row>
    <row r="9">
      <c r="A9" s="4" t="inlineStr">
        <is>
          <t>Currency exchange rates as of Balance Sheet</t>
        </is>
      </c>
      <c r="B9" s="14" t="n">
        <v>5.2762</v>
      </c>
      <c r="C9" s="13" t="n">
        <v>5.176</v>
      </c>
      <c r="D9" s="4" t="inlineStr">
        <is>
          <t xml:space="preserve"> </t>
        </is>
      </c>
    </row>
    <row r="10">
      <c r="A10" s="4" t="inlineStr">
        <is>
          <t>Currency exchange rates, Profit/Loss</t>
        </is>
      </c>
      <c r="B10" s="14" t="n">
        <v>5.2261</v>
      </c>
      <c r="C10" s="14" t="n">
        <v>4.9346</v>
      </c>
      <c r="D10" s="13" t="n">
        <v>4.785</v>
      </c>
    </row>
    <row r="11">
      <c r="A11" s="4" t="inlineStr">
        <is>
          <t>Philippines, Pesos [Member]</t>
        </is>
      </c>
      <c r="B11" s="4" t="inlineStr">
        <is>
          <t xml:space="preserve"> </t>
        </is>
      </c>
      <c r="C11" s="4" t="inlineStr">
        <is>
          <t xml:space="preserve"> </t>
        </is>
      </c>
      <c r="D11" s="4" t="inlineStr">
        <is>
          <t xml:space="preserve"> </t>
        </is>
      </c>
    </row>
    <row r="12">
      <c r="A12" s="3" t="inlineStr">
        <is>
          <t>Schedule of Currency Exchange Rates Used in Preparing Lakeshore Group’s CFS [Line Items]</t>
        </is>
      </c>
      <c r="B12" s="4" t="inlineStr">
        <is>
          <t xml:space="preserve"> </t>
        </is>
      </c>
      <c r="C12" s="4" t="inlineStr">
        <is>
          <t xml:space="preserve"> </t>
        </is>
      </c>
      <c r="D12" s="4" t="inlineStr">
        <is>
          <t xml:space="preserve"> </t>
        </is>
      </c>
    </row>
    <row r="13">
      <c r="A13" s="4" t="inlineStr">
        <is>
          <t>Currency exchange rates as of Balance Sheet</t>
        </is>
      </c>
      <c r="B13" s="14" t="n">
        <v>0.1286</v>
      </c>
      <c r="C13" s="4" t="inlineStr">
        <is>
          <t xml:space="preserve"> </t>
        </is>
      </c>
      <c r="D13" s="4" t="inlineStr">
        <is>
          <t xml:space="preserve"> </t>
        </is>
      </c>
    </row>
    <row r="14">
      <c r="A14" s="4" t="inlineStr">
        <is>
          <t>Currency exchange rates, Profit/Loss</t>
        </is>
      </c>
      <c r="B14" s="14" t="n">
        <v>0.127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Details) - Schedule of Property, Plant and Equipment to Its Residual Value Over its Estimated Useful Life</t>
        </is>
      </c>
      <c r="B1" s="2" t="inlineStr">
        <is>
          <t>12 Months Ended</t>
        </is>
      </c>
    </row>
    <row r="2">
      <c r="B2" s="2" t="inlineStr">
        <is>
          <t>Mar. 31, 2024</t>
        </is>
      </c>
    </row>
    <row r="3">
      <c r="A3" s="4" t="inlineStr">
        <is>
          <t>Leasehold improvement [Member]</t>
        </is>
      </c>
      <c r="B3" s="4" t="inlineStr">
        <is>
          <t xml:space="preserve"> </t>
        </is>
      </c>
    </row>
    <row r="4">
      <c r="A4" s="3" t="inlineStr">
        <is>
          <t>Schedule of Property, Plant and Equipment to Its Residual Value Over its Estimated Useful Life [Line Items]</t>
        </is>
      </c>
      <c r="B4" s="4" t="inlineStr">
        <is>
          <t xml:space="preserve"> </t>
        </is>
      </c>
    </row>
    <row r="5">
      <c r="A5" s="4" t="inlineStr">
        <is>
          <t>Leasehold improvement</t>
        </is>
      </c>
      <c r="B5" s="4" t="inlineStr">
        <is>
          <t>Lesser of the lease term or life of assets</t>
        </is>
      </c>
    </row>
    <row r="6">
      <c r="A6" s="4" t="inlineStr">
        <is>
          <t>Minimum [Member] | Plant and building [Member]</t>
        </is>
      </c>
      <c r="B6" s="4" t="inlineStr">
        <is>
          <t xml:space="preserve"> </t>
        </is>
      </c>
    </row>
    <row r="7">
      <c r="A7" s="3" t="inlineStr">
        <is>
          <t>Schedule of Property, Plant and Equipment to Its Residual Value Over its Estimated Useful Life [Line Items]</t>
        </is>
      </c>
      <c r="B7" s="4" t="inlineStr">
        <is>
          <t xml:space="preserve"> </t>
        </is>
      </c>
    </row>
    <row r="8">
      <c r="A8" s="4" t="inlineStr">
        <is>
          <t>Estimated useful life of property, plant and equipment</t>
        </is>
      </c>
      <c r="B8" s="4" t="inlineStr">
        <is>
          <t>6 years</t>
        </is>
      </c>
    </row>
    <row r="9">
      <c r="A9" s="4" t="inlineStr">
        <is>
          <t>Minimum [Member] | Machinery and equipment [Member]</t>
        </is>
      </c>
      <c r="B9" s="4" t="inlineStr">
        <is>
          <t xml:space="preserve"> </t>
        </is>
      </c>
    </row>
    <row r="10">
      <c r="A10" s="3" t="inlineStr">
        <is>
          <t>Schedule of Property, Plant and Equipment to Its Residual Value Over its Estimated Useful Life [Line Items]</t>
        </is>
      </c>
      <c r="B10" s="4" t="inlineStr">
        <is>
          <t xml:space="preserve"> </t>
        </is>
      </c>
    </row>
    <row r="11">
      <c r="A11" s="4" t="inlineStr">
        <is>
          <t>Estimated useful life of property, plant and equipment</t>
        </is>
      </c>
      <c r="B11" s="4" t="inlineStr">
        <is>
          <t>5 years</t>
        </is>
      </c>
    </row>
    <row r="12">
      <c r="A12" s="4" t="inlineStr">
        <is>
          <t>Minimum [Member] | Furniture and fixtures [Member]</t>
        </is>
      </c>
      <c r="B12" s="4" t="inlineStr">
        <is>
          <t xml:space="preserve"> </t>
        </is>
      </c>
    </row>
    <row r="13">
      <c r="A13" s="3" t="inlineStr">
        <is>
          <t>Schedule of Property, Plant and Equipment to Its Residual Value Over its Estimated Useful Life [Line Items]</t>
        </is>
      </c>
      <c r="B13" s="4" t="inlineStr">
        <is>
          <t xml:space="preserve"> </t>
        </is>
      </c>
    </row>
    <row r="14">
      <c r="A14" s="4" t="inlineStr">
        <is>
          <t>Estimated useful life of property, plant and equipment</t>
        </is>
      </c>
      <c r="B14" s="4" t="inlineStr">
        <is>
          <t>3 years</t>
        </is>
      </c>
    </row>
    <row r="15">
      <c r="A15" s="4" t="inlineStr">
        <is>
          <t>Minimum [Member] | Motor vehicle [Member]</t>
        </is>
      </c>
      <c r="B15" s="4" t="inlineStr">
        <is>
          <t xml:space="preserve"> </t>
        </is>
      </c>
    </row>
    <row r="16">
      <c r="A16" s="3" t="inlineStr">
        <is>
          <t>Schedule of Property, Plant and Equipment to Its Residual Value Over its Estimated Useful Life [Line Items]</t>
        </is>
      </c>
      <c r="B16" s="4" t="inlineStr">
        <is>
          <t xml:space="preserve"> </t>
        </is>
      </c>
    </row>
    <row r="17">
      <c r="A17" s="4" t="inlineStr">
        <is>
          <t>Estimated useful life of property, plant and equipment</t>
        </is>
      </c>
      <c r="B17" s="4" t="inlineStr">
        <is>
          <t>4 years</t>
        </is>
      </c>
    </row>
    <row r="18">
      <c r="A18" s="4" t="inlineStr">
        <is>
          <t>Maximum [Member] | Plant and building [Member]</t>
        </is>
      </c>
      <c r="B18" s="4" t="inlineStr">
        <is>
          <t xml:space="preserve"> </t>
        </is>
      </c>
    </row>
    <row r="19">
      <c r="A19" s="3" t="inlineStr">
        <is>
          <t>Schedule of Property, Plant and Equipment to Its Residual Value Over its Estimated Useful Life [Line Items]</t>
        </is>
      </c>
      <c r="B19" s="4" t="inlineStr">
        <is>
          <t xml:space="preserve"> </t>
        </is>
      </c>
    </row>
    <row r="20">
      <c r="A20" s="4" t="inlineStr">
        <is>
          <t>Estimated useful life of property, plant and equipment</t>
        </is>
      </c>
      <c r="B20" s="4" t="inlineStr">
        <is>
          <t>20 years</t>
        </is>
      </c>
    </row>
    <row r="21">
      <c r="A21" s="4" t="inlineStr">
        <is>
          <t>Maximum [Member] | Machinery and equipment [Member]</t>
        </is>
      </c>
      <c r="B21" s="4" t="inlineStr">
        <is>
          <t xml:space="preserve"> </t>
        </is>
      </c>
    </row>
    <row r="22">
      <c r="A22" s="3" t="inlineStr">
        <is>
          <t>Schedule of Property, Plant and Equipment to Its Residual Value Over its Estimated Useful Life [Line Items]</t>
        </is>
      </c>
      <c r="B22" s="4" t="inlineStr">
        <is>
          <t xml:space="preserve"> </t>
        </is>
      </c>
    </row>
    <row r="23">
      <c r="A23" s="4" t="inlineStr">
        <is>
          <t>Estimated useful life of property, plant and equipment</t>
        </is>
      </c>
      <c r="B23" s="4" t="inlineStr">
        <is>
          <t>10 years</t>
        </is>
      </c>
    </row>
    <row r="24">
      <c r="A24" s="4" t="inlineStr">
        <is>
          <t>Maximum [Member] | Furniture and fixtures [Member]</t>
        </is>
      </c>
      <c r="B24" s="4" t="inlineStr">
        <is>
          <t xml:space="preserve"> </t>
        </is>
      </c>
    </row>
    <row r="25">
      <c r="A25" s="3" t="inlineStr">
        <is>
          <t>Schedule of Property, Plant and Equipment to Its Residual Value Over its Estimated Useful Life [Line Items]</t>
        </is>
      </c>
      <c r="B25" s="4" t="inlineStr">
        <is>
          <t xml:space="preserve"> </t>
        </is>
      </c>
    </row>
    <row r="26">
      <c r="A26" s="4" t="inlineStr">
        <is>
          <t>Estimated useful life of property, plant and equipment</t>
        </is>
      </c>
      <c r="B26" s="4" t="inlineStr">
        <is>
          <t>7 years</t>
        </is>
      </c>
    </row>
    <row r="27">
      <c r="A27" s="4" t="inlineStr">
        <is>
          <t>Maximum [Member] | Motor vehicle [Member]</t>
        </is>
      </c>
      <c r="B27" s="4" t="inlineStr">
        <is>
          <t xml:space="preserve"> </t>
        </is>
      </c>
    </row>
    <row r="28">
      <c r="A28" s="3" t="inlineStr">
        <is>
          <t>Schedule of Property, Plant and Equipment to Its Residual Value Over its Estimated Useful Life [Line Items]</t>
        </is>
      </c>
      <c r="B28" s="4" t="inlineStr">
        <is>
          <t xml:space="preserve"> </t>
        </is>
      </c>
    </row>
    <row r="29">
      <c r="A29" s="4" t="inlineStr">
        <is>
          <t>Estimated useful life of property, plant and equipment</t>
        </is>
      </c>
      <c r="B29"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Percentage of Lakeshore Group’s Top 5 Vendors Accounting for Total Purchases - Vendors concentration risk [Member] - Total purchases [Member] ¥ in Millions, $ in Millions</t>
        </is>
      </c>
      <c r="B1" s="2" t="inlineStr">
        <is>
          <t>12 Months Ended</t>
        </is>
      </c>
    </row>
    <row r="2">
      <c r="B2" s="2" t="inlineStr">
        <is>
          <t>Mar. 31, 2024 CNY (¥)</t>
        </is>
      </c>
      <c r="C2" s="2" t="inlineStr">
        <is>
          <t>Mar. 31, 2024 USD ($)</t>
        </is>
      </c>
      <c r="D2" s="2" t="inlineStr">
        <is>
          <t>Mar. 31, 2023 CNY (¥)</t>
        </is>
      </c>
      <c r="E2" s="2" t="inlineStr">
        <is>
          <t>Mar. 31, 2023 USD ($)</t>
        </is>
      </c>
      <c r="F2" s="2" t="inlineStr">
        <is>
          <t>Mar. 31, 2022 CNY (¥)</t>
        </is>
      </c>
      <c r="G2" s="2" t="inlineStr">
        <is>
          <t>Mar. 31, 2022 USD ($)</t>
        </is>
      </c>
    </row>
    <row r="3">
      <c r="A3" s="4" t="inlineStr">
        <is>
          <t>Vendor 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ck amount</t>
        </is>
      </c>
      <c r="B5" s="6" t="n">
        <v>36567150</v>
      </c>
      <c r="C5" s="7" t="n">
        <v>5153932</v>
      </c>
      <c r="D5" s="4" t="inlineStr">
        <is>
          <t xml:space="preserve"> </t>
        </is>
      </c>
      <c r="E5" s="4" t="inlineStr">
        <is>
          <t xml:space="preserve"> </t>
        </is>
      </c>
      <c r="F5" s="6" t="n">
        <v>7426500</v>
      </c>
      <c r="G5" s="7" t="n">
        <v>1169859</v>
      </c>
    </row>
    <row r="6">
      <c r="A6" s="4" t="inlineStr">
        <is>
          <t>Concentration risk percentage</t>
        </is>
      </c>
      <c r="B6" s="11" t="n">
        <v>0.202</v>
      </c>
      <c r="C6" s="11" t="n">
        <v>0.202</v>
      </c>
      <c r="D6" s="4" t="inlineStr">
        <is>
          <t xml:space="preserve"> </t>
        </is>
      </c>
      <c r="E6" s="4" t="inlineStr">
        <is>
          <t xml:space="preserve"> </t>
        </is>
      </c>
      <c r="F6" s="11" t="n">
        <v>0.044</v>
      </c>
      <c r="G6" s="11" t="n">
        <v>0.044</v>
      </c>
    </row>
    <row r="7">
      <c r="A7" s="4" t="inlineStr">
        <is>
          <t>Vendor 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ck amount</t>
        </is>
      </c>
      <c r="B9" s="6" t="n">
        <v>19635180</v>
      </c>
      <c r="C9" s="7" t="n">
        <v>2767467</v>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11" t="n">
        <v>0.108</v>
      </c>
      <c r="C10" s="11" t="n">
        <v>0.108</v>
      </c>
      <c r="D10" s="4" t="inlineStr">
        <is>
          <t xml:space="preserve"> </t>
        </is>
      </c>
      <c r="E10" s="4" t="inlineStr">
        <is>
          <t xml:space="preserve"> </t>
        </is>
      </c>
      <c r="F10" s="4" t="inlineStr">
        <is>
          <t xml:space="preserve"> </t>
        </is>
      </c>
      <c r="G10" s="4" t="inlineStr">
        <is>
          <t xml:space="preserve"> </t>
        </is>
      </c>
    </row>
    <row r="11">
      <c r="A11" s="4" t="inlineStr">
        <is>
          <t>Vendor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ck amount</t>
        </is>
      </c>
      <c r="B13" s="6" t="n">
        <v>13260918</v>
      </c>
      <c r="C13" s="7" t="n">
        <v>1869051</v>
      </c>
      <c r="D13" s="6" t="n">
        <v>4746530</v>
      </c>
      <c r="E13" s="7" t="n">
        <v>690736</v>
      </c>
      <c r="F13" s="6" t="n">
        <v>9995189</v>
      </c>
      <c r="G13" s="7" t="n">
        <v>1574492</v>
      </c>
    </row>
    <row r="14">
      <c r="A14" s="4" t="inlineStr">
        <is>
          <t>Concentration risk percentage</t>
        </is>
      </c>
      <c r="B14" s="11" t="n">
        <v>0.073</v>
      </c>
      <c r="C14" s="11" t="n">
        <v>0.073</v>
      </c>
      <c r="D14" s="11" t="n">
        <v>0.037</v>
      </c>
      <c r="E14" s="11" t="n">
        <v>0.037</v>
      </c>
      <c r="F14" s="11" t="n">
        <v>0.059</v>
      </c>
      <c r="G14" s="11" t="n">
        <v>0.059</v>
      </c>
    </row>
    <row r="15">
      <c r="A15" s="4" t="inlineStr">
        <is>
          <t>Vendor J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ck amount</t>
        </is>
      </c>
      <c r="B17" s="6" t="n">
        <v>10090875</v>
      </c>
      <c r="C17" s="7" t="n">
        <v>1422252</v>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11" t="n">
        <v>0.056</v>
      </c>
      <c r="C18" s="11" t="n">
        <v>0.056</v>
      </c>
      <c r="D18" s="4" t="inlineStr">
        <is>
          <t xml:space="preserve"> </t>
        </is>
      </c>
      <c r="E18" s="4" t="inlineStr">
        <is>
          <t xml:space="preserve"> </t>
        </is>
      </c>
      <c r="F18" s="4" t="inlineStr">
        <is>
          <t xml:space="preserve"> </t>
        </is>
      </c>
      <c r="G18" s="4" t="inlineStr">
        <is>
          <t xml:space="preserve"> </t>
        </is>
      </c>
    </row>
    <row r="19">
      <c r="A19" s="4" t="inlineStr">
        <is>
          <t>Vendor 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ck amount</t>
        </is>
      </c>
      <c r="B21" s="6" t="n">
        <v>9544080</v>
      </c>
      <c r="C21" s="7" t="n">
        <v>1345184</v>
      </c>
      <c r="D21" s="6" t="n">
        <v>10053600</v>
      </c>
      <c r="E21" s="7" t="n">
        <v>1463044</v>
      </c>
      <c r="F21" s="4" t="inlineStr">
        <is>
          <t xml:space="preserve"> </t>
        </is>
      </c>
      <c r="G21" s="4" t="inlineStr">
        <is>
          <t xml:space="preserve"> </t>
        </is>
      </c>
    </row>
    <row r="22">
      <c r="A22" s="4" t="inlineStr">
        <is>
          <t>Concentration risk percentage</t>
        </is>
      </c>
      <c r="B22" s="11" t="n">
        <v>0.053</v>
      </c>
      <c r="C22" s="11" t="n">
        <v>0.053</v>
      </c>
      <c r="D22" s="11" t="n">
        <v>0.079</v>
      </c>
      <c r="E22" s="11" t="n">
        <v>0.079</v>
      </c>
      <c r="F22" s="4" t="inlineStr">
        <is>
          <t xml:space="preserve"> </t>
        </is>
      </c>
      <c r="G22" s="4" t="inlineStr">
        <is>
          <t xml:space="preserve"> </t>
        </is>
      </c>
    </row>
    <row r="23">
      <c r="A23" s="4" t="inlineStr">
        <is>
          <t>Top Vend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ck amount</t>
        </is>
      </c>
      <c r="B25" s="4" t="inlineStr">
        <is>
          <t xml:space="preserve"> </t>
        </is>
      </c>
      <c r="C25" s="4" t="inlineStr">
        <is>
          <t xml:space="preserve"> </t>
        </is>
      </c>
      <c r="D25" s="6" t="n">
        <v>84830864</v>
      </c>
      <c r="E25" s="7" t="n">
        <v>12344960</v>
      </c>
      <c r="F25" s="6" t="n">
        <v>75442385</v>
      </c>
      <c r="G25" s="7" t="n">
        <v>11884060</v>
      </c>
    </row>
    <row r="26">
      <c r="A26" s="4" t="inlineStr">
        <is>
          <t>Concentration risk percentage</t>
        </is>
      </c>
      <c r="B26" s="4" t="inlineStr">
        <is>
          <t xml:space="preserve"> </t>
        </is>
      </c>
      <c r="C26" s="4" t="inlineStr">
        <is>
          <t xml:space="preserve"> </t>
        </is>
      </c>
      <c r="D26" s="11" t="n">
        <v>0.669</v>
      </c>
      <c r="E26" s="11" t="n">
        <v>0.669</v>
      </c>
      <c r="F26" s="11" t="n">
        <v>0.447</v>
      </c>
      <c r="G26" s="11" t="n">
        <v>0.447</v>
      </c>
    </row>
    <row r="27">
      <c r="A27" s="4" t="inlineStr">
        <is>
          <t>Vendor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ck amount</t>
        </is>
      </c>
      <c r="B29" s="4" t="inlineStr">
        <is>
          <t xml:space="preserve"> </t>
        </is>
      </c>
      <c r="C29" s="4" t="inlineStr">
        <is>
          <t xml:space="preserve"> </t>
        </is>
      </c>
      <c r="D29" s="6" t="n">
        <v>48006500</v>
      </c>
      <c r="E29" s="7" t="n">
        <v>6986117</v>
      </c>
      <c r="F29" s="6" t="n">
        <v>35172250</v>
      </c>
      <c r="G29" s="7" t="n">
        <v>5540508</v>
      </c>
    </row>
    <row r="30">
      <c r="A30" s="4" t="inlineStr">
        <is>
          <t>Concentration risk percentage</t>
        </is>
      </c>
      <c r="B30" s="4" t="inlineStr">
        <is>
          <t xml:space="preserve"> </t>
        </is>
      </c>
      <c r="C30" s="4" t="inlineStr">
        <is>
          <t xml:space="preserve"> </t>
        </is>
      </c>
      <c r="D30" s="11" t="n">
        <v>0.379</v>
      </c>
      <c r="E30" s="11" t="n">
        <v>0.379</v>
      </c>
      <c r="F30" s="11" t="n">
        <v>0.209</v>
      </c>
      <c r="G30" s="11" t="n">
        <v>0.209</v>
      </c>
    </row>
    <row r="31">
      <c r="A31" s="4" t="inlineStr">
        <is>
          <t>Vendor F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ck amount</t>
        </is>
      </c>
      <c r="B33" s="4" t="inlineStr">
        <is>
          <t xml:space="preserve"> </t>
        </is>
      </c>
      <c r="C33" s="4" t="inlineStr">
        <is>
          <t xml:space="preserve"> </t>
        </is>
      </c>
      <c r="D33" s="6" t="n">
        <v>15178020</v>
      </c>
      <c r="E33" s="7" t="n">
        <v>2208772</v>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12" t="n">
        <v>0.12</v>
      </c>
      <c r="E34" s="12" t="n">
        <v>0.12</v>
      </c>
      <c r="F34" s="4" t="inlineStr">
        <is>
          <t xml:space="preserve"> </t>
        </is>
      </c>
      <c r="G34" s="4" t="inlineStr">
        <is>
          <t xml:space="preserve"> </t>
        </is>
      </c>
    </row>
    <row r="35">
      <c r="A35" s="4" t="inlineStr">
        <is>
          <t>Vendor 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ck amount</t>
        </is>
      </c>
      <c r="B37" s="4" t="inlineStr">
        <is>
          <t xml:space="preserve"> </t>
        </is>
      </c>
      <c r="C37" s="4" t="inlineStr">
        <is>
          <t xml:space="preserve"> </t>
        </is>
      </c>
      <c r="D37" s="6" t="n">
        <v>6846214</v>
      </c>
      <c r="E37" s="7" t="n">
        <v>996291</v>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11" t="n">
        <v>0.054</v>
      </c>
      <c r="E38" s="11" t="n">
        <v>0.054</v>
      </c>
      <c r="F38" s="4" t="inlineStr">
        <is>
          <t xml:space="preserve"> </t>
        </is>
      </c>
      <c r="G38" s="4" t="inlineStr">
        <is>
          <t xml:space="preserve"> </t>
        </is>
      </c>
    </row>
    <row r="39">
      <c r="A39" s="4" t="inlineStr">
        <is>
          <t>Vendor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ck amount</t>
        </is>
      </c>
      <c r="B41" s="4" t="inlineStr">
        <is>
          <t xml:space="preserve"> </t>
        </is>
      </c>
      <c r="C41" s="4" t="inlineStr">
        <is>
          <t xml:space="preserve"> </t>
        </is>
      </c>
      <c r="D41" s="4" t="inlineStr">
        <is>
          <t xml:space="preserve"> </t>
        </is>
      </c>
      <c r="E41" s="4" t="inlineStr">
        <is>
          <t xml:space="preserve"> </t>
        </is>
      </c>
      <c r="F41" s="6" t="n">
        <v>16227146</v>
      </c>
      <c r="G41" s="7" t="n">
        <v>2556181</v>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11" t="n">
        <v>0.096</v>
      </c>
      <c r="G42" s="11" t="n">
        <v>0.096</v>
      </c>
    </row>
    <row r="43">
      <c r="A43" s="4" t="inlineStr">
        <is>
          <t>Vendor 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ck amount</t>
        </is>
      </c>
      <c r="B45" s="4" t="inlineStr">
        <is>
          <t xml:space="preserve"> </t>
        </is>
      </c>
      <c r="C45" s="4" t="inlineStr">
        <is>
          <t xml:space="preserve"> </t>
        </is>
      </c>
      <c r="D45" s="4" t="inlineStr">
        <is>
          <t xml:space="preserve"> </t>
        </is>
      </c>
      <c r="E45" s="4" t="inlineStr">
        <is>
          <t xml:space="preserve"> </t>
        </is>
      </c>
      <c r="F45" s="6" t="n">
        <v>6621300</v>
      </c>
      <c r="G45" s="7" t="n">
        <v>1043020</v>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11" t="n">
        <v>0.039</v>
      </c>
      <c r="G46" s="11" t="n">
        <v>0.039</v>
      </c>
    </row>
    <row r="47">
      <c r="A47" s="4" t="inlineStr">
        <is>
          <t>Top Vend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ck amount</t>
        </is>
      </c>
      <c r="B49" s="6" t="n">
        <v>89098203</v>
      </c>
      <c r="C49" s="7" t="n">
        <v>12557886</v>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11" t="n">
        <v>0.492</v>
      </c>
      <c r="C50" s="11" t="n">
        <v>0.492</v>
      </c>
      <c r="D50" s="4" t="inlineStr">
        <is>
          <t xml:space="preserve"> </t>
        </is>
      </c>
      <c r="E50" s="4" t="inlineStr">
        <is>
          <t xml:space="preserve"> </t>
        </is>
      </c>
      <c r="F50" s="4" t="inlineStr">
        <is>
          <t xml:space="preserve"> </t>
        </is>
      </c>
      <c r="G50" s="4" t="inlineStr">
        <is>
          <t xml:space="preserve"> </t>
        </is>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Balance and Percentage of Lakeshore Group’s Top 5 Vendors Accounting for Total Purchases - Vendors concentration risk [Member] - Accounts Payable [Member]</t>
        </is>
      </c>
      <c r="B1" s="2" t="inlineStr">
        <is>
          <t>12 Months Ended</t>
        </is>
      </c>
    </row>
    <row r="2">
      <c r="B2" s="2" t="inlineStr">
        <is>
          <t>Mar. 31, 2024 CNY (¥)</t>
        </is>
      </c>
      <c r="C2" s="2" t="inlineStr">
        <is>
          <t>Mar. 31, 2023 CNY (¥)</t>
        </is>
      </c>
      <c r="D2" s="2" t="inlineStr">
        <is>
          <t>Mar. 31, 2024 USD ($)</t>
        </is>
      </c>
      <c r="E2" s="2" t="inlineStr">
        <is>
          <t>Mar. 31, 2023 USD ($)</t>
        </is>
      </c>
    </row>
    <row r="3">
      <c r="A3" s="4" t="inlineStr">
        <is>
          <t>Vendor D [Member]</t>
        </is>
      </c>
      <c r="B3" s="4" t="inlineStr">
        <is>
          <t xml:space="preserve"> </t>
        </is>
      </c>
      <c r="C3" s="4" t="inlineStr">
        <is>
          <t xml:space="preserve"> </t>
        </is>
      </c>
      <c r="D3" s="4" t="inlineStr">
        <is>
          <t xml:space="preserve"> </t>
        </is>
      </c>
      <c r="E3" s="4" t="inlineStr">
        <is>
          <t xml:space="preserve"> </t>
        </is>
      </c>
    </row>
    <row r="4">
      <c r="A4" s="3" t="inlineStr">
        <is>
          <t>Schedule of Percentage of YS Group’s Top 5 Vendors Accounting for Accounts Payable [Line Items]</t>
        </is>
      </c>
      <c r="B4" s="4" t="inlineStr">
        <is>
          <t xml:space="preserve"> </t>
        </is>
      </c>
      <c r="C4" s="4" t="inlineStr">
        <is>
          <t xml:space="preserve"> </t>
        </is>
      </c>
      <c r="D4" s="4" t="inlineStr">
        <is>
          <t xml:space="preserve"> </t>
        </is>
      </c>
      <c r="E4" s="4" t="inlineStr">
        <is>
          <t xml:space="preserve"> </t>
        </is>
      </c>
    </row>
    <row r="5">
      <c r="A5" s="4" t="inlineStr">
        <is>
          <t>Accounts payable</t>
        </is>
      </c>
      <c r="B5" s="6" t="n">
        <v>3408375</v>
      </c>
      <c r="C5" s="4" t="inlineStr">
        <is>
          <t xml:space="preserve"> </t>
        </is>
      </c>
      <c r="D5" s="7" t="n">
        <v>480391</v>
      </c>
      <c r="E5" s="4" t="inlineStr">
        <is>
          <t xml:space="preserve"> </t>
        </is>
      </c>
    </row>
    <row r="6">
      <c r="A6" s="4" t="inlineStr">
        <is>
          <t>Concentration risk</t>
        </is>
      </c>
      <c r="B6" s="12" t="n">
        <v>0.05</v>
      </c>
      <c r="C6" s="4" t="inlineStr">
        <is>
          <t xml:space="preserve"> </t>
        </is>
      </c>
      <c r="D6" s="4" t="inlineStr">
        <is>
          <t xml:space="preserve"> </t>
        </is>
      </c>
      <c r="E6" s="4" t="inlineStr">
        <is>
          <t xml:space="preserve"> </t>
        </is>
      </c>
    </row>
    <row r="7">
      <c r="A7" s="4" t="inlineStr">
        <is>
          <t>Vendors [Member]</t>
        </is>
      </c>
      <c r="B7" s="4" t="inlineStr">
        <is>
          <t xml:space="preserve"> </t>
        </is>
      </c>
      <c r="C7" s="4" t="inlineStr">
        <is>
          <t xml:space="preserve"> </t>
        </is>
      </c>
      <c r="D7" s="4" t="inlineStr">
        <is>
          <t xml:space="preserve"> </t>
        </is>
      </c>
      <c r="E7" s="4" t="inlineStr">
        <is>
          <t xml:space="preserve"> </t>
        </is>
      </c>
    </row>
    <row r="8">
      <c r="A8" s="3" t="inlineStr">
        <is>
          <t>Schedule of Percentage of YS Group’s Top 5 Vendors Accounting for Accounts Payable [Line Items]</t>
        </is>
      </c>
      <c r="B8" s="4" t="inlineStr">
        <is>
          <t xml:space="preserve"> </t>
        </is>
      </c>
      <c r="C8" s="4" t="inlineStr">
        <is>
          <t xml:space="preserve"> </t>
        </is>
      </c>
      <c r="D8" s="4" t="inlineStr">
        <is>
          <t xml:space="preserve"> </t>
        </is>
      </c>
      <c r="E8" s="4" t="inlineStr">
        <is>
          <t xml:space="preserve"> </t>
        </is>
      </c>
    </row>
    <row r="9">
      <c r="A9" s="4" t="inlineStr">
        <is>
          <t>Accounts payable</t>
        </is>
      </c>
      <c r="B9" s="6" t="n">
        <v>3408375</v>
      </c>
      <c r="C9" s="6" t="n">
        <v>3236538</v>
      </c>
      <c r="D9" s="7" t="n">
        <v>480391</v>
      </c>
      <c r="E9" s="7" t="n">
        <v>470996</v>
      </c>
    </row>
    <row r="10">
      <c r="A10" s="4" t="inlineStr">
        <is>
          <t>Concentration risk</t>
        </is>
      </c>
      <c r="B10" s="12" t="n">
        <v>0.05</v>
      </c>
      <c r="C10" s="12" t="n">
        <v>0.04</v>
      </c>
      <c r="D10" s="4" t="inlineStr">
        <is>
          <t xml:space="preserve"> </t>
        </is>
      </c>
      <c r="E10" s="4" t="inlineStr">
        <is>
          <t xml:space="preserve"> </t>
        </is>
      </c>
    </row>
    <row r="11">
      <c r="A11" s="4" t="inlineStr">
        <is>
          <t>Vendor A [Member]</t>
        </is>
      </c>
      <c r="B11" s="4" t="inlineStr">
        <is>
          <t xml:space="preserve"> </t>
        </is>
      </c>
      <c r="C11" s="4" t="inlineStr">
        <is>
          <t xml:space="preserve"> </t>
        </is>
      </c>
      <c r="D11" s="4" t="inlineStr">
        <is>
          <t xml:space="preserve"> </t>
        </is>
      </c>
      <c r="E11" s="4" t="inlineStr">
        <is>
          <t xml:space="preserve"> </t>
        </is>
      </c>
    </row>
    <row r="12">
      <c r="A12" s="3" t="inlineStr">
        <is>
          <t>Schedule of Percentage of YS Group’s Top 5 Vendors Accounting for Accounts Payable [Line Items]</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6" t="n">
        <v>3220000</v>
      </c>
      <c r="D13" s="4" t="inlineStr">
        <is>
          <t xml:space="preserve"> </t>
        </is>
      </c>
      <c r="E13" s="5" t="n">
        <v>468589</v>
      </c>
    </row>
    <row r="14">
      <c r="A14" s="4" t="inlineStr">
        <is>
          <t>Concentration risk</t>
        </is>
      </c>
      <c r="B14" s="4" t="inlineStr">
        <is>
          <t xml:space="preserve"> </t>
        </is>
      </c>
      <c r="C14" s="12" t="n">
        <v>0.04</v>
      </c>
      <c r="D14" s="4" t="inlineStr">
        <is>
          <t xml:space="preserve"> </t>
        </is>
      </c>
      <c r="E14" s="4" t="inlineStr">
        <is>
          <t xml:space="preserve"> </t>
        </is>
      </c>
    </row>
    <row r="15">
      <c r="A15" s="4" t="inlineStr">
        <is>
          <t>Vendor F [Member]</t>
        </is>
      </c>
      <c r="B15" s="4" t="inlineStr">
        <is>
          <t xml:space="preserve"> </t>
        </is>
      </c>
      <c r="C15" s="4" t="inlineStr">
        <is>
          <t xml:space="preserve"> </t>
        </is>
      </c>
      <c r="D15" s="4" t="inlineStr">
        <is>
          <t xml:space="preserve"> </t>
        </is>
      </c>
      <c r="E15" s="4" t="inlineStr">
        <is>
          <t xml:space="preserve"> </t>
        </is>
      </c>
    </row>
    <row r="16">
      <c r="A16" s="3" t="inlineStr">
        <is>
          <t>Schedule of Percentage of YS Group’s Top 5 Vendors Accounting for Accounts Payable [Line Items]</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6" t="n">
        <v>420</v>
      </c>
      <c r="D17" s="4" t="inlineStr">
        <is>
          <t xml:space="preserve"> </t>
        </is>
      </c>
      <c r="E17" s="5" t="n">
        <v>61</v>
      </c>
    </row>
    <row r="18">
      <c r="A18" s="4" t="inlineStr">
        <is>
          <t>Concentration risk</t>
        </is>
      </c>
      <c r="B18" s="4" t="inlineStr">
        <is>
          <t xml:space="preserve"> </t>
        </is>
      </c>
      <c r="C18" s="12" t="n">
        <v>0</v>
      </c>
      <c r="D18" s="4" t="inlineStr">
        <is>
          <t xml:space="preserve"> </t>
        </is>
      </c>
      <c r="E18" s="4" t="inlineStr">
        <is>
          <t xml:space="preserve"> </t>
        </is>
      </c>
    </row>
    <row r="19">
      <c r="A19" s="4" t="inlineStr">
        <is>
          <t>Vendor H [Member]</t>
        </is>
      </c>
      <c r="B19" s="4" t="inlineStr">
        <is>
          <t xml:space="preserve"> </t>
        </is>
      </c>
      <c r="C19" s="4" t="inlineStr">
        <is>
          <t xml:space="preserve"> </t>
        </is>
      </c>
      <c r="D19" s="4" t="inlineStr">
        <is>
          <t xml:space="preserve"> </t>
        </is>
      </c>
      <c r="E19" s="4" t="inlineStr">
        <is>
          <t xml:space="preserve"> </t>
        </is>
      </c>
    </row>
    <row r="20">
      <c r="A20" s="3" t="inlineStr">
        <is>
          <t>Schedule of Percentage of YS Group’s Top 5 Vendors Accounting for Accounts Payable [Line Items]</t>
        </is>
      </c>
      <c r="B20" s="4" t="inlineStr">
        <is>
          <t xml:space="preserve"> </t>
        </is>
      </c>
      <c r="C20" s="4" t="inlineStr">
        <is>
          <t xml:space="preserve"> </t>
        </is>
      </c>
      <c r="D20" s="4" t="inlineStr">
        <is>
          <t xml:space="preserve"> </t>
        </is>
      </c>
      <c r="E20" s="4" t="inlineStr">
        <is>
          <t xml:space="preserve"> </t>
        </is>
      </c>
    </row>
    <row r="21">
      <c r="A21" s="4" t="inlineStr">
        <is>
          <t>Accounts payable</t>
        </is>
      </c>
      <c r="B21" s="4" t="inlineStr">
        <is>
          <t xml:space="preserve"> </t>
        </is>
      </c>
      <c r="C21" s="6" t="n">
        <v>16118</v>
      </c>
      <c r="D21" s="4" t="inlineStr">
        <is>
          <t xml:space="preserve"> </t>
        </is>
      </c>
      <c r="E21" s="7" t="n">
        <v>2346</v>
      </c>
    </row>
    <row r="22">
      <c r="A22" s="4" t="inlineStr">
        <is>
          <t>Concentration risk</t>
        </is>
      </c>
      <c r="B22" s="4" t="inlineStr">
        <is>
          <t xml:space="preserve"> </t>
        </is>
      </c>
      <c r="C22" s="12" t="n">
        <v>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Mar. 31, 2024 CNY (¥)</t>
        </is>
      </c>
      <c r="C1" s="2" t="inlineStr">
        <is>
          <t>Mar. 31, 2024 USD ($)</t>
        </is>
      </c>
      <c r="D1" s="2" t="inlineStr">
        <is>
          <t>Mar. 31, 2023 CNY (¥)</t>
        </is>
      </c>
    </row>
    <row r="2">
      <c r="A2" s="3" t="inlineStr">
        <is>
          <t>Schedule of Accounts Receivable, Net [Abstract]</t>
        </is>
      </c>
      <c r="B2" s="4" t="inlineStr">
        <is>
          <t xml:space="preserve"> </t>
        </is>
      </c>
      <c r="C2" s="4" t="inlineStr">
        <is>
          <t xml:space="preserve"> </t>
        </is>
      </c>
      <c r="D2" s="4" t="inlineStr">
        <is>
          <t xml:space="preserve"> </t>
        </is>
      </c>
    </row>
    <row r="3">
      <c r="A3" s="4" t="inlineStr">
        <is>
          <t>Trade receivables</t>
        </is>
      </c>
      <c r="B3" s="6" t="n">
        <v>473515321</v>
      </c>
      <c r="C3" s="7" t="n">
        <v>66739298</v>
      </c>
      <c r="D3" s="6" t="n">
        <v>487418616</v>
      </c>
    </row>
    <row r="4">
      <c r="A4" s="4" t="inlineStr">
        <is>
          <t>Allowance for expected credit losses</t>
        </is>
      </c>
      <c r="B4" s="5" t="n">
        <v>-29354030</v>
      </c>
      <c r="C4" s="5" t="n">
        <v>-4137284</v>
      </c>
      <c r="D4" s="5" t="n">
        <v>-24366824</v>
      </c>
    </row>
    <row r="5">
      <c r="A5" s="4" t="inlineStr">
        <is>
          <t>Accounts receivable, net</t>
        </is>
      </c>
      <c r="B5" s="6" t="n">
        <v>444161291</v>
      </c>
      <c r="C5" s="7" t="n">
        <v>62602014</v>
      </c>
      <c r="D5" s="6" t="n">
        <v>4630517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Details) - Schedule of Analysis of the Movements in the Allowance for Doubtful Account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chedule of Analysis of the Movements in the Allowance for Doubtful Accounts [Abstrac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24366824</v>
      </c>
      <c r="C4" s="7" t="n">
        <v>3434366</v>
      </c>
      <c r="D4" s="6" t="n">
        <v>13615875</v>
      </c>
      <c r="E4" s="6" t="n">
        <v>8530951</v>
      </c>
    </row>
    <row r="5">
      <c r="A5" s="4" t="inlineStr">
        <is>
          <t>Additions</t>
        </is>
      </c>
      <c r="B5" s="5" t="n">
        <v>4987206</v>
      </c>
      <c r="C5" s="5" t="n">
        <v>702918</v>
      </c>
      <c r="D5" s="5" t="n">
        <v>10750949</v>
      </c>
      <c r="E5" s="5" t="n">
        <v>5084924</v>
      </c>
    </row>
    <row r="6">
      <c r="A6" s="4" t="inlineStr">
        <is>
          <t>Balance at end of the year</t>
        </is>
      </c>
      <c r="B6" s="6" t="n">
        <v>29354030</v>
      </c>
      <c r="C6" s="7" t="n">
        <v>4137284</v>
      </c>
      <c r="D6" s="6" t="n">
        <v>24366824</v>
      </c>
      <c r="E6" s="6" t="n">
        <v>13615875</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ntories, Net (Details) - Schedule of Inventories</t>
        </is>
      </c>
      <c r="B1" s="2" t="inlineStr">
        <is>
          <t>Mar. 31, 2024 CNY (¥)</t>
        </is>
      </c>
      <c r="C1" s="2" t="inlineStr">
        <is>
          <t>Mar. 31, 2024 USD ($)</t>
        </is>
      </c>
      <c r="D1" s="2" t="inlineStr">
        <is>
          <t>Mar. 31, 2023 CNY (¥)</t>
        </is>
      </c>
      <c r="E1" s="2" t="inlineStr">
        <is>
          <t>Mar. 31, 2023 USD ($)</t>
        </is>
      </c>
      <c r="F1" s="2" t="inlineStr">
        <is>
          <t>Mar. 31, 2022 CNY (¥)</t>
        </is>
      </c>
      <c r="G1" s="2" t="inlineStr">
        <is>
          <t>Mar. 31, 2021 CNY (¥)</t>
        </is>
      </c>
    </row>
    <row r="2">
      <c r="A2" s="3" t="inlineStr">
        <is>
          <t>Inventories,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aw materials</t>
        </is>
      </c>
      <c r="B3" s="6" t="n">
        <v>68613919</v>
      </c>
      <c r="C3" s="7" t="n">
        <v>9670743</v>
      </c>
      <c r="D3" s="6" t="n">
        <v>50453180</v>
      </c>
      <c r="E3" s="4" t="inlineStr">
        <is>
          <t xml:space="preserve"> </t>
        </is>
      </c>
      <c r="F3" s="4" t="inlineStr">
        <is>
          <t xml:space="preserve"> </t>
        </is>
      </c>
      <c r="G3" s="4" t="inlineStr">
        <is>
          <t xml:space="preserve"> </t>
        </is>
      </c>
    </row>
    <row r="4">
      <c r="A4" s="4" t="inlineStr">
        <is>
          <t>Work in progress</t>
        </is>
      </c>
      <c r="B4" s="5" t="n">
        <v>49083445</v>
      </c>
      <c r="C4" s="5" t="n">
        <v>6918033</v>
      </c>
      <c r="D4" s="5" t="n">
        <v>61275177</v>
      </c>
      <c r="E4" s="4" t="inlineStr">
        <is>
          <t xml:space="preserve"> </t>
        </is>
      </c>
      <c r="F4" s="4" t="inlineStr">
        <is>
          <t xml:space="preserve"> </t>
        </is>
      </c>
      <c r="G4" s="4" t="inlineStr">
        <is>
          <t xml:space="preserve"> </t>
        </is>
      </c>
    </row>
    <row r="5">
      <c r="A5" s="4" t="inlineStr">
        <is>
          <t>Finished goods</t>
        </is>
      </c>
      <c r="B5" s="5" t="n">
        <v>153879476</v>
      </c>
      <c r="C5" s="5" t="n">
        <v>21688439</v>
      </c>
      <c r="D5" s="5" t="n">
        <v>78432041</v>
      </c>
      <c r="E5" s="4" t="inlineStr">
        <is>
          <t xml:space="preserve"> </t>
        </is>
      </c>
      <c r="F5" s="4" t="inlineStr">
        <is>
          <t xml:space="preserve"> </t>
        </is>
      </c>
      <c r="G5" s="4" t="inlineStr">
        <is>
          <t xml:space="preserve"> </t>
        </is>
      </c>
    </row>
    <row r="6">
      <c r="A6" s="4" t="inlineStr">
        <is>
          <t>Allowance for damaged inventories</t>
        </is>
      </c>
      <c r="B6" s="5" t="n">
        <v>-68154238</v>
      </c>
      <c r="C6" s="5" t="n">
        <v>-9605953</v>
      </c>
      <c r="D6" s="5" t="n">
        <v>-4779446</v>
      </c>
      <c r="E6" s="7" t="n">
        <v>-673636</v>
      </c>
      <c r="F6" s="6" t="n">
        <v>-5503029</v>
      </c>
      <c r="G6" s="6" t="n">
        <v>-41301797</v>
      </c>
    </row>
    <row r="7">
      <c r="A7" s="4" t="inlineStr">
        <is>
          <t>Inventories, net</t>
        </is>
      </c>
      <c r="B7" s="6" t="n">
        <v>203422602</v>
      </c>
      <c r="C7" s="7" t="n">
        <v>28671262</v>
      </c>
      <c r="D7" s="6" t="n">
        <v>185380952</v>
      </c>
      <c r="E7" s="4" t="inlineStr">
        <is>
          <t xml:space="preserve"> </t>
        </is>
      </c>
      <c r="F7" s="4" t="inlineStr">
        <is>
          <t xml:space="preserve"> </t>
        </is>
      </c>
      <c r="G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35" customWidth="1" min="7" max="7"/>
    <col width="35" customWidth="1" min="8" max="8"/>
    <col width="16" customWidth="1" min="9" max="9"/>
    <col width="16" customWidth="1" min="10" max="10"/>
    <col width="54" customWidth="1" min="11" max="11"/>
    <col width="54" customWidth="1" min="12" max="12"/>
    <col width="15" customWidth="1" min="13" max="13"/>
    <col width="13" customWidth="1" min="14" max="14"/>
    <col width="15" customWidth="1" min="15" max="15"/>
    <col width="13" customWidth="1" min="16" max="16"/>
  </cols>
  <sheetData>
    <row r="1">
      <c r="A1" s="1" t="inlineStr">
        <is>
          <t>Consolidated Statements of Changes In Shareholders’ (Deficit)/Equity</t>
        </is>
      </c>
      <c r="C1" s="2" t="inlineStr">
        <is>
          <t>Ordinary shares CNY (¥) shares</t>
        </is>
      </c>
      <c r="E1" s="2" t="inlineStr">
        <is>
          <t>Ordinary shares USD ($) shares</t>
        </is>
      </c>
      <c r="G1" s="2" t="inlineStr">
        <is>
          <t>Additional paid-in capital CNY (¥)</t>
        </is>
      </c>
      <c r="H1" s="2" t="inlineStr">
        <is>
          <t>Additional paid-in capital USD ($)</t>
        </is>
      </c>
      <c r="I1" s="2" t="inlineStr">
        <is>
          <t>Deficit CNY (¥)</t>
        </is>
      </c>
      <c r="J1" s="2" t="inlineStr">
        <is>
          <t>Deficit USD ($)</t>
        </is>
      </c>
      <c r="K1" s="2" t="inlineStr">
        <is>
          <t>Accumulated other comprehensive	income/(loss) CNY (¥)</t>
        </is>
      </c>
      <c r="L1" s="2" t="inlineStr">
        <is>
          <t>Accumulated other comprehensive	income/(loss) USD ($)</t>
        </is>
      </c>
      <c r="M1" s="2" t="inlineStr">
        <is>
          <t>CNY (¥) shares</t>
        </is>
      </c>
      <c r="O1" s="2" t="inlineStr">
        <is>
          <t>USD ($) shares</t>
        </is>
      </c>
    </row>
    <row r="2">
      <c r="A2" s="4" t="inlineStr">
        <is>
          <t>Balance (in Dollars)</t>
        </is>
      </c>
      <c r="C2" s="6" t="n">
        <v>7978</v>
      </c>
      <c r="D2" s="4" t="inlineStr">
        <is>
          <t>[1]</t>
        </is>
      </c>
      <c r="E2" s="4" t="inlineStr">
        <is>
          <t xml:space="preserve"> </t>
        </is>
      </c>
      <c r="G2" s="6" t="n">
        <v>800806378</v>
      </c>
      <c r="H2" s="4" t="inlineStr">
        <is>
          <t xml:space="preserve"> </t>
        </is>
      </c>
      <c r="I2" s="6" t="n">
        <v>-1353900436</v>
      </c>
      <c r="J2" s="4" t="inlineStr">
        <is>
          <t xml:space="preserve"> </t>
        </is>
      </c>
      <c r="K2" s="6" t="n">
        <v>44223373</v>
      </c>
      <c r="L2" s="4" t="inlineStr">
        <is>
          <t xml:space="preserve"> </t>
        </is>
      </c>
      <c r="M2" s="6" t="n">
        <v>-508862707</v>
      </c>
      <c r="O2" s="4" t="inlineStr">
        <is>
          <t xml:space="preserve"> </t>
        </is>
      </c>
    </row>
    <row r="3">
      <c r="A3" s="4" t="inlineStr">
        <is>
          <t>Balance at Mar. 31, 2021</t>
        </is>
      </c>
      <c r="C3" s="6" t="n">
        <v>7978</v>
      </c>
      <c r="D3" s="4" t="inlineStr">
        <is>
          <t>[1]</t>
        </is>
      </c>
      <c r="E3" s="4" t="inlineStr">
        <is>
          <t xml:space="preserve"> </t>
        </is>
      </c>
      <c r="G3" s="5" t="n">
        <v>800806378</v>
      </c>
      <c r="H3" s="4" t="inlineStr">
        <is>
          <t xml:space="preserve"> </t>
        </is>
      </c>
      <c r="I3" s="5" t="n">
        <v>-1353900436</v>
      </c>
      <c r="J3" s="4" t="inlineStr">
        <is>
          <t xml:space="preserve"> </t>
        </is>
      </c>
      <c r="K3" s="5" t="n">
        <v>44223373</v>
      </c>
      <c r="L3" s="4" t="inlineStr">
        <is>
          <t xml:space="preserve"> </t>
        </is>
      </c>
      <c r="M3" s="5" t="n">
        <v>-508862707</v>
      </c>
      <c r="O3" s="4" t="inlineStr">
        <is>
          <t xml:space="preserve"> </t>
        </is>
      </c>
    </row>
    <row r="4">
      <c r="A4" s="4" t="inlineStr">
        <is>
          <t>Balance (in Shares) at Mar. 31, 2021 | shares</t>
        </is>
      </c>
      <c r="B4" s="4" t="inlineStr">
        <is>
          <t>[1]</t>
        </is>
      </c>
      <c r="C4" s="5" t="n">
        <v>61827883</v>
      </c>
      <c r="E4" s="5" t="n">
        <v>6182788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row>
    <row r="5">
      <c r="A5" s="4" t="inlineStr">
        <is>
          <t>Accretion to redemption value of convertible redeemable preferred shares</t>
        </is>
      </c>
      <c r="C5" s="4" t="inlineStr">
        <is>
          <t xml:space="preserve"> </t>
        </is>
      </c>
      <c r="E5" s="4" t="inlineStr">
        <is>
          <t xml:space="preserve"> </t>
        </is>
      </c>
      <c r="G5" s="4" t="inlineStr">
        <is>
          <t xml:space="preserve"> </t>
        </is>
      </c>
      <c r="H5" s="4" t="inlineStr">
        <is>
          <t xml:space="preserve"> </t>
        </is>
      </c>
      <c r="I5" s="5" t="n">
        <v>-130662326</v>
      </c>
      <c r="J5" s="4" t="inlineStr">
        <is>
          <t xml:space="preserve"> </t>
        </is>
      </c>
      <c r="K5" s="4" t="inlineStr">
        <is>
          <t xml:space="preserve"> </t>
        </is>
      </c>
      <c r="L5" s="4" t="inlineStr">
        <is>
          <t xml:space="preserve"> </t>
        </is>
      </c>
      <c r="M5" s="5" t="n">
        <v>-130662326</v>
      </c>
      <c r="O5" s="4" t="inlineStr">
        <is>
          <t xml:space="preserve"> </t>
        </is>
      </c>
    </row>
    <row r="6">
      <c r="A6" s="4" t="inlineStr">
        <is>
          <t>Net loss</t>
        </is>
      </c>
      <c r="C6" s="4" t="inlineStr">
        <is>
          <t xml:space="preserve"> </t>
        </is>
      </c>
      <c r="E6" s="4" t="inlineStr">
        <is>
          <t xml:space="preserve"> </t>
        </is>
      </c>
      <c r="G6" s="4" t="inlineStr">
        <is>
          <t xml:space="preserve"> </t>
        </is>
      </c>
      <c r="H6" s="4" t="inlineStr">
        <is>
          <t xml:space="preserve"> </t>
        </is>
      </c>
      <c r="I6" s="5" t="n">
        <v>-106004401</v>
      </c>
      <c r="J6" s="4" t="inlineStr">
        <is>
          <t xml:space="preserve"> </t>
        </is>
      </c>
      <c r="K6" s="4" t="inlineStr">
        <is>
          <t xml:space="preserve"> </t>
        </is>
      </c>
      <c r="L6" s="4" t="inlineStr">
        <is>
          <t xml:space="preserve"> </t>
        </is>
      </c>
      <c r="M6" s="5" t="n">
        <v>-106004401</v>
      </c>
      <c r="O6" s="4" t="inlineStr">
        <is>
          <t xml:space="preserve"> </t>
        </is>
      </c>
    </row>
    <row r="7">
      <c r="A7" s="4" t="inlineStr">
        <is>
          <t>Share-based compensation</t>
        </is>
      </c>
      <c r="C7" s="4" t="inlineStr">
        <is>
          <t xml:space="preserve"> </t>
        </is>
      </c>
      <c r="D7" s="4" t="inlineStr">
        <is>
          <t>[1]</t>
        </is>
      </c>
      <c r="E7" s="4" t="inlineStr">
        <is>
          <t xml:space="preserve"> </t>
        </is>
      </c>
      <c r="G7" s="5" t="n">
        <v>7764448</v>
      </c>
      <c r="H7" s="4" t="inlineStr">
        <is>
          <t xml:space="preserve"> </t>
        </is>
      </c>
      <c r="I7" s="4" t="inlineStr">
        <is>
          <t xml:space="preserve"> </t>
        </is>
      </c>
      <c r="J7" s="4" t="inlineStr">
        <is>
          <t xml:space="preserve"> </t>
        </is>
      </c>
      <c r="K7" s="4" t="inlineStr">
        <is>
          <t xml:space="preserve"> </t>
        </is>
      </c>
      <c r="L7" s="4" t="inlineStr">
        <is>
          <t xml:space="preserve"> </t>
        </is>
      </c>
      <c r="M7" s="5" t="n">
        <v>7764448</v>
      </c>
      <c r="O7" s="4" t="inlineStr">
        <is>
          <t xml:space="preserve"> </t>
        </is>
      </c>
    </row>
    <row r="8">
      <c r="A8" s="4" t="inlineStr">
        <is>
          <t>Share-based compensation (in Shares) | shares</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row>
    <row r="9">
      <c r="A9" s="4" t="inlineStr">
        <is>
          <t>Foreign currency translation adjustment</t>
        </is>
      </c>
      <c r="C9" s="4" t="inlineStr">
        <is>
          <t xml:space="preserve"> </t>
        </is>
      </c>
      <c r="E9" s="4" t="inlineStr">
        <is>
          <t xml:space="preserve"> </t>
        </is>
      </c>
      <c r="G9" s="5" t="n">
        <v>-68808</v>
      </c>
      <c r="H9" s="4" t="inlineStr">
        <is>
          <t xml:space="preserve"> </t>
        </is>
      </c>
      <c r="I9" s="4" t="inlineStr">
        <is>
          <t xml:space="preserve"> </t>
        </is>
      </c>
      <c r="J9" s="4" t="inlineStr">
        <is>
          <t xml:space="preserve"> </t>
        </is>
      </c>
      <c r="K9" s="5" t="n">
        <v>38864606</v>
      </c>
      <c r="L9" s="4" t="inlineStr">
        <is>
          <t xml:space="preserve"> </t>
        </is>
      </c>
      <c r="M9" s="5" t="n">
        <v>38795798</v>
      </c>
      <c r="O9" s="4" t="inlineStr">
        <is>
          <t xml:space="preserve"> </t>
        </is>
      </c>
    </row>
    <row r="10">
      <c r="A10" s="4" t="inlineStr">
        <is>
          <t>Balance at Mar. 31, 2022</t>
        </is>
      </c>
      <c r="C10" s="6" t="n">
        <v>7978</v>
      </c>
      <c r="D10" s="4" t="inlineStr">
        <is>
          <t>[1]</t>
        </is>
      </c>
      <c r="E10" s="4" t="inlineStr">
        <is>
          <t xml:space="preserve"> </t>
        </is>
      </c>
      <c r="G10" s="5" t="n">
        <v>808502018</v>
      </c>
      <c r="H10" s="4" t="inlineStr">
        <is>
          <t xml:space="preserve"> </t>
        </is>
      </c>
      <c r="I10" s="5" t="n">
        <v>-1590567163</v>
      </c>
      <c r="J10" s="4" t="inlineStr">
        <is>
          <t xml:space="preserve"> </t>
        </is>
      </c>
      <c r="K10" s="5" t="n">
        <v>83087979</v>
      </c>
      <c r="L10" s="4" t="inlineStr">
        <is>
          <t xml:space="preserve"> </t>
        </is>
      </c>
      <c r="M10" s="5" t="n">
        <v>-698969188</v>
      </c>
      <c r="O10" s="4" t="inlineStr">
        <is>
          <t xml:space="preserve"> </t>
        </is>
      </c>
    </row>
    <row r="11">
      <c r="A11" s="4" t="inlineStr">
        <is>
          <t>Balance (in Shares) at Mar. 31, 2022 | shares</t>
        </is>
      </c>
      <c r="B11" s="4" t="inlineStr">
        <is>
          <t>[1]</t>
        </is>
      </c>
      <c r="C11" s="5" t="n">
        <v>61827883</v>
      </c>
      <c r="E11" s="5" t="n">
        <v>6182788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row>
    <row r="12">
      <c r="A12" s="4" t="inlineStr">
        <is>
          <t>Balance (in Dollars)</t>
        </is>
      </c>
      <c r="C12" s="6" t="n">
        <v>7978</v>
      </c>
      <c r="D12" s="4" t="inlineStr">
        <is>
          <t>[1]</t>
        </is>
      </c>
      <c r="E12" s="4" t="inlineStr">
        <is>
          <t xml:space="preserve"> </t>
        </is>
      </c>
      <c r="G12" s="5" t="n">
        <v>808502018</v>
      </c>
      <c r="H12" s="4" t="inlineStr">
        <is>
          <t xml:space="preserve"> </t>
        </is>
      </c>
      <c r="I12" s="5" t="n">
        <v>-1590567163</v>
      </c>
      <c r="J12" s="4" t="inlineStr">
        <is>
          <t xml:space="preserve"> </t>
        </is>
      </c>
      <c r="K12" s="5" t="n">
        <v>83087979</v>
      </c>
      <c r="L12" s="4" t="inlineStr">
        <is>
          <t xml:space="preserve"> </t>
        </is>
      </c>
      <c r="M12" s="5" t="n">
        <v>-698969188</v>
      </c>
      <c r="O12" s="4" t="inlineStr">
        <is>
          <t xml:space="preserve"> </t>
        </is>
      </c>
    </row>
    <row r="13">
      <c r="A13" s="4" t="inlineStr">
        <is>
          <t>Accretion to redemption value of convertible redeemable preferred shares</t>
        </is>
      </c>
      <c r="C13" s="4" t="inlineStr">
        <is>
          <t xml:space="preserve"> </t>
        </is>
      </c>
      <c r="E13" s="4" t="inlineStr">
        <is>
          <t xml:space="preserve"> </t>
        </is>
      </c>
      <c r="G13" s="4" t="inlineStr">
        <is>
          <t xml:space="preserve"> </t>
        </is>
      </c>
      <c r="H13" s="4" t="inlineStr">
        <is>
          <t xml:space="preserve"> </t>
        </is>
      </c>
      <c r="I13" s="5" t="n">
        <v>-137991697</v>
      </c>
      <c r="J13" s="4" t="inlineStr">
        <is>
          <t xml:space="preserve"> </t>
        </is>
      </c>
      <c r="K13" s="4" t="inlineStr">
        <is>
          <t xml:space="preserve"> </t>
        </is>
      </c>
      <c r="L13" s="4" t="inlineStr">
        <is>
          <t xml:space="preserve"> </t>
        </is>
      </c>
      <c r="M13" s="5" t="n">
        <v>-137991697</v>
      </c>
      <c r="O13" s="4" t="inlineStr">
        <is>
          <t xml:space="preserve"> </t>
        </is>
      </c>
    </row>
    <row r="14">
      <c r="A14" s="4" t="inlineStr">
        <is>
          <t>Conversion of mezzanine equity</t>
        </is>
      </c>
      <c r="C14" s="6" t="n">
        <v>3007</v>
      </c>
      <c r="D14" s="4" t="inlineStr">
        <is>
          <t>[1]</t>
        </is>
      </c>
      <c r="E14" s="4" t="inlineStr">
        <is>
          <t xml:space="preserve"> </t>
        </is>
      </c>
      <c r="G14" s="5" t="n">
        <v>1636894077</v>
      </c>
      <c r="H14" s="4" t="inlineStr">
        <is>
          <t xml:space="preserve"> </t>
        </is>
      </c>
      <c r="I14" s="4" t="inlineStr">
        <is>
          <t xml:space="preserve"> </t>
        </is>
      </c>
      <c r="J14" s="4" t="inlineStr">
        <is>
          <t xml:space="preserve"> </t>
        </is>
      </c>
      <c r="K14" s="4" t="inlineStr">
        <is>
          <t xml:space="preserve"> </t>
        </is>
      </c>
      <c r="L14" s="4" t="inlineStr">
        <is>
          <t xml:space="preserve"> </t>
        </is>
      </c>
      <c r="M14" s="5" t="n">
        <v>1636897084</v>
      </c>
      <c r="O14" s="4" t="inlineStr">
        <is>
          <t xml:space="preserve"> </t>
        </is>
      </c>
    </row>
    <row r="15">
      <c r="A15" s="4" t="inlineStr">
        <is>
          <t>Conversion of mezzanine equity (in Shares) | shares</t>
        </is>
      </c>
      <c r="B15" s="4" t="inlineStr">
        <is>
          <t>[1]</t>
        </is>
      </c>
      <c r="C15" s="5" t="n">
        <v>21740862</v>
      </c>
      <c r="E15" s="5" t="n">
        <v>2174086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row>
    <row r="16">
      <c r="A16" s="4" t="inlineStr">
        <is>
          <t>Net loss</t>
        </is>
      </c>
      <c r="C16" s="4" t="inlineStr">
        <is>
          <t xml:space="preserve"> </t>
        </is>
      </c>
      <c r="E16" s="4" t="inlineStr">
        <is>
          <t xml:space="preserve"> </t>
        </is>
      </c>
      <c r="G16" s="4" t="inlineStr">
        <is>
          <t xml:space="preserve"> </t>
        </is>
      </c>
      <c r="H16" s="4" t="inlineStr">
        <is>
          <t xml:space="preserve"> </t>
        </is>
      </c>
      <c r="I16" s="5" t="n">
        <v>-145479105</v>
      </c>
      <c r="J16" s="4" t="inlineStr">
        <is>
          <t xml:space="preserve"> </t>
        </is>
      </c>
      <c r="K16" s="4" t="inlineStr">
        <is>
          <t xml:space="preserve"> </t>
        </is>
      </c>
      <c r="L16" s="4" t="inlineStr">
        <is>
          <t xml:space="preserve"> </t>
        </is>
      </c>
      <c r="M16" s="5" t="n">
        <v>-145479105</v>
      </c>
      <c r="O16" s="4" t="inlineStr">
        <is>
          <t xml:space="preserve"> </t>
        </is>
      </c>
    </row>
    <row r="17">
      <c r="A17" s="4" t="inlineStr">
        <is>
          <t>Share-based compensation</t>
        </is>
      </c>
      <c r="C17" s="6" t="n">
        <v>-20</v>
      </c>
      <c r="D17" s="4" t="inlineStr">
        <is>
          <t>[1]</t>
        </is>
      </c>
      <c r="E17" s="4" t="inlineStr">
        <is>
          <t xml:space="preserve"> </t>
        </is>
      </c>
      <c r="G17" s="5" t="n">
        <v>3505021</v>
      </c>
      <c r="H17" s="4" t="inlineStr">
        <is>
          <t xml:space="preserve"> </t>
        </is>
      </c>
      <c r="I17" s="4" t="inlineStr">
        <is>
          <t xml:space="preserve"> </t>
        </is>
      </c>
      <c r="J17" s="4" t="inlineStr">
        <is>
          <t xml:space="preserve"> </t>
        </is>
      </c>
      <c r="K17" s="4" t="inlineStr">
        <is>
          <t xml:space="preserve"> </t>
        </is>
      </c>
      <c r="L17" s="4" t="inlineStr">
        <is>
          <t xml:space="preserve"> </t>
        </is>
      </c>
      <c r="M17" s="5" t="n">
        <v>3505001</v>
      </c>
      <c r="O17" s="4" t="inlineStr">
        <is>
          <t xml:space="preserve"> </t>
        </is>
      </c>
    </row>
    <row r="18">
      <c r="A18" s="4" t="inlineStr">
        <is>
          <t>Share-based compensation (in Shares) | shares</t>
        </is>
      </c>
      <c r="B18" s="4" t="inlineStr">
        <is>
          <t>[1]</t>
        </is>
      </c>
      <c r="C18" s="5" t="n">
        <v>-143750</v>
      </c>
      <c r="E18" s="5" t="n">
        <v>-1437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row>
    <row r="19">
      <c r="A19" s="4" t="inlineStr">
        <is>
          <t>Issuance of common stock</t>
        </is>
      </c>
      <c r="C19" s="6" t="n">
        <v>1332</v>
      </c>
      <c r="D19" s="4" t="inlineStr">
        <is>
          <t>[1]</t>
        </is>
      </c>
      <c r="E19" s="4" t="inlineStr">
        <is>
          <t xml:space="preserve"> </t>
        </is>
      </c>
      <c r="G19" s="5" t="n">
        <v>216376861</v>
      </c>
      <c r="H19" s="4" t="inlineStr">
        <is>
          <t xml:space="preserve"> </t>
        </is>
      </c>
      <c r="I19" s="4" t="inlineStr">
        <is>
          <t xml:space="preserve"> </t>
        </is>
      </c>
      <c r="J19" s="4" t="inlineStr">
        <is>
          <t xml:space="preserve"> </t>
        </is>
      </c>
      <c r="K19" s="4" t="inlineStr">
        <is>
          <t xml:space="preserve"> </t>
        </is>
      </c>
      <c r="L19" s="4" t="inlineStr">
        <is>
          <t xml:space="preserve"> </t>
        </is>
      </c>
      <c r="M19" s="5" t="n">
        <v>216378193</v>
      </c>
      <c r="O19" s="4" t="inlineStr">
        <is>
          <t xml:space="preserve"> </t>
        </is>
      </c>
    </row>
    <row r="20">
      <c r="A20" s="4" t="inlineStr">
        <is>
          <t>Issuance of common stock (in Shares) | shares</t>
        </is>
      </c>
      <c r="B20" s="4" t="inlineStr">
        <is>
          <t>[1]</t>
        </is>
      </c>
      <c r="C20" s="5" t="n">
        <v>9633202</v>
      </c>
      <c r="E20" s="5" t="n">
        <v>963320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row>
    <row r="21">
      <c r="A21" s="4" t="inlineStr">
        <is>
          <t>Warrant from business combination</t>
        </is>
      </c>
      <c r="C21" s="4" t="inlineStr">
        <is>
          <t xml:space="preserve"> </t>
        </is>
      </c>
      <c r="E21" s="4" t="inlineStr">
        <is>
          <t xml:space="preserve"> </t>
        </is>
      </c>
      <c r="G21" s="5" t="n">
        <v>-8870007</v>
      </c>
      <c r="H21" s="4" t="inlineStr">
        <is>
          <t xml:space="preserve"> </t>
        </is>
      </c>
      <c r="I21" s="4" t="inlineStr">
        <is>
          <t xml:space="preserve"> </t>
        </is>
      </c>
      <c r="J21" s="4" t="inlineStr">
        <is>
          <t xml:space="preserve"> </t>
        </is>
      </c>
      <c r="K21" s="4" t="inlineStr">
        <is>
          <t xml:space="preserve"> </t>
        </is>
      </c>
      <c r="L21" s="4" t="inlineStr">
        <is>
          <t xml:space="preserve"> </t>
        </is>
      </c>
      <c r="M21" s="5" t="n">
        <v>-8870007</v>
      </c>
      <c r="O21" s="4" t="inlineStr">
        <is>
          <t xml:space="preserve"> </t>
        </is>
      </c>
    </row>
    <row r="22">
      <c r="A22" s="4" t="inlineStr">
        <is>
          <t>Additional paid-in capital from business combination</t>
        </is>
      </c>
      <c r="C22" s="4" t="inlineStr">
        <is>
          <t xml:space="preserve"> </t>
        </is>
      </c>
      <c r="E22" s="4" t="inlineStr">
        <is>
          <t xml:space="preserve"> </t>
        </is>
      </c>
      <c r="G22" s="5" t="n">
        <v>483066</v>
      </c>
      <c r="H22" s="4" t="inlineStr">
        <is>
          <t xml:space="preserve"> </t>
        </is>
      </c>
      <c r="I22" s="4" t="inlineStr">
        <is>
          <t xml:space="preserve"> </t>
        </is>
      </c>
      <c r="J22" s="4" t="inlineStr">
        <is>
          <t xml:space="preserve"> </t>
        </is>
      </c>
      <c r="K22" s="4" t="inlineStr">
        <is>
          <t xml:space="preserve"> </t>
        </is>
      </c>
      <c r="L22" s="4" t="inlineStr">
        <is>
          <t xml:space="preserve"> </t>
        </is>
      </c>
      <c r="M22" s="5" t="n">
        <v>483066</v>
      </c>
      <c r="O22" s="4" t="inlineStr">
        <is>
          <t xml:space="preserve"> </t>
        </is>
      </c>
    </row>
    <row r="23">
      <c r="A23" s="4" t="inlineStr">
        <is>
          <t>Foreign currency translation adjustment</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5" t="n">
        <v>-137500062</v>
      </c>
      <c r="L23" s="4" t="inlineStr">
        <is>
          <t xml:space="preserve"> </t>
        </is>
      </c>
      <c r="M23" s="5" t="n">
        <v>-137500062</v>
      </c>
      <c r="O23" s="4" t="inlineStr">
        <is>
          <t xml:space="preserve"> </t>
        </is>
      </c>
    </row>
    <row r="24">
      <c r="A24" s="4" t="inlineStr">
        <is>
          <t>Balance at Mar. 31, 2023</t>
        </is>
      </c>
      <c r="C24" s="6" t="n">
        <v>12297</v>
      </c>
      <c r="D24" s="4" t="inlineStr">
        <is>
          <t>[1]</t>
        </is>
      </c>
      <c r="E24" s="4" t="inlineStr">
        <is>
          <t xml:space="preserve"> </t>
        </is>
      </c>
      <c r="G24" s="5" t="n">
        <v>2656891036</v>
      </c>
      <c r="H24" s="4" t="inlineStr">
        <is>
          <t xml:space="preserve"> </t>
        </is>
      </c>
      <c r="I24" s="5" t="n">
        <v>-1874037965</v>
      </c>
      <c r="J24" s="4" t="inlineStr">
        <is>
          <t xml:space="preserve"> </t>
        </is>
      </c>
      <c r="K24" s="5" t="n">
        <v>-54412083</v>
      </c>
      <c r="L24" s="4" t="inlineStr">
        <is>
          <t xml:space="preserve"> </t>
        </is>
      </c>
      <c r="M24" s="6" t="n">
        <v>728453285</v>
      </c>
      <c r="O24" s="4" t="inlineStr">
        <is>
          <t xml:space="preserve"> </t>
        </is>
      </c>
    </row>
    <row r="25">
      <c r="A25" s="4" t="inlineStr">
        <is>
          <t>Balance (in Shares) at Mar. 31, 2023 | shares</t>
        </is>
      </c>
      <c r="C25" s="5" t="n">
        <v>93058197</v>
      </c>
      <c r="D25" s="4" t="inlineStr">
        <is>
          <t>[1]</t>
        </is>
      </c>
      <c r="E25" s="5" t="n">
        <v>93058197</v>
      </c>
      <c r="F25" s="4" t="inlineStr">
        <is>
          <t>[1]</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3058197</v>
      </c>
      <c r="N25" s="4" t="inlineStr">
        <is>
          <t>[2]</t>
        </is>
      </c>
      <c r="O25" s="5" t="n">
        <v>93058197</v>
      </c>
      <c r="P25" s="4" t="inlineStr">
        <is>
          <t>[2]</t>
        </is>
      </c>
    </row>
    <row r="26">
      <c r="A26" s="4" t="inlineStr">
        <is>
          <t>Balance (in Dollars)</t>
        </is>
      </c>
      <c r="C26" s="6" t="n">
        <v>12297</v>
      </c>
      <c r="D26" s="4" t="inlineStr">
        <is>
          <t>[1]</t>
        </is>
      </c>
      <c r="E26" s="4" t="inlineStr">
        <is>
          <t xml:space="preserve"> </t>
        </is>
      </c>
      <c r="G26" s="5" t="n">
        <v>2656891036</v>
      </c>
      <c r="H26" s="4" t="inlineStr">
        <is>
          <t xml:space="preserve"> </t>
        </is>
      </c>
      <c r="I26" s="5" t="n">
        <v>-1874037965</v>
      </c>
      <c r="J26" s="4" t="inlineStr">
        <is>
          <t xml:space="preserve"> </t>
        </is>
      </c>
      <c r="K26" s="5" t="n">
        <v>-54412083</v>
      </c>
      <c r="L26" s="4" t="inlineStr">
        <is>
          <t xml:space="preserve"> </t>
        </is>
      </c>
      <c r="M26" s="6" t="n">
        <v>728453285</v>
      </c>
      <c r="O26" s="4" t="inlineStr">
        <is>
          <t xml:space="preserve"> </t>
        </is>
      </c>
    </row>
    <row r="27">
      <c r="A27" s="4" t="inlineStr">
        <is>
          <t>Accretion to redemption value of convertible redeemable preferred share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row>
    <row r="28">
      <c r="A28" s="4" t="inlineStr">
        <is>
          <t>Net loss</t>
        </is>
      </c>
      <c r="C28" s="4" t="inlineStr">
        <is>
          <t xml:space="preserve"> </t>
        </is>
      </c>
      <c r="E28" s="4" t="inlineStr">
        <is>
          <t xml:space="preserve"> </t>
        </is>
      </c>
      <c r="G28" s="4" t="inlineStr">
        <is>
          <t xml:space="preserve"> </t>
        </is>
      </c>
      <c r="H28" s="4" t="inlineStr">
        <is>
          <t xml:space="preserve"> </t>
        </is>
      </c>
      <c r="I28" s="5" t="n">
        <v>-433464871</v>
      </c>
      <c r="J28" s="4" t="inlineStr">
        <is>
          <t xml:space="preserve"> </t>
        </is>
      </c>
      <c r="K28" s="4" t="inlineStr">
        <is>
          <t xml:space="preserve"> </t>
        </is>
      </c>
      <c r="L28" s="4" t="inlineStr">
        <is>
          <t xml:space="preserve"> </t>
        </is>
      </c>
      <c r="M28" s="5" t="n">
        <v>-433464871</v>
      </c>
      <c r="O28" s="5" t="n">
        <v>-61094414</v>
      </c>
    </row>
    <row r="29">
      <c r="A29" s="4" t="inlineStr">
        <is>
          <t>Share-based compensation</t>
        </is>
      </c>
      <c r="C29" s="6" t="n">
        <v>270</v>
      </c>
      <c r="D29" s="4" t="inlineStr">
        <is>
          <t>[1]</t>
        </is>
      </c>
      <c r="E29" s="4" t="inlineStr">
        <is>
          <t xml:space="preserve"> </t>
        </is>
      </c>
      <c r="G29" s="5" t="n">
        <v>9789416</v>
      </c>
      <c r="H29" s="4" t="inlineStr">
        <is>
          <t xml:space="preserve"> </t>
        </is>
      </c>
      <c r="I29" s="4" t="inlineStr">
        <is>
          <t xml:space="preserve"> </t>
        </is>
      </c>
      <c r="J29" s="4" t="inlineStr">
        <is>
          <t xml:space="preserve"> </t>
        </is>
      </c>
      <c r="K29" s="4" t="inlineStr">
        <is>
          <t xml:space="preserve"> </t>
        </is>
      </c>
      <c r="L29" s="4" t="inlineStr">
        <is>
          <t xml:space="preserve"> </t>
        </is>
      </c>
      <c r="M29" s="5" t="n">
        <v>9789686</v>
      </c>
      <c r="O29" s="4" t="inlineStr">
        <is>
          <t xml:space="preserve"> </t>
        </is>
      </c>
    </row>
    <row r="30">
      <c r="A30" s="4" t="inlineStr">
        <is>
          <t>Share-based compensation (in Shares) | shares</t>
        </is>
      </c>
      <c r="B30" s="4" t="inlineStr">
        <is>
          <t>[1]</t>
        </is>
      </c>
      <c r="C30" s="5" t="n">
        <v>1900000</v>
      </c>
      <c r="E30" s="5" t="n">
        <v>19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row>
    <row r="31">
      <c r="A31" s="4" t="inlineStr">
        <is>
          <t>Issuance of common stock</t>
        </is>
      </c>
      <c r="C31" s="6" t="n">
        <v>13538</v>
      </c>
      <c r="D31" s="4" t="inlineStr">
        <is>
          <t>[1]</t>
        </is>
      </c>
      <c r="E31" s="4" t="inlineStr">
        <is>
          <t xml:space="preserve"> </t>
        </is>
      </c>
      <c r="G31" s="5" t="n">
        <v>284182462</v>
      </c>
      <c r="H31" s="4" t="inlineStr">
        <is>
          <t xml:space="preserve"> </t>
        </is>
      </c>
      <c r="I31" s="4" t="inlineStr">
        <is>
          <t xml:space="preserve"> </t>
        </is>
      </c>
      <c r="J31" s="4" t="inlineStr">
        <is>
          <t xml:space="preserve"> </t>
        </is>
      </c>
      <c r="K31" s="4" t="inlineStr">
        <is>
          <t xml:space="preserve"> </t>
        </is>
      </c>
      <c r="L31" s="4" t="inlineStr">
        <is>
          <t xml:space="preserve"> </t>
        </is>
      </c>
      <c r="M31" s="5" t="n">
        <v>284196000</v>
      </c>
      <c r="O31" s="4" t="inlineStr">
        <is>
          <t xml:space="preserve"> </t>
        </is>
      </c>
    </row>
    <row r="32">
      <c r="A32" s="4" t="inlineStr">
        <is>
          <t>Issuance of common stock (in Shares) | shares</t>
        </is>
      </c>
      <c r="B32" s="4" t="inlineStr">
        <is>
          <t>[1]</t>
        </is>
      </c>
      <c r="C32" s="5" t="n">
        <v>95269762</v>
      </c>
      <c r="E32" s="5" t="n">
        <v>9526976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row>
    <row r="33">
      <c r="A33" s="4" t="inlineStr">
        <is>
          <t>Foreign currency translation adjustment</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5" t="n">
        <v>-3767798</v>
      </c>
      <c r="L33" s="4" t="inlineStr">
        <is>
          <t xml:space="preserve"> </t>
        </is>
      </c>
      <c r="M33" s="5" t="n">
        <v>-3767798</v>
      </c>
      <c r="O33" s="4" t="inlineStr">
        <is>
          <t xml:space="preserve"> </t>
        </is>
      </c>
    </row>
    <row r="34">
      <c r="A34" s="4" t="inlineStr">
        <is>
          <t>Balance at Mar. 31, 2024</t>
        </is>
      </c>
      <c r="C34" s="6" t="n">
        <v>26105</v>
      </c>
      <c r="D34" s="4" t="inlineStr">
        <is>
          <t>[1]</t>
        </is>
      </c>
      <c r="E34" s="7" t="n">
        <v>3679</v>
      </c>
      <c r="F34" s="4" t="inlineStr">
        <is>
          <t>[1]</t>
        </is>
      </c>
      <c r="G34" s="5" t="n">
        <v>2950862914</v>
      </c>
      <c r="H34" s="7" t="n">
        <v>415907387</v>
      </c>
      <c r="I34" s="5" t="n">
        <v>-2307502836</v>
      </c>
      <c r="J34" s="7" t="n">
        <v>-325229434</v>
      </c>
      <c r="K34" s="5" t="n">
        <v>-58179881</v>
      </c>
      <c r="L34" s="7" t="n">
        <v>-8200124</v>
      </c>
      <c r="M34" s="6" t="n">
        <v>585206302</v>
      </c>
      <c r="O34" s="7" t="n">
        <v>82481508</v>
      </c>
    </row>
    <row r="35">
      <c r="A35" s="4" t="inlineStr">
        <is>
          <t>Balance (in Shares) at Mar. 31, 2024 | shares</t>
        </is>
      </c>
      <c r="C35" s="5" t="n">
        <v>190227959</v>
      </c>
      <c r="D35" s="4" t="inlineStr">
        <is>
          <t>[1]</t>
        </is>
      </c>
      <c r="E35" s="5" t="n">
        <v>190227959</v>
      </c>
      <c r="F35" s="4" t="inlineStr">
        <is>
          <t>[1]</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90227959</v>
      </c>
      <c r="N35" s="4" t="inlineStr">
        <is>
          <t>[2]</t>
        </is>
      </c>
      <c r="O35" s="5" t="n">
        <v>190227959</v>
      </c>
      <c r="P35" s="4" t="inlineStr">
        <is>
          <t>[2]</t>
        </is>
      </c>
    </row>
    <row r="36">
      <c r="A36" s="4" t="inlineStr">
        <is>
          <t>Balance (in Dollars)</t>
        </is>
      </c>
      <c r="C36" s="6" t="n">
        <v>26105</v>
      </c>
      <c r="D36" s="4" t="inlineStr">
        <is>
          <t>[1]</t>
        </is>
      </c>
      <c r="E36" s="7" t="n">
        <v>3679</v>
      </c>
      <c r="F36" s="4" t="inlineStr">
        <is>
          <t>[1]</t>
        </is>
      </c>
      <c r="G36" s="6" t="n">
        <v>2950862914</v>
      </c>
      <c r="H36" s="7" t="n">
        <v>415907387</v>
      </c>
      <c r="I36" s="6" t="n">
        <v>-2307502836</v>
      </c>
      <c r="J36" s="7" t="n">
        <v>-325229434</v>
      </c>
      <c r="K36" s="6" t="n">
        <v>-58179881</v>
      </c>
      <c r="L36" s="7" t="n">
        <v>-8200124</v>
      </c>
      <c r="M36" s="6" t="n">
        <v>585206302</v>
      </c>
      <c r="O36" s="7" t="n">
        <v>82481508</v>
      </c>
    </row>
    <row r="37"/>
    <row r="38">
      <c r="A38" s="4" t="inlineStr">
        <is>
          <t>[1] Gives retroactive effect to the business combination in March 2023. Gives retroactive effect to the business combination in March 2023.</t>
        </is>
      </c>
    </row>
  </sheetData>
  <mergeCells count="7">
    <mergeCell ref="A1:B1"/>
    <mergeCell ref="C1:D1"/>
    <mergeCell ref="E1:F1"/>
    <mergeCell ref="M1:N1"/>
    <mergeCell ref="O1:P1"/>
    <mergeCell ref="A37:O37"/>
    <mergeCell ref="A38:O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ntories, Net (Details) - Schedule of Movements in the Allowance for Slow-Moving or Obsolete Inventorie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chedule of movements in the allowance for slow-moving or obsolete inventories [Abstrac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4779446</v>
      </c>
      <c r="C4" s="7" t="n">
        <v>673636</v>
      </c>
      <c r="D4" s="6" t="n">
        <v>5503029</v>
      </c>
      <c r="E4" s="6" t="n">
        <v>41301797</v>
      </c>
    </row>
    <row r="5">
      <c r="A5" s="4" t="inlineStr">
        <is>
          <t>Additions</t>
        </is>
      </c>
      <c r="B5" s="5" t="n">
        <v>68221016</v>
      </c>
      <c r="C5" s="5" t="n">
        <v>9615365</v>
      </c>
      <c r="D5" s="5" t="n">
        <v>3670046</v>
      </c>
      <c r="E5" s="5" t="n">
        <v>4393629</v>
      </c>
    </row>
    <row r="6">
      <c r="A6" s="4" t="inlineStr">
        <is>
          <t>Inventories written off</t>
        </is>
      </c>
      <c r="B6" s="5" t="n">
        <v>-4846224</v>
      </c>
      <c r="C6" s="5" t="n">
        <v>-683048</v>
      </c>
      <c r="D6" s="5" t="n">
        <v>-4393629</v>
      </c>
      <c r="E6" s="5" t="n">
        <v>-40192397</v>
      </c>
    </row>
    <row r="7">
      <c r="A7" s="4" t="inlineStr">
        <is>
          <t>Balance at end of the year</t>
        </is>
      </c>
      <c r="B7" s="6" t="n">
        <v>68154238</v>
      </c>
      <c r="C7" s="7" t="n">
        <v>9605953</v>
      </c>
      <c r="D7" s="6" t="n">
        <v>4779446</v>
      </c>
      <c r="E7" s="6" t="n">
        <v>5503029</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Net (Details)</t>
        </is>
      </c>
      <c r="B1" s="2" t="inlineStr">
        <is>
          <t>12 Months Ended</t>
        </is>
      </c>
    </row>
    <row r="2">
      <c r="B2" s="2" t="inlineStr">
        <is>
          <t>Mar. 31, 2024 CNY (¥)</t>
        </is>
      </c>
      <c r="C2" s="2" t="inlineStr">
        <is>
          <t>Mar. 31, 2024 USD ($)</t>
        </is>
      </c>
      <c r="D2" s="2" t="inlineStr">
        <is>
          <t>Mar. 31, 2023 CNY (¥)</t>
        </is>
      </c>
      <c r="E2" s="2" t="inlineStr">
        <is>
          <t>Mar. 31, 2022 CNY (¥)</t>
        </is>
      </c>
      <c r="F2" s="2" t="inlineStr">
        <is>
          <t>Mar. 31, 2024 USD ($)</t>
        </is>
      </c>
      <c r="G2" s="2" t="inlineStr">
        <is>
          <t>Mar. 31, 2014 CNY (¥)</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t>
        </is>
      </c>
      <c r="B4" s="6" t="n">
        <v>110128892</v>
      </c>
      <c r="C4" s="4" t="inlineStr">
        <is>
          <t xml:space="preserve"> </t>
        </is>
      </c>
      <c r="D4" s="6" t="n">
        <v>29891896</v>
      </c>
      <c r="E4" s="4" t="inlineStr">
        <is>
          <t xml:space="preserve"> </t>
        </is>
      </c>
      <c r="F4" s="7" t="n">
        <v>15522043</v>
      </c>
      <c r="G4" s="6" t="n">
        <v>29900000</v>
      </c>
    </row>
    <row r="5">
      <c r="A5" s="4" t="inlineStr">
        <is>
          <t>Asset impairment on property, plant and equipment</t>
        </is>
      </c>
      <c r="B5" s="5" t="n">
        <v>80236996</v>
      </c>
      <c r="C5" s="7" t="n">
        <v>11308949</v>
      </c>
      <c r="D5" s="4" t="inlineStr">
        <is>
          <t xml:space="preserve"> </t>
        </is>
      </c>
      <c r="E5" s="4" t="inlineStr">
        <is>
          <t xml:space="preserve"> </t>
        </is>
      </c>
      <c r="F5" s="4" t="inlineStr">
        <is>
          <t xml:space="preserve"> </t>
        </is>
      </c>
      <c r="G5" s="4" t="inlineStr">
        <is>
          <t xml:space="preserve"> </t>
        </is>
      </c>
    </row>
    <row r="6">
      <c r="A6" s="4" t="inlineStr">
        <is>
          <t>Property, Plant and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impairment on property, plant and equipment</t>
        </is>
      </c>
      <c r="B8" s="6" t="n">
        <v>80200000</v>
      </c>
      <c r="C8" s="7" t="n">
        <v>11300000</v>
      </c>
      <c r="D8" s="4" t="inlineStr">
        <is>
          <t xml:space="preserve"> </t>
        </is>
      </c>
      <c r="E8" s="4" t="inlineStr">
        <is>
          <t xml:space="preserve"> </t>
        </is>
      </c>
      <c r="F8" s="4" t="inlineStr">
        <is>
          <t xml:space="preserve"> </t>
        </is>
      </c>
      <c r="G8"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Net (Details) - Schedule of Property, Plant and Equipment</t>
        </is>
      </c>
      <c r="B1" s="2" t="inlineStr">
        <is>
          <t>Mar. 31, 2024 CNY (¥)</t>
        </is>
      </c>
      <c r="C1" s="2" t="inlineStr">
        <is>
          <t>Mar. 31, 2024 USD ($)</t>
        </is>
      </c>
      <c r="D1" s="2" t="inlineStr">
        <is>
          <t>Mar. 31, 2023 CNY (¥)</t>
        </is>
      </c>
      <c r="E1" s="2" t="inlineStr">
        <is>
          <t>Mar. 31, 2014 CNY (¥)</t>
        </is>
      </c>
    </row>
    <row r="2">
      <c r="A2" s="3" t="inlineStr">
        <is>
          <t>Schedule of Property, Plant and Equipment [Line Items]</t>
        </is>
      </c>
      <c r="B2" s="4" t="inlineStr">
        <is>
          <t xml:space="preserve"> </t>
        </is>
      </c>
      <c r="C2" s="4" t="inlineStr">
        <is>
          <t xml:space="preserve"> </t>
        </is>
      </c>
      <c r="D2" s="4" t="inlineStr">
        <is>
          <t xml:space="preserve"> </t>
        </is>
      </c>
      <c r="E2" s="4" t="inlineStr">
        <is>
          <t xml:space="preserve"> </t>
        </is>
      </c>
    </row>
    <row r="3">
      <c r="A3" s="4" t="inlineStr">
        <is>
          <t>Total Cost</t>
        </is>
      </c>
      <c r="B3" s="6" t="n">
        <v>789019434</v>
      </c>
      <c r="C3" s="7" t="n">
        <v>111207813</v>
      </c>
      <c r="D3" s="6" t="n">
        <v>780512580</v>
      </c>
      <c r="E3" s="4" t="inlineStr">
        <is>
          <t xml:space="preserve"> </t>
        </is>
      </c>
    </row>
    <row r="4">
      <c r="A4" s="4" t="inlineStr">
        <is>
          <t>Less: accumulated depreciation</t>
        </is>
      </c>
      <c r="B4" s="5" t="n">
        <v>-205542536</v>
      </c>
      <c r="C4" s="5" t="n">
        <v>-28970054</v>
      </c>
      <c r="D4" s="5" t="n">
        <v>-178864241</v>
      </c>
      <c r="E4" s="4" t="inlineStr">
        <is>
          <t xml:space="preserve"> </t>
        </is>
      </c>
    </row>
    <row r="5">
      <c r="A5" s="4" t="inlineStr">
        <is>
          <t>Less: asset impairment</t>
        </is>
      </c>
      <c r="B5" s="5" t="n">
        <v>-110128892</v>
      </c>
      <c r="C5" s="5" t="n">
        <v>-15522043</v>
      </c>
      <c r="D5" s="5" t="n">
        <v>-29891896</v>
      </c>
      <c r="E5" s="6" t="n">
        <v>-29900000</v>
      </c>
    </row>
    <row r="6">
      <c r="A6" s="4" t="inlineStr">
        <is>
          <t>Property and equipment, net</t>
        </is>
      </c>
      <c r="B6" s="5" t="n">
        <v>473348006</v>
      </c>
      <c r="C6" s="5" t="n">
        <v>66715716</v>
      </c>
      <c r="D6" s="5" t="n">
        <v>571756443</v>
      </c>
      <c r="E6" s="4" t="inlineStr">
        <is>
          <t xml:space="preserve"> </t>
        </is>
      </c>
    </row>
    <row r="7">
      <c r="A7" s="4" t="inlineStr">
        <is>
          <t>Construction in Progress [Member]</t>
        </is>
      </c>
      <c r="B7" s="4" t="inlineStr">
        <is>
          <t xml:space="preserve"> </t>
        </is>
      </c>
      <c r="C7" s="4" t="inlineStr">
        <is>
          <t xml:space="preserve"> </t>
        </is>
      </c>
      <c r="D7" s="4" t="inlineStr">
        <is>
          <t xml:space="preserve"> </t>
        </is>
      </c>
      <c r="E7" s="4" t="inlineStr">
        <is>
          <t xml:space="preserve"> </t>
        </is>
      </c>
    </row>
    <row r="8">
      <c r="A8" s="3" t="inlineStr">
        <is>
          <t>Schedule of Property, Plant and Equipment [Line Items]</t>
        </is>
      </c>
      <c r="B8" s="4" t="inlineStr">
        <is>
          <t xml:space="preserve"> </t>
        </is>
      </c>
      <c r="C8" s="4" t="inlineStr">
        <is>
          <t xml:space="preserve"> </t>
        </is>
      </c>
      <c r="D8" s="4" t="inlineStr">
        <is>
          <t xml:space="preserve"> </t>
        </is>
      </c>
      <c r="E8" s="4" t="inlineStr">
        <is>
          <t xml:space="preserve"> </t>
        </is>
      </c>
    </row>
    <row r="9">
      <c r="A9" s="4" t="inlineStr">
        <is>
          <t>Total Cost</t>
        </is>
      </c>
      <c r="B9" s="5" t="n">
        <v>255113837</v>
      </c>
      <c r="C9" s="5" t="n">
        <v>35956848</v>
      </c>
      <c r="D9" s="5" t="n">
        <v>309948621</v>
      </c>
      <c r="E9" s="4" t="inlineStr">
        <is>
          <t xml:space="preserve"> </t>
        </is>
      </c>
    </row>
    <row r="10">
      <c r="A10" s="4" t="inlineStr">
        <is>
          <t>Plant and Buildings [Member]</t>
        </is>
      </c>
      <c r="B10" s="4" t="inlineStr">
        <is>
          <t xml:space="preserve"> </t>
        </is>
      </c>
      <c r="C10" s="4" t="inlineStr">
        <is>
          <t xml:space="preserve"> </t>
        </is>
      </c>
      <c r="D10" s="4" t="inlineStr">
        <is>
          <t xml:space="preserve"> </t>
        </is>
      </c>
      <c r="E10" s="4" t="inlineStr">
        <is>
          <t xml:space="preserve"> </t>
        </is>
      </c>
    </row>
    <row r="11">
      <c r="A11" s="3" t="inlineStr">
        <is>
          <t>Schedule of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Total Cost</t>
        </is>
      </c>
      <c r="B12" s="5" t="n">
        <v>217248236</v>
      </c>
      <c r="C12" s="5" t="n">
        <v>30619906</v>
      </c>
      <c r="D12" s="5" t="n">
        <v>178756490</v>
      </c>
      <c r="E12" s="4" t="inlineStr">
        <is>
          <t xml:space="preserve"> </t>
        </is>
      </c>
    </row>
    <row r="13">
      <c r="A13" s="4" t="inlineStr">
        <is>
          <t>Machinery and Equipment [Member]</t>
        </is>
      </c>
      <c r="B13" s="4" t="inlineStr">
        <is>
          <t xml:space="preserve"> </t>
        </is>
      </c>
      <c r="C13" s="4" t="inlineStr">
        <is>
          <t xml:space="preserve"> </t>
        </is>
      </c>
      <c r="D13" s="4" t="inlineStr">
        <is>
          <t xml:space="preserve"> </t>
        </is>
      </c>
      <c r="E13" s="4" t="inlineStr">
        <is>
          <t xml:space="preserve"> </t>
        </is>
      </c>
    </row>
    <row r="14">
      <c r="A14" s="3" t="inlineStr">
        <is>
          <t>Schedule of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otal Cost</t>
        </is>
      </c>
      <c r="B15" s="5" t="n">
        <v>255507522</v>
      </c>
      <c r="C15" s="5" t="n">
        <v>36012336</v>
      </c>
      <c r="D15" s="5" t="n">
        <v>237637928</v>
      </c>
      <c r="E15" s="4" t="inlineStr">
        <is>
          <t xml:space="preserve"> </t>
        </is>
      </c>
    </row>
    <row r="16">
      <c r="A16" s="4" t="inlineStr">
        <is>
          <t>Electronic Equipment [Member]</t>
        </is>
      </c>
      <c r="B16" s="4" t="inlineStr">
        <is>
          <t xml:space="preserve"> </t>
        </is>
      </c>
      <c r="C16" s="4" t="inlineStr">
        <is>
          <t xml:space="preserve"> </t>
        </is>
      </c>
      <c r="D16" s="4" t="inlineStr">
        <is>
          <t xml:space="preserve"> </t>
        </is>
      </c>
      <c r="E16" s="4" t="inlineStr">
        <is>
          <t xml:space="preserve"> </t>
        </is>
      </c>
    </row>
    <row r="17">
      <c r="A17" s="3" t="inlineStr">
        <is>
          <t>Schedule of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Total Cost</t>
        </is>
      </c>
      <c r="B18" s="5" t="n">
        <v>10335481</v>
      </c>
      <c r="C18" s="5" t="n">
        <v>1456727</v>
      </c>
      <c r="D18" s="5" t="n">
        <v>11117440</v>
      </c>
      <c r="E18" s="4" t="inlineStr">
        <is>
          <t xml:space="preserve"> </t>
        </is>
      </c>
    </row>
    <row r="19">
      <c r="A19" s="4" t="inlineStr">
        <is>
          <t>Motor Vehicles [Member]</t>
        </is>
      </c>
      <c r="B19" s="4" t="inlineStr">
        <is>
          <t xml:space="preserve"> </t>
        </is>
      </c>
      <c r="C19" s="4" t="inlineStr">
        <is>
          <t xml:space="preserve"> </t>
        </is>
      </c>
      <c r="D19" s="4" t="inlineStr">
        <is>
          <t xml:space="preserve"> </t>
        </is>
      </c>
      <c r="E19" s="4" t="inlineStr">
        <is>
          <t xml:space="preserve"> </t>
        </is>
      </c>
    </row>
    <row r="20">
      <c r="A20" s="3" t="inlineStr">
        <is>
          <t>Schedule of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Total Cost</t>
        </is>
      </c>
      <c r="B21" s="5" t="n">
        <v>3081506</v>
      </c>
      <c r="C21" s="5" t="n">
        <v>434321</v>
      </c>
      <c r="D21" s="5" t="n">
        <v>3031087</v>
      </c>
      <c r="E21" s="4" t="inlineStr">
        <is>
          <t xml:space="preserve"> </t>
        </is>
      </c>
    </row>
    <row r="22">
      <c r="A22" s="4" t="inlineStr">
        <is>
          <t>Office Equipment and Furniture [Member]</t>
        </is>
      </c>
      <c r="B22" s="4" t="inlineStr">
        <is>
          <t xml:space="preserve"> </t>
        </is>
      </c>
      <c r="C22" s="4" t="inlineStr">
        <is>
          <t xml:space="preserve"> </t>
        </is>
      </c>
      <c r="D22" s="4" t="inlineStr">
        <is>
          <t xml:space="preserve"> </t>
        </is>
      </c>
      <c r="E22" s="4" t="inlineStr">
        <is>
          <t xml:space="preserve"> </t>
        </is>
      </c>
    </row>
    <row r="23">
      <c r="A23" s="3" t="inlineStr">
        <is>
          <t>Schedule of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Total Cost</t>
        </is>
      </c>
      <c r="B24" s="5" t="n">
        <v>42870071</v>
      </c>
      <c r="C24" s="5" t="n">
        <v>6042294</v>
      </c>
      <c r="D24" s="5" t="n">
        <v>34423995</v>
      </c>
      <c r="E24" s="4" t="inlineStr">
        <is>
          <t xml:space="preserve"> </t>
        </is>
      </c>
    </row>
    <row r="25">
      <c r="A25" s="4" t="inlineStr">
        <is>
          <t>Leasehold Improvements [Member]</t>
        </is>
      </c>
      <c r="B25" s="4" t="inlineStr">
        <is>
          <t xml:space="preserve"> </t>
        </is>
      </c>
      <c r="C25" s="4" t="inlineStr">
        <is>
          <t xml:space="preserve"> </t>
        </is>
      </c>
      <c r="D25" s="4" t="inlineStr">
        <is>
          <t xml:space="preserve"> </t>
        </is>
      </c>
      <c r="E25" s="4" t="inlineStr">
        <is>
          <t xml:space="preserve"> </t>
        </is>
      </c>
    </row>
    <row r="26">
      <c r="A26" s="3" t="inlineStr">
        <is>
          <t>Schedule of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Total Cost</t>
        </is>
      </c>
      <c r="B27" s="6" t="n">
        <v>4862781</v>
      </c>
      <c r="C27" s="7" t="n">
        <v>685381</v>
      </c>
      <c r="D27" s="6" t="n">
        <v>5597019</v>
      </c>
      <c r="E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Net (Details) - Schedule of Prepaid Expenses and Other Current Asset, Net</t>
        </is>
      </c>
      <c r="C1" s="2" t="inlineStr">
        <is>
          <t>Mar. 31, 2024 CNY (¥)</t>
        </is>
      </c>
      <c r="D1" s="2" t="inlineStr">
        <is>
          <t>Mar. 31, 2024 USD ($)</t>
        </is>
      </c>
      <c r="E1" s="2" t="inlineStr">
        <is>
          <t>Mar. 31, 2023 CNY (¥)</t>
        </is>
      </c>
    </row>
    <row r="2">
      <c r="A2" s="3" t="inlineStr">
        <is>
          <t>Prepaid Expenses and Other Current Assets, Net [Abstract]</t>
        </is>
      </c>
      <c r="C2" s="4" t="inlineStr">
        <is>
          <t xml:space="preserve"> </t>
        </is>
      </c>
      <c r="D2" s="4" t="inlineStr">
        <is>
          <t xml:space="preserve"> </t>
        </is>
      </c>
      <c r="E2" s="4" t="inlineStr">
        <is>
          <t xml:space="preserve"> </t>
        </is>
      </c>
    </row>
    <row r="3">
      <c r="A3" s="4" t="inlineStr">
        <is>
          <t>Deposits</t>
        </is>
      </c>
      <c r="B3" s="4" t="inlineStr">
        <is>
          <t>[1]</t>
        </is>
      </c>
      <c r="C3" s="6" t="n">
        <v>4043044</v>
      </c>
      <c r="D3" s="7" t="n">
        <v>569844</v>
      </c>
      <c r="E3" s="6" t="n">
        <v>4339791</v>
      </c>
    </row>
    <row r="4">
      <c r="A4" s="4" t="inlineStr">
        <is>
          <t>Staff advances</t>
        </is>
      </c>
      <c r="B4" s="4" t="inlineStr">
        <is>
          <t>[2]</t>
        </is>
      </c>
      <c r="C4" s="5" t="n">
        <v>174810</v>
      </c>
      <c r="D4" s="5" t="n">
        <v>24638</v>
      </c>
      <c r="E4" s="5" t="n">
        <v>606859</v>
      </c>
    </row>
    <row r="5">
      <c r="A5" s="4" t="inlineStr">
        <is>
          <t>Staff’s social security</t>
        </is>
      </c>
      <c r="B5" s="4" t="inlineStr">
        <is>
          <t>[3]</t>
        </is>
      </c>
      <c r="C5" s="5" t="n">
        <v>158872</v>
      </c>
      <c r="D5" s="5" t="n">
        <v>22392</v>
      </c>
      <c r="E5" s="5" t="n">
        <v>252090</v>
      </c>
    </row>
    <row r="6">
      <c r="A6" s="4" t="inlineStr">
        <is>
          <t>Value added tax recoverable</t>
        </is>
      </c>
      <c r="B6" s="4" t="inlineStr">
        <is>
          <t>[4]</t>
        </is>
      </c>
      <c r="C6" s="5" t="n">
        <v>1598117</v>
      </c>
      <c r="D6" s="5" t="n">
        <v>225246</v>
      </c>
      <c r="E6" s="5" t="n">
        <v>4249718</v>
      </c>
    </row>
    <row r="7">
      <c r="A7" s="4" t="inlineStr">
        <is>
          <t>Clinical trial insurance</t>
        </is>
      </c>
      <c r="B7" s="4" t="inlineStr">
        <is>
          <t>[5]</t>
        </is>
      </c>
      <c r="C7" s="4" t="inlineStr">
        <is>
          <t xml:space="preserve"> </t>
        </is>
      </c>
      <c r="D7" s="4" t="inlineStr">
        <is>
          <t xml:space="preserve"> </t>
        </is>
      </c>
      <c r="E7" s="5" t="n">
        <v>178699</v>
      </c>
    </row>
    <row r="8">
      <c r="A8" s="4" t="inlineStr">
        <is>
          <t>Other receivables</t>
        </is>
      </c>
      <c r="B8" s="4" t="inlineStr">
        <is>
          <t>[6]</t>
        </is>
      </c>
      <c r="C8" s="5" t="n">
        <v>1395246</v>
      </c>
      <c r="D8" s="5" t="n">
        <v>196652</v>
      </c>
      <c r="E8" s="5" t="n">
        <v>901355</v>
      </c>
    </row>
    <row r="9">
      <c r="A9" s="4" t="inlineStr">
        <is>
          <t>Allowance</t>
        </is>
      </c>
      <c r="B9" s="4" t="inlineStr">
        <is>
          <t>[7]</t>
        </is>
      </c>
      <c r="C9" s="4" t="inlineStr">
        <is>
          <t xml:space="preserve"> </t>
        </is>
      </c>
      <c r="D9" s="4" t="inlineStr">
        <is>
          <t xml:space="preserve"> </t>
        </is>
      </c>
      <c r="E9" s="5" t="n">
        <v>-115743</v>
      </c>
    </row>
    <row r="10">
      <c r="A10" s="4" t="inlineStr">
        <is>
          <t>Total</t>
        </is>
      </c>
      <c r="C10" s="6" t="n">
        <v>7370089</v>
      </c>
      <c r="D10" s="7" t="n">
        <v>1038772</v>
      </c>
      <c r="E10" s="6" t="n">
        <v>10412769</v>
      </c>
    </row>
    <row r="11"/>
    <row r="12">
      <c r="A12" s="4" t="inlineStr">
        <is>
          <t>[1] Deposits primarily are to Centers for Disease Control and Prevention (“CDCs”) in connection with participation in the public tender process held by province-level CDCs. Staff advances primarily are paid to employees in advance of their expected business travel or in connection with various expenses incurred in the ordinary course of business, such as sales and marketing activities. Staff social security primarily is the portion of the government mandated defined contribution plan that should be made by employees. But this portion should be paid to the government by Lakeshore Group on behalf of the employees pursuant to PRC labor regulation. When Lakeshore Group pays wages to employees, this portion should be deducted accordingly. Value-added taxes (“VAT”) includes input tax on purchase and output tax on sales. VAT collected from customers relating to product sales and remitted to governmental authorities is presented on a net basis, and it is excluded from revenue. Lakeshore Group is in a net VAT recoverable position when its input tax on purchase in the current year is greater than the output tax on sales. Such net amount can be deducted in the following years. Clinical trial insurance is for human clinical trial legal liability insurance for evaluating the safety, immunogenicity and preliminary efficacy of multiple ascending doses of PIKA recombinant protein COID-19 Vaccine in the treatment of adult patients with mild to moderate COVID-19 infection. Other receivables primarily consist of prepayment to third parties, such as freight, water and electricity, and promotion fees. The allowance reflects Lakeshore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row>
  </sheetData>
  <mergeCells count="3">
    <mergeCell ref="A1:B1"/>
    <mergeCell ref="A11:D11"/>
    <mergeCell ref="A12:D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tangible Assets, Net (Details) - Schedule of Intangible Assets</t>
        </is>
      </c>
      <c r="B1" s="2" t="inlineStr">
        <is>
          <t>Mar. 31, 2024 CNY (¥)</t>
        </is>
      </c>
      <c r="C1" s="2" t="inlineStr">
        <is>
          <t>Mar. 31, 2024 USD ($)</t>
        </is>
      </c>
      <c r="D1" s="2" t="inlineStr">
        <is>
          <t>Mar. 31, 2023 CNY (¥)</t>
        </is>
      </c>
    </row>
    <row r="2">
      <c r="A2" s="3" t="inlineStr">
        <is>
          <t>Schedule of Intangible Assets [Line Items]</t>
        </is>
      </c>
      <c r="B2" s="4" t="inlineStr">
        <is>
          <t xml:space="preserve"> </t>
        </is>
      </c>
      <c r="C2" s="4" t="inlineStr">
        <is>
          <t xml:space="preserve"> </t>
        </is>
      </c>
      <c r="D2" s="4" t="inlineStr">
        <is>
          <t xml:space="preserve"> </t>
        </is>
      </c>
    </row>
    <row r="3">
      <c r="A3" s="4" t="inlineStr">
        <is>
          <t>Total Cost</t>
        </is>
      </c>
      <c r="B3" s="6" t="n">
        <v>157225338</v>
      </c>
      <c r="C3" s="7" t="n">
        <v>22160019</v>
      </c>
      <c r="D3" s="6" t="n">
        <v>157225338</v>
      </c>
    </row>
    <row r="4">
      <c r="A4" s="4" t="inlineStr">
        <is>
          <t>Less: Accumulated Amortization</t>
        </is>
      </c>
      <c r="B4" s="5" t="n">
        <v>-85980002</v>
      </c>
      <c r="C4" s="5" t="n">
        <v>-12118393</v>
      </c>
      <c r="D4" s="5" t="n">
        <v>-79168546</v>
      </c>
    </row>
    <row r="5">
      <c r="A5" s="4" t="inlineStr">
        <is>
          <t>Intangible Assets, net</t>
        </is>
      </c>
      <c r="B5" s="5" t="n">
        <v>71245336</v>
      </c>
      <c r="C5" s="5" t="n">
        <v>10041626</v>
      </c>
      <c r="D5" s="5" t="n">
        <v>78056792</v>
      </c>
    </row>
    <row r="6">
      <c r="A6" s="4" t="inlineStr">
        <is>
          <t>Patents [Member]</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Total Cost</t>
        </is>
      </c>
      <c r="B8" s="5" t="n">
        <v>79608000</v>
      </c>
      <c r="C8" s="5" t="n">
        <v>11220296</v>
      </c>
      <c r="D8" s="5" t="n">
        <v>79608000</v>
      </c>
    </row>
    <row r="9">
      <c r="A9" s="4" t="inlineStr">
        <is>
          <t>Licenses, Software and Laboratory Information System [Member]</t>
        </is>
      </c>
      <c r="B9" s="4" t="inlineStr">
        <is>
          <t xml:space="preserve"> </t>
        </is>
      </c>
      <c r="C9" s="4" t="inlineStr">
        <is>
          <t xml:space="preserve"> </t>
        </is>
      </c>
      <c r="D9" s="4" t="inlineStr">
        <is>
          <t xml:space="preserve"> </t>
        </is>
      </c>
    </row>
    <row r="10">
      <c r="A10" s="3" t="inlineStr">
        <is>
          <t>Schedule of Intangible Assets [Line Items]</t>
        </is>
      </c>
      <c r="B10" s="4" t="inlineStr">
        <is>
          <t xml:space="preserve"> </t>
        </is>
      </c>
      <c r="C10" s="4" t="inlineStr">
        <is>
          <t xml:space="preserve"> </t>
        </is>
      </c>
      <c r="D10" s="4" t="inlineStr">
        <is>
          <t xml:space="preserve"> </t>
        </is>
      </c>
    </row>
    <row r="11">
      <c r="A11" s="4" t="inlineStr">
        <is>
          <t>Total Cost</t>
        </is>
      </c>
      <c r="B11" s="5" t="n">
        <v>10435478</v>
      </c>
      <c r="C11" s="5" t="n">
        <v>1470821</v>
      </c>
      <c r="D11" s="5" t="n">
        <v>10435478</v>
      </c>
    </row>
    <row r="12">
      <c r="A12" s="4" t="inlineStr">
        <is>
          <t>Land Use Rights [Member]</t>
        </is>
      </c>
      <c r="B12" s="4" t="inlineStr">
        <is>
          <t xml:space="preserve"> </t>
        </is>
      </c>
      <c r="C12" s="4" t="inlineStr">
        <is>
          <t xml:space="preserve"> </t>
        </is>
      </c>
      <c r="D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row>
    <row r="14">
      <c r="A14" s="4" t="inlineStr">
        <is>
          <t>Total Cost</t>
        </is>
      </c>
      <c r="B14" s="6" t="n">
        <v>67181860</v>
      </c>
      <c r="C14" s="7" t="n">
        <v>9468902</v>
      </c>
      <c r="D14" s="6" t="n">
        <v>671818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S1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 width="21" customWidth="1" min="24" max="24"/>
    <col width="22" customWidth="1" min="25" max="25"/>
    <col width="22" customWidth="1" min="26" max="26"/>
    <col width="22" customWidth="1" min="27" max="27"/>
    <col width="22" customWidth="1" min="28" max="28"/>
    <col width="22" customWidth="1" min="29" max="29"/>
    <col width="21" customWidth="1" min="30" max="30"/>
    <col width="21"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s>
  <sheetData>
    <row r="1">
      <c r="A1" s="1" t="inlineStr">
        <is>
          <t>Bank Loans and Other Borrowings (Details)</t>
        </is>
      </c>
      <c r="AB1" s="2" t="inlineStr">
        <is>
          <t>1 Months Ended</t>
        </is>
      </c>
      <c r="AL1" s="2" t="inlineStr">
        <is>
          <t>3 Months Ended</t>
        </is>
      </c>
      <c r="AM1" s="2" t="inlineStr">
        <is>
          <t>4 Months Ended</t>
        </is>
      </c>
      <c r="AN1" s="2" t="inlineStr">
        <is>
          <t>6 Months Ended</t>
        </is>
      </c>
      <c r="AO1" s="2" t="inlineStr">
        <is>
          <t>12 Months Ended</t>
        </is>
      </c>
    </row>
    <row r="2">
      <c r="B2" s="2" t="inlineStr">
        <is>
          <t>Jul. 29, 2024 CNY (¥)</t>
        </is>
      </c>
      <c r="C2" s="2" t="inlineStr">
        <is>
          <t>Jul. 29, 2024 USD ($)</t>
        </is>
      </c>
      <c r="D2" s="2" t="inlineStr">
        <is>
          <t>Jul. 17, 2024 CNY (¥)</t>
        </is>
      </c>
      <c r="E2" s="2" t="inlineStr">
        <is>
          <t>Jul. 17, 2024 USD ($)</t>
        </is>
      </c>
      <c r="F2" s="2" t="inlineStr">
        <is>
          <t>Jul. 15, 2024 CNY (¥)</t>
        </is>
      </c>
      <c r="G2" s="2" t="inlineStr">
        <is>
          <t>Jul. 15, 2024 USD ($)</t>
        </is>
      </c>
      <c r="H2" s="2" t="inlineStr">
        <is>
          <t>May 29, 2024 CNY (¥)</t>
        </is>
      </c>
      <c r="I2" s="2" t="inlineStr">
        <is>
          <t>May 29, 2024 USD ($)</t>
        </is>
      </c>
      <c r="J2" s="2" t="inlineStr">
        <is>
          <t>Apr. 29, 2024 USD ($)</t>
        </is>
      </c>
      <c r="K2" s="2" t="inlineStr">
        <is>
          <t>Mar. 31, 2024 CNY (¥)</t>
        </is>
      </c>
      <c r="L2" s="2" t="inlineStr">
        <is>
          <t>Mar. 31, 2024 USD ($)</t>
        </is>
      </c>
      <c r="M2" s="2" t="inlineStr">
        <is>
          <t>Jan. 18, 2024 CNY (¥)</t>
        </is>
      </c>
      <c r="N2" s="2" t="inlineStr">
        <is>
          <t>Jan. 08, 2024 CNY (¥)</t>
        </is>
      </c>
      <c r="O2" s="2" t="inlineStr">
        <is>
          <t>Dec. 27, 2023 USD ($)</t>
        </is>
      </c>
      <c r="P2" s="2" t="inlineStr">
        <is>
          <t>Dec. 08, 2023 CNY (¥)</t>
        </is>
      </c>
      <c r="Q2" s="2" t="inlineStr">
        <is>
          <t>Nov. 15, 2023 CNY (¥)</t>
        </is>
      </c>
      <c r="R2" s="2" t="inlineStr">
        <is>
          <t>Jul. 20, 2023 CNY (¥)</t>
        </is>
      </c>
      <c r="S2" s="2" t="inlineStr">
        <is>
          <t>May 29, 2023 CNY (¥)</t>
        </is>
      </c>
      <c r="T2" s="2" t="inlineStr">
        <is>
          <t>Apr. 28, 2023 CNY (¥)</t>
        </is>
      </c>
      <c r="U2" s="2" t="inlineStr">
        <is>
          <t>Jan. 16, 2023 CNY (¥)</t>
        </is>
      </c>
      <c r="V2" s="2" t="inlineStr">
        <is>
          <t>Jan. 13, 2023 CNY (¥)</t>
        </is>
      </c>
      <c r="W2" s="2" t="inlineStr">
        <is>
          <t>Nov. 08, 2022 CNY (¥)</t>
        </is>
      </c>
      <c r="X2" s="2" t="inlineStr">
        <is>
          <t>May 06, 2022 CNY (¥)</t>
        </is>
      </c>
      <c r="Y2" s="2" t="inlineStr">
        <is>
          <t>Mar. 16, 2022 CNY (¥)</t>
        </is>
      </c>
      <c r="Z2" s="2" t="inlineStr">
        <is>
          <t>Sep. 13, 2021 CNY (¥)</t>
        </is>
      </c>
      <c r="AA2" s="2" t="inlineStr">
        <is>
          <t>Jul. 12, 2021 CNY (¥)</t>
        </is>
      </c>
      <c r="AB2" s="2" t="inlineStr">
        <is>
          <t>Jul. 30, 2024 CNY (¥)</t>
        </is>
      </c>
      <c r="AC2" s="2" t="inlineStr">
        <is>
          <t>Jul. 30, 2024 USD ($)</t>
        </is>
      </c>
      <c r="AD2" s="2" t="inlineStr">
        <is>
          <t>May 31, 2024 CNY (¥)</t>
        </is>
      </c>
      <c r="AE2" s="2" t="inlineStr">
        <is>
          <t>May 31, 2024 USD ($)</t>
        </is>
      </c>
      <c r="AF2" s="2" t="inlineStr">
        <is>
          <t>Apr. 30, 2024 CNY (¥)</t>
        </is>
      </c>
      <c r="AG2" s="2" t="inlineStr">
        <is>
          <t>Apr. 30, 2024 USD ($)</t>
        </is>
      </c>
      <c r="AH2" s="2" t="inlineStr">
        <is>
          <t>Mar. 31, 2024 USD ($)</t>
        </is>
      </c>
      <c r="AI2" s="2" t="inlineStr">
        <is>
          <t>Feb. 28, 2024 USD ($)</t>
        </is>
      </c>
      <c r="AJ2" s="2" t="inlineStr">
        <is>
          <t>Sep. 18, 2023 CNY (¥)</t>
        </is>
      </c>
      <c r="AK2" s="2" t="inlineStr">
        <is>
          <t>Sep. 14, 2023 CNY (¥)</t>
        </is>
      </c>
      <c r="AL2" s="2" t="inlineStr">
        <is>
          <t>Nov. 25, 2022 CNY (¥)</t>
        </is>
      </c>
      <c r="AM2" s="2" t="inlineStr">
        <is>
          <t>Mar. 31, 2023 CNY (¥)</t>
        </is>
      </c>
      <c r="AN2" s="2" t="inlineStr">
        <is>
          <t>Jan. 16, 2024 CNY (¥)</t>
        </is>
      </c>
      <c r="AO2" s="2" t="inlineStr">
        <is>
          <t>Mar. 31, 2024 CNY (¥)</t>
        </is>
      </c>
      <c r="AP2" s="2" t="inlineStr">
        <is>
          <t>Mar. 31, 2024 USD ($)</t>
        </is>
      </c>
      <c r="AQ2" s="2" t="inlineStr">
        <is>
          <t>Mar. 31, 2023 CNY (¥)</t>
        </is>
      </c>
      <c r="AR2" s="2" t="inlineStr">
        <is>
          <t>Mar. 31, 2022 CNY (¥)</t>
        </is>
      </c>
      <c r="AS2" s="2" t="inlineStr">
        <is>
          <t>Mar. 16, 2022 USD ($)</t>
        </is>
      </c>
    </row>
    <row r="3">
      <c r="A3" s="3" t="inlineStr">
        <is>
          <t>Bank Loans and Other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Interest rate during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1" t="n">
        <v>0.0475</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Repayment of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6" t="n">
        <v>2900000</v>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Outstanding amount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400000</v>
      </c>
      <c r="L6" s="7" t="n">
        <v>6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Due amount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00000</v>
      </c>
      <c r="L7" s="5" t="n">
        <v>1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6" t="n">
        <v>47500000</v>
      </c>
      <c r="AP8" s="4" t="inlineStr">
        <is>
          <t xml:space="preserve"> </t>
        </is>
      </c>
      <c r="AQ8" s="6" t="n">
        <v>32000000</v>
      </c>
      <c r="AR8" s="6" t="n">
        <v>2800000</v>
      </c>
      <c r="AS8" s="4" t="inlineStr">
        <is>
          <t xml:space="preserve"> </t>
        </is>
      </c>
    </row>
    <row r="9">
      <c r="A9" s="4" t="inlineStr">
        <is>
          <t>R-Bridge Healthcare Fund,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3" t="inlineStr">
        <is>
          <t>Bank Loans and Other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Credit facility maximum borrowing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7" t="n">
        <v>40000000</v>
      </c>
    </row>
    <row r="12">
      <c r="A12" s="4" t="inlineStr">
        <is>
          <t>China Guangfa Bank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3" t="inlineStr">
        <is>
          <t>Bank Loans and Other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Credit facility maximu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100000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Term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3 years</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Credit facili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18400000</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Interest rate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11" t="n">
        <v>0.045</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Repayment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7700000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Outstanding amount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8400000</v>
      </c>
      <c r="L19" s="7" t="n">
        <v>26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Shanghai Pudong Development Bank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3" t="inlineStr">
        <is>
          <t>Bank Loans and Other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Credit facility maximu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140000000</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Term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 year</t>
        </is>
      </c>
      <c r="L23" s="4" t="inlineStr">
        <is>
          <t>1 year</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3 years</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Repayment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91300000</v>
      </c>
      <c r="AB24" s="4" t="inlineStr">
        <is>
          <t xml:space="preserve"> </t>
        </is>
      </c>
      <c r="AC24" s="4" t="inlineStr">
        <is>
          <t xml:space="preserve"> </t>
        </is>
      </c>
      <c r="AD24" s="4" t="inlineStr">
        <is>
          <t xml:space="preserve"> </t>
        </is>
      </c>
      <c r="AE24" s="4" t="inlineStr">
        <is>
          <t xml:space="preserve"> </t>
        </is>
      </c>
      <c r="AF24" s="6" t="n">
        <v>3400000</v>
      </c>
      <c r="AG24" s="7" t="n">
        <v>500000</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Outstanding amount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3400000</v>
      </c>
      <c r="L25" s="7" t="n">
        <v>118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Due amount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5000000</v>
      </c>
      <c r="L26" s="5" t="n">
        <v>63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China CITIC Bank Shenyang Tiexi Branc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3" t="inlineStr">
        <is>
          <t>Bank Loans and Other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Credit facility maximu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400000</v>
      </c>
      <c r="N29" s="6" t="n">
        <v>4500000</v>
      </c>
      <c r="O29" s="4" t="inlineStr">
        <is>
          <t xml:space="preserve"> </t>
        </is>
      </c>
      <c r="P29" s="4" t="inlineStr">
        <is>
          <t xml:space="preserve"> </t>
        </is>
      </c>
      <c r="Q29" s="6" t="n">
        <v>6900000</v>
      </c>
      <c r="R29" s="4" t="inlineStr">
        <is>
          <t xml:space="preserve"> </t>
        </is>
      </c>
      <c r="S29" s="4" t="inlineStr">
        <is>
          <t xml:space="preserve"> </t>
        </is>
      </c>
      <c r="T29" s="4" t="inlineStr">
        <is>
          <t xml:space="preserve"> </t>
        </is>
      </c>
      <c r="U29" s="4" t="inlineStr">
        <is>
          <t xml:space="preserve"> </t>
        </is>
      </c>
      <c r="V29" s="6" t="n">
        <v>40000000</v>
      </c>
      <c r="W29" s="4" t="inlineStr">
        <is>
          <t xml:space="preserve"> </t>
        </is>
      </c>
      <c r="X29" s="6" t="n">
        <v>500000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Credit facil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35500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Interest rate during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1" t="n">
        <v>0.0455</v>
      </c>
      <c r="O31" s="4" t="inlineStr">
        <is>
          <t xml:space="preserve"> </t>
        </is>
      </c>
      <c r="P31" s="4" t="inlineStr">
        <is>
          <t xml:space="preserve"> </t>
        </is>
      </c>
      <c r="Q31" s="11" t="n">
        <v>0.0455</v>
      </c>
      <c r="R31" s="4" t="inlineStr">
        <is>
          <t xml:space="preserve"> </t>
        </is>
      </c>
      <c r="S31" s="4" t="inlineStr">
        <is>
          <t xml:space="preserve"> </t>
        </is>
      </c>
      <c r="T31" s="4" t="inlineStr">
        <is>
          <t xml:space="preserve"> </t>
        </is>
      </c>
      <c r="U31" s="4" t="inlineStr">
        <is>
          <t xml:space="preserve"> </t>
        </is>
      </c>
      <c r="V31" s="12" t="n">
        <v>0.05</v>
      </c>
      <c r="W31" s="4" t="inlineStr">
        <is>
          <t xml:space="preserve"> </t>
        </is>
      </c>
      <c r="X31" s="11" t="n">
        <v>0.0325</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Repayment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27600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Outstanding amount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500000</v>
      </c>
      <c r="L33" s="5" t="n">
        <v>6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Due amount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00000</v>
      </c>
      <c r="L34" s="5" t="n">
        <v>1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China Construction Bank Shenyang Heping Branc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3" t="inlineStr">
        <is>
          <t>Bank Loans and Other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Credit facility maximum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988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6" t="n">
        <v>31300000</v>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Term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1 year</t>
        </is>
      </c>
      <c r="S38" s="4" t="inlineStr">
        <is>
          <t xml:space="preserve"> </t>
        </is>
      </c>
      <c r="T38" s="4" t="inlineStr">
        <is>
          <t xml:space="preserve"> </t>
        </is>
      </c>
      <c r="U38" s="4" t="inlineStr">
        <is>
          <t>1 year</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1 year</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Credit facility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7124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6" t="n">
        <v>43800000</v>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Interest rate during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1" t="n">
        <v>0.039</v>
      </c>
      <c r="S40" s="4" t="inlineStr">
        <is>
          <t xml:space="preserve"> </t>
        </is>
      </c>
      <c r="T40" s="4" t="inlineStr">
        <is>
          <t xml:space="preserve"> </t>
        </is>
      </c>
      <c r="U40" s="11" t="n">
        <v>0.039</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12" t="n">
        <v>0.04</v>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Repayment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9000000</v>
      </c>
      <c r="L41" s="5" t="n">
        <v>5500000</v>
      </c>
      <c r="M41" s="4" t="inlineStr">
        <is>
          <t xml:space="preserve"> </t>
        </is>
      </c>
      <c r="N41" s="4" t="inlineStr">
        <is>
          <t xml:space="preserve"> </t>
        </is>
      </c>
      <c r="O41" s="4" t="inlineStr">
        <is>
          <t xml:space="preserve"> </t>
        </is>
      </c>
      <c r="P41" s="6" t="n">
        <v>988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6" t="n">
        <v>31300000</v>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Outstanding amount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00000</v>
      </c>
      <c r="L42" s="5" t="n">
        <v>1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Zhongguancun Technology Leasing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3" t="inlineStr">
        <is>
          <t>Bank Loans and Other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Credit facility maximum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26000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Interest rate during th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2" t="n">
        <v>0.05</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Repayment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8700000</v>
      </c>
      <c r="L47" s="5" t="n">
        <v>12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72223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7" t="n">
        <v>8700000</v>
      </c>
      <c r="AQ47" s="4" t="inlineStr">
        <is>
          <t xml:space="preserve"> </t>
        </is>
      </c>
      <c r="AR47" s="4" t="inlineStr">
        <is>
          <t xml:space="preserve"> </t>
        </is>
      </c>
      <c r="AS47" s="4" t="inlineStr">
        <is>
          <t xml:space="preserve"> </t>
        </is>
      </c>
    </row>
    <row r="48">
      <c r="A48" s="4" t="inlineStr">
        <is>
          <t>Outstanding amount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4400000</v>
      </c>
      <c r="L48" s="5" t="n">
        <v>2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Working Ca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3" t="inlineStr">
        <is>
          <t>Bank Loans and Other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Outstanding amount of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900000</v>
      </c>
      <c r="L51" s="5" t="n">
        <v>1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Industrial Bank Shenyang Branch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3" t="inlineStr">
        <is>
          <t>Bank Loans and Other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Credit facility maximum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6" t="n">
        <v>29800000</v>
      </c>
      <c r="AK54" s="6" t="n">
        <v>20000000</v>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Term of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3 years</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1 year</t>
        </is>
      </c>
      <c r="AK55" s="4" t="inlineStr">
        <is>
          <t>3 years</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Interest rate during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1" t="n">
        <v>0.048</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12" t="n">
        <v>0.04</v>
      </c>
      <c r="AK56" s="11" t="n">
        <v>0.0425</v>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Repayment of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9500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Outstanding amount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0500000</v>
      </c>
      <c r="L58" s="5" t="n">
        <v>43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Due amount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3100000</v>
      </c>
      <c r="L59" s="5" t="n">
        <v>19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R-Bridge Healthcare Fund, L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3" t="inlineStr">
        <is>
          <t>Bank Loans and Other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Credit facility maximum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274868000</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Interest rate during th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12" t="n">
        <v>0.04</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Repayment of credit facility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40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7" t="n">
        <v>10000000</v>
      </c>
      <c r="AI64" s="7" t="n">
        <v>15000000</v>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Repaying loan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4000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Accrued interest (in Dollar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31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Minsheng Bank Shenyang Huanghe Street Branch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3" t="inlineStr">
        <is>
          <t>Bank Loans and Other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Credit facility maximum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6" t="n">
        <v>30000000</v>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Interest rate during th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12" t="n">
        <v>0.04</v>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Outstanding amount of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0000000</v>
      </c>
      <c r="L71" s="5" t="n">
        <v>42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CITIC Financial Leasing Co.,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3" t="inlineStr">
        <is>
          <t>Bank Loans and Other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Credit facility maximum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40000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Tranche One [Member] | Shanghai Pudong Development Bank Co.,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3" t="inlineStr">
        <is>
          <t>Bank Loans and Other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Credit facility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67000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Interest rate during th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11" t="n">
        <v>0.053</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Tranche Two [Member] | Shanghai Pudong Development Bank Co., Lt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3" t="inlineStr">
        <is>
          <t>Bank Loans and Other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Credit facility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85000000</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Tranche Three [Member] | Shanghai Pudong Development Bank Co.,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3" t="inlineStr">
        <is>
          <t>Bank Loans and Other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Credit facility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5" t="n">
        <v>46600000</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Tranche Four [Member] | Shanghai Pudong Development Bank Co., Lt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3" t="inlineStr">
        <is>
          <t>Bank Loans and Other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Credit facility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6" t="n">
        <v>38400000</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Lakeshore Grou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3" t="inlineStr">
        <is>
          <t>Bank Loans and Other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Repayment of credit facility</t>
        </is>
      </c>
      <c r="B90" s="6" t="n">
        <v>3100000</v>
      </c>
      <c r="C90" s="7" t="n">
        <v>4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Outstanding amount of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9800000</v>
      </c>
      <c r="L91" s="5" t="n">
        <v>42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Lakeshore Group [Member] | China Guangfa Bank Co., Lt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3" t="inlineStr">
        <is>
          <t>Bank Loans and Other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Credit facility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35800000</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Interest rate during th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11" t="n">
        <v>0.0566</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Lakeshore Group [Member] | China CITIC Bank Shenyang Tiexi Branch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3" t="inlineStr">
        <is>
          <t>Bank Loans and Other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Credit facility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1280000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Interest rate during the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1" t="n">
        <v>0.045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Outstanding amount of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2400000</v>
      </c>
      <c r="L100" s="5" t="n">
        <v>17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Due amount of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400000</v>
      </c>
      <c r="L101" s="5" t="n">
        <v>2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Lakeshore Group [Member] | China Construction Bank Shenyang Heping Branch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3" t="inlineStr">
        <is>
          <t>Bank Loans and Other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Interest rate during the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12" t="n">
        <v>0.04</v>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Outstanding amount of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43800000</v>
      </c>
      <c r="L105" s="5" t="n">
        <v>62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Lakeshore Group [Member] | Zhongguancun Technology Leasing Co., Lt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3" t="inlineStr">
        <is>
          <t>Bank Loans and Other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Repayment of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722222</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Lakeshore Group [Member] | Industrial Bank Shenyang Branch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3" t="inlineStr">
        <is>
          <t>Bank Loans and Other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Outstanding amount of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20000000</v>
      </c>
      <c r="L111" s="7" t="n">
        <v>28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Subsequent Event [Member] | R-Bridge Healthcare Fund, LP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3" t="inlineStr">
        <is>
          <t>Bank Loans and Other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Repayment of credit facility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7" t="n">
        <v>18100000</v>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Forecas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3" t="inlineStr">
        <is>
          <t>Bank Loans and Other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Repayment of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6" t="n">
        <v>700000</v>
      </c>
      <c r="AE117" s="7" t="n">
        <v>100000</v>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Forecast [Member] | China CITIC Bank Shenyang Tiexi Branch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3" t="inlineStr">
        <is>
          <t>Bank Loans and Other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Repayment of credit facility</t>
        </is>
      </c>
      <c r="B120" s="4" t="inlineStr">
        <is>
          <t xml:space="preserve"> </t>
        </is>
      </c>
      <c r="C120" s="4" t="inlineStr">
        <is>
          <t xml:space="preserve"> </t>
        </is>
      </c>
      <c r="D120" s="6" t="n">
        <v>500000</v>
      </c>
      <c r="E120" s="7" t="n">
        <v>100000</v>
      </c>
      <c r="F120" s="6" t="n">
        <v>400000</v>
      </c>
      <c r="G120" s="7" t="n">
        <v>100000</v>
      </c>
      <c r="H120" s="6" t="n">
        <v>12400000</v>
      </c>
      <c r="I120" s="7" t="n">
        <v>17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Forecast [Member] | Minsheng Bank Shenyang Huanghe Street Branch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3" t="inlineStr">
        <is>
          <t>Bank Loans and Other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Repayment of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6" t="n">
        <v>11300000</v>
      </c>
      <c r="AC123" s="7" t="n">
        <v>1600000</v>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sheetData>
  <mergeCells count="8">
    <mergeCell ref="A1:A2"/>
    <mergeCell ref="B1:C1"/>
    <mergeCell ref="D1:E1"/>
    <mergeCell ref="F1:G1"/>
    <mergeCell ref="H1:I1"/>
    <mergeCell ref="K1:L1"/>
    <mergeCell ref="AB1:AK1"/>
    <mergeCell ref="AO1:AR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ank Loans and Other Borrowings (Details) - Schedule of Bank Loans and Other Borrowings</t>
        </is>
      </c>
      <c r="C1" s="2" t="inlineStr">
        <is>
          <t>12 Months Ended</t>
        </is>
      </c>
    </row>
    <row r="2">
      <c r="C2" s="2" t="inlineStr">
        <is>
          <t>Mar. 31, 2024 CNY (¥)</t>
        </is>
      </c>
      <c r="D2" s="2" t="inlineStr">
        <is>
          <t>Mar. 31, 2024 USD ($)</t>
        </is>
      </c>
      <c r="E2" s="2" t="inlineStr">
        <is>
          <t>Mar. 31, 2023 CNY (¥)</t>
        </is>
      </c>
    </row>
    <row r="3">
      <c r="A3" s="3" t="inlineStr">
        <is>
          <t>Debt Instrument [Line Items]</t>
        </is>
      </c>
      <c r="C3" s="4" t="inlineStr">
        <is>
          <t xml:space="preserve"> </t>
        </is>
      </c>
      <c r="D3" s="4" t="inlineStr">
        <is>
          <t xml:space="preserve"> </t>
        </is>
      </c>
      <c r="E3" s="4" t="inlineStr">
        <is>
          <t xml:space="preserve"> </t>
        </is>
      </c>
    </row>
    <row r="4">
      <c r="A4" s="4" t="inlineStr">
        <is>
          <t>Bank loans due within one year</t>
        </is>
      </c>
      <c r="C4" s="6" t="n">
        <v>318540732</v>
      </c>
      <c r="D4" s="7" t="n">
        <v>44896509</v>
      </c>
      <c r="E4" s="6" t="n">
        <v>193736563</v>
      </c>
    </row>
    <row r="5">
      <c r="A5" s="4" t="inlineStr">
        <is>
          <t>Bank loans due within one year</t>
        </is>
      </c>
      <c r="C5" s="5" t="n">
        <v>98983780</v>
      </c>
      <c r="D5" s="5" t="n">
        <v>13951202</v>
      </c>
      <c r="E5" s="5" t="n">
        <v>293790596</v>
      </c>
    </row>
    <row r="6">
      <c r="A6" s="4" t="inlineStr">
        <is>
          <t>Total bank loans</t>
        </is>
      </c>
      <c r="C6" s="5" t="n">
        <v>417524512</v>
      </c>
      <c r="D6" s="5" t="n">
        <v>58847711</v>
      </c>
      <c r="E6" s="5" t="n">
        <v>487527159</v>
      </c>
    </row>
    <row r="7">
      <c r="A7" s="4" t="inlineStr">
        <is>
          <t>China Guangfa Bank Co., Ltd. - Shenyang Branch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Bank loans due within one year</t>
        </is>
      </c>
      <c r="B9" s="4" t="inlineStr">
        <is>
          <t>[1]</t>
        </is>
      </c>
      <c r="C9" s="6" t="n">
        <v>18357574</v>
      </c>
      <c r="D9" s="5" t="n">
        <v>2587396</v>
      </c>
      <c r="E9" s="5" t="n">
        <v>41191031</v>
      </c>
    </row>
    <row r="10">
      <c r="A10" s="4" t="inlineStr">
        <is>
          <t>Interest Rate</t>
        </is>
      </c>
      <c r="B10" s="4" t="inlineStr">
        <is>
          <t>[1]</t>
        </is>
      </c>
      <c r="C10" s="11" t="n">
        <v>0.045</v>
      </c>
      <c r="D10" s="4" t="inlineStr">
        <is>
          <t xml:space="preserve"> </t>
        </is>
      </c>
      <c r="E10" s="4" t="inlineStr">
        <is>
          <t xml:space="preserve"> </t>
        </is>
      </c>
    </row>
    <row r="11">
      <c r="A11" s="4" t="inlineStr">
        <is>
          <t>Shanghai Pudong Development Bank Co Ltd Shenyang Branch [Member]</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Bank loans due within one year</t>
        </is>
      </c>
      <c r="B13" s="4" t="inlineStr">
        <is>
          <t>[2]</t>
        </is>
      </c>
      <c r="C13" s="6" t="n">
        <v>44983415</v>
      </c>
      <c r="D13" s="5" t="n">
        <v>6340157</v>
      </c>
      <c r="E13" s="5" t="n">
        <v>82964518</v>
      </c>
    </row>
    <row r="14">
      <c r="A14" s="4" t="inlineStr">
        <is>
          <t>Interest Rate</t>
        </is>
      </c>
      <c r="B14" s="4" t="inlineStr">
        <is>
          <t>[2]</t>
        </is>
      </c>
      <c r="C14" s="12" t="n">
        <v>0.04</v>
      </c>
      <c r="D14" s="4" t="inlineStr">
        <is>
          <t xml:space="preserve"> </t>
        </is>
      </c>
      <c r="E14" s="4" t="inlineStr">
        <is>
          <t xml:space="preserve"> </t>
        </is>
      </c>
    </row>
    <row r="15">
      <c r="A15" s="4" t="inlineStr">
        <is>
          <t>Bank loans due within one year</t>
        </is>
      </c>
      <c r="B15" s="4" t="inlineStr">
        <is>
          <t>[2]</t>
        </is>
      </c>
      <c r="C15" s="6" t="n">
        <v>38428802</v>
      </c>
      <c r="D15" s="5" t="n">
        <v>5416322</v>
      </c>
      <c r="E15" s="4" t="inlineStr">
        <is>
          <t xml:space="preserve"> </t>
        </is>
      </c>
    </row>
    <row r="16">
      <c r="A16" s="4" t="inlineStr">
        <is>
          <t>Interest Rate</t>
        </is>
      </c>
      <c r="B16" s="4" t="inlineStr">
        <is>
          <t>[2]</t>
        </is>
      </c>
      <c r="C16" s="12" t="n">
        <v>0.04</v>
      </c>
      <c r="D16" s="4" t="inlineStr">
        <is>
          <t xml:space="preserve"> </t>
        </is>
      </c>
      <c r="E16" s="4" t="inlineStr">
        <is>
          <t xml:space="preserve"> </t>
        </is>
      </c>
    </row>
    <row r="17">
      <c r="A17" s="4" t="inlineStr">
        <is>
          <t>China CITIC Bank Shenyang Tiexi Branch [Member]</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Bank loans due within one year</t>
        </is>
      </c>
      <c r="B19" s="4" t="inlineStr">
        <is>
          <t>[3]</t>
        </is>
      </c>
      <c r="C19" s="6" t="n">
        <v>12388064</v>
      </c>
      <c r="D19" s="5" t="n">
        <v>1746027</v>
      </c>
      <c r="E19" s="5" t="n">
        <v>23596350</v>
      </c>
    </row>
    <row r="20">
      <c r="A20" s="4" t="inlineStr">
        <is>
          <t>Maturity Date</t>
        </is>
      </c>
      <c r="C20" s="4" t="inlineStr">
        <is>
          <t>May 29,  2024</t>
        </is>
      </c>
      <c r="D20" s="4" t="inlineStr">
        <is>
          <t xml:space="preserve"> </t>
        </is>
      </c>
      <c r="E20" s="4" t="inlineStr">
        <is>
          <t xml:space="preserve"> </t>
        </is>
      </c>
    </row>
    <row r="21">
      <c r="A21" s="4" t="inlineStr">
        <is>
          <t>Interest Rate</t>
        </is>
      </c>
      <c r="B21" s="4" t="inlineStr">
        <is>
          <t>[3]</t>
        </is>
      </c>
      <c r="C21" s="4" t="inlineStr">
        <is>
          <t xml:space="preserve"> </t>
        </is>
      </c>
      <c r="D21" s="4" t="inlineStr">
        <is>
          <t xml:space="preserve"> </t>
        </is>
      </c>
      <c r="E21" s="4" t="inlineStr">
        <is>
          <t xml:space="preserve"> </t>
        </is>
      </c>
    </row>
    <row r="22">
      <c r="A22" s="4" t="inlineStr">
        <is>
          <t>Bank loans due within one year</t>
        </is>
      </c>
      <c r="B22" s="4" t="inlineStr">
        <is>
          <t>[4]</t>
        </is>
      </c>
      <c r="C22" s="6" t="n">
        <v>5503290</v>
      </c>
      <c r="D22" s="5" t="n">
        <v>775658</v>
      </c>
      <c r="E22" s="4" t="inlineStr">
        <is>
          <t xml:space="preserve"> </t>
        </is>
      </c>
    </row>
    <row r="23">
      <c r="A23" s="4" t="inlineStr">
        <is>
          <t>Interest Rate</t>
        </is>
      </c>
      <c r="B23" s="4" t="inlineStr">
        <is>
          <t>[4]</t>
        </is>
      </c>
      <c r="C23" s="11" t="n">
        <v>0.0455</v>
      </c>
      <c r="D23" s="4" t="inlineStr">
        <is>
          <t xml:space="preserve"> </t>
        </is>
      </c>
      <c r="E23" s="4" t="inlineStr">
        <is>
          <t xml:space="preserve"> </t>
        </is>
      </c>
    </row>
    <row r="24">
      <c r="A24" s="4" t="inlineStr">
        <is>
          <t>China CITIC Bank Shenyang Tiexi Branch [Member]</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Bank loans due within one year</t>
        </is>
      </c>
      <c r="B26" s="4" t="inlineStr">
        <is>
          <t>[5]</t>
        </is>
      </c>
      <c r="C26" s="4" t="inlineStr">
        <is>
          <t xml:space="preserve"> </t>
        </is>
      </c>
      <c r="D26" s="4" t="inlineStr">
        <is>
          <t xml:space="preserve"> </t>
        </is>
      </c>
      <c r="E26" s="5" t="n">
        <v>5000000</v>
      </c>
    </row>
    <row r="27">
      <c r="A27" s="4" t="inlineStr">
        <is>
          <t>Interest Rate</t>
        </is>
      </c>
      <c r="B27" s="4" t="inlineStr">
        <is>
          <t>[5]</t>
        </is>
      </c>
      <c r="C27" s="11" t="n">
        <v>0.0325</v>
      </c>
      <c r="D27" s="4" t="inlineStr">
        <is>
          <t xml:space="preserve"> </t>
        </is>
      </c>
      <c r="E27" s="4" t="inlineStr">
        <is>
          <t xml:space="preserve"> </t>
        </is>
      </c>
    </row>
    <row r="28">
      <c r="A28" s="4" t="inlineStr">
        <is>
          <t>Bank loans due within one year</t>
        </is>
      </c>
      <c r="B28" s="4" t="inlineStr">
        <is>
          <t>[6]</t>
        </is>
      </c>
      <c r="C28" s="6" t="n">
        <v>3618982</v>
      </c>
      <c r="D28" s="5" t="n">
        <v>510075</v>
      </c>
      <c r="E28" s="4" t="inlineStr">
        <is>
          <t xml:space="preserve"> </t>
        </is>
      </c>
    </row>
    <row r="29">
      <c r="A29" s="4" t="inlineStr">
        <is>
          <t>Interest Rate</t>
        </is>
      </c>
      <c r="B29" s="4" t="inlineStr">
        <is>
          <t>[6]</t>
        </is>
      </c>
      <c r="C29" s="11" t="n">
        <v>0.0455</v>
      </c>
      <c r="D29" s="4" t="inlineStr">
        <is>
          <t xml:space="preserve"> </t>
        </is>
      </c>
      <c r="E29" s="4" t="inlineStr">
        <is>
          <t xml:space="preserve"> </t>
        </is>
      </c>
    </row>
    <row r="30">
      <c r="A30" s="4" t="inlineStr">
        <is>
          <t>China Construction Bank Shenyang Heping Branch [Member]</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Bank loans due within one year</t>
        </is>
      </c>
      <c r="B32" s="4" t="inlineStr">
        <is>
          <t>[7]</t>
        </is>
      </c>
      <c r="C32" s="6" t="n">
        <v>38990000</v>
      </c>
      <c r="D32" s="5" t="n">
        <v>5495419</v>
      </c>
      <c r="E32" s="5" t="n">
        <v>31330000</v>
      </c>
    </row>
    <row r="33">
      <c r="A33" s="4" t="inlineStr">
        <is>
          <t>Interest Rate</t>
        </is>
      </c>
      <c r="B33" s="4" t="inlineStr">
        <is>
          <t>[7]</t>
        </is>
      </c>
      <c r="C33" s="12" t="n">
        <v>0.04</v>
      </c>
      <c r="D33" s="4" t="inlineStr">
        <is>
          <t xml:space="preserve"> </t>
        </is>
      </c>
      <c r="E33" s="4" t="inlineStr">
        <is>
          <t xml:space="preserve"> </t>
        </is>
      </c>
    </row>
    <row r="34">
      <c r="A34" s="4" t="inlineStr">
        <is>
          <t>Bank loans due within one year</t>
        </is>
      </c>
      <c r="B34" s="4" t="inlineStr">
        <is>
          <t>[7]</t>
        </is>
      </c>
      <c r="C34" s="6" t="n">
        <v>4820000</v>
      </c>
      <c r="D34" s="5" t="n">
        <v>679352</v>
      </c>
      <c r="E34" s="5" t="n">
        <v>4430000</v>
      </c>
    </row>
    <row r="35">
      <c r="A35" s="4" t="inlineStr">
        <is>
          <t>Interest Rate</t>
        </is>
      </c>
      <c r="B35" s="4" t="inlineStr">
        <is>
          <t>[7]</t>
        </is>
      </c>
      <c r="C35" s="12" t="n">
        <v>0.04</v>
      </c>
      <c r="D35" s="4" t="inlineStr">
        <is>
          <t xml:space="preserve"> </t>
        </is>
      </c>
      <c r="E35" s="4" t="inlineStr">
        <is>
          <t xml:space="preserve"> </t>
        </is>
      </c>
    </row>
    <row r="36">
      <c r="A36" s="4" t="inlineStr">
        <is>
          <t>China Construction Bank Shenyang Heping Branch [Member]</t>
        </is>
      </c>
      <c r="C36" s="4" t="inlineStr">
        <is>
          <t xml:space="preserve"> </t>
        </is>
      </c>
      <c r="D36" s="4" t="inlineStr">
        <is>
          <t xml:space="preserve"> </t>
        </is>
      </c>
      <c r="E36" s="4" t="inlineStr">
        <is>
          <t xml:space="preserve"> </t>
        </is>
      </c>
    </row>
    <row r="37">
      <c r="A37" s="3" t="inlineStr">
        <is>
          <t>Debt Instrument [Line Items]</t>
        </is>
      </c>
      <c r="C37" s="4" t="inlineStr">
        <is>
          <t xml:space="preserve"> </t>
        </is>
      </c>
      <c r="D37" s="4" t="inlineStr">
        <is>
          <t xml:space="preserve"> </t>
        </is>
      </c>
      <c r="E37" s="4" t="inlineStr">
        <is>
          <t xml:space="preserve"> </t>
        </is>
      </c>
    </row>
    <row r="38">
      <c r="A38" s="4" t="inlineStr">
        <is>
          <t>Bank loans due within one year</t>
        </is>
      </c>
      <c r="B38" s="4" t="inlineStr">
        <is>
          <t>[8]</t>
        </is>
      </c>
      <c r="C38" s="6" t="n">
        <v>712400</v>
      </c>
      <c r="D38" s="5" t="n">
        <v>100409</v>
      </c>
      <c r="E38" s="5" t="n">
        <v>988000</v>
      </c>
    </row>
    <row r="39">
      <c r="A39" s="4" t="inlineStr">
        <is>
          <t>Maturity Date</t>
        </is>
      </c>
      <c r="C39" s="4" t="inlineStr">
        <is>
          <t>Jul. 19,  2024</t>
        </is>
      </c>
      <c r="D39" s="4" t="inlineStr">
        <is>
          <t xml:space="preserve"> </t>
        </is>
      </c>
      <c r="E39" s="4" t="inlineStr">
        <is>
          <t xml:space="preserve"> </t>
        </is>
      </c>
    </row>
    <row r="40">
      <c r="A40" s="4" t="inlineStr">
        <is>
          <t>Interest Rate</t>
        </is>
      </c>
      <c r="B40" s="4" t="inlineStr">
        <is>
          <t>[8]</t>
        </is>
      </c>
      <c r="C40" s="11" t="n">
        <v>0.039</v>
      </c>
      <c r="D40" s="4" t="inlineStr">
        <is>
          <t xml:space="preserve"> </t>
        </is>
      </c>
      <c r="E40" s="4" t="inlineStr">
        <is>
          <t xml:space="preserve"> </t>
        </is>
      </c>
    </row>
    <row r="41">
      <c r="A41" s="4" t="inlineStr">
        <is>
          <t>Zhongguancun Technology Leasing Co., Ltd [Member]</t>
        </is>
      </c>
      <c r="C41" s="4" t="inlineStr">
        <is>
          <t xml:space="preserve"> </t>
        </is>
      </c>
      <c r="D41" s="4" t="inlineStr">
        <is>
          <t xml:space="preserve"> </t>
        </is>
      </c>
      <c r="E41" s="4" t="inlineStr">
        <is>
          <t xml:space="preserve"> </t>
        </is>
      </c>
    </row>
    <row r="42">
      <c r="A42" s="3" t="inlineStr">
        <is>
          <t>Debt Instrument [Line Items]</t>
        </is>
      </c>
      <c r="C42" s="4" t="inlineStr">
        <is>
          <t xml:space="preserve"> </t>
        </is>
      </c>
      <c r="D42" s="4" t="inlineStr">
        <is>
          <t xml:space="preserve"> </t>
        </is>
      </c>
      <c r="E42" s="4" t="inlineStr">
        <is>
          <t xml:space="preserve"> </t>
        </is>
      </c>
    </row>
    <row r="43">
      <c r="A43" s="4" t="inlineStr">
        <is>
          <t>Bank loans due within one year</t>
        </is>
      </c>
      <c r="B43" s="4" t="inlineStr">
        <is>
          <t>[9]</t>
        </is>
      </c>
      <c r="C43" s="6" t="n">
        <v>8666664</v>
      </c>
      <c r="D43" s="5" t="n">
        <v>1221517</v>
      </c>
      <c r="E43" s="5" t="n">
        <v>8666664</v>
      </c>
    </row>
    <row r="44">
      <c r="A44" s="4" t="inlineStr">
        <is>
          <t>Maturity Date</t>
        </is>
      </c>
      <c r="C44" s="4" t="inlineStr">
        <is>
          <t>Nov.  07,  2025</t>
        </is>
      </c>
      <c r="D44" s="4" t="inlineStr">
        <is>
          <t xml:space="preserve"> </t>
        </is>
      </c>
      <c r="E44" s="4" t="inlineStr">
        <is>
          <t xml:space="preserve"> </t>
        </is>
      </c>
    </row>
    <row r="45">
      <c r="A45" s="4" t="inlineStr">
        <is>
          <t>Interest Rate</t>
        </is>
      </c>
      <c r="B45" s="4" t="inlineStr">
        <is>
          <t>[9]</t>
        </is>
      </c>
      <c r="C45" s="12" t="n">
        <v>0.05</v>
      </c>
      <c r="D45" s="4" t="inlineStr">
        <is>
          <t xml:space="preserve"> </t>
        </is>
      </c>
      <c r="E45" s="4" t="inlineStr">
        <is>
          <t xml:space="preserve"> </t>
        </is>
      </c>
    </row>
    <row r="46">
      <c r="A46" s="4" t="inlineStr">
        <is>
          <t>Bank loans due within one year</t>
        </is>
      </c>
      <c r="B46" s="4" t="inlineStr">
        <is>
          <t>[9],[10]</t>
        </is>
      </c>
      <c r="C46" s="6" t="n">
        <v>5777784</v>
      </c>
      <c r="D46" s="7" t="n">
        <v>814346</v>
      </c>
      <c r="E46" s="5" t="n">
        <v>14492596</v>
      </c>
    </row>
    <row r="47">
      <c r="A47" s="4" t="inlineStr">
        <is>
          <t>Maturity Date</t>
        </is>
      </c>
      <c r="C47" s="4" t="inlineStr">
        <is>
          <t>Nov.  07,  2025</t>
        </is>
      </c>
      <c r="D47" s="4" t="inlineStr">
        <is>
          <t>Nov.  07,  2025</t>
        </is>
      </c>
      <c r="E47" s="4" t="inlineStr">
        <is>
          <t xml:space="preserve"> </t>
        </is>
      </c>
    </row>
    <row r="48">
      <c r="A48" s="4" t="inlineStr">
        <is>
          <t>Interest Rate</t>
        </is>
      </c>
      <c r="B48" s="4" t="inlineStr">
        <is>
          <t>[9]</t>
        </is>
      </c>
      <c r="C48" s="12" t="n">
        <v>0.05</v>
      </c>
      <c r="D48" s="4" t="inlineStr">
        <is>
          <t xml:space="preserve"> </t>
        </is>
      </c>
      <c r="E48" s="4" t="inlineStr">
        <is>
          <t xml:space="preserve"> </t>
        </is>
      </c>
    </row>
    <row r="49">
      <c r="A49" s="4" t="inlineStr">
        <is>
          <t>China CITIC Bank Shenyang Tiexi Branch [Member]</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Bank loans due within one year</t>
        </is>
      </c>
      <c r="B51" s="4" t="inlineStr">
        <is>
          <t>[4]</t>
        </is>
      </c>
      <c r="C51" s="6" t="n">
        <v>1400000</v>
      </c>
      <c r="D51" s="7" t="n">
        <v>197322</v>
      </c>
      <c r="E51" s="4" t="inlineStr">
        <is>
          <t xml:space="preserve"> </t>
        </is>
      </c>
    </row>
    <row r="52">
      <c r="A52" s="4" t="inlineStr">
        <is>
          <t>Interest Rate</t>
        </is>
      </c>
      <c r="B52" s="4" t="inlineStr">
        <is>
          <t>[4]</t>
        </is>
      </c>
      <c r="C52" s="11" t="n">
        <v>0.0455</v>
      </c>
      <c r="D52" s="4" t="inlineStr">
        <is>
          <t xml:space="preserve"> </t>
        </is>
      </c>
      <c r="E52" s="4" t="inlineStr">
        <is>
          <t xml:space="preserve"> </t>
        </is>
      </c>
    </row>
    <row r="53">
      <c r="A53" s="4" t="inlineStr">
        <is>
          <t>Bank loans due within one year</t>
        </is>
      </c>
      <c r="B53" s="4" t="inlineStr">
        <is>
          <t>[10]</t>
        </is>
      </c>
      <c r="C53" s="6" t="n">
        <v>3503099</v>
      </c>
      <c r="D53" s="5" t="n">
        <v>493742</v>
      </c>
      <c r="E53" s="4" t="inlineStr">
        <is>
          <t xml:space="preserve"> </t>
        </is>
      </c>
    </row>
    <row r="54">
      <c r="A54" s="4" t="inlineStr">
        <is>
          <t>Interest Rate</t>
        </is>
      </c>
      <c r="B54" s="4" t="inlineStr">
        <is>
          <t>[10]</t>
        </is>
      </c>
      <c r="C54" s="11" t="n">
        <v>0.0455</v>
      </c>
      <c r="D54" s="4" t="inlineStr">
        <is>
          <t xml:space="preserve"> </t>
        </is>
      </c>
      <c r="E54" s="4" t="inlineStr">
        <is>
          <t xml:space="preserve"> </t>
        </is>
      </c>
    </row>
    <row r="55">
      <c r="A55" s="4" t="inlineStr">
        <is>
          <t>China CITIC Bank Shenyang Tiexi Branch [Member]</t>
        </is>
      </c>
      <c r="C55" s="4" t="inlineStr">
        <is>
          <t xml:space="preserve"> </t>
        </is>
      </c>
      <c r="D55" s="4" t="inlineStr">
        <is>
          <t xml:space="preserve"> </t>
        </is>
      </c>
      <c r="E55" s="4" t="inlineStr">
        <is>
          <t xml:space="preserve"> </t>
        </is>
      </c>
    </row>
    <row r="56">
      <c r="A56" s="3" t="inlineStr">
        <is>
          <t>Debt Instrument [Line Items]</t>
        </is>
      </c>
      <c r="C56" s="4" t="inlineStr">
        <is>
          <t xml:space="preserve"> </t>
        </is>
      </c>
      <c r="D56" s="4" t="inlineStr">
        <is>
          <t xml:space="preserve"> </t>
        </is>
      </c>
      <c r="E56" s="4" t="inlineStr">
        <is>
          <t xml:space="preserve"> </t>
        </is>
      </c>
    </row>
    <row r="57">
      <c r="A57" s="4" t="inlineStr">
        <is>
          <t>Bank loans due within one year</t>
        </is>
      </c>
      <c r="B57" s="4" t="inlineStr">
        <is>
          <t>[6]</t>
        </is>
      </c>
      <c r="C57" s="6" t="n">
        <v>900000</v>
      </c>
      <c r="D57" s="5" t="n">
        <v>126850</v>
      </c>
      <c r="E57" s="4" t="inlineStr">
        <is>
          <t xml:space="preserve"> </t>
        </is>
      </c>
    </row>
    <row r="58">
      <c r="A58" s="4" t="inlineStr">
        <is>
          <t>Interest Rate</t>
        </is>
      </c>
      <c r="B58" s="4" t="inlineStr">
        <is>
          <t>[6]</t>
        </is>
      </c>
      <c r="C58" s="11" t="n">
        <v>0.0455</v>
      </c>
      <c r="D58" s="4" t="inlineStr">
        <is>
          <t xml:space="preserve"> </t>
        </is>
      </c>
      <c r="E58" s="4" t="inlineStr">
        <is>
          <t xml:space="preserve"> </t>
        </is>
      </c>
    </row>
    <row r="59">
      <c r="A59" s="4" t="inlineStr">
        <is>
          <t>China CITIC Bank Shenyang Tiexi Branch [Member]</t>
        </is>
      </c>
      <c r="C59" s="4" t="inlineStr">
        <is>
          <t xml:space="preserve"> </t>
        </is>
      </c>
      <c r="D59" s="4" t="inlineStr">
        <is>
          <t xml:space="preserve"> </t>
        </is>
      </c>
      <c r="E59" s="4" t="inlineStr">
        <is>
          <t xml:space="preserve"> </t>
        </is>
      </c>
    </row>
    <row r="60">
      <c r="A60" s="3" t="inlineStr">
        <is>
          <t>Debt Instrument [Line Items]</t>
        </is>
      </c>
      <c r="C60" s="4" t="inlineStr">
        <is>
          <t xml:space="preserve"> </t>
        </is>
      </c>
      <c r="D60" s="4" t="inlineStr">
        <is>
          <t xml:space="preserve"> </t>
        </is>
      </c>
      <c r="E60" s="4" t="inlineStr">
        <is>
          <t xml:space="preserve"> </t>
        </is>
      </c>
    </row>
    <row r="61">
      <c r="A61" s="4" t="inlineStr">
        <is>
          <t>Bank loans due within one year</t>
        </is>
      </c>
      <c r="B61" s="4" t="inlineStr">
        <is>
          <t>[10]</t>
        </is>
      </c>
      <c r="C61" s="6" t="n">
        <v>880000</v>
      </c>
      <c r="D61" s="5" t="n">
        <v>124031</v>
      </c>
      <c r="E61" s="4" t="inlineStr">
        <is>
          <t xml:space="preserve"> </t>
        </is>
      </c>
    </row>
    <row r="62">
      <c r="A62" s="4" t="inlineStr">
        <is>
          <t>Interest Rate</t>
        </is>
      </c>
      <c r="B62" s="4" t="inlineStr">
        <is>
          <t>[10]</t>
        </is>
      </c>
      <c r="C62" s="11" t="n">
        <v>0.0455</v>
      </c>
      <c r="D62" s="4" t="inlineStr">
        <is>
          <t xml:space="preserve"> </t>
        </is>
      </c>
      <c r="E62" s="4" t="inlineStr">
        <is>
          <t xml:space="preserve"> </t>
        </is>
      </c>
    </row>
    <row r="63">
      <c r="A63" s="4" t="inlineStr">
        <is>
          <t>Industrial Bank Shenyang Branch [Member]</t>
        </is>
      </c>
      <c r="C63" s="4" t="inlineStr">
        <is>
          <t xml:space="preserve"> </t>
        </is>
      </c>
      <c r="D63" s="4" t="inlineStr">
        <is>
          <t xml:space="preserve"> </t>
        </is>
      </c>
      <c r="E63" s="4" t="inlineStr">
        <is>
          <t xml:space="preserve"> </t>
        </is>
      </c>
    </row>
    <row r="64">
      <c r="A64" s="3" t="inlineStr">
        <is>
          <t>Debt Instrument [Line Items]</t>
        </is>
      </c>
      <c r="C64" s="4" t="inlineStr">
        <is>
          <t xml:space="preserve"> </t>
        </is>
      </c>
      <c r="D64" s="4" t="inlineStr">
        <is>
          <t xml:space="preserve"> </t>
        </is>
      </c>
      <c r="E64" s="4" t="inlineStr">
        <is>
          <t xml:space="preserve"> </t>
        </is>
      </c>
    </row>
    <row r="65">
      <c r="A65" s="4" t="inlineStr">
        <is>
          <t>Bank loans due within one year</t>
        </is>
      </c>
      <c r="B65" s="4" t="inlineStr">
        <is>
          <t>[11]</t>
        </is>
      </c>
      <c r="C65" s="6" t="n">
        <v>29776670</v>
      </c>
      <c r="D65" s="5" t="n">
        <v>4196853</v>
      </c>
      <c r="E65" s="4" t="inlineStr">
        <is>
          <t xml:space="preserve"> </t>
        </is>
      </c>
    </row>
    <row r="66">
      <c r="A66" s="4" t="inlineStr">
        <is>
          <t>Interest Rate</t>
        </is>
      </c>
      <c r="B66" s="4" t="inlineStr">
        <is>
          <t>[11]</t>
        </is>
      </c>
      <c r="C66" s="12" t="n">
        <v>0.04</v>
      </c>
      <c r="D66" s="4" t="inlineStr">
        <is>
          <t xml:space="preserve"> </t>
        </is>
      </c>
      <c r="E66" s="4" t="inlineStr">
        <is>
          <t xml:space="preserve"> </t>
        </is>
      </c>
    </row>
    <row r="67">
      <c r="A67" s="4" t="inlineStr">
        <is>
          <t>Bank loans due within one year</t>
        </is>
      </c>
      <c r="B67" s="4" t="inlineStr">
        <is>
          <t>[12]</t>
        </is>
      </c>
      <c r="C67" s="6" t="n">
        <v>19993041</v>
      </c>
      <c r="D67" s="5" t="n">
        <v>2817906</v>
      </c>
      <c r="E67" s="4" t="inlineStr">
        <is>
          <t xml:space="preserve"> </t>
        </is>
      </c>
    </row>
    <row r="68">
      <c r="A68" s="4" t="inlineStr">
        <is>
          <t>Interest Rate</t>
        </is>
      </c>
      <c r="B68" s="4" t="inlineStr">
        <is>
          <t>[12]</t>
        </is>
      </c>
      <c r="C68" s="11" t="n">
        <v>0.0425</v>
      </c>
      <c r="D68" s="4" t="inlineStr">
        <is>
          <t xml:space="preserve"> </t>
        </is>
      </c>
      <c r="E68" s="4" t="inlineStr">
        <is>
          <t xml:space="preserve"> </t>
        </is>
      </c>
    </row>
    <row r="69">
      <c r="A69" s="4" t="inlineStr">
        <is>
          <t>R-Bridge Healthcare Fund, LP [Member]</t>
        </is>
      </c>
      <c r="C69" s="4" t="inlineStr">
        <is>
          <t xml:space="preserve"> </t>
        </is>
      </c>
      <c r="D69" s="4" t="inlineStr">
        <is>
          <t xml:space="preserve"> </t>
        </is>
      </c>
      <c r="E69" s="4" t="inlineStr">
        <is>
          <t xml:space="preserve"> </t>
        </is>
      </c>
    </row>
    <row r="70">
      <c r="A70" s="3" t="inlineStr">
        <is>
          <t>Debt Instrument [Line Items]</t>
        </is>
      </c>
      <c r="C70" s="4" t="inlineStr">
        <is>
          <t xml:space="preserve"> </t>
        </is>
      </c>
      <c r="D70" s="4" t="inlineStr">
        <is>
          <t xml:space="preserve"> </t>
        </is>
      </c>
      <c r="E70" s="4" t="inlineStr">
        <is>
          <t xml:space="preserve"> </t>
        </is>
      </c>
    </row>
    <row r="71">
      <c r="A71" s="4" t="inlineStr">
        <is>
          <t>Bank loans due within one year</t>
        </is>
      </c>
      <c r="B71" s="4" t="inlineStr">
        <is>
          <t>[13]</t>
        </is>
      </c>
      <c r="C71" s="6" t="n">
        <v>118354060</v>
      </c>
      <c r="D71" s="5" t="n">
        <v>16681333</v>
      </c>
      <c r="E71" s="4" t="inlineStr">
        <is>
          <t xml:space="preserve"> </t>
        </is>
      </c>
    </row>
    <row r="72">
      <c r="A72" s="4" t="inlineStr">
        <is>
          <t>Maturity Date</t>
        </is>
      </c>
      <c r="C72" s="4" t="inlineStr">
        <is>
          <t>Sep. 15,  2026</t>
        </is>
      </c>
      <c r="D72" s="4" t="inlineStr">
        <is>
          <t xml:space="preserve"> </t>
        </is>
      </c>
      <c r="E72" s="4" t="inlineStr">
        <is>
          <t xml:space="preserve"> </t>
        </is>
      </c>
    </row>
    <row r="73">
      <c r="A73" s="4" t="inlineStr">
        <is>
          <t>Interest Rate</t>
        </is>
      </c>
      <c r="B73" s="4" t="inlineStr">
        <is>
          <t>[13]</t>
        </is>
      </c>
      <c r="C73" s="12" t="n">
        <v>0.04</v>
      </c>
      <c r="D73" s="4" t="inlineStr">
        <is>
          <t xml:space="preserve"> </t>
        </is>
      </c>
      <c r="E73" s="4" t="inlineStr">
        <is>
          <t xml:space="preserve"> </t>
        </is>
      </c>
    </row>
    <row r="74">
      <c r="A74" s="4" t="inlineStr">
        <is>
          <t>Bank loans due within one year</t>
        </is>
      </c>
      <c r="B74" s="4" t="inlineStr">
        <is>
          <t>[13]</t>
        </is>
      </c>
      <c r="C74" s="4" t="inlineStr">
        <is>
          <t xml:space="preserve"> </t>
        </is>
      </c>
      <c r="D74" s="4" t="inlineStr">
        <is>
          <t xml:space="preserve"> </t>
        </is>
      </c>
      <c r="E74" s="5" t="n">
        <v>274868000</v>
      </c>
    </row>
    <row r="75">
      <c r="A75" s="4" t="inlineStr">
        <is>
          <t>Maturity Date</t>
        </is>
      </c>
      <c r="C75" s="4" t="inlineStr">
        <is>
          <t>Sep. 15,  2026</t>
        </is>
      </c>
      <c r="D75" s="4" t="inlineStr">
        <is>
          <t>Sep. 15,  2026</t>
        </is>
      </c>
      <c r="E75" s="4" t="inlineStr">
        <is>
          <t xml:space="preserve"> </t>
        </is>
      </c>
    </row>
    <row r="76">
      <c r="A76" s="4" t="inlineStr">
        <is>
          <t>Interest Rate</t>
        </is>
      </c>
      <c r="B76" s="4" t="inlineStr">
        <is>
          <t>[13]</t>
        </is>
      </c>
      <c r="C76" s="12" t="n">
        <v>0.04</v>
      </c>
      <c r="D76" s="4" t="inlineStr">
        <is>
          <t xml:space="preserve"> </t>
        </is>
      </c>
      <c r="E76" s="4" t="inlineStr">
        <is>
          <t xml:space="preserve"> </t>
        </is>
      </c>
    </row>
    <row r="77">
      <c r="A77" s="4" t="inlineStr">
        <is>
          <t>Minsheng Bank Shenyang Huanghe Street Branch [Member]</t>
        </is>
      </c>
      <c r="C77" s="4" t="inlineStr">
        <is>
          <t xml:space="preserve"> </t>
        </is>
      </c>
      <c r="D77" s="4" t="inlineStr">
        <is>
          <t xml:space="preserve"> </t>
        </is>
      </c>
      <c r="E77" s="4" t="inlineStr">
        <is>
          <t xml:space="preserve"> </t>
        </is>
      </c>
    </row>
    <row r="78">
      <c r="A78" s="3" t="inlineStr">
        <is>
          <t>Debt Instrument [Line Items]</t>
        </is>
      </c>
      <c r="C78" s="4" t="inlineStr">
        <is>
          <t xml:space="preserve"> </t>
        </is>
      </c>
      <c r="D78" s="4" t="inlineStr">
        <is>
          <t xml:space="preserve"> </t>
        </is>
      </c>
      <c r="E78" s="4" t="inlineStr">
        <is>
          <t xml:space="preserve"> </t>
        </is>
      </c>
    </row>
    <row r="79">
      <c r="A79" s="4" t="inlineStr">
        <is>
          <t>Bank loans due within one year</t>
        </is>
      </c>
      <c r="B79" s="4" t="inlineStr">
        <is>
          <t>[14]</t>
        </is>
      </c>
      <c r="C79" s="6" t="n">
        <v>29990032</v>
      </c>
      <c r="D79" s="7" t="n">
        <v>4226925</v>
      </c>
      <c r="E79" s="4" t="inlineStr">
        <is>
          <t xml:space="preserve"> </t>
        </is>
      </c>
    </row>
    <row r="80">
      <c r="A80" s="4" t="inlineStr">
        <is>
          <t>Interest Rate</t>
        </is>
      </c>
      <c r="B80" s="4" t="inlineStr">
        <is>
          <t>[14]</t>
        </is>
      </c>
      <c r="C80" s="12" t="n">
        <v>0.04</v>
      </c>
      <c r="D80" s="4" t="inlineStr">
        <is>
          <t xml:space="preserve"> </t>
        </is>
      </c>
      <c r="E80" s="4" t="inlineStr">
        <is>
          <t xml:space="preserve"> </t>
        </is>
      </c>
    </row>
    <row r="81">
      <c r="A81" s="4" t="inlineStr">
        <is>
          <t>CITIC Financial Leasing Co., Ltd [Member]</t>
        </is>
      </c>
      <c r="C81" s="4" t="inlineStr">
        <is>
          <t xml:space="preserve"> </t>
        </is>
      </c>
      <c r="D81" s="4" t="inlineStr">
        <is>
          <t xml:space="preserve"> </t>
        </is>
      </c>
      <c r="E81" s="4" t="inlineStr">
        <is>
          <t xml:space="preserve"> </t>
        </is>
      </c>
    </row>
    <row r="82">
      <c r="A82" s="3" t="inlineStr">
        <is>
          <t>Debt Instrument [Line Items]</t>
        </is>
      </c>
      <c r="C82" s="4" t="inlineStr">
        <is>
          <t xml:space="preserve"> </t>
        </is>
      </c>
      <c r="D82" s="4" t="inlineStr">
        <is>
          <t xml:space="preserve"> </t>
        </is>
      </c>
      <c r="E82" s="4" t="inlineStr">
        <is>
          <t xml:space="preserve"> </t>
        </is>
      </c>
    </row>
    <row r="83">
      <c r="A83" s="4" t="inlineStr">
        <is>
          <t>Bank loans due within one year</t>
        </is>
      </c>
      <c r="B83" s="4" t="inlineStr">
        <is>
          <t>[15]</t>
        </is>
      </c>
      <c r="C83" s="6" t="n">
        <v>13141853</v>
      </c>
      <c r="D83" s="5" t="n">
        <v>1852270</v>
      </c>
      <c r="E83" s="4" t="inlineStr">
        <is>
          <t xml:space="preserve"> </t>
        </is>
      </c>
    </row>
    <row r="84">
      <c r="A84" s="4" t="inlineStr">
        <is>
          <t>Maturity Date</t>
        </is>
      </c>
      <c r="C84" s="4" t="inlineStr">
        <is>
          <t>May 29,  2026</t>
        </is>
      </c>
      <c r="D84" s="4" t="inlineStr">
        <is>
          <t xml:space="preserve"> </t>
        </is>
      </c>
      <c r="E84" s="4" t="inlineStr">
        <is>
          <t xml:space="preserve"> </t>
        </is>
      </c>
    </row>
    <row r="85">
      <c r="A85" s="4" t="inlineStr">
        <is>
          <t>Interest Rate</t>
        </is>
      </c>
      <c r="B85" s="4" t="inlineStr">
        <is>
          <t>[15]</t>
        </is>
      </c>
      <c r="C85" s="11" t="n">
        <v>0.048</v>
      </c>
      <c r="D85" s="4" t="inlineStr">
        <is>
          <t xml:space="preserve"> </t>
        </is>
      </c>
      <c r="E85" s="4" t="inlineStr">
        <is>
          <t xml:space="preserve"> </t>
        </is>
      </c>
    </row>
    <row r="86">
      <c r="A86" s="4" t="inlineStr">
        <is>
          <t>Bank loans due within one year</t>
        </is>
      </c>
      <c r="B86" s="4" t="inlineStr">
        <is>
          <t>[15]</t>
        </is>
      </c>
      <c r="C86" s="6" t="n">
        <v>17338782</v>
      </c>
      <c r="D86" s="7" t="n">
        <v>2443801</v>
      </c>
      <c r="E86" s="4" t="inlineStr">
        <is>
          <t xml:space="preserve"> </t>
        </is>
      </c>
    </row>
    <row r="87">
      <c r="A87" s="4" t="inlineStr">
        <is>
          <t>Maturity Date</t>
        </is>
      </c>
      <c r="C87" s="4" t="inlineStr">
        <is>
          <t>May 29,  2026</t>
        </is>
      </c>
      <c r="D87" s="4" t="inlineStr">
        <is>
          <t>May 29,  2026</t>
        </is>
      </c>
      <c r="E87" s="4" t="inlineStr">
        <is>
          <t xml:space="preserve"> </t>
        </is>
      </c>
    </row>
    <row r="88">
      <c r="A88" s="4" t="inlineStr">
        <is>
          <t>Interest Rate</t>
        </is>
      </c>
      <c r="B88" s="4" t="inlineStr">
        <is>
          <t>[15]</t>
        </is>
      </c>
      <c r="C88" s="11" t="n">
        <v>0.048</v>
      </c>
      <c r="D88" s="4" t="inlineStr">
        <is>
          <t xml:space="preserve"> </t>
        </is>
      </c>
      <c r="E88" s="4" t="inlineStr">
        <is>
          <t xml:space="preserve"> </t>
        </is>
      </c>
    </row>
    <row r="89">
      <c r="A89" s="4" t="inlineStr">
        <is>
          <t>Minimum [Member] | China Guangfa Bank Co., Ltd. - Shenyang Branch [Member]</t>
        </is>
      </c>
      <c r="C89" s="4" t="inlineStr">
        <is>
          <t xml:space="preserve"> </t>
        </is>
      </c>
      <c r="D89" s="4" t="inlineStr">
        <is>
          <t xml:space="preserve"> </t>
        </is>
      </c>
      <c r="E89" s="4" t="inlineStr">
        <is>
          <t xml:space="preserve"> </t>
        </is>
      </c>
    </row>
    <row r="90">
      <c r="A90" s="3" t="inlineStr">
        <is>
          <t>Debt Instrument [Line Items]</t>
        </is>
      </c>
      <c r="C90" s="4" t="inlineStr">
        <is>
          <t xml:space="preserve"> </t>
        </is>
      </c>
      <c r="D90" s="4" t="inlineStr">
        <is>
          <t xml:space="preserve"> </t>
        </is>
      </c>
      <c r="E90" s="4" t="inlineStr">
        <is>
          <t xml:space="preserve"> </t>
        </is>
      </c>
    </row>
    <row r="91">
      <c r="A91" s="4" t="inlineStr">
        <is>
          <t>Maturity Date</t>
        </is>
      </c>
      <c r="C91" s="4" t="inlineStr">
        <is>
          <t>Sep.  01,  2024</t>
        </is>
      </c>
      <c r="D91" s="4" t="inlineStr">
        <is>
          <t xml:space="preserve"> </t>
        </is>
      </c>
      <c r="E91" s="4" t="inlineStr">
        <is>
          <t xml:space="preserve"> </t>
        </is>
      </c>
    </row>
    <row r="92">
      <c r="A92" s="4" t="inlineStr">
        <is>
          <t>Minimum [Member] | Shanghai Pudong Development Bank Co Ltd Shenyang Branch [Member]</t>
        </is>
      </c>
      <c r="C92" s="4" t="inlineStr">
        <is>
          <t xml:space="preserve"> </t>
        </is>
      </c>
      <c r="D92" s="4" t="inlineStr">
        <is>
          <t xml:space="preserve"> </t>
        </is>
      </c>
      <c r="E92" s="4" t="inlineStr">
        <is>
          <t xml:space="preserve"> </t>
        </is>
      </c>
    </row>
    <row r="93">
      <c r="A93" s="3" t="inlineStr">
        <is>
          <t>Debt Instrument [Line Items]</t>
        </is>
      </c>
      <c r="C93" s="4" t="inlineStr">
        <is>
          <t xml:space="preserve"> </t>
        </is>
      </c>
      <c r="D93" s="4" t="inlineStr">
        <is>
          <t xml:space="preserve"> </t>
        </is>
      </c>
      <c r="E93" s="4" t="inlineStr">
        <is>
          <t xml:space="preserve"> </t>
        </is>
      </c>
    </row>
    <row r="94">
      <c r="A94" s="4" t="inlineStr">
        <is>
          <t>Maturity Date</t>
        </is>
      </c>
      <c r="C94" s="4" t="inlineStr">
        <is>
          <t>Apr. 12,  2024</t>
        </is>
      </c>
      <c r="D94" s="4" t="inlineStr">
        <is>
          <t xml:space="preserve"> </t>
        </is>
      </c>
      <c r="E94" s="4" t="inlineStr">
        <is>
          <t xml:space="preserve"> </t>
        </is>
      </c>
    </row>
    <row r="95">
      <c r="A95" s="4" t="inlineStr">
        <is>
          <t>Maturity Date</t>
        </is>
      </c>
      <c r="C95" s="4" t="inlineStr">
        <is>
          <t>Apr. 12,  2025</t>
        </is>
      </c>
      <c r="D95" s="4" t="inlineStr">
        <is>
          <t>Apr. 12,  2025</t>
        </is>
      </c>
      <c r="E95" s="4" t="inlineStr">
        <is>
          <t xml:space="preserve"> </t>
        </is>
      </c>
    </row>
    <row r="96">
      <c r="A96" s="4" t="inlineStr">
        <is>
          <t>Minimum [Member] | China CITIC Bank Shenyang Tiexi Branch [Member]</t>
        </is>
      </c>
      <c r="C96" s="4" t="inlineStr">
        <is>
          <t xml:space="preserve"> </t>
        </is>
      </c>
      <c r="D96" s="4" t="inlineStr">
        <is>
          <t xml:space="preserve"> </t>
        </is>
      </c>
      <c r="E96" s="4" t="inlineStr">
        <is>
          <t xml:space="preserve"> </t>
        </is>
      </c>
    </row>
    <row r="97">
      <c r="A97" s="3" t="inlineStr">
        <is>
          <t>Debt Instrument [Line Items]</t>
        </is>
      </c>
      <c r="C97" s="4" t="inlineStr">
        <is>
          <t xml:space="preserve"> </t>
        </is>
      </c>
      <c r="D97" s="4" t="inlineStr">
        <is>
          <t xml:space="preserve"> </t>
        </is>
      </c>
      <c r="E97" s="4" t="inlineStr">
        <is>
          <t xml:space="preserve"> </t>
        </is>
      </c>
    </row>
    <row r="98">
      <c r="A98" s="4" t="inlineStr">
        <is>
          <t>Maturity Date</t>
        </is>
      </c>
      <c r="C98" s="4" t="inlineStr">
        <is>
          <t>May 15,  2025</t>
        </is>
      </c>
      <c r="D98" s="4" t="inlineStr">
        <is>
          <t>May 15,  2025</t>
        </is>
      </c>
      <c r="E98" s="4" t="inlineStr">
        <is>
          <t xml:space="preserve"> </t>
        </is>
      </c>
    </row>
    <row r="99">
      <c r="A99" s="4" t="inlineStr">
        <is>
          <t>Minimum [Member] | China CITIC Bank Shenyang Tiexi Branch [Member]</t>
        </is>
      </c>
      <c r="C99" s="4" t="inlineStr">
        <is>
          <t xml:space="preserve"> </t>
        </is>
      </c>
      <c r="D99" s="4" t="inlineStr">
        <is>
          <t xml:space="preserve"> </t>
        </is>
      </c>
      <c r="E99" s="4" t="inlineStr">
        <is>
          <t xml:space="preserve"> </t>
        </is>
      </c>
    </row>
    <row r="100">
      <c r="A100" s="3" t="inlineStr">
        <is>
          <t>Debt Instrument [Line Items]</t>
        </is>
      </c>
      <c r="C100" s="4" t="inlineStr">
        <is>
          <t xml:space="preserve"> </t>
        </is>
      </c>
      <c r="D100" s="4" t="inlineStr">
        <is>
          <t xml:space="preserve"> </t>
        </is>
      </c>
      <c r="E100" s="4" t="inlineStr">
        <is>
          <t xml:space="preserve"> </t>
        </is>
      </c>
    </row>
    <row r="101">
      <c r="A101" s="4" t="inlineStr">
        <is>
          <t>Maturity Date</t>
        </is>
      </c>
      <c r="C101" s="4" t="inlineStr">
        <is>
          <t>May 25,  2023</t>
        </is>
      </c>
      <c r="D101" s="4" t="inlineStr">
        <is>
          <t xml:space="preserve"> </t>
        </is>
      </c>
      <c r="E101" s="4" t="inlineStr">
        <is>
          <t xml:space="preserve"> </t>
        </is>
      </c>
    </row>
    <row r="102">
      <c r="A102" s="4" t="inlineStr">
        <is>
          <t>Maturity Date</t>
        </is>
      </c>
      <c r="C102" s="4" t="inlineStr">
        <is>
          <t>Jul.  08,  2025</t>
        </is>
      </c>
      <c r="D102" s="4" t="inlineStr">
        <is>
          <t>Jul.  08,  2025</t>
        </is>
      </c>
      <c r="E102" s="4" t="inlineStr">
        <is>
          <t xml:space="preserve"> </t>
        </is>
      </c>
    </row>
    <row r="103">
      <c r="A103" s="4" t="inlineStr">
        <is>
          <t>Minimum [Member] | China Construction Bank Shenyang Heping Branch [Member]</t>
        </is>
      </c>
      <c r="C103" s="4" t="inlineStr">
        <is>
          <t xml:space="preserve"> </t>
        </is>
      </c>
      <c r="D103" s="4" t="inlineStr">
        <is>
          <t xml:space="preserve"> </t>
        </is>
      </c>
      <c r="E103" s="4" t="inlineStr">
        <is>
          <t xml:space="preserve"> </t>
        </is>
      </c>
    </row>
    <row r="104">
      <c r="A104" s="3" t="inlineStr">
        <is>
          <t>Debt Instrument [Line Items]</t>
        </is>
      </c>
      <c r="C104" s="4" t="inlineStr">
        <is>
          <t xml:space="preserve"> </t>
        </is>
      </c>
      <c r="D104" s="4" t="inlineStr">
        <is>
          <t xml:space="preserve"> </t>
        </is>
      </c>
      <c r="E104" s="4" t="inlineStr">
        <is>
          <t xml:space="preserve"> </t>
        </is>
      </c>
    </row>
    <row r="105">
      <c r="A105" s="4" t="inlineStr">
        <is>
          <t>Maturity Date</t>
        </is>
      </c>
      <c r="C105" s="4" t="inlineStr">
        <is>
          <t>Jul. 24,  2024</t>
        </is>
      </c>
      <c r="D105" s="4" t="inlineStr">
        <is>
          <t xml:space="preserve"> </t>
        </is>
      </c>
      <c r="E105" s="4" t="inlineStr">
        <is>
          <t xml:space="preserve"> </t>
        </is>
      </c>
    </row>
    <row r="106">
      <c r="A106" s="4" t="inlineStr">
        <is>
          <t>Maturity Date</t>
        </is>
      </c>
      <c r="C106" s="4" t="inlineStr">
        <is>
          <t>Oct. 15,  2025</t>
        </is>
      </c>
      <c r="D106" s="4" t="inlineStr">
        <is>
          <t>Oct. 15,  2025</t>
        </is>
      </c>
      <c r="E106" s="4" t="inlineStr">
        <is>
          <t xml:space="preserve"> </t>
        </is>
      </c>
    </row>
    <row r="107">
      <c r="A107" s="4" t="inlineStr">
        <is>
          <t>Minimum [Member] | China CITIC Bank Shenyang Tiexi Branch [Member]</t>
        </is>
      </c>
      <c r="C107" s="4" t="inlineStr">
        <is>
          <t xml:space="preserve"> </t>
        </is>
      </c>
      <c r="D107" s="4" t="inlineStr">
        <is>
          <t xml:space="preserve"> </t>
        </is>
      </c>
      <c r="E107" s="4" t="inlineStr">
        <is>
          <t xml:space="preserve"> </t>
        </is>
      </c>
    </row>
    <row r="108">
      <c r="A108" s="3" t="inlineStr">
        <is>
          <t>Debt Instrument [Line Items]</t>
        </is>
      </c>
      <c r="C108" s="4" t="inlineStr">
        <is>
          <t xml:space="preserve"> </t>
        </is>
      </c>
      <c r="D108" s="4" t="inlineStr">
        <is>
          <t xml:space="preserve"> </t>
        </is>
      </c>
      <c r="E108" s="4" t="inlineStr">
        <is>
          <t xml:space="preserve"> </t>
        </is>
      </c>
    </row>
    <row r="109">
      <c r="A109" s="4" t="inlineStr">
        <is>
          <t>Maturity Date</t>
        </is>
      </c>
      <c r="C109" s="4" t="inlineStr">
        <is>
          <t>May 15,  2024</t>
        </is>
      </c>
      <c r="D109" s="4" t="inlineStr">
        <is>
          <t xml:space="preserve"> </t>
        </is>
      </c>
      <c r="E109" s="4" t="inlineStr">
        <is>
          <t xml:space="preserve"> </t>
        </is>
      </c>
    </row>
    <row r="110">
      <c r="A110" s="4" t="inlineStr">
        <is>
          <t>Maturity Date</t>
        </is>
      </c>
      <c r="C110" s="4" t="inlineStr">
        <is>
          <t>Jul. 18,  2025</t>
        </is>
      </c>
      <c r="D110" s="4" t="inlineStr">
        <is>
          <t>Jul. 18,  2025</t>
        </is>
      </c>
      <c r="E110" s="4" t="inlineStr">
        <is>
          <t xml:space="preserve"> </t>
        </is>
      </c>
    </row>
    <row r="111">
      <c r="A111" s="4" t="inlineStr">
        <is>
          <t>Minimum [Member] | China CITIC Bank Shenyang Tiexi Branch [Member]</t>
        </is>
      </c>
      <c r="C111" s="4" t="inlineStr">
        <is>
          <t xml:space="preserve"> </t>
        </is>
      </c>
      <c r="D111" s="4" t="inlineStr">
        <is>
          <t xml:space="preserve"> </t>
        </is>
      </c>
      <c r="E111" s="4" t="inlineStr">
        <is>
          <t xml:space="preserve"> </t>
        </is>
      </c>
    </row>
    <row r="112">
      <c r="A112" s="3" t="inlineStr">
        <is>
          <t>Debt Instrument [Line Items]</t>
        </is>
      </c>
      <c r="C112" s="4" t="inlineStr">
        <is>
          <t xml:space="preserve"> </t>
        </is>
      </c>
      <c r="D112" s="4" t="inlineStr">
        <is>
          <t xml:space="preserve"> </t>
        </is>
      </c>
      <c r="E112" s="4" t="inlineStr">
        <is>
          <t xml:space="preserve"> </t>
        </is>
      </c>
    </row>
    <row r="113">
      <c r="A113" s="4" t="inlineStr">
        <is>
          <t>Maturity Date</t>
        </is>
      </c>
      <c r="C113" s="4" t="inlineStr">
        <is>
          <t>Jul.  08,  2024</t>
        </is>
      </c>
      <c r="D113" s="4" t="inlineStr">
        <is>
          <t xml:space="preserve"> </t>
        </is>
      </c>
      <c r="E113" s="4" t="inlineStr">
        <is>
          <t xml:space="preserve"> </t>
        </is>
      </c>
    </row>
    <row r="114">
      <c r="A114" s="4" t="inlineStr">
        <is>
          <t>Minimum [Member] | China CITIC Bank Shenyang Tiexi Branch [Member]</t>
        </is>
      </c>
      <c r="C114" s="4" t="inlineStr">
        <is>
          <t xml:space="preserve"> </t>
        </is>
      </c>
      <c r="D114" s="4" t="inlineStr">
        <is>
          <t xml:space="preserve"> </t>
        </is>
      </c>
      <c r="E114" s="4" t="inlineStr">
        <is>
          <t xml:space="preserve"> </t>
        </is>
      </c>
    </row>
    <row r="115">
      <c r="A115" s="3" t="inlineStr">
        <is>
          <t>Debt Instrument [Line Items]</t>
        </is>
      </c>
      <c r="C115" s="4" t="inlineStr">
        <is>
          <t xml:space="preserve"> </t>
        </is>
      </c>
      <c r="D115" s="4" t="inlineStr">
        <is>
          <t xml:space="preserve"> </t>
        </is>
      </c>
      <c r="E115" s="4" t="inlineStr">
        <is>
          <t xml:space="preserve"> </t>
        </is>
      </c>
    </row>
    <row r="116">
      <c r="A116" s="4" t="inlineStr">
        <is>
          <t>Maturity Date</t>
        </is>
      </c>
      <c r="C116" s="4" t="inlineStr">
        <is>
          <t>Jul. 18,  2024</t>
        </is>
      </c>
      <c r="D116" s="4" t="inlineStr">
        <is>
          <t xml:space="preserve"> </t>
        </is>
      </c>
      <c r="E116" s="4" t="inlineStr">
        <is>
          <t xml:space="preserve"> </t>
        </is>
      </c>
    </row>
    <row r="117">
      <c r="A117" s="4" t="inlineStr">
        <is>
          <t>Minimum [Member] | Industrial Bank Shenyang Branch [Member]</t>
        </is>
      </c>
      <c r="C117" s="4" t="inlineStr">
        <is>
          <t xml:space="preserve"> </t>
        </is>
      </c>
      <c r="D117" s="4" t="inlineStr">
        <is>
          <t xml:space="preserve"> </t>
        </is>
      </c>
      <c r="E117" s="4" t="inlineStr">
        <is>
          <t xml:space="preserve"> </t>
        </is>
      </c>
    </row>
    <row r="118">
      <c r="A118" s="3" t="inlineStr">
        <is>
          <t>Debt Instrument [Line Items]</t>
        </is>
      </c>
      <c r="C118" s="4" t="inlineStr">
        <is>
          <t xml:space="preserve"> </t>
        </is>
      </c>
      <c r="D118" s="4" t="inlineStr">
        <is>
          <t xml:space="preserve"> </t>
        </is>
      </c>
      <c r="E118" s="4" t="inlineStr">
        <is>
          <t xml:space="preserve"> </t>
        </is>
      </c>
    </row>
    <row r="119">
      <c r="A119" s="4" t="inlineStr">
        <is>
          <t>Maturity Date</t>
        </is>
      </c>
      <c r="C119" s="4" t="inlineStr">
        <is>
          <t>Aug. 15,  2024</t>
        </is>
      </c>
      <c r="D119" s="4" t="inlineStr">
        <is>
          <t xml:space="preserve"> </t>
        </is>
      </c>
      <c r="E119" s="4" t="inlineStr">
        <is>
          <t xml:space="preserve"> </t>
        </is>
      </c>
    </row>
    <row r="120">
      <c r="A120" s="4" t="inlineStr">
        <is>
          <t>Maturity Date</t>
        </is>
      </c>
      <c r="C120" s="4" t="inlineStr">
        <is>
          <t>Jul. 31,  2026</t>
        </is>
      </c>
      <c r="D120" s="4" t="inlineStr">
        <is>
          <t>Jul. 31,  2026</t>
        </is>
      </c>
      <c r="E120" s="4" t="inlineStr">
        <is>
          <t xml:space="preserve"> </t>
        </is>
      </c>
    </row>
    <row r="121">
      <c r="A121" s="4" t="inlineStr">
        <is>
          <t>Minimum [Member] | Minsheng Bank Shenyang Huanghe Street Branch [Member]</t>
        </is>
      </c>
      <c r="C121" s="4" t="inlineStr">
        <is>
          <t xml:space="preserve"> </t>
        </is>
      </c>
      <c r="D121" s="4" t="inlineStr">
        <is>
          <t xml:space="preserve"> </t>
        </is>
      </c>
      <c r="E121" s="4" t="inlineStr">
        <is>
          <t xml:space="preserve"> </t>
        </is>
      </c>
    </row>
    <row r="122">
      <c r="A122" s="3" t="inlineStr">
        <is>
          <t>Debt Instrument [Line Items]</t>
        </is>
      </c>
      <c r="C122" s="4" t="inlineStr">
        <is>
          <t xml:space="preserve"> </t>
        </is>
      </c>
      <c r="D122" s="4" t="inlineStr">
        <is>
          <t xml:space="preserve"> </t>
        </is>
      </c>
      <c r="E122" s="4" t="inlineStr">
        <is>
          <t xml:space="preserve"> </t>
        </is>
      </c>
    </row>
    <row r="123">
      <c r="A123" s="4" t="inlineStr">
        <is>
          <t>Maturity Date</t>
        </is>
      </c>
      <c r="C123" s="4" t="inlineStr">
        <is>
          <t>Jul.  07,  2024</t>
        </is>
      </c>
      <c r="D123" s="4" t="inlineStr">
        <is>
          <t xml:space="preserve"> </t>
        </is>
      </c>
      <c r="E123" s="4" t="inlineStr">
        <is>
          <t xml:space="preserve"> </t>
        </is>
      </c>
    </row>
    <row r="124">
      <c r="A124" s="4" t="inlineStr">
        <is>
          <t>Maximum [Member] | China Guangfa Bank Co., Ltd. - Shenyang Branch [Member]</t>
        </is>
      </c>
      <c r="C124" s="4" t="inlineStr">
        <is>
          <t xml:space="preserve"> </t>
        </is>
      </c>
      <c r="D124" s="4" t="inlineStr">
        <is>
          <t xml:space="preserve"> </t>
        </is>
      </c>
      <c r="E124" s="4" t="inlineStr">
        <is>
          <t xml:space="preserve"> </t>
        </is>
      </c>
    </row>
    <row r="125">
      <c r="A125" s="3" t="inlineStr">
        <is>
          <t>Debt Instrument [Line Items]</t>
        </is>
      </c>
      <c r="C125" s="4" t="inlineStr">
        <is>
          <t xml:space="preserve"> </t>
        </is>
      </c>
      <c r="D125" s="4" t="inlineStr">
        <is>
          <t xml:space="preserve"> </t>
        </is>
      </c>
      <c r="E125" s="4" t="inlineStr">
        <is>
          <t xml:space="preserve"> </t>
        </is>
      </c>
    </row>
    <row r="126">
      <c r="A126" s="4" t="inlineStr">
        <is>
          <t>Maturity Date</t>
        </is>
      </c>
      <c r="C126" s="4" t="inlineStr">
        <is>
          <t>Sep. 10,  2024</t>
        </is>
      </c>
      <c r="D126" s="4" t="inlineStr">
        <is>
          <t xml:space="preserve"> </t>
        </is>
      </c>
      <c r="E126" s="4" t="inlineStr">
        <is>
          <t xml:space="preserve"> </t>
        </is>
      </c>
    </row>
    <row r="127">
      <c r="A127" s="4" t="inlineStr">
        <is>
          <t>Maximum [Member] | Shanghai Pudong Development Bank Co Ltd Shenyang Branch [Member]</t>
        </is>
      </c>
      <c r="C127" s="4" t="inlineStr">
        <is>
          <t xml:space="preserve"> </t>
        </is>
      </c>
      <c r="D127" s="4" t="inlineStr">
        <is>
          <t xml:space="preserve"> </t>
        </is>
      </c>
      <c r="E127" s="4" t="inlineStr">
        <is>
          <t xml:space="preserve"> </t>
        </is>
      </c>
    </row>
    <row r="128">
      <c r="A128" s="3" t="inlineStr">
        <is>
          <t>Debt Instrument [Line Items]</t>
        </is>
      </c>
      <c r="C128" s="4" t="inlineStr">
        <is>
          <t xml:space="preserve"> </t>
        </is>
      </c>
      <c r="D128" s="4" t="inlineStr">
        <is>
          <t xml:space="preserve"> </t>
        </is>
      </c>
      <c r="E128" s="4" t="inlineStr">
        <is>
          <t xml:space="preserve"> </t>
        </is>
      </c>
    </row>
    <row r="129">
      <c r="A129" s="4" t="inlineStr">
        <is>
          <t>Maturity Date</t>
        </is>
      </c>
      <c r="C129" s="4" t="inlineStr">
        <is>
          <t>Mar. 21,  2025</t>
        </is>
      </c>
      <c r="D129" s="4" t="inlineStr">
        <is>
          <t xml:space="preserve"> </t>
        </is>
      </c>
      <c r="E129" s="4" t="inlineStr">
        <is>
          <t xml:space="preserve"> </t>
        </is>
      </c>
    </row>
    <row r="130">
      <c r="A130" s="4" t="inlineStr">
        <is>
          <t>Maturity Date</t>
        </is>
      </c>
      <c r="C130" s="4" t="inlineStr">
        <is>
          <t>Nov.  07,  2025</t>
        </is>
      </c>
      <c r="D130" s="4" t="inlineStr">
        <is>
          <t>Nov.  07,  2025</t>
        </is>
      </c>
      <c r="E130" s="4" t="inlineStr">
        <is>
          <t xml:space="preserve"> </t>
        </is>
      </c>
    </row>
    <row r="131">
      <c r="A131" s="4" t="inlineStr">
        <is>
          <t>Maximum [Member] | China CITIC Bank Shenyang Tiexi Branch [Member]</t>
        </is>
      </c>
      <c r="C131" s="4" t="inlineStr">
        <is>
          <t xml:space="preserve"> </t>
        </is>
      </c>
      <c r="D131" s="4" t="inlineStr">
        <is>
          <t xml:space="preserve"> </t>
        </is>
      </c>
      <c r="E131" s="4" t="inlineStr">
        <is>
          <t xml:space="preserve"> </t>
        </is>
      </c>
    </row>
    <row r="132">
      <c r="A132" s="3" t="inlineStr">
        <is>
          <t>Debt Instrument [Line Items]</t>
        </is>
      </c>
      <c r="C132" s="4" t="inlineStr">
        <is>
          <t xml:space="preserve"> </t>
        </is>
      </c>
      <c r="D132" s="4" t="inlineStr">
        <is>
          <t xml:space="preserve"> </t>
        </is>
      </c>
      <c r="E132" s="4" t="inlineStr">
        <is>
          <t xml:space="preserve"> </t>
        </is>
      </c>
    </row>
    <row r="133">
      <c r="A133" s="4" t="inlineStr">
        <is>
          <t>Maturity Date</t>
        </is>
      </c>
      <c r="C133" s="4" t="inlineStr">
        <is>
          <t>Nov. 15,  2025</t>
        </is>
      </c>
      <c r="D133" s="4" t="inlineStr">
        <is>
          <t>Nov. 15,  2025</t>
        </is>
      </c>
      <c r="E133" s="4" t="inlineStr">
        <is>
          <t xml:space="preserve"> </t>
        </is>
      </c>
    </row>
    <row r="134">
      <c r="A134" s="4" t="inlineStr">
        <is>
          <t>Maximum [Member] | China CITIC Bank Shenyang Tiexi Branch [Member]</t>
        </is>
      </c>
      <c r="C134" s="4" t="inlineStr">
        <is>
          <t xml:space="preserve"> </t>
        </is>
      </c>
      <c r="D134" s="4" t="inlineStr">
        <is>
          <t xml:space="preserve"> </t>
        </is>
      </c>
      <c r="E134" s="4" t="inlineStr">
        <is>
          <t xml:space="preserve"> </t>
        </is>
      </c>
    </row>
    <row r="135">
      <c r="A135" s="3" t="inlineStr">
        <is>
          <t>Debt Instrument [Line Items]</t>
        </is>
      </c>
      <c r="C135" s="4" t="inlineStr">
        <is>
          <t xml:space="preserve"> </t>
        </is>
      </c>
      <c r="D135" s="4" t="inlineStr">
        <is>
          <t xml:space="preserve"> </t>
        </is>
      </c>
      <c r="E135" s="4" t="inlineStr">
        <is>
          <t xml:space="preserve"> </t>
        </is>
      </c>
    </row>
    <row r="136">
      <c r="A136" s="4" t="inlineStr">
        <is>
          <t>Maturity Date</t>
        </is>
      </c>
      <c r="C136" s="4" t="inlineStr">
        <is>
          <t>Jul. 17,  2023</t>
        </is>
      </c>
      <c r="D136" s="4" t="inlineStr">
        <is>
          <t xml:space="preserve"> </t>
        </is>
      </c>
      <c r="E136" s="4" t="inlineStr">
        <is>
          <t xml:space="preserve"> </t>
        </is>
      </c>
    </row>
    <row r="137">
      <c r="A137" s="4" t="inlineStr">
        <is>
          <t>Maturity Date</t>
        </is>
      </c>
      <c r="C137" s="4" t="inlineStr">
        <is>
          <t>Jan. 18,  2026</t>
        </is>
      </c>
      <c r="D137" s="4" t="inlineStr">
        <is>
          <t>Jan. 18,  2026</t>
        </is>
      </c>
      <c r="E137" s="4" t="inlineStr">
        <is>
          <t xml:space="preserve"> </t>
        </is>
      </c>
    </row>
    <row r="138">
      <c r="A138" s="4" t="inlineStr">
        <is>
          <t>Maximum [Member] | China Construction Bank Shenyang Heping Branch [Member]</t>
        </is>
      </c>
      <c r="C138" s="4" t="inlineStr">
        <is>
          <t xml:space="preserve"> </t>
        </is>
      </c>
      <c r="D138" s="4" t="inlineStr">
        <is>
          <t xml:space="preserve"> </t>
        </is>
      </c>
      <c r="E138" s="4" t="inlineStr">
        <is>
          <t xml:space="preserve"> </t>
        </is>
      </c>
    </row>
    <row r="139">
      <c r="A139" s="3" t="inlineStr">
        <is>
          <t>Debt Instrument [Line Items]</t>
        </is>
      </c>
      <c r="C139" s="4" t="inlineStr">
        <is>
          <t xml:space="preserve"> </t>
        </is>
      </c>
      <c r="D139" s="4" t="inlineStr">
        <is>
          <t xml:space="preserve"> </t>
        </is>
      </c>
      <c r="E139" s="4" t="inlineStr">
        <is>
          <t xml:space="preserve"> </t>
        </is>
      </c>
    </row>
    <row r="140">
      <c r="A140" s="4" t="inlineStr">
        <is>
          <t>Maturity Date</t>
        </is>
      </c>
      <c r="C140" s="4" t="inlineStr">
        <is>
          <t>Dec.  06,  2024</t>
        </is>
      </c>
      <c r="D140" s="4" t="inlineStr">
        <is>
          <t xml:space="preserve"> </t>
        </is>
      </c>
      <c r="E140" s="4" t="inlineStr">
        <is>
          <t xml:space="preserve"> </t>
        </is>
      </c>
    </row>
    <row r="141">
      <c r="A141" s="4" t="inlineStr">
        <is>
          <t>Maturity Date</t>
        </is>
      </c>
      <c r="C141" s="4" t="inlineStr">
        <is>
          <t>Nov. 14,  2025</t>
        </is>
      </c>
      <c r="D141" s="4" t="inlineStr">
        <is>
          <t>Nov. 14,  2025</t>
        </is>
      </c>
      <c r="E141" s="4" t="inlineStr">
        <is>
          <t xml:space="preserve"> </t>
        </is>
      </c>
    </row>
    <row r="142">
      <c r="A142" s="4" t="inlineStr">
        <is>
          <t>Maximum [Member] | China CITIC Bank Shenyang Tiexi Branch [Member]</t>
        </is>
      </c>
      <c r="C142" s="4" t="inlineStr">
        <is>
          <t xml:space="preserve"> </t>
        </is>
      </c>
      <c r="D142" s="4" t="inlineStr">
        <is>
          <t xml:space="preserve"> </t>
        </is>
      </c>
      <c r="E142" s="4" t="inlineStr">
        <is>
          <t xml:space="preserve"> </t>
        </is>
      </c>
    </row>
    <row r="143">
      <c r="A143" s="3" t="inlineStr">
        <is>
          <t>Debt Instrument [Line Items]</t>
        </is>
      </c>
      <c r="C143" s="4" t="inlineStr">
        <is>
          <t xml:space="preserve"> </t>
        </is>
      </c>
      <c r="D143" s="4" t="inlineStr">
        <is>
          <t xml:space="preserve"> </t>
        </is>
      </c>
      <c r="E143" s="4" t="inlineStr">
        <is>
          <t xml:space="preserve"> </t>
        </is>
      </c>
    </row>
    <row r="144">
      <c r="A144" s="4" t="inlineStr">
        <is>
          <t>Maturity Date</t>
        </is>
      </c>
      <c r="C144" s="4" t="inlineStr">
        <is>
          <t>Nov. 15,  2024</t>
        </is>
      </c>
      <c r="D144" s="4" t="inlineStr">
        <is>
          <t xml:space="preserve"> </t>
        </is>
      </c>
      <c r="E144" s="4" t="inlineStr">
        <is>
          <t xml:space="preserve"> </t>
        </is>
      </c>
    </row>
    <row r="145">
      <c r="A145" s="4" t="inlineStr">
        <is>
          <t>Maturity Date</t>
        </is>
      </c>
      <c r="C145" s="4" t="inlineStr">
        <is>
          <t>Jan. 18,  2026</t>
        </is>
      </c>
      <c r="D145" s="4" t="inlineStr">
        <is>
          <t>Jan. 18,  2026</t>
        </is>
      </c>
      <c r="E145" s="4" t="inlineStr">
        <is>
          <t xml:space="preserve"> </t>
        </is>
      </c>
    </row>
    <row r="146">
      <c r="A146" s="4" t="inlineStr">
        <is>
          <t>Maximum [Member] | China CITIC Bank Shenyang Tiexi Branch [Member]</t>
        </is>
      </c>
      <c r="C146" s="4" t="inlineStr">
        <is>
          <t xml:space="preserve"> </t>
        </is>
      </c>
      <c r="D146" s="4" t="inlineStr">
        <is>
          <t xml:space="preserve"> </t>
        </is>
      </c>
      <c r="E146" s="4" t="inlineStr">
        <is>
          <t xml:space="preserve"> </t>
        </is>
      </c>
    </row>
    <row r="147">
      <c r="A147" s="3" t="inlineStr">
        <is>
          <t>Debt Instrument [Line Items]</t>
        </is>
      </c>
      <c r="C147" s="4" t="inlineStr">
        <is>
          <t xml:space="preserve"> </t>
        </is>
      </c>
      <c r="D147" s="4" t="inlineStr">
        <is>
          <t xml:space="preserve"> </t>
        </is>
      </c>
      <c r="E147" s="4" t="inlineStr">
        <is>
          <t xml:space="preserve"> </t>
        </is>
      </c>
    </row>
    <row r="148">
      <c r="A148" s="4" t="inlineStr">
        <is>
          <t>Maturity Date</t>
        </is>
      </c>
      <c r="C148" s="4" t="inlineStr">
        <is>
          <t>Jan. 18,  2025</t>
        </is>
      </c>
      <c r="D148" s="4" t="inlineStr">
        <is>
          <t xml:space="preserve"> </t>
        </is>
      </c>
      <c r="E148" s="4" t="inlineStr">
        <is>
          <t xml:space="preserve"> </t>
        </is>
      </c>
    </row>
    <row r="149">
      <c r="A149" s="4" t="inlineStr">
        <is>
          <t>Maximum [Member] | China CITIC Bank Shenyang Tiexi Branch [Member]</t>
        </is>
      </c>
      <c r="C149" s="4" t="inlineStr">
        <is>
          <t xml:space="preserve"> </t>
        </is>
      </c>
      <c r="D149" s="4" t="inlineStr">
        <is>
          <t xml:space="preserve"> </t>
        </is>
      </c>
      <c r="E149" s="4" t="inlineStr">
        <is>
          <t xml:space="preserve"> </t>
        </is>
      </c>
    </row>
    <row r="150">
      <c r="A150" s="3" t="inlineStr">
        <is>
          <t>Debt Instrument [Line Items]</t>
        </is>
      </c>
      <c r="C150" s="4" t="inlineStr">
        <is>
          <t xml:space="preserve"> </t>
        </is>
      </c>
      <c r="D150" s="4" t="inlineStr">
        <is>
          <t xml:space="preserve"> </t>
        </is>
      </c>
      <c r="E150" s="4" t="inlineStr">
        <is>
          <t xml:space="preserve"> </t>
        </is>
      </c>
    </row>
    <row r="151">
      <c r="A151" s="4" t="inlineStr">
        <is>
          <t>Maturity Date</t>
        </is>
      </c>
      <c r="C151" s="4" t="inlineStr">
        <is>
          <t>Jan. 18,  2025</t>
        </is>
      </c>
      <c r="D151" s="4" t="inlineStr">
        <is>
          <t xml:space="preserve"> </t>
        </is>
      </c>
      <c r="E151" s="4" t="inlineStr">
        <is>
          <t xml:space="preserve"> </t>
        </is>
      </c>
    </row>
    <row r="152">
      <c r="A152" s="4" t="inlineStr">
        <is>
          <t>Maximum [Member] | Industrial Bank Shenyang Branch [Member]</t>
        </is>
      </c>
      <c r="C152" s="4" t="inlineStr">
        <is>
          <t xml:space="preserve"> </t>
        </is>
      </c>
      <c r="D152" s="4" t="inlineStr">
        <is>
          <t xml:space="preserve"> </t>
        </is>
      </c>
      <c r="E152" s="4" t="inlineStr">
        <is>
          <t xml:space="preserve"> </t>
        </is>
      </c>
    </row>
    <row r="153">
      <c r="A153" s="3" t="inlineStr">
        <is>
          <t>Debt Instrument [Line Items]</t>
        </is>
      </c>
      <c r="C153" s="4" t="inlineStr">
        <is>
          <t xml:space="preserve"> </t>
        </is>
      </c>
      <c r="D153" s="4" t="inlineStr">
        <is>
          <t xml:space="preserve"> </t>
        </is>
      </c>
      <c r="E153" s="4" t="inlineStr">
        <is>
          <t xml:space="preserve"> </t>
        </is>
      </c>
    </row>
    <row r="154">
      <c r="A154" s="4" t="inlineStr">
        <is>
          <t>Maturity Date</t>
        </is>
      </c>
      <c r="C154" s="4" t="inlineStr">
        <is>
          <t>Sep. 17,  2024</t>
        </is>
      </c>
      <c r="D154" s="4" t="inlineStr">
        <is>
          <t xml:space="preserve"> </t>
        </is>
      </c>
      <c r="E154" s="4" t="inlineStr">
        <is>
          <t xml:space="preserve"> </t>
        </is>
      </c>
    </row>
    <row r="155">
      <c r="A155" s="4" t="inlineStr">
        <is>
          <t>Maturity Date</t>
        </is>
      </c>
      <c r="C155" s="4" t="inlineStr">
        <is>
          <t>Sep.  03,  2026</t>
        </is>
      </c>
      <c r="D155" s="4" t="inlineStr">
        <is>
          <t>Sep.  03,  2026</t>
        </is>
      </c>
      <c r="E155" s="4" t="inlineStr">
        <is>
          <t xml:space="preserve"> </t>
        </is>
      </c>
    </row>
    <row r="156">
      <c r="A156" s="4" t="inlineStr">
        <is>
          <t>Maximum [Member] | Minsheng Bank Shenyang Huanghe Street Branch [Member]</t>
        </is>
      </c>
      <c r="C156" s="4" t="inlineStr">
        <is>
          <t xml:space="preserve"> </t>
        </is>
      </c>
      <c r="D156" s="4" t="inlineStr">
        <is>
          <t xml:space="preserve"> </t>
        </is>
      </c>
      <c r="E156" s="4" t="inlineStr">
        <is>
          <t xml:space="preserve"> </t>
        </is>
      </c>
    </row>
    <row r="157">
      <c r="A157" s="3" t="inlineStr">
        <is>
          <t>Debt Instrument [Line Items]</t>
        </is>
      </c>
      <c r="C157" s="4" t="inlineStr">
        <is>
          <t xml:space="preserve"> </t>
        </is>
      </c>
      <c r="D157" s="4" t="inlineStr">
        <is>
          <t xml:space="preserve"> </t>
        </is>
      </c>
      <c r="E157" s="4" t="inlineStr">
        <is>
          <t xml:space="preserve"> </t>
        </is>
      </c>
    </row>
    <row r="158">
      <c r="A158" s="4" t="inlineStr">
        <is>
          <t>Maturity Date</t>
        </is>
      </c>
      <c r="C158" s="4" t="inlineStr">
        <is>
          <t>Jan. 16,  2025</t>
        </is>
      </c>
      <c r="D158" s="4" t="inlineStr">
        <is>
          <t xml:space="preserve"> </t>
        </is>
      </c>
      <c r="E158" s="4" t="inlineStr">
        <is>
          <t xml:space="preserve"> </t>
        </is>
      </c>
    </row>
    <row r="159"/>
    <row r="160">
      <c r="A160" s="4" t="inlineStr">
        <is>
          <t>[1] On September 13, 2021, Lakeshore Group entered into a credit facility of RMB100.0 million with China Guangfa Bank Co., Ltd. Shenyang Branch for three years to finance its working capital requirements. Lakeshore Group drew RMB35.8 million from June 19, 2023 to August 24, 2023, with interest at 5.66%, which was due from December 16, 2023 to March 12, 2024. The Company drew RMB 18.4 million from November 21, 2023 to March 1, 2024, with interest at 4.50%, which is due from September 1, 2024 to September 10, 2024. From June 2, 2023 to January 2, 2024, Lakeshore Group repaid RMB77.0 million. As of March 31, 2024, the balance of RMB18.4 million (US$2.6 million) was outstanding. On July 12, 2021, Lakeshore Group entered into a credit facility of RMB140.0 million with Shanghai Pudong Development Bank Co., Ltd. Shenyang Branch for three years to finance its working capital requirements. Lakeshore Group drew RMB6.7 million on April 28, 2023 with interest at 5.30%, which was due on December 23, 2023, and drew RMB85.0 million from September 27, 2023 to February 28, 2024, of which RMB46.6 million is due from March 21, 2024 to March 21, 2025 and RMB38.4 million is due from April 12, 2025 to November 7, 2025. From April 4, 2023 to March 21, 2024, Lakeshore Group repaid RMB91.3 million. As of March 31, 2024, the balance of RMB83.4 million (US$11.8 million) is outstanding, of which RMB45.0 million (US$6.3 million) is due within one year. In April, 2024, RMB3.4 million (US$0.5 million) was repaid. On January 13, 2023, Lakeshore Group entered into a credit facility of RMB40.0 million with China CITIC Bank Shenyang Tiexi Branch, due on November 1, 2025, to finance its working capital requirements. Lakeshore Group drew RMB12.8 million from May 24, 2023 to July 11, 2023 with interest at 5.00%, which was due from February 6, 2024 to May 29, 2024, and drew RMB3.55 million from July 17, 2023 to July 18,2023, with interest at 4.75%, which is due on May 29, 2024. From October 13, 2023 to February 19, 2024, Lakeshore Group repaid RMB27.6 million. As of March 31, 2024, the balance of RMB12.4 million (US$1.7 million) is outstanding. On May 29, 2024, RMB12.4 million (US$1.7 million) was repaid. On November 15, 2023, Lakeshore Group borrowed RMB6.9 million from China CITIC Bank Shenyang Tiexi Branch to finance working capital requirements, with interest at 4.55%. This loan will mature on November 15, 2025. As of March 31, 2024, the balance of RMB6.9 million (US$1.0 million) is outstanding, of which RMB1.4 million (US$0.2 million) is due within one year. In May 2024, RMB0.7 million (US$0.1 million) was repaid. On May 6, 2022, China CITIC Bank Shenyang Tiexi Branch issued one letter of credit of RMB5.0 million to Lakeshore Group with interest at 3.25%. As of March 31, 2024, Lakeshore Group repaid it. On January 8, 2024, Lakeshore Group borrowed RMB4.5 million with interest at 4.55% from China CITIC Bank Shenyang Tiexi Branch to finance working capital requirements. The loan will be due from July 8, 2024 to January 8, 2026. As of March 31, 2024, the balance of RMB4.5 million (US$0.6 million) is outstanding, of which RMB0.9 million (US$0.1 million) is due within one year. On July 4, 2024, RMB0.5 million (US$0.1 million) was repaid. On January 16, 2023, Lakeshore Group borrowed RMB988,000 with interest at 3.90% from China Construction Bank Shenyang Heping Branch for one year. On July 20, 2023, Lakeshore Group borrowed RMB712,400 with interest at 3.90% from China Construction Bank Shenyang Heping Branch for one year. On December 8, 2023, Lakeshore Group repaid RMB988,000. The balance of RMB0.7 million (US$0.1 million) as of March 31, 2024 was repaid on July 18, 2024. On November 8, 2022, Lakeshore Group borrowed RMB26.0 million with interest at 5.00% from Zhongguancun Technology Leasing Co., Ltd for 36 months. Lakeshore Group shall repay RMB722,222 monthly from December 15, 2022 to October 15, 2025 and pay the last repayment of RMB722,230 on November 7, 2025. Lakeshore Group repaid RMB2.9 million from December 2022 to March 2023 and 8.7 million from April 2023 to March 2024. As of March 31, 2024, the balance of RMB14.4 million (US$2.0 million) is outstanding, of which RMB8.7 million (US$1.2 million) is due within one year. On January 18, 2024, Lakeshore Group borrowed RMB4.4 million with interest at 4.55% from China CITIC Bank Shenyang Tiexi Branch to finance working capital requirements. The loan will be due from July 18, 2024 to January 18, 2026. As of March 31, 2024, the balance of RMB4.4 million (US$0.6 million) is outstanding, of which RMB0.9 million (US$0.1 million) is due within one year. On July 17, 2024, RMB0.4 million (US$0.1 million) was repaid. From August 16, 2023 to September 18, 2023, Lakeshore Group borrowed RMB29.8 million with interest at 4.00% from Industrial Bank Shenyang Branch for one year. The loan will be due from August 15, 2024 to September 17, 2024. As of March 31, 2024, the balance of RMB29.8 million (US$4.2 million) is outstanding. From August 14, 2023 to September 14, 2023, Lakeshore Group borrowed RMB20.0 million with interest at 4.25% from Industrial Bank Shenyang Branch for about three years. The loan will be due from July 31, 2026 to September 3, 2026. As of March 31, 2024, the balance of RMB20.0 million (US$2.8 million) is outstanding. On March 16, 2022, Lakeshore Group entered into a facility agreement with R-Bridge Healthcare Fund, LP (“R-Bridge”), as agent, to finance RMB274,868,000 (US$40,000,000) for 54 months with interest at 4.00%. On December 27, 2023, HK Yisheng received a letter from R-Bridge (the “R-Bridge Letter”), notifying the Company that it has reason to believe HK Yisheng defaulted under financial covenants and other obligations under the facility agreement, and under the instructions of the lenders to urge the Company to consider and reach an amicable solution with the lenders, including, without limitation, repaying the loan of $40.0 million in full, as soon as possible. The Company repaid $15.0 million, $10.0 million and $18.1 million respectively in February, March and April, 2024. As of April 29, 2024, the Company repaid its full amount of $40.0 million and accrued interest of $3.1 million. From July 7, 2023 to January 16, 2024, Lakeshore Group borrowed RMB30.0 million with interest at 4.0% from Minsheng Bank Shenyang Huanghe Street Branch, due from July 7, 2024 to January 16, 2025. As of March 31, 2024, the balance of RMB30.0 million (US$4.2 million) is outstanding. In July, 2024, RMB11.3 million (US$1.6 million) was repaid. On May 29, 2023, Lakeshore Group borrowed RMB40.0 million with interest at 4.80% from CITIC Financial Leasing Co., Ltd for three years. The loan will be due on May 29, 2026. From August 15, 2023 to February 18, 2024, Lakeshore Group repaid RMB9.5 million. As of March 31, 2024, the balance of RMB30.5 million (US$4.3 million) is outstanding, of which RMB13.1 million (US$1.9 million) is due within one year.</t>
        </is>
      </c>
    </row>
  </sheetData>
  <mergeCells count="3">
    <mergeCell ref="A1:B2"/>
    <mergeCell ref="A159:D159"/>
    <mergeCell ref="A160:D16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Leases (Details) - Schedule of Summary of Operating Leases</t>
        </is>
      </c>
      <c r="B1" s="2" t="inlineStr">
        <is>
          <t>Mar. 31, 2024 CNY (¥)</t>
        </is>
      </c>
      <c r="C1" s="2" t="inlineStr">
        <is>
          <t>Mar. 31, 2024 USD ($)</t>
        </is>
      </c>
      <c r="D1" s="2" t="inlineStr">
        <is>
          <t>Mar. 31, 2023 CNY (¥)</t>
        </is>
      </c>
    </row>
    <row r="2">
      <c r="A2" s="3" t="inlineStr">
        <is>
          <t>Schedule of Summary of Operating Leases [Abstract]</t>
        </is>
      </c>
      <c r="B2" s="4" t="inlineStr">
        <is>
          <t xml:space="preserve"> </t>
        </is>
      </c>
      <c r="C2" s="4" t="inlineStr">
        <is>
          <t xml:space="preserve"> </t>
        </is>
      </c>
      <c r="D2" s="4" t="inlineStr">
        <is>
          <t xml:space="preserve"> </t>
        </is>
      </c>
    </row>
    <row r="3">
      <c r="A3" s="4" t="inlineStr">
        <is>
          <t>Operating lease ROU assets</t>
        </is>
      </c>
      <c r="B3" s="6" t="n">
        <v>7275367</v>
      </c>
      <c r="C3" s="7" t="n">
        <v>1025422</v>
      </c>
      <c r="D3" s="6" t="n">
        <v>11132428</v>
      </c>
    </row>
    <row r="4">
      <c r="A4" s="4" t="inlineStr">
        <is>
          <t>Operating lease liabilities – current</t>
        </is>
      </c>
      <c r="B4" s="5" t="n">
        <v>5156540</v>
      </c>
      <c r="C4" s="5" t="n">
        <v>726785</v>
      </c>
      <c r="D4" s="5" t="n">
        <v>4753547</v>
      </c>
    </row>
    <row r="5">
      <c r="A5" s="4" t="inlineStr">
        <is>
          <t>Operating lease liabilities – non-current</t>
        </is>
      </c>
      <c r="B5" s="6" t="n">
        <v>1783593</v>
      </c>
      <c r="C5" s="7" t="n">
        <v>251387</v>
      </c>
      <c r="D5" s="6" t="n">
        <v>6348890</v>
      </c>
    </row>
    <row r="6">
      <c r="A6" s="4" t="inlineStr">
        <is>
          <t>Weighted average remaining lease term</t>
        </is>
      </c>
      <c r="B6" s="4" t="inlineStr">
        <is>
          <t>1 year 6 months</t>
        </is>
      </c>
      <c r="C6" s="4" t="inlineStr">
        <is>
          <t>1 year 6 months</t>
        </is>
      </c>
      <c r="D6" s="4" t="inlineStr">
        <is>
          <t>2 years 6 months</t>
        </is>
      </c>
    </row>
    <row r="7">
      <c r="A7" s="4" t="inlineStr">
        <is>
          <t>Weighted average discount rate</t>
        </is>
      </c>
      <c r="B7" s="11" t="n">
        <v>0.048</v>
      </c>
      <c r="C7" s="11" t="n">
        <v>0.048</v>
      </c>
      <c r="D7" s="11" t="n">
        <v>0.0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Leases (Details) - Schedule of Lease Cost</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chedule of 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252026</v>
      </c>
      <c r="C4" s="7" t="n">
        <v>740243</v>
      </c>
      <c r="D4" s="6" t="n">
        <v>5002684</v>
      </c>
      <c r="E4" s="6" t="n">
        <v>4594967</v>
      </c>
    </row>
    <row r="5">
      <c r="A5" s="4" t="inlineStr">
        <is>
          <t>Cash paid for operating leases</t>
        </is>
      </c>
      <c r="B5" s="6" t="n">
        <v>5272746</v>
      </c>
      <c r="C5" s="7" t="n">
        <v>743164</v>
      </c>
      <c r="D5" s="6" t="n">
        <v>3349856</v>
      </c>
      <c r="E5" s="6" t="n">
        <v>4587894</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Details) - Schedule of Summary of Maturity of Operating Lease - Mar. 31, 2024</t>
        </is>
      </c>
      <c r="B1" s="2" t="inlineStr">
        <is>
          <t>CNY (¥)</t>
        </is>
      </c>
      <c r="C1" s="2" t="inlineStr">
        <is>
          <t>USD ($)</t>
        </is>
      </c>
    </row>
    <row r="2">
      <c r="A2" s="3" t="inlineStr">
        <is>
          <t>Schedule of Summary of Maturity of Operating Lease [Abstract]</t>
        </is>
      </c>
      <c r="B2" s="4" t="inlineStr">
        <is>
          <t xml:space="preserve"> </t>
        </is>
      </c>
      <c r="C2" s="4" t="inlineStr">
        <is>
          <t xml:space="preserve"> </t>
        </is>
      </c>
    </row>
    <row r="3">
      <c r="A3" s="4" t="inlineStr">
        <is>
          <t>2025</t>
        </is>
      </c>
      <c r="B3" s="6" t="n">
        <v>5386340</v>
      </c>
      <c r="C3" s="7" t="n">
        <v>759174</v>
      </c>
    </row>
    <row r="4">
      <c r="A4" s="4" t="inlineStr">
        <is>
          <t>2026</t>
        </is>
      </c>
      <c r="B4" s="5" t="n">
        <v>1813582</v>
      </c>
      <c r="C4" s="5" t="n">
        <v>255614</v>
      </c>
    </row>
    <row r="5">
      <c r="A5" s="4" t="inlineStr">
        <is>
          <t>Total lease payments</t>
        </is>
      </c>
      <c r="B5" s="5" t="n">
        <v>7199922</v>
      </c>
      <c r="C5" s="5" t="n">
        <v>1014788</v>
      </c>
    </row>
    <row r="6">
      <c r="A6" s="4" t="inlineStr">
        <is>
          <t>Less: Interest</t>
        </is>
      </c>
      <c r="B6" s="5" t="n">
        <v>-259789</v>
      </c>
      <c r="C6" s="5" t="n">
        <v>-36616</v>
      </c>
    </row>
    <row r="7">
      <c r="A7" s="4" t="inlineStr">
        <is>
          <t>Present value of operating lease liabilities</t>
        </is>
      </c>
      <c r="B7" s="6" t="n">
        <v>6940133</v>
      </c>
      <c r="C7" s="7" t="n">
        <v>9781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33464871</v>
      </c>
      <c r="C4" s="7" t="n">
        <v>-61094414</v>
      </c>
      <c r="D4" s="6" t="n">
        <v>-145479105</v>
      </c>
      <c r="E4" s="6" t="n">
        <v>-10600440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ferred income taxes expense (benefit)</t>
        </is>
      </c>
      <c r="B6" s="5" t="n">
        <v>-21728608</v>
      </c>
      <c r="C6" s="5" t="n">
        <v>-3062524</v>
      </c>
      <c r="D6" s="5" t="n">
        <v>1133504</v>
      </c>
      <c r="E6" s="5" t="n">
        <v>4937120</v>
      </c>
    </row>
    <row r="7">
      <c r="A7" s="4" t="inlineStr">
        <is>
          <t>Depreciation of property, plant and equipment</t>
        </is>
      </c>
      <c r="B7" s="5" t="n">
        <v>35373927</v>
      </c>
      <c r="C7" s="5" t="n">
        <v>4985754</v>
      </c>
      <c r="D7" s="5" t="n">
        <v>29735024</v>
      </c>
      <c r="E7" s="5" t="n">
        <v>24475736</v>
      </c>
    </row>
    <row r="8">
      <c r="A8" s="4" t="inlineStr">
        <is>
          <t>Amortization of intangible assets</t>
        </is>
      </c>
      <c r="B8" s="5" t="n">
        <v>6811456</v>
      </c>
      <c r="C8" s="5" t="n">
        <v>960036</v>
      </c>
      <c r="D8" s="5" t="n">
        <v>6952783</v>
      </c>
      <c r="E8" s="5" t="n">
        <v>6678233</v>
      </c>
    </row>
    <row r="9">
      <c r="A9" s="4" t="inlineStr">
        <is>
          <t>Loss on disposal of property, plant and equipment</t>
        </is>
      </c>
      <c r="B9" s="5" t="n">
        <v>13135</v>
      </c>
      <c r="C9" s="5" t="n">
        <v>1851</v>
      </c>
      <c r="D9" s="4" t="inlineStr">
        <is>
          <t xml:space="preserve"> </t>
        </is>
      </c>
      <c r="E9" s="5" t="n">
        <v>273982</v>
      </c>
    </row>
    <row r="10">
      <c r="A10" s="4" t="inlineStr">
        <is>
          <t>Provision for impairment of property, plant and equipment</t>
        </is>
      </c>
      <c r="B10" s="5" t="n">
        <v>80236996</v>
      </c>
      <c r="C10" s="5" t="n">
        <v>11308949</v>
      </c>
      <c r="D10" s="4" t="inlineStr">
        <is>
          <t xml:space="preserve"> </t>
        </is>
      </c>
      <c r="E10" s="4" t="inlineStr">
        <is>
          <t xml:space="preserve"> </t>
        </is>
      </c>
    </row>
    <row r="11">
      <c r="A11" s="4" t="inlineStr">
        <is>
          <t>Share-based compensation</t>
        </is>
      </c>
      <c r="B11" s="5" t="n">
        <v>9789686</v>
      </c>
      <c r="C11" s="5" t="n">
        <v>1379801</v>
      </c>
      <c r="D11" s="5" t="n">
        <v>3505001</v>
      </c>
      <c r="E11" s="5" t="n">
        <v>7764448</v>
      </c>
    </row>
    <row r="12">
      <c r="A12" s="4" t="inlineStr">
        <is>
          <t>Bad debt provision of accounts receivable</t>
        </is>
      </c>
      <c r="B12" s="5" t="n">
        <v>4987206</v>
      </c>
      <c r="C12" s="5" t="n">
        <v>702918</v>
      </c>
      <c r="D12" s="5" t="n">
        <v>10750949</v>
      </c>
      <c r="E12" s="5" t="n">
        <v>5084924</v>
      </c>
    </row>
    <row r="13">
      <c r="A13" s="4" t="inlineStr">
        <is>
          <t>Write-down (reversal) of inventories to net realizable value</t>
        </is>
      </c>
      <c r="B13" s="5" t="n">
        <v>68221017</v>
      </c>
      <c r="C13" s="5" t="n">
        <v>9615365</v>
      </c>
      <c r="D13" s="5" t="n">
        <v>-723583</v>
      </c>
      <c r="E13" s="5" t="n">
        <v>4393630</v>
      </c>
    </row>
    <row r="14">
      <c r="A14" s="4" t="inlineStr">
        <is>
          <t>Non-cash lease expense</t>
        </is>
      </c>
      <c r="B14" s="5" t="n">
        <v>4778623</v>
      </c>
      <c r="C14" s="5" t="n">
        <v>673520</v>
      </c>
      <c r="D14" s="5" t="n">
        <v>4423612</v>
      </c>
      <c r="E14" s="5" t="n">
        <v>3787628</v>
      </c>
    </row>
    <row r="15">
      <c r="A15" s="4" t="inlineStr">
        <is>
          <t>Fair value changes of warrant liability</t>
        </is>
      </c>
      <c r="B15" s="5" t="n">
        <v>-4458844</v>
      </c>
      <c r="C15" s="5" t="n">
        <v>-628449</v>
      </c>
      <c r="D15" s="5" t="n">
        <v>-21358</v>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Inventories</t>
        </is>
      </c>
      <c r="B17" s="5" t="n">
        <v>-86262667</v>
      </c>
      <c r="C17" s="5" t="n">
        <v>-12158234</v>
      </c>
      <c r="D17" s="5" t="n">
        <v>-18151804</v>
      </c>
      <c r="E17" s="5" t="n">
        <v>-89459313</v>
      </c>
    </row>
    <row r="18">
      <c r="A18" s="4" t="inlineStr">
        <is>
          <t>Accounts receivable</t>
        </is>
      </c>
      <c r="B18" s="5" t="n">
        <v>13903295</v>
      </c>
      <c r="C18" s="5" t="n">
        <v>1959591</v>
      </c>
      <c r="D18" s="5" t="n">
        <v>-165247635</v>
      </c>
      <c r="E18" s="5" t="n">
        <v>-99137291</v>
      </c>
    </row>
    <row r="19">
      <c r="A19" s="4" t="inlineStr">
        <is>
          <t>Amounts due from related parties</t>
        </is>
      </c>
      <c r="B19" s="4" t="inlineStr">
        <is>
          <t xml:space="preserve"> </t>
        </is>
      </c>
      <c r="C19" s="4" t="inlineStr">
        <is>
          <t xml:space="preserve"> </t>
        </is>
      </c>
      <c r="D19" s="4" t="inlineStr">
        <is>
          <t xml:space="preserve"> </t>
        </is>
      </c>
      <c r="E19" s="5" t="n">
        <v>30088833</v>
      </c>
    </row>
    <row r="20">
      <c r="A20" s="4" t="inlineStr">
        <is>
          <t>Prepaid expenses and other current assets</t>
        </is>
      </c>
      <c r="B20" s="5" t="n">
        <v>-5289535</v>
      </c>
      <c r="C20" s="5" t="n">
        <v>-745530</v>
      </c>
      <c r="D20" s="5" t="n">
        <v>8992573</v>
      </c>
      <c r="E20" s="5" t="n">
        <v>59229802</v>
      </c>
    </row>
    <row r="21">
      <c r="A21" s="4" t="inlineStr">
        <is>
          <t>Accounts payable</t>
        </is>
      </c>
      <c r="B21" s="5" t="n">
        <v>-12664691</v>
      </c>
      <c r="C21" s="5" t="n">
        <v>-1785016</v>
      </c>
      <c r="D21" s="5" t="n">
        <v>49628389</v>
      </c>
      <c r="E21" s="5" t="n">
        <v>14427864</v>
      </c>
    </row>
    <row r="22">
      <c r="A22" s="4" t="inlineStr">
        <is>
          <t>Accrued expenses and other liabilities</t>
        </is>
      </c>
      <c r="B22" s="5" t="n">
        <v>53220366</v>
      </c>
      <c r="C22" s="5" t="n">
        <v>7501109</v>
      </c>
      <c r="D22" s="5" t="n">
        <v>43029496</v>
      </c>
      <c r="E22" s="5" t="n">
        <v>-35633487</v>
      </c>
    </row>
    <row r="23">
      <c r="A23" s="4" t="inlineStr">
        <is>
          <t>Deferred government grants</t>
        </is>
      </c>
      <c r="B23" s="5" t="n">
        <v>-3606570</v>
      </c>
      <c r="C23" s="5" t="n">
        <v>-508326</v>
      </c>
      <c r="D23" s="5" t="n">
        <v>-6447010</v>
      </c>
      <c r="E23" s="5" t="n">
        <v>-656673</v>
      </c>
    </row>
    <row r="24">
      <c r="A24" s="4" t="inlineStr">
        <is>
          <t>Operating lease liabilities</t>
        </is>
      </c>
      <c r="B24" s="5" t="n">
        <v>-5089524</v>
      </c>
      <c r="C24" s="5" t="n">
        <v>-717340</v>
      </c>
      <c r="D24" s="5" t="n">
        <v>-4550232</v>
      </c>
      <c r="E24" s="5" t="n">
        <v>-3796392</v>
      </c>
    </row>
    <row r="25">
      <c r="A25" s="4" t="inlineStr">
        <is>
          <t>Net cash used in operating activities</t>
        </is>
      </c>
      <c r="B25" s="5" t="n">
        <v>-295229603</v>
      </c>
      <c r="C25" s="5" t="n">
        <v>-41610939</v>
      </c>
      <c r="D25" s="5" t="n">
        <v>-182469396</v>
      </c>
      <c r="E25" s="5" t="n">
        <v>-173545357</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roceeds from disposal of property, plant and equipment</t>
        </is>
      </c>
      <c r="B27" s="4" t="inlineStr">
        <is>
          <t xml:space="preserve"> </t>
        </is>
      </c>
      <c r="C27" s="4" t="inlineStr">
        <is>
          <t xml:space="preserve"> </t>
        </is>
      </c>
      <c r="D27" s="5" t="n">
        <v>68001</v>
      </c>
      <c r="E27" s="5" t="n">
        <v>8000</v>
      </c>
    </row>
    <row r="28">
      <c r="A28" s="4" t="inlineStr">
        <is>
          <t>Purchases of property, plant and equipment</t>
        </is>
      </c>
      <c r="B28" s="5" t="n">
        <v>-44250714</v>
      </c>
      <c r="C28" s="5" t="n">
        <v>-6236887</v>
      </c>
      <c r="D28" s="5" t="n">
        <v>-52758124</v>
      </c>
      <c r="E28" s="5" t="n">
        <v>-295314351</v>
      </c>
    </row>
    <row r="29">
      <c r="A29" s="4" t="inlineStr">
        <is>
          <t>Purchases of intangible assets</t>
        </is>
      </c>
      <c r="B29" s="4" t="inlineStr">
        <is>
          <t xml:space="preserve"> </t>
        </is>
      </c>
      <c r="C29" s="4" t="inlineStr">
        <is>
          <t xml:space="preserve"> </t>
        </is>
      </c>
      <c r="D29" s="5" t="n">
        <v>-4291597</v>
      </c>
      <c r="E29" s="5" t="n">
        <v>-3617607</v>
      </c>
    </row>
    <row r="30">
      <c r="A30" s="4" t="inlineStr">
        <is>
          <t>Net cash used in investing activities</t>
        </is>
      </c>
      <c r="B30" s="5" t="n">
        <v>-44250714</v>
      </c>
      <c r="C30" s="5" t="n">
        <v>-6236887</v>
      </c>
      <c r="D30" s="5" t="n">
        <v>-56981720</v>
      </c>
      <c r="E30" s="5" t="n">
        <v>-298923958</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ordinary shares</t>
        </is>
      </c>
      <c r="B32" s="5" t="n">
        <v>284196000</v>
      </c>
      <c r="C32" s="5" t="n">
        <v>40055814</v>
      </c>
      <c r="D32" s="4" t="inlineStr">
        <is>
          <t xml:space="preserve"> </t>
        </is>
      </c>
      <c r="E32" s="4" t="inlineStr">
        <is>
          <t xml:space="preserve"> </t>
        </is>
      </c>
    </row>
    <row r="33">
      <c r="A33" s="4" t="inlineStr">
        <is>
          <t>Proceeds from business combination</t>
        </is>
      </c>
      <c r="B33" s="4" t="inlineStr">
        <is>
          <t xml:space="preserve"> </t>
        </is>
      </c>
      <c r="C33" s="4" t="inlineStr">
        <is>
          <t xml:space="preserve"> </t>
        </is>
      </c>
      <c r="D33" s="5" t="n">
        <v>252457329</v>
      </c>
      <c r="E33" s="4" t="inlineStr">
        <is>
          <t xml:space="preserve"> </t>
        </is>
      </c>
    </row>
    <row r="34">
      <c r="A34" s="4" t="inlineStr">
        <is>
          <t>Offering cost</t>
        </is>
      </c>
      <c r="B34" s="4" t="inlineStr">
        <is>
          <t xml:space="preserve"> </t>
        </is>
      </c>
      <c r="C34" s="4" t="inlineStr">
        <is>
          <t xml:space="preserve"> </t>
        </is>
      </c>
      <c r="D34" s="5" t="n">
        <v>-35884661</v>
      </c>
      <c r="E34" s="4" t="inlineStr">
        <is>
          <t xml:space="preserve"> </t>
        </is>
      </c>
    </row>
    <row r="35">
      <c r="A35" s="4" t="inlineStr">
        <is>
          <t>Proceeds from bank loans and other borrowings</t>
        </is>
      </c>
      <c r="B35" s="5" t="n">
        <v>337851075</v>
      </c>
      <c r="C35" s="5" t="n">
        <v>47618192</v>
      </c>
      <c r="D35" s="5" t="n">
        <v>247387392</v>
      </c>
      <c r="E35" s="5" t="n">
        <v>414116587</v>
      </c>
    </row>
    <row r="36">
      <c r="A36" s="4" t="inlineStr">
        <is>
          <t>Repayment of bank loans and other borrowings</t>
        </is>
      </c>
      <c r="B36" s="5" t="n">
        <v>-416785723</v>
      </c>
      <c r="C36" s="5" t="n">
        <v>-58743583</v>
      </c>
      <c r="D36" s="5" t="n">
        <v>-146510134</v>
      </c>
      <c r="E36" s="5" t="n">
        <v>-49558442</v>
      </c>
    </row>
    <row r="37">
      <c r="A37" s="4" t="inlineStr">
        <is>
          <t>Net cash provided by financing activities</t>
        </is>
      </c>
      <c r="B37" s="5" t="n">
        <v>205261352</v>
      </c>
      <c r="C37" s="5" t="n">
        <v>28930423</v>
      </c>
      <c r="D37" s="5" t="n">
        <v>317449926</v>
      </c>
      <c r="E37" s="5" t="n">
        <v>364558145</v>
      </c>
    </row>
    <row r="38">
      <c r="A38" s="4" t="inlineStr">
        <is>
          <t>Effect of foreign exchange rate on cash</t>
        </is>
      </c>
      <c r="B38" s="5" t="n">
        <v>10400371</v>
      </c>
      <c r="C38" s="5" t="n">
        <v>1465874</v>
      </c>
      <c r="D38" s="5" t="n">
        <v>21303512</v>
      </c>
      <c r="E38" s="5" t="n">
        <v>-11478411</v>
      </c>
    </row>
    <row r="39">
      <c r="A39" s="4" t="inlineStr">
        <is>
          <t>Net (decrease) increase in cash</t>
        </is>
      </c>
      <c r="B39" s="5" t="n">
        <v>-123818594</v>
      </c>
      <c r="C39" s="5" t="n">
        <v>-17451529</v>
      </c>
      <c r="D39" s="5" t="n">
        <v>99302322</v>
      </c>
      <c r="E39" s="5" t="n">
        <v>-119389581</v>
      </c>
    </row>
    <row r="40">
      <c r="A40" s="4" t="inlineStr">
        <is>
          <t>Cash at the beginning of the year</t>
        </is>
      </c>
      <c r="B40" s="5" t="n">
        <v>370369825</v>
      </c>
      <c r="C40" s="5" t="n">
        <v>52201526</v>
      </c>
      <c r="D40" s="5" t="n">
        <v>271067503</v>
      </c>
      <c r="E40" s="5" t="n">
        <v>390457084</v>
      </c>
    </row>
    <row r="41">
      <c r="A41" s="4" t="inlineStr">
        <is>
          <t>Cash at the end of the year</t>
        </is>
      </c>
      <c r="B41" s="5" t="n">
        <v>246551231</v>
      </c>
      <c r="C41" s="5" t="n">
        <v>34749997</v>
      </c>
      <c r="D41" s="5" t="n">
        <v>370369825</v>
      </c>
      <c r="E41" s="5" t="n">
        <v>271067503</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row>
    <row r="43">
      <c r="A43" s="4" t="inlineStr">
        <is>
          <t>Income taxes paid</t>
        </is>
      </c>
      <c r="B43" s="4" t="inlineStr">
        <is>
          <t xml:space="preserve"> </t>
        </is>
      </c>
      <c r="C43" s="4" t="inlineStr">
        <is>
          <t xml:space="preserve"> </t>
        </is>
      </c>
      <c r="D43" s="4" t="inlineStr">
        <is>
          <t xml:space="preserve"> </t>
        </is>
      </c>
      <c r="E43" s="4" t="inlineStr">
        <is>
          <t xml:space="preserve"> </t>
        </is>
      </c>
    </row>
    <row r="44">
      <c r="A44" s="4" t="inlineStr">
        <is>
          <t>Interest paid</t>
        </is>
      </c>
      <c r="B44" s="5" t="n">
        <v>30131238</v>
      </c>
      <c r="C44" s="5" t="n">
        <v>4246827</v>
      </c>
      <c r="D44" s="5" t="n">
        <v>27289057</v>
      </c>
      <c r="E44" s="5" t="n">
        <v>2404357</v>
      </c>
    </row>
    <row r="45">
      <c r="A45" s="3" t="inlineStr">
        <is>
          <t>Non-cash transactions:</t>
        </is>
      </c>
      <c r="B45" s="4" t="inlineStr">
        <is>
          <t xml:space="preserve"> </t>
        </is>
      </c>
      <c r="C45" s="4" t="inlineStr">
        <is>
          <t xml:space="preserve"> </t>
        </is>
      </c>
      <c r="D45" s="4" t="inlineStr">
        <is>
          <t xml:space="preserve"> </t>
        </is>
      </c>
      <c r="E45" s="4" t="inlineStr">
        <is>
          <t xml:space="preserve"> </t>
        </is>
      </c>
    </row>
    <row r="46">
      <c r="A46" s="4" t="inlineStr">
        <is>
          <t>Accretion to redemption value of convertible redeemable preferred shares</t>
        </is>
      </c>
      <c r="B46" s="4" t="inlineStr">
        <is>
          <t xml:space="preserve"> </t>
        </is>
      </c>
      <c r="C46" s="4" t="inlineStr">
        <is>
          <t xml:space="preserve"> </t>
        </is>
      </c>
      <c r="D46" s="5" t="n">
        <v>137991697</v>
      </c>
      <c r="E46" s="5" t="n">
        <v>130662326</v>
      </c>
    </row>
    <row r="47">
      <c r="A47" s="4" t="inlineStr">
        <is>
          <t>Operating right-of-use assets recognized for related operating lease liabilities</t>
        </is>
      </c>
      <c r="B47" s="5" t="n">
        <v>829703</v>
      </c>
      <c r="C47" s="5" t="n">
        <v>116942</v>
      </c>
      <c r="D47" s="5" t="n">
        <v>331218</v>
      </c>
      <c r="E47" s="5" t="n">
        <v>1516478</v>
      </c>
    </row>
    <row r="48">
      <c r="A48" s="4" t="inlineStr">
        <is>
          <t>Equity transaction from warrants</t>
        </is>
      </c>
      <c r="B48" s="4" t="inlineStr">
        <is>
          <t xml:space="preserve"> </t>
        </is>
      </c>
      <c r="C48" s="4" t="inlineStr">
        <is>
          <t xml:space="preserve"> </t>
        </is>
      </c>
      <c r="D48" s="5" t="n">
        <v>-8870007</v>
      </c>
      <c r="E48" s="4" t="inlineStr">
        <is>
          <t xml:space="preserve"> </t>
        </is>
      </c>
    </row>
    <row r="49">
      <c r="A49" s="4" t="inlineStr">
        <is>
          <t>Equity transaction from preferred shares</t>
        </is>
      </c>
      <c r="B49" s="4" t="inlineStr">
        <is>
          <t xml:space="preserve"> </t>
        </is>
      </c>
      <c r="C49" s="4" t="inlineStr">
        <is>
          <t xml:space="preserve"> </t>
        </is>
      </c>
      <c r="D49" s="6" t="n">
        <v>1636897084</v>
      </c>
      <c r="E49"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CNY (¥) ¥ in Millions</t>
        </is>
      </c>
      <c r="B1" s="2" t="inlineStr">
        <is>
          <t>Mar. 31, 2024</t>
        </is>
      </c>
      <c r="C1" s="2" t="inlineStr">
        <is>
          <t>Mar. 31, 2023</t>
        </is>
      </c>
    </row>
    <row r="2">
      <c r="A2" s="3" t="inlineStr">
        <is>
          <t>Accrued Expenses and Other Current Liabilities [Abstract]</t>
        </is>
      </c>
      <c r="B2" s="4" t="inlineStr">
        <is>
          <t xml:space="preserve"> </t>
        </is>
      </c>
      <c r="C2" s="4" t="inlineStr">
        <is>
          <t xml:space="preserve"> </t>
        </is>
      </c>
    </row>
    <row r="3">
      <c r="A3" s="4" t="inlineStr">
        <is>
          <t>Salaries and social security insurance</t>
        </is>
      </c>
      <c r="B3" s="16" t="n">
        <v>14.6</v>
      </c>
      <c r="C3" s="16" t="n">
        <v>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Details) - Schedule of Accrued Expenses and Other Current Liabilities</t>
        </is>
      </c>
      <c r="C1" s="2" t="inlineStr">
        <is>
          <t>Mar. 31, 2024 CNY (¥)</t>
        </is>
      </c>
      <c r="D1" s="2" t="inlineStr">
        <is>
          <t>Mar. 31, 2024 USD ($)</t>
        </is>
      </c>
      <c r="E1" s="2" t="inlineStr">
        <is>
          <t>Mar. 31, 2023 CNY (¥)</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Salaries and social security insurance</t>
        </is>
      </c>
      <c r="B3" s="4" t="inlineStr">
        <is>
          <t>[1]</t>
        </is>
      </c>
      <c r="C3" s="6" t="n">
        <v>59297454</v>
      </c>
      <c r="D3" s="7" t="n">
        <v>8357640</v>
      </c>
      <c r="E3" s="6" t="n">
        <v>55188497</v>
      </c>
    </row>
    <row r="4">
      <c r="A4" s="4" t="inlineStr">
        <is>
          <t>Promotion service fee</t>
        </is>
      </c>
      <c r="B4" s="4" t="inlineStr">
        <is>
          <t>[2]</t>
        </is>
      </c>
      <c r="C4" s="5" t="n">
        <v>114508487</v>
      </c>
      <c r="D4" s="5" t="n">
        <v>16139322</v>
      </c>
      <c r="E4" s="5" t="n">
        <v>87567459</v>
      </c>
    </row>
    <row r="5">
      <c r="A5" s="4" t="inlineStr">
        <is>
          <t>Taxes other than income tax</t>
        </is>
      </c>
      <c r="C5" s="5" t="n">
        <v>3012548</v>
      </c>
      <c r="D5" s="5" t="n">
        <v>424602</v>
      </c>
      <c r="E5" s="5" t="n">
        <v>379595</v>
      </c>
    </row>
    <row r="6">
      <c r="A6" s="4" t="inlineStr">
        <is>
          <t>Late fees</t>
        </is>
      </c>
      <c r="B6" s="4" t="inlineStr">
        <is>
          <t>[3]</t>
        </is>
      </c>
      <c r="C6" s="5" t="n">
        <v>10683258</v>
      </c>
      <c r="D6" s="5" t="n">
        <v>1505745</v>
      </c>
      <c r="E6" s="5" t="n">
        <v>9927056</v>
      </c>
    </row>
    <row r="7">
      <c r="A7" s="4" t="inlineStr">
        <is>
          <t>Payable for property, plant and equipment</t>
        </is>
      </c>
      <c r="C7" s="5" t="n">
        <v>20413798</v>
      </c>
      <c r="D7" s="5" t="n">
        <v>2877209</v>
      </c>
      <c r="E7" s="5" t="n">
        <v>47579463</v>
      </c>
    </row>
    <row r="8">
      <c r="A8" s="4" t="inlineStr">
        <is>
          <t>CDC transportation and storage fee</t>
        </is>
      </c>
      <c r="C8" s="5" t="n">
        <v>53515233</v>
      </c>
      <c r="D8" s="5" t="n">
        <v>7542668</v>
      </c>
      <c r="E8" s="5" t="n">
        <v>49976200</v>
      </c>
    </row>
    <row r="9">
      <c r="A9" s="4" t="inlineStr">
        <is>
          <t>Guarantee deposits</t>
        </is>
      </c>
      <c r="B9" s="4" t="inlineStr">
        <is>
          <t>[4]</t>
        </is>
      </c>
      <c r="C9" s="5" t="n">
        <v>119313398</v>
      </c>
      <c r="D9" s="5" t="n">
        <v>16816547</v>
      </c>
      <c r="E9" s="5" t="n">
        <v>108795884</v>
      </c>
    </row>
    <row r="10">
      <c r="A10" s="4" t="inlineStr">
        <is>
          <t>Professional service fee</t>
        </is>
      </c>
      <c r="B10" s="4" t="inlineStr">
        <is>
          <t>[5]</t>
        </is>
      </c>
      <c r="C10" s="5" t="n">
        <v>7346813</v>
      </c>
      <c r="D10" s="5" t="n">
        <v>1035492</v>
      </c>
      <c r="E10" s="5" t="n">
        <v>5121970</v>
      </c>
    </row>
    <row r="11">
      <c r="A11" s="4" t="inlineStr">
        <is>
          <t>Interest payable</t>
        </is>
      </c>
      <c r="B11" s="4" t="inlineStr">
        <is>
          <t>[6]</t>
        </is>
      </c>
      <c r="C11" s="5" t="n">
        <v>9909655</v>
      </c>
      <c r="D11" s="5" t="n">
        <v>1396710</v>
      </c>
      <c r="E11" s="5" t="n">
        <v>6055245</v>
      </c>
    </row>
    <row r="12">
      <c r="A12" s="4" t="inlineStr">
        <is>
          <t>Other</t>
        </is>
      </c>
      <c r="B12" s="4" t="inlineStr">
        <is>
          <t>[7]</t>
        </is>
      </c>
      <c r="C12" s="5" t="n">
        <v>10737325</v>
      </c>
      <c r="D12" s="5" t="n">
        <v>1513366</v>
      </c>
      <c r="E12" s="5" t="n">
        <v>6945275</v>
      </c>
    </row>
    <row r="13">
      <c r="A13" s="4" t="inlineStr">
        <is>
          <t>Total</t>
        </is>
      </c>
      <c r="C13" s="6" t="n">
        <v>408737969</v>
      </c>
      <c r="D13" s="7" t="n">
        <v>57609301</v>
      </c>
      <c r="E13" s="6" t="n">
        <v>377536644</v>
      </c>
    </row>
    <row r="14"/>
    <row r="15">
      <c r="A15" s="4" t="inlineStr">
        <is>
          <t>[1] This includes unpaid salaries and outstanding social security insurance. During fiscal 2023, Lakeshore Group paid approximately RMB2.3 million to reduce its payable for salaries and social security insurance. During fiscal 2024, Lakeshore Group paid approximately RMB14.6 million to reduce its payable for salaries and social security insurance. Salaries and social security insurance payables consist of the following: Promotion service fee primarily represents fees for the vaccine promotion, including design and implementation of academic activities, and collection of market information. Late fees primarily are for corporate income tax, taxes other than income tax and social security insurance and housing reserve fund contributions due to the fact Lakeshore Group failed to pay income tax for calendar 2011 to calendar 2013, taxes other than income tax for calendar 2014 to the beginning of calendar 2021 and social security insurance for calendar 2015 to the beginning of calendar 2021. As of June, 2021, Lakeshore Group has paid the unpaid taxes, including income tax and other taxes other than income tax, as well as the late fees charge of them. From fiscal 2022, the late fee is incurred for unpaid social insurance. Guarantee deposits primarily are refundable deposits paid to Lakeshore Group by external service providers to guarantee the external service providers will provide us with high quality and reasonable professional services. The external service providers’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n’t assume inventory risk for the vaccines before they are transferred to the end customers. Professional service fees primarily are from consultants and other advisors. Interest payable primarily includes interest and royalties payable to R-Bridge Healthcare Fund, LP. Others primarily are employees’ reimbursement and value added tax.</t>
        </is>
      </c>
    </row>
  </sheetData>
  <mergeCells count="3">
    <mergeCell ref="A1:B1"/>
    <mergeCell ref="A14:D14"/>
    <mergeCell ref="A15:D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Schedule of Salaries and Social Security Insurance Payables</t>
        </is>
      </c>
      <c r="B1" s="2" t="inlineStr">
        <is>
          <t>Mar. 31, 2024 CNY (¥)</t>
        </is>
      </c>
      <c r="C1" s="2" t="inlineStr">
        <is>
          <t>Mar. 31, 2024 USD ($)</t>
        </is>
      </c>
      <c r="D1" s="2" t="inlineStr">
        <is>
          <t>Mar. 31, 2023 CNY (¥)</t>
        </is>
      </c>
    </row>
    <row r="2">
      <c r="A2" s="3" t="inlineStr">
        <is>
          <t>Schedule of Salaries and Social Security Insurance Payables [Abstract]</t>
        </is>
      </c>
      <c r="B2" s="4" t="inlineStr">
        <is>
          <t xml:space="preserve"> </t>
        </is>
      </c>
      <c r="C2" s="4" t="inlineStr">
        <is>
          <t xml:space="preserve"> </t>
        </is>
      </c>
      <c r="D2" s="4" t="inlineStr">
        <is>
          <t xml:space="preserve"> </t>
        </is>
      </c>
    </row>
    <row r="3">
      <c r="A3" s="4" t="inlineStr">
        <is>
          <t>Salaries</t>
        </is>
      </c>
      <c r="B3" s="6" t="n">
        <v>51990629</v>
      </c>
      <c r="C3" s="7" t="n">
        <v>7327784</v>
      </c>
      <c r="D3" s="6" t="n">
        <v>47390831</v>
      </c>
    </row>
    <row r="4">
      <c r="A4" s="4" t="inlineStr">
        <is>
          <t>Social security insurance</t>
        </is>
      </c>
      <c r="B4" s="5" t="n">
        <v>6656034</v>
      </c>
      <c r="C4" s="5" t="n">
        <v>938130</v>
      </c>
      <c r="D4" s="5" t="n">
        <v>7179828</v>
      </c>
    </row>
    <row r="5">
      <c r="A5" s="4" t="inlineStr">
        <is>
          <t>Union Fee</t>
        </is>
      </c>
      <c r="B5" s="5" t="n">
        <v>650791</v>
      </c>
      <c r="C5" s="5" t="n">
        <v>91726</v>
      </c>
      <c r="D5" s="5" t="n">
        <v>617838</v>
      </c>
    </row>
    <row r="6">
      <c r="A6" s="4" t="inlineStr">
        <is>
          <t>Total</t>
        </is>
      </c>
      <c r="B6" s="6" t="n">
        <v>59297454</v>
      </c>
      <c r="C6" s="7" t="n">
        <v>8357640</v>
      </c>
      <c r="D6" s="6" t="n">
        <v>551884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29" customWidth="1" min="2" max="2"/>
    <col width="29" customWidth="1" min="3" max="3"/>
    <col width="22" customWidth="1" min="4" max="4"/>
  </cols>
  <sheetData>
    <row r="1">
      <c r="A1" s="1" t="inlineStr">
        <is>
          <t>Warrants (Details)</t>
        </is>
      </c>
      <c r="B1" s="2" t="inlineStr">
        <is>
          <t>12 Months Ended</t>
        </is>
      </c>
    </row>
    <row r="2">
      <c r="B2" s="2" t="inlineStr">
        <is>
          <t>Mar. 31, 2024 CNY (¥) shares</t>
        </is>
      </c>
      <c r="C2" s="2" t="inlineStr">
        <is>
          <t>Mar. 31, 2024 USD ($) shares</t>
        </is>
      </c>
      <c r="D2" s="2" t="inlineStr">
        <is>
          <t>Mar. 31, 2023 CNY (¥)</t>
        </is>
      </c>
    </row>
    <row r="3">
      <c r="A3" s="3" t="inlineStr">
        <is>
          <t>Warrants [Line Items]</t>
        </is>
      </c>
      <c r="B3" s="4" t="inlineStr">
        <is>
          <t xml:space="preserve"> </t>
        </is>
      </c>
      <c r="C3" s="4" t="inlineStr">
        <is>
          <t xml:space="preserve"> </t>
        </is>
      </c>
      <c r="D3" s="4" t="inlineStr">
        <is>
          <t xml:space="preserve"> </t>
        </is>
      </c>
    </row>
    <row r="4">
      <c r="A4" s="4" t="inlineStr">
        <is>
          <t>Value of the private warrants (in Yuan Renminbi)</t>
        </is>
      </c>
      <c r="B4" s="6" t="n">
        <v>125595322</v>
      </c>
      <c r="C4" s="7" t="n">
        <v>17701947</v>
      </c>
      <c r="D4" s="6" t="n">
        <v>332538382</v>
      </c>
    </row>
    <row r="5">
      <c r="A5" s="4" t="inlineStr">
        <is>
          <t>Change in fair value (in Yuan Renminbi) | ¥</t>
        </is>
      </c>
      <c r="B5" s="6" t="n">
        <v>4500000</v>
      </c>
      <c r="C5" s="4" t="inlineStr">
        <is>
          <t xml:space="preserve"> </t>
        </is>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Warrants [Line Items]</t>
        </is>
      </c>
      <c r="B7" s="4" t="inlineStr">
        <is>
          <t xml:space="preserve"> </t>
        </is>
      </c>
      <c r="C7" s="4" t="inlineStr">
        <is>
          <t xml:space="preserve"> </t>
        </is>
      </c>
      <c r="D7" s="4" t="inlineStr">
        <is>
          <t xml:space="preserve"> </t>
        </is>
      </c>
    </row>
    <row r="8">
      <c r="A8" s="4" t="inlineStr">
        <is>
          <t>Warrants</t>
        </is>
      </c>
      <c r="B8" s="5" t="n">
        <v>10750000</v>
      </c>
      <c r="C8" s="5" t="n">
        <v>10750000</v>
      </c>
      <c r="D8" s="4" t="inlineStr">
        <is>
          <t xml:space="preserve"> </t>
        </is>
      </c>
    </row>
    <row r="9">
      <c r="A9" s="4" t="inlineStr">
        <is>
          <t>Public Warrants [Member] | Business Combination [Member]</t>
        </is>
      </c>
      <c r="B9" s="4" t="inlineStr">
        <is>
          <t xml:space="preserve"> </t>
        </is>
      </c>
      <c r="C9" s="4" t="inlineStr">
        <is>
          <t xml:space="preserve"> </t>
        </is>
      </c>
      <c r="D9" s="4" t="inlineStr">
        <is>
          <t xml:space="preserve"> </t>
        </is>
      </c>
    </row>
    <row r="10">
      <c r="A10" s="3" t="inlineStr">
        <is>
          <t>Warrants [Line Items]</t>
        </is>
      </c>
      <c r="B10" s="4" t="inlineStr">
        <is>
          <t xml:space="preserve"> </t>
        </is>
      </c>
      <c r="C10" s="4" t="inlineStr">
        <is>
          <t xml:space="preserve"> </t>
        </is>
      </c>
      <c r="D10" s="4" t="inlineStr">
        <is>
          <t xml:space="preserve"> </t>
        </is>
      </c>
    </row>
    <row r="11">
      <c r="A11" s="4" t="inlineStr">
        <is>
          <t>Warrants</t>
        </is>
      </c>
      <c r="B11" s="5" t="n">
        <v>10000000</v>
      </c>
      <c r="C11" s="5" t="n">
        <v>10000000</v>
      </c>
      <c r="D11" s="4" t="inlineStr">
        <is>
          <t xml:space="preserve"> </t>
        </is>
      </c>
    </row>
    <row r="12">
      <c r="A12" s="4" t="inlineStr">
        <is>
          <t>Private warrants [Member]</t>
        </is>
      </c>
      <c r="B12" s="4" t="inlineStr">
        <is>
          <t xml:space="preserve"> </t>
        </is>
      </c>
      <c r="C12" s="4" t="inlineStr">
        <is>
          <t xml:space="preserve"> </t>
        </is>
      </c>
      <c r="D12" s="4" t="inlineStr">
        <is>
          <t xml:space="preserve"> </t>
        </is>
      </c>
    </row>
    <row r="13">
      <c r="A13" s="3" t="inlineStr">
        <is>
          <t>Warrants [Line Items]</t>
        </is>
      </c>
      <c r="B13" s="4" t="inlineStr">
        <is>
          <t xml:space="preserve"> </t>
        </is>
      </c>
      <c r="C13" s="4" t="inlineStr">
        <is>
          <t xml:space="preserve"> </t>
        </is>
      </c>
      <c r="D13" s="4" t="inlineStr">
        <is>
          <t xml:space="preserve"> </t>
        </is>
      </c>
    </row>
    <row r="14">
      <c r="A14" s="4" t="inlineStr">
        <is>
          <t>Warrants</t>
        </is>
      </c>
      <c r="B14" s="5" t="n">
        <v>6000000</v>
      </c>
      <c r="C14" s="5" t="n">
        <v>6000000</v>
      </c>
      <c r="D14" s="4" t="inlineStr">
        <is>
          <t xml:space="preserve"> </t>
        </is>
      </c>
    </row>
    <row r="15">
      <c r="A15" s="4" t="inlineStr">
        <is>
          <t>Value of the private warrants (in Yuan Renminbi) | ¥</t>
        </is>
      </c>
      <c r="B15" s="6" t="n">
        <v>4500000</v>
      </c>
      <c r="C15" s="4" t="inlineStr">
        <is>
          <t xml:space="preserve"> </t>
        </is>
      </c>
      <c r="D15" s="4" t="inlineStr">
        <is>
          <t xml:space="preserve"> </t>
        </is>
      </c>
    </row>
    <row r="16">
      <c r="A16" s="4" t="inlineStr">
        <is>
          <t>Private warrants [Member] | Business Combination [Member]</t>
        </is>
      </c>
      <c r="B16" s="4" t="inlineStr">
        <is>
          <t xml:space="preserve"> </t>
        </is>
      </c>
      <c r="C16" s="4" t="inlineStr">
        <is>
          <t xml:space="preserve"> </t>
        </is>
      </c>
      <c r="D16" s="4" t="inlineStr">
        <is>
          <t xml:space="preserve"> </t>
        </is>
      </c>
    </row>
    <row r="17">
      <c r="A17" s="3" t="inlineStr">
        <is>
          <t>Warrants [Line Items]</t>
        </is>
      </c>
      <c r="B17" s="4" t="inlineStr">
        <is>
          <t xml:space="preserve"> </t>
        </is>
      </c>
      <c r="C17" s="4" t="inlineStr">
        <is>
          <t xml:space="preserve"> </t>
        </is>
      </c>
      <c r="D17" s="4" t="inlineStr">
        <is>
          <t xml:space="preserve"> </t>
        </is>
      </c>
    </row>
    <row r="18">
      <c r="A18" s="4" t="inlineStr">
        <is>
          <t>Warrants</t>
        </is>
      </c>
      <c r="B18" s="5" t="n">
        <v>6000000</v>
      </c>
      <c r="C18" s="5" t="n">
        <v>6000000</v>
      </c>
      <c r="D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Warrants (Details) - Schedule of Private Warrants are Accounted for as Liabilities</t>
        </is>
      </c>
      <c r="B1" s="2" t="inlineStr">
        <is>
          <t>Mar. 31, 2024</t>
        </is>
      </c>
    </row>
    <row r="2">
      <c r="A2" s="4" t="inlineStr">
        <is>
          <t>Fair Value of the Underlying Asset as of the Valuation Date [Member]</t>
        </is>
      </c>
      <c r="B2" s="4" t="inlineStr">
        <is>
          <t xml:space="preserve"> </t>
        </is>
      </c>
    </row>
    <row r="3">
      <c r="A3" s="3" t="inlineStr">
        <is>
          <t>Schedule of Private Warrants are Accounted for as Liabilities [Line Items]</t>
        </is>
      </c>
      <c r="B3" s="4" t="inlineStr">
        <is>
          <t xml:space="preserve"> </t>
        </is>
      </c>
    </row>
    <row r="4">
      <c r="A4" s="4" t="inlineStr">
        <is>
          <t>Key assumptions FV of private warrants</t>
        </is>
      </c>
      <c r="B4" s="17" t="n">
        <v>0.1</v>
      </c>
    </row>
    <row r="5">
      <c r="A5" s="4" t="inlineStr">
        <is>
          <t>Strike Price [Member]</t>
        </is>
      </c>
      <c r="B5" s="4" t="inlineStr">
        <is>
          <t xml:space="preserve"> </t>
        </is>
      </c>
    </row>
    <row r="6">
      <c r="A6" s="3" t="inlineStr">
        <is>
          <t>Schedule of Private Warrants are Accounted for as Liabilities [Line Items]</t>
        </is>
      </c>
      <c r="B6" s="4" t="inlineStr">
        <is>
          <t xml:space="preserve"> </t>
        </is>
      </c>
    </row>
    <row r="7">
      <c r="A7" s="4" t="inlineStr">
        <is>
          <t>Key assumptions FV of private warrants</t>
        </is>
      </c>
      <c r="B7" s="17" t="n">
        <v>11.5</v>
      </c>
    </row>
    <row r="8">
      <c r="A8" s="4" t="inlineStr">
        <is>
          <t>Life to Expiration (Years.) [Member]</t>
        </is>
      </c>
      <c r="B8" s="4" t="inlineStr">
        <is>
          <t xml:space="preserve"> </t>
        </is>
      </c>
    </row>
    <row r="9">
      <c r="A9" s="3" t="inlineStr">
        <is>
          <t>Schedule of Private Warrants are Accounted for as Liabilities [Line Items]</t>
        </is>
      </c>
      <c r="B9" s="4" t="inlineStr">
        <is>
          <t xml:space="preserve"> </t>
        </is>
      </c>
    </row>
    <row r="10">
      <c r="A10" s="4" t="inlineStr">
        <is>
          <t>Key assumptions FV of private warrants</t>
        </is>
      </c>
      <c r="B10" s="5" t="n">
        <v>4</v>
      </c>
    </row>
    <row r="11">
      <c r="A11" s="4" t="inlineStr">
        <is>
          <t>Volatility [Member]</t>
        </is>
      </c>
      <c r="B11" s="4" t="inlineStr">
        <is>
          <t xml:space="preserve"> </t>
        </is>
      </c>
    </row>
    <row r="12">
      <c r="A12" s="3" t="inlineStr">
        <is>
          <t>Schedule of Private Warrants are Accounted for as Liabilities [Line Items]</t>
        </is>
      </c>
      <c r="B12" s="4" t="inlineStr">
        <is>
          <t xml:space="preserve"> </t>
        </is>
      </c>
    </row>
    <row r="13">
      <c r="A13" s="4" t="inlineStr">
        <is>
          <t>Key assumptions FV of private warrants</t>
        </is>
      </c>
      <c r="B13" s="17" t="n">
        <v>88.5</v>
      </c>
    </row>
    <row r="14">
      <c r="A14" s="4" t="inlineStr">
        <is>
          <t>Number of Steps [Member]</t>
        </is>
      </c>
      <c r="B14" s="4" t="inlineStr">
        <is>
          <t xml:space="preserve"> </t>
        </is>
      </c>
    </row>
    <row r="15">
      <c r="A15" s="3" t="inlineStr">
        <is>
          <t>Schedule of Private Warrants are Accounted for as Liabilities [Line Items]</t>
        </is>
      </c>
      <c r="B15" s="4" t="inlineStr">
        <is>
          <t xml:space="preserve"> </t>
        </is>
      </c>
    </row>
    <row r="16">
      <c r="A16" s="4" t="inlineStr">
        <is>
          <t>Key assumptions FV of private warrants</t>
        </is>
      </c>
      <c r="B16" s="5" t="n">
        <v>100</v>
      </c>
    </row>
    <row r="17">
      <c r="A17" s="4" t="inlineStr">
        <is>
          <t>Redemption Price (per share) [Member]</t>
        </is>
      </c>
      <c r="B17" s="4" t="inlineStr">
        <is>
          <t xml:space="preserve"> </t>
        </is>
      </c>
    </row>
    <row r="18">
      <c r="A18" s="3" t="inlineStr">
        <is>
          <t>Schedule of Private Warrants are Accounted for as Liabilities [Line Items]</t>
        </is>
      </c>
      <c r="B18" s="4" t="inlineStr">
        <is>
          <t xml:space="preserve"> </t>
        </is>
      </c>
    </row>
    <row r="19">
      <c r="A19" s="4" t="inlineStr">
        <is>
          <t>Key assumptions FV of private warrants</t>
        </is>
      </c>
      <c r="B19" s="17"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Warrants (Details) - Schedule of the Warrant Liabilitie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chedule of the Warrant Liabilities [Line Items]</t>
        </is>
      </c>
      <c r="B3" s="4" t="inlineStr">
        <is>
          <t xml:space="preserve"> </t>
        </is>
      </c>
      <c r="C3" s="4" t="inlineStr">
        <is>
          <t xml:space="preserve"> </t>
        </is>
      </c>
      <c r="D3" s="4" t="inlineStr">
        <is>
          <t xml:space="preserve"> </t>
        </is>
      </c>
      <c r="E3" s="4" t="inlineStr">
        <is>
          <t xml:space="preserve"> </t>
        </is>
      </c>
    </row>
    <row r="4">
      <c r="A4" s="4" t="inlineStr">
        <is>
          <t>Warrant liabilities beginning balance</t>
        </is>
      </c>
      <c r="B4" s="6" t="n">
        <v>8792389</v>
      </c>
      <c r="C4" s="4" t="inlineStr">
        <is>
          <t xml:space="preserve"> </t>
        </is>
      </c>
      <c r="D4" s="4" t="inlineStr">
        <is>
          <t xml:space="preserve"> </t>
        </is>
      </c>
      <c r="E4" s="4" t="inlineStr">
        <is>
          <t xml:space="preserve"> </t>
        </is>
      </c>
    </row>
    <row r="5">
      <c r="A5" s="4" t="inlineStr">
        <is>
          <t>Change in fair value</t>
        </is>
      </c>
      <c r="B5" s="5" t="n">
        <v>-4458844</v>
      </c>
      <c r="C5" s="7" t="n">
        <v>-628449</v>
      </c>
      <c r="D5" s="6" t="n">
        <v>-21358</v>
      </c>
      <c r="E5" s="4" t="inlineStr">
        <is>
          <t xml:space="preserve"> </t>
        </is>
      </c>
    </row>
    <row r="6">
      <c r="A6" s="4" t="inlineStr">
        <is>
          <t>Foreign currency translation</t>
        </is>
      </c>
      <c r="B6" s="5" t="n">
        <v>214459</v>
      </c>
      <c r="C6" s="4" t="inlineStr">
        <is>
          <t xml:space="preserve"> </t>
        </is>
      </c>
      <c r="D6" s="4" t="inlineStr">
        <is>
          <t xml:space="preserve"> </t>
        </is>
      </c>
      <c r="E6" s="4" t="inlineStr">
        <is>
          <t xml:space="preserve"> </t>
        </is>
      </c>
    </row>
    <row r="7">
      <c r="A7" s="4" t="inlineStr">
        <is>
          <t>Warrant liabilities Ending balance</t>
        </is>
      </c>
      <c r="B7" s="5" t="n">
        <v>4548004</v>
      </c>
      <c r="C7" s="5" t="n">
        <v>641015</v>
      </c>
      <c r="D7" s="5" t="n">
        <v>8792389</v>
      </c>
      <c r="E7" s="4" t="inlineStr">
        <is>
          <t xml:space="preserve"> </t>
        </is>
      </c>
    </row>
    <row r="8">
      <c r="A8" s="4" t="inlineStr">
        <is>
          <t>Warrant liabilities Ending balance (in Dollars)</t>
        </is>
      </c>
      <c r="B8" s="5" t="n">
        <v>4548004</v>
      </c>
      <c r="C8" s="4" t="inlineStr">
        <is>
          <t xml:space="preserve"> </t>
        </is>
      </c>
      <c r="D8" s="5" t="n">
        <v>8792389</v>
      </c>
      <c r="E8" s="4" t="inlineStr">
        <is>
          <t xml:space="preserve"> </t>
        </is>
      </c>
    </row>
    <row r="9">
      <c r="A9" s="4" t="inlineStr">
        <is>
          <t>Private Warrants [Member]</t>
        </is>
      </c>
      <c r="B9" s="4" t="inlineStr">
        <is>
          <t xml:space="preserve"> </t>
        </is>
      </c>
      <c r="C9" s="4" t="inlineStr">
        <is>
          <t xml:space="preserve"> </t>
        </is>
      </c>
      <c r="D9" s="4" t="inlineStr">
        <is>
          <t xml:space="preserve"> </t>
        </is>
      </c>
      <c r="E9" s="4" t="inlineStr">
        <is>
          <t xml:space="preserve"> </t>
        </is>
      </c>
    </row>
    <row r="10">
      <c r="A10" s="3" t="inlineStr">
        <is>
          <t>Schedule of the Warrant Liabilities [Line Items]</t>
        </is>
      </c>
      <c r="B10" s="4" t="inlineStr">
        <is>
          <t xml:space="preserve"> </t>
        </is>
      </c>
      <c r="C10" s="4" t="inlineStr">
        <is>
          <t xml:space="preserve"> </t>
        </is>
      </c>
      <c r="D10" s="4" t="inlineStr">
        <is>
          <t xml:space="preserve"> </t>
        </is>
      </c>
      <c r="E10" s="4" t="inlineStr">
        <is>
          <t xml:space="preserve"> </t>
        </is>
      </c>
    </row>
    <row r="11">
      <c r="A11" s="4" t="inlineStr">
        <is>
          <t>Warrant liabilities beginning balance</t>
        </is>
      </c>
      <c r="B11" s="5" t="n">
        <v>8792389</v>
      </c>
      <c r="C11" s="4" t="inlineStr">
        <is>
          <t xml:space="preserve"> </t>
        </is>
      </c>
      <c r="D11" s="4" t="inlineStr">
        <is>
          <t xml:space="preserve"> </t>
        </is>
      </c>
      <c r="E11" s="4" t="inlineStr">
        <is>
          <t xml:space="preserve"> </t>
        </is>
      </c>
    </row>
    <row r="12">
      <c r="A12" s="4" t="inlineStr">
        <is>
          <t>Change in fair value</t>
        </is>
      </c>
      <c r="B12" s="5" t="n">
        <v>-4458844</v>
      </c>
      <c r="C12" s="4" t="inlineStr">
        <is>
          <t xml:space="preserve"> </t>
        </is>
      </c>
      <c r="D12" s="4" t="inlineStr">
        <is>
          <t xml:space="preserve"> </t>
        </is>
      </c>
      <c r="E12" s="4" t="inlineStr">
        <is>
          <t xml:space="preserve"> </t>
        </is>
      </c>
    </row>
    <row r="13">
      <c r="A13" s="4" t="inlineStr">
        <is>
          <t>Foreign currency translation</t>
        </is>
      </c>
      <c r="B13" s="5" t="n">
        <v>214459</v>
      </c>
      <c r="C13" s="4" t="inlineStr">
        <is>
          <t xml:space="preserve"> </t>
        </is>
      </c>
      <c r="D13" s="4" t="inlineStr">
        <is>
          <t xml:space="preserve"> </t>
        </is>
      </c>
      <c r="E13" s="4" t="inlineStr">
        <is>
          <t xml:space="preserve"> </t>
        </is>
      </c>
    </row>
    <row r="14">
      <c r="A14" s="4" t="inlineStr">
        <is>
          <t>Warrant liabilities Ending balance</t>
        </is>
      </c>
      <c r="B14" s="5" t="n">
        <v>4548004</v>
      </c>
      <c r="C14" s="7" t="n">
        <v>641015</v>
      </c>
      <c r="D14" s="5" t="n">
        <v>8792389</v>
      </c>
      <c r="E14" s="4" t="inlineStr">
        <is>
          <t xml:space="preserve"> </t>
        </is>
      </c>
    </row>
    <row r="15">
      <c r="A15" s="4" t="inlineStr">
        <is>
          <t>Warrant liabilities Ending balance (in Dollars)</t>
        </is>
      </c>
      <c r="B15" s="6" t="n">
        <v>4548004</v>
      </c>
      <c r="C15" s="4" t="inlineStr">
        <is>
          <t xml:space="preserve"> </t>
        </is>
      </c>
      <c r="D15" s="6" t="n">
        <v>8792389</v>
      </c>
      <c r="E15"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Warrants Accounted as Equity-Method Instruments (Details)</t>
        </is>
      </c>
      <c r="B1" s="2" t="inlineStr">
        <is>
          <t>12 Months Ended</t>
        </is>
      </c>
    </row>
    <row r="2">
      <c r="B2" s="2" t="inlineStr">
        <is>
          <t>Mar. 31, 2024 $ / shares shares</t>
        </is>
      </c>
    </row>
    <row r="3">
      <c r="A3" s="3" t="inlineStr">
        <is>
          <t>Class of Warrant or Right [Line Items]</t>
        </is>
      </c>
      <c r="B3" s="4" t="inlineStr">
        <is>
          <t xml:space="preserve"> </t>
        </is>
      </c>
    </row>
    <row r="4">
      <c r="A4" s="4" t="inlineStr">
        <is>
          <t>Exercise price of warrants</t>
        </is>
      </c>
      <c r="B4" s="18" t="n">
        <v>0.1</v>
      </c>
    </row>
    <row r="5">
      <c r="A5" s="4" t="inlineStr">
        <is>
          <t>Ordinary shares equals or exceeds per share</t>
        </is>
      </c>
      <c r="B5" s="7" t="n">
        <v>10</v>
      </c>
    </row>
    <row r="6">
      <c r="A6" s="4" t="inlineStr">
        <is>
          <t>Warrant redemption period</t>
        </is>
      </c>
      <c r="B6" s="4" t="inlineStr">
        <is>
          <t>30 days</t>
        </is>
      </c>
    </row>
    <row r="7">
      <c r="A7" s="4" t="inlineStr">
        <is>
          <t>Warrant, description</t>
        </is>
      </c>
      <c r="B7" s="4" t="inlineStr">
        <is>
          <t>(1) may be less than the value the holders would have received if they had exercised their Warrants at a later time where the underlying share price is higher and (2) may not compensate the holders for the value of the warrants, including because the number of Lakeshore Biopharma Ordinary Shares received is capped at 0.361 Lakeshore Biopharma Ordinary Shares per warrant (subject to adjustment) irrespective of the remaining life of the warrants</t>
        </is>
      </c>
    </row>
    <row r="8">
      <c r="A8" s="4" t="inlineStr">
        <is>
          <t>Business Combination [Member]</t>
        </is>
      </c>
      <c r="B8" s="4" t="inlineStr">
        <is>
          <t xml:space="preserve"> </t>
        </is>
      </c>
    </row>
    <row r="9">
      <c r="A9" s="3" t="inlineStr">
        <is>
          <t>Class of Warrant or Right [Line Items]</t>
        </is>
      </c>
      <c r="B9" s="4" t="inlineStr">
        <is>
          <t xml:space="preserve"> </t>
        </is>
      </c>
    </row>
    <row r="10">
      <c r="A10" s="4" t="inlineStr">
        <is>
          <t>Ordinary shares equals or exceeds per share</t>
        </is>
      </c>
      <c r="B10" s="7" t="n">
        <v>18</v>
      </c>
    </row>
    <row r="11">
      <c r="A11" s="4" t="inlineStr">
        <is>
          <t>Public warrants [Member]</t>
        </is>
      </c>
      <c r="B11" s="4" t="inlineStr">
        <is>
          <t xml:space="preserve"> </t>
        </is>
      </c>
    </row>
    <row r="12">
      <c r="A12" s="3" t="inlineStr">
        <is>
          <t>Class of Warrant or Right [Line Items]</t>
        </is>
      </c>
      <c r="B12" s="4" t="inlineStr">
        <is>
          <t xml:space="preserve"> </t>
        </is>
      </c>
    </row>
    <row r="13">
      <c r="A13" s="4" t="inlineStr">
        <is>
          <t>Shares issued | shares</t>
        </is>
      </c>
      <c r="B13" s="5" t="n">
        <v>10000000</v>
      </c>
    </row>
    <row r="14">
      <c r="A14" s="4" t="inlineStr">
        <is>
          <t>Additional shares issued | shares</t>
        </is>
      </c>
      <c r="B14" s="5" t="n">
        <v>750000</v>
      </c>
    </row>
    <row r="15">
      <c r="A15" s="4" t="inlineStr">
        <is>
          <t>Warrant [Member]</t>
        </is>
      </c>
      <c r="B15" s="4" t="inlineStr">
        <is>
          <t xml:space="preserve"> </t>
        </is>
      </c>
    </row>
    <row r="16">
      <c r="A16" s="3" t="inlineStr">
        <is>
          <t>Class of Warrant or Right [Line Items]</t>
        </is>
      </c>
      <c r="B16" s="4" t="inlineStr">
        <is>
          <t xml:space="preserve"> </t>
        </is>
      </c>
    </row>
    <row r="17">
      <c r="A17" s="4" t="inlineStr">
        <is>
          <t>Warrant redemption period</t>
        </is>
      </c>
      <c r="B17" s="4" t="inlineStr">
        <is>
          <t>30 days</t>
        </is>
      </c>
    </row>
    <row r="18">
      <c r="A18" s="4" t="inlineStr">
        <is>
          <t>Minimum [Member]</t>
        </is>
      </c>
      <c r="B18" s="4" t="inlineStr">
        <is>
          <t xml:space="preserve"> </t>
        </is>
      </c>
    </row>
    <row r="19">
      <c r="A19" s="3" t="inlineStr">
        <is>
          <t>Class of Warrant or Right [Line Items]</t>
        </is>
      </c>
      <c r="B19" s="4" t="inlineStr">
        <is>
          <t xml:space="preserve"> </t>
        </is>
      </c>
    </row>
    <row r="20">
      <c r="A20" s="4" t="inlineStr">
        <is>
          <t>Trading days</t>
        </is>
      </c>
      <c r="B20" s="5" t="n">
        <v>20</v>
      </c>
    </row>
    <row r="21">
      <c r="A21" s="4" t="inlineStr">
        <is>
          <t>Maximum [Member]</t>
        </is>
      </c>
      <c r="B21" s="4" t="inlineStr">
        <is>
          <t xml:space="preserve"> </t>
        </is>
      </c>
    </row>
    <row r="22">
      <c r="A22" s="3" t="inlineStr">
        <is>
          <t>Class of Warrant or Right [Line Items]</t>
        </is>
      </c>
      <c r="B22" s="4" t="inlineStr">
        <is>
          <t xml:space="preserve"> </t>
        </is>
      </c>
    </row>
    <row r="23">
      <c r="A23" s="4" t="inlineStr">
        <is>
          <t>Trading days</t>
        </is>
      </c>
      <c r="B23" s="5" t="n">
        <v>30</v>
      </c>
    </row>
    <row r="24">
      <c r="A24" s="4" t="inlineStr">
        <is>
          <t>Parent Company [Member]</t>
        </is>
      </c>
      <c r="B24" s="4" t="inlineStr">
        <is>
          <t xml:space="preserve"> </t>
        </is>
      </c>
    </row>
    <row r="25">
      <c r="A25" s="3" t="inlineStr">
        <is>
          <t>Class of Warrant or Right [Line Items]</t>
        </is>
      </c>
      <c r="B25" s="4" t="inlineStr">
        <is>
          <t xml:space="preserve"> </t>
        </is>
      </c>
    </row>
    <row r="26">
      <c r="A26" s="4" t="inlineStr">
        <is>
          <t>Exercise price of warrants</t>
        </is>
      </c>
      <c r="B26" s="10" t="n">
        <v>0.01</v>
      </c>
    </row>
    <row r="27">
      <c r="A27" s="4" t="inlineStr">
        <is>
          <t>Parent Company [Member] | Minimum [Member]</t>
        </is>
      </c>
      <c r="B27" s="4" t="inlineStr">
        <is>
          <t xml:space="preserve"> </t>
        </is>
      </c>
    </row>
    <row r="28">
      <c r="A28" s="3" t="inlineStr">
        <is>
          <t>Class of Warrant or Right [Line Items]</t>
        </is>
      </c>
      <c r="B28" s="4" t="inlineStr">
        <is>
          <t xml:space="preserve"> </t>
        </is>
      </c>
    </row>
    <row r="29">
      <c r="A29" s="4" t="inlineStr">
        <is>
          <t>Trading days</t>
        </is>
      </c>
      <c r="B29" s="5" t="n">
        <v>20</v>
      </c>
    </row>
    <row r="30">
      <c r="A30" s="4" t="inlineStr">
        <is>
          <t>Parent Company [Member] | Maximum [Member]</t>
        </is>
      </c>
      <c r="B30" s="4" t="inlineStr">
        <is>
          <t xml:space="preserve"> </t>
        </is>
      </c>
    </row>
    <row r="31">
      <c r="A31" s="3" t="inlineStr">
        <is>
          <t>Class of Warrant or Right [Line Items]</t>
        </is>
      </c>
      <c r="B31" s="4" t="inlineStr">
        <is>
          <t xml:space="preserve"> </t>
        </is>
      </c>
    </row>
    <row r="32">
      <c r="A32" s="4" t="inlineStr">
        <is>
          <t>Trading days</t>
        </is>
      </c>
      <c r="B32" s="5" t="n">
        <v>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29" customWidth="1" min="7" max="7"/>
    <col width="32" customWidth="1" min="8" max="8"/>
    <col width="21" customWidth="1" min="9" max="9"/>
    <col width="14" customWidth="1" min="10" max="10"/>
    <col width="21" customWidth="1" min="11" max="11"/>
    <col width="32" customWidth="1" min="12" max="12"/>
    <col width="29" customWidth="1" min="13" max="13"/>
    <col width="21" customWidth="1" min="14" max="14"/>
    <col width="21" customWidth="1" min="15" max="15"/>
  </cols>
  <sheetData>
    <row r="1">
      <c r="A1" s="1" t="inlineStr">
        <is>
          <t>Stock-Based Compensation (Details)</t>
        </is>
      </c>
      <c r="L1" s="2" t="inlineStr">
        <is>
          <t>12 Months Ended</t>
        </is>
      </c>
    </row>
    <row r="2">
      <c r="B2" s="2" t="inlineStr">
        <is>
          <t>Mar. 30, 2024 $ / shares shares</t>
        </is>
      </c>
      <c r="C2" s="2" t="inlineStr">
        <is>
          <t>Mar. 25, 2024 $ / shares shares</t>
        </is>
      </c>
      <c r="D2" s="2" t="inlineStr">
        <is>
          <t>Mar. 16, 2023 shares</t>
        </is>
      </c>
      <c r="E2" s="2" t="inlineStr">
        <is>
          <t>Aug. 15, 2022 shares</t>
        </is>
      </c>
      <c r="F2" s="2" t="inlineStr">
        <is>
          <t>Aug. 01, 2018 shares</t>
        </is>
      </c>
      <c r="G2" s="2" t="inlineStr">
        <is>
          <t>Jul. 25, 2018 CNY (¥) shares</t>
        </is>
      </c>
      <c r="H2" s="2" t="inlineStr">
        <is>
          <t>Feb. 01, 2018 $ / shares shares</t>
        </is>
      </c>
      <c r="I2" s="2" t="inlineStr">
        <is>
          <t>Jan. 01, 2015 shares</t>
        </is>
      </c>
      <c r="J2" s="2" t="inlineStr">
        <is>
          <t>Jan. 01, 2014</t>
        </is>
      </c>
      <c r="K2" s="2" t="inlineStr">
        <is>
          <t>Jun. 21, 2010 shares</t>
        </is>
      </c>
      <c r="L2" s="2" t="inlineStr">
        <is>
          <t>Mar. 31, 2024 $ / shares shares</t>
        </is>
      </c>
      <c r="M2" s="2" t="inlineStr">
        <is>
          <t>Mar. 31, 2023 CNY (¥) shares</t>
        </is>
      </c>
      <c r="N2" s="2" t="inlineStr">
        <is>
          <t>Mar. 31, 2022 shares</t>
        </is>
      </c>
      <c r="O2" s="2" t="inlineStr">
        <is>
          <t>Mar. 31, 2020 shares</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nnual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roup granted</t>
        </is>
      </c>
      <c r="B5" s="5" t="n">
        <v>200000</v>
      </c>
      <c r="C5" s="5" t="n">
        <v>1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rant-date FV of RSU (in Dollars per share) | $ / shares</t>
        </is>
      </c>
      <c r="B6" s="10" t="n">
        <v>0.72</v>
      </c>
      <c r="C6" s="10" t="n">
        <v>0.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1.84</v>
      </c>
      <c r="M6" s="4" t="inlineStr">
        <is>
          <t xml:space="preserve"> </t>
        </is>
      </c>
      <c r="N6" s="4" t="inlineStr">
        <is>
          <t xml:space="preserve"> </t>
        </is>
      </c>
      <c r="O6" s="4" t="inlineStr">
        <is>
          <t xml:space="preserve"> </t>
        </is>
      </c>
    </row>
    <row r="7">
      <c r="A7" s="4" t="inlineStr">
        <is>
          <t>YS Group registered shares</t>
        </is>
      </c>
      <c r="B7" s="4" t="inlineStr">
        <is>
          <t xml:space="preserve"> </t>
        </is>
      </c>
      <c r="C7" s="4" t="inlineStr">
        <is>
          <t xml:space="preserve"> </t>
        </is>
      </c>
      <c r="D7" s="4" t="inlineStr">
        <is>
          <t xml:space="preserve"> </t>
        </is>
      </c>
      <c r="E7" s="5" t="n">
        <v>1437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oup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925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 share grante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7.2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ir value of the underlying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Payment Arran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YS Group registered shares</t>
        </is>
      </c>
      <c r="B15" s="4" t="inlineStr">
        <is>
          <t xml:space="preserve"> </t>
        </is>
      </c>
      <c r="C15" s="4" t="inlineStr">
        <is>
          <t xml:space="preserve"> </t>
        </is>
      </c>
      <c r="D15" s="4" t="inlineStr">
        <is>
          <t xml:space="preserve"> </t>
        </is>
      </c>
      <c r="E15" s="19" t="n">
        <v>2e-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Payment Arrangement, Tranche Two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ested over a period</t>
        </is>
      </c>
      <c r="B18" s="4" t="inlineStr">
        <is>
          <t xml:space="preserve"> </t>
        </is>
      </c>
      <c r="C18" s="4" t="inlineStr">
        <is>
          <t xml:space="preserve"> </t>
        </is>
      </c>
      <c r="D18" s="4" t="inlineStr">
        <is>
          <t xml:space="preserve"> </t>
        </is>
      </c>
      <c r="E18" s="4" t="inlineStr">
        <is>
          <t xml:space="preserve"> </t>
        </is>
      </c>
      <c r="F18" s="4" t="inlineStr">
        <is>
          <t>2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the underlying ordinary shares</t>
        </is>
      </c>
      <c r="B19" s="4" t="inlineStr">
        <is>
          <t xml:space="preserve"> </t>
        </is>
      </c>
      <c r="C19" s="4" t="inlineStr">
        <is>
          <t xml:space="preserve"> </t>
        </is>
      </c>
      <c r="D19" s="4" t="inlineStr">
        <is>
          <t xml:space="preserve"> </t>
        </is>
      </c>
      <c r="E19" s="4" t="inlineStr">
        <is>
          <t xml:space="preserve"> </t>
        </is>
      </c>
      <c r="F19" s="5" t="n">
        <v>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Payment Arrangement, Tranche One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ested over a period</t>
        </is>
      </c>
      <c r="B22" s="4" t="inlineStr">
        <is>
          <t xml:space="preserve"> </t>
        </is>
      </c>
      <c r="C22" s="4" t="inlineStr">
        <is>
          <t xml:space="preserve"> </t>
        </is>
      </c>
      <c r="D22" s="4" t="inlineStr">
        <is>
          <t xml:space="preserve"> </t>
        </is>
      </c>
      <c r="E22" s="4" t="inlineStr">
        <is>
          <t xml:space="preserve"> </t>
        </is>
      </c>
      <c r="F22" s="4" t="inlineStr">
        <is>
          <t>3 month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ir value of the underlying ordinary shares</t>
        </is>
      </c>
      <c r="B23" s="4" t="inlineStr">
        <is>
          <t xml:space="preserve"> </t>
        </is>
      </c>
      <c r="C23" s="4" t="inlineStr">
        <is>
          <t xml:space="preserve"> </t>
        </is>
      </c>
      <c r="D23" s="4" t="inlineStr">
        <is>
          <t xml:space="preserve"> </t>
        </is>
      </c>
      <c r="E23" s="4" t="inlineStr">
        <is>
          <t xml:space="preserve"> </t>
        </is>
      </c>
      <c r="F23" s="5" t="n">
        <v>3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Incentive Plan 201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0 years</t>
        </is>
      </c>
      <c r="L26" s="4" t="inlineStr">
        <is>
          <t>10 years</t>
        </is>
      </c>
      <c r="M26" s="4" t="inlineStr">
        <is>
          <t xml:space="preserve"> </t>
        </is>
      </c>
      <c r="N26" s="4" t="inlineStr">
        <is>
          <t xml:space="preserve"> </t>
        </is>
      </c>
      <c r="O26" s="4" t="inlineStr">
        <is>
          <t xml:space="preserve"> </t>
        </is>
      </c>
    </row>
    <row r="27">
      <c r="A27" s="4" t="inlineStr">
        <is>
          <t>Authorized and reserv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725650</v>
      </c>
      <c r="L27" s="4" t="inlineStr">
        <is>
          <t xml:space="preserve"> </t>
        </is>
      </c>
      <c r="M27" s="4" t="inlineStr">
        <is>
          <t xml:space="preserve"> </t>
        </is>
      </c>
      <c r="N27" s="4" t="inlineStr">
        <is>
          <t xml:space="preserve"> </t>
        </is>
      </c>
      <c r="O27" s="4" t="inlineStr">
        <is>
          <t xml:space="preserve"> </t>
        </is>
      </c>
    </row>
    <row r="28">
      <c r="A28" s="4" t="inlineStr">
        <is>
          <t>Maximum number of share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15</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ested over a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3 years</t>
        </is>
      </c>
      <c r="M29" s="4" t="inlineStr">
        <is>
          <t xml:space="preserve"> </t>
        </is>
      </c>
      <c r="N29" s="4" t="inlineStr">
        <is>
          <t xml:space="preserve"> </t>
        </is>
      </c>
      <c r="O29" s="4" t="inlineStr">
        <is>
          <t xml:space="preserve"> </t>
        </is>
      </c>
    </row>
    <row r="30">
      <c r="A30" s="4" t="inlineStr">
        <is>
          <t>Equal quarterly instal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0008</v>
      </c>
      <c r="M30" s="4" t="inlineStr">
        <is>
          <t xml:space="preserve"> </t>
        </is>
      </c>
      <c r="N30" s="4" t="inlineStr">
        <is>
          <t xml:space="preserve"> </t>
        </is>
      </c>
      <c r="O30" s="4" t="inlineStr">
        <is>
          <t xml:space="preserve"> </t>
        </is>
      </c>
    </row>
    <row r="31">
      <c r="A31" s="4" t="inlineStr">
        <is>
          <t>Option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1</v>
      </c>
      <c r="M31" s="4" t="inlineStr">
        <is>
          <t xml:space="preserve"> </t>
        </is>
      </c>
      <c r="N31" s="4" t="inlineStr">
        <is>
          <t xml:space="preserve"> </t>
        </is>
      </c>
      <c r="O31" s="4" t="inlineStr">
        <is>
          <t xml:space="preserve"> </t>
        </is>
      </c>
    </row>
    <row r="32">
      <c r="A32" s="4" t="inlineStr">
        <is>
          <t>Annual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75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Incentive Plan 2010 [Member] | Lakeshore Grou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10 years</t>
        </is>
      </c>
      <c r="M35" s="4" t="inlineStr">
        <is>
          <t xml:space="preserve"> </t>
        </is>
      </c>
      <c r="N35" s="4" t="inlineStr">
        <is>
          <t xml:space="preserve"> </t>
        </is>
      </c>
      <c r="O35" s="4" t="inlineStr">
        <is>
          <t xml:space="preserve"> </t>
        </is>
      </c>
    </row>
    <row r="36">
      <c r="A36" s="4" t="inlineStr">
        <is>
          <t>Vested option exercis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5 years</t>
        </is>
      </c>
      <c r="M36" s="4" t="inlineStr">
        <is>
          <t xml:space="preserve"> </t>
        </is>
      </c>
      <c r="N36" s="4" t="inlineStr">
        <is>
          <t xml:space="preserve"> </t>
        </is>
      </c>
      <c r="O36" s="4" t="inlineStr">
        <is>
          <t xml:space="preserve"> </t>
        </is>
      </c>
    </row>
    <row r="37">
      <c r="A37" s="4" t="inlineStr">
        <is>
          <t>Share Incentive Plan 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uthorized and reserv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750000</v>
      </c>
    </row>
    <row r="40">
      <c r="A40" s="4" t="inlineStr">
        <is>
          <t>Fair value of the underlying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93418</v>
      </c>
      <c r="N40" s="4" t="inlineStr">
        <is>
          <t xml:space="preserve"> </t>
        </is>
      </c>
      <c r="O40" s="4" t="inlineStr">
        <is>
          <t xml:space="preserve"> </t>
        </is>
      </c>
    </row>
    <row r="41">
      <c r="A41" s="4" t="inlineStr">
        <is>
          <t>Shares reserved but no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656582</v>
      </c>
      <c r="N41" s="4" t="inlineStr">
        <is>
          <t xml:space="preserve"> </t>
        </is>
      </c>
      <c r="O41" s="4" t="inlineStr">
        <is>
          <t xml:space="preserve"> </t>
        </is>
      </c>
    </row>
    <row r="42">
      <c r="A42" s="4" t="inlineStr">
        <is>
          <t>Subscribe for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471546</v>
      </c>
      <c r="N42" s="4" t="inlineStr">
        <is>
          <t xml:space="preserve"> </t>
        </is>
      </c>
      <c r="O42" s="4" t="inlineStr">
        <is>
          <t xml:space="preserve"> </t>
        </is>
      </c>
    </row>
    <row r="43">
      <c r="A43" s="4" t="inlineStr">
        <is>
          <t>Share-Based Payment Arrangement, 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ested option exercised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12 months</t>
        </is>
      </c>
      <c r="M45" s="4" t="inlineStr">
        <is>
          <t xml:space="preserve"> </t>
        </is>
      </c>
      <c r="N45" s="4" t="inlineStr">
        <is>
          <t xml:space="preserve"> </t>
        </is>
      </c>
      <c r="O45" s="4" t="inlineStr">
        <is>
          <t xml:space="preserve"> </t>
        </is>
      </c>
    </row>
    <row r="46">
      <c r="A46" s="4" t="inlineStr">
        <is>
          <t>Share-Based Payment Arrangement, Employee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Bas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roup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925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recognized shares (in Yuan Renminbi)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Payment Arrangement, Employee [Member] | Share-Based Payment Arrangement, Tranche One, Vesting in Six Equal Semi-annual Installments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tock-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Vested over a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Based Payment Arrangement, Employee [Member] | Share-Based Payment Arrangement, Tranche One, Vesting in Eight Equal Semi-annual Installments [Member] | 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ock-Based Compens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ed over a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4 year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Based Payment Arrangement, Employee [Member] | Share-Based Payment Arrangement, Tranche Two [Member] | 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ock-Based Compens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air value of the underlying ordinary shares</t>
        </is>
      </c>
      <c r="B58" s="4" t="inlineStr">
        <is>
          <t xml:space="preserve"> </t>
        </is>
      </c>
      <c r="C58" s="4" t="inlineStr">
        <is>
          <t xml:space="preserve"> </t>
        </is>
      </c>
      <c r="D58" s="5" t="n">
        <v>287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Based Payment Arrangement, Nonemployee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tock-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roup granted</t>
        </is>
      </c>
      <c r="B61" s="4" t="inlineStr">
        <is>
          <t xml:space="preserve"> </t>
        </is>
      </c>
      <c r="C61" s="4" t="inlineStr">
        <is>
          <t xml:space="preserve"> </t>
        </is>
      </c>
      <c r="D61" s="4" t="inlineStr">
        <is>
          <t xml:space="preserve"> </t>
        </is>
      </c>
      <c r="E61" s="4" t="inlineStr">
        <is>
          <t xml:space="preserve"> </t>
        </is>
      </c>
      <c r="F61" s="4" t="inlineStr">
        <is>
          <t xml:space="preserve"> </t>
        </is>
      </c>
      <c r="G61" s="5" t="n">
        <v>27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nrecognized shares (in Yuan Renminbi)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dependent directors</t>
        </is>
      </c>
      <c r="B63" s="4" t="inlineStr">
        <is>
          <t xml:space="preserve"> </t>
        </is>
      </c>
      <c r="C63" s="4" t="inlineStr">
        <is>
          <t xml:space="preserve"> </t>
        </is>
      </c>
      <c r="D63" s="4" t="inlineStr">
        <is>
          <t xml:space="preserve"> </t>
        </is>
      </c>
      <c r="E63" s="4" t="inlineStr">
        <is>
          <t xml:space="preserve"> </t>
        </is>
      </c>
      <c r="F63" s="5" t="n">
        <v>3</v>
      </c>
      <c r="G63" s="5" t="n">
        <v>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warded</t>
        </is>
      </c>
      <c r="B64" s="4" t="inlineStr">
        <is>
          <t xml:space="preserve"> </t>
        </is>
      </c>
      <c r="C64" s="4" t="inlineStr">
        <is>
          <t xml:space="preserve"> </t>
        </is>
      </c>
      <c r="D64" s="4" t="inlineStr">
        <is>
          <t xml:space="preserve"> </t>
        </is>
      </c>
      <c r="E64" s="4" t="inlineStr">
        <is>
          <t xml:space="preserve"> </t>
        </is>
      </c>
      <c r="F64" s="5" t="n">
        <v>75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2">
    <mergeCell ref="A1:A2"/>
    <mergeCell ref="L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Share Options Outstanding - ¥ / shares</t>
        </is>
      </c>
      <c r="B1" s="2" t="inlineStr">
        <is>
          <t>12 Months Ended</t>
        </is>
      </c>
    </row>
    <row r="2">
      <c r="B2" s="2" t="inlineStr">
        <is>
          <t>Mar. 31, 2024</t>
        </is>
      </c>
      <c r="C2" s="2" t="inlineStr">
        <is>
          <t>Mar. 31, 2023</t>
        </is>
      </c>
      <c r="D2" s="2" t="inlineStr">
        <is>
          <t>Mar. 31, 2022</t>
        </is>
      </c>
    </row>
    <row r="3">
      <c r="A3" s="3" t="inlineStr">
        <is>
          <t>Schedule of Share Options Outstanding [Abstract]</t>
        </is>
      </c>
      <c r="B3" s="4" t="inlineStr">
        <is>
          <t xml:space="preserve"> </t>
        </is>
      </c>
      <c r="C3" s="4" t="inlineStr">
        <is>
          <t xml:space="preserve"> </t>
        </is>
      </c>
      <c r="D3" s="4" t="inlineStr">
        <is>
          <t xml:space="preserve"> </t>
        </is>
      </c>
    </row>
    <row r="4">
      <c r="A4" s="4" t="inlineStr">
        <is>
          <t>Number of share options, At the beginning</t>
        </is>
      </c>
      <c r="B4" s="5" t="n">
        <v>3253565</v>
      </c>
      <c r="C4" s="5" t="n">
        <v>3253565</v>
      </c>
      <c r="D4" s="5" t="n">
        <v>3253565</v>
      </c>
    </row>
    <row r="5">
      <c r="A5" s="4" t="inlineStr">
        <is>
          <t>Average exercise price per share option, At the beginning (in Yuan Renminbi per share)</t>
        </is>
      </c>
      <c r="B5" s="20" t="n">
        <v>32.402</v>
      </c>
      <c r="C5" s="21" t="n">
        <v>29.3156</v>
      </c>
      <c r="D5" s="21" t="n">
        <v>29.3156</v>
      </c>
    </row>
    <row r="6">
      <c r="A6" s="4" t="inlineStr">
        <is>
          <t>Number of share options, Granted during the period</t>
        </is>
      </c>
      <c r="B6" s="4" t="inlineStr">
        <is>
          <t xml:space="preserve"> </t>
        </is>
      </c>
      <c r="C6" s="4" t="inlineStr">
        <is>
          <t xml:space="preserve"> </t>
        </is>
      </c>
      <c r="D6" s="4" t="inlineStr">
        <is>
          <t xml:space="preserve"> </t>
        </is>
      </c>
    </row>
    <row r="7">
      <c r="A7" s="4" t="inlineStr">
        <is>
          <t>Average exercise price per share option, Granted during the period (in Yuan Renminbi per share)</t>
        </is>
      </c>
      <c r="B7" s="4" t="inlineStr">
        <is>
          <t xml:space="preserve"> </t>
        </is>
      </c>
      <c r="C7" s="4" t="inlineStr">
        <is>
          <t xml:space="preserve"> </t>
        </is>
      </c>
      <c r="D7" s="4" t="inlineStr">
        <is>
          <t xml:space="preserve"> </t>
        </is>
      </c>
    </row>
    <row r="8">
      <c r="A8" s="4" t="inlineStr">
        <is>
          <t>Number of share options, Forfeited during the period</t>
        </is>
      </c>
      <c r="B8" s="4" t="inlineStr">
        <is>
          <t xml:space="preserve"> </t>
        </is>
      </c>
      <c r="C8" s="4" t="inlineStr">
        <is>
          <t xml:space="preserve"> </t>
        </is>
      </c>
      <c r="D8" s="4" t="inlineStr">
        <is>
          <t xml:space="preserve"> </t>
        </is>
      </c>
    </row>
    <row r="9">
      <c r="A9" s="4" t="inlineStr">
        <is>
          <t>Average exercise price per share option, Forfeited during the period (in Yuan Renminbi per share)</t>
        </is>
      </c>
      <c r="B9" s="4" t="inlineStr">
        <is>
          <t xml:space="preserve"> </t>
        </is>
      </c>
      <c r="C9" s="4" t="inlineStr">
        <is>
          <t xml:space="preserve"> </t>
        </is>
      </c>
      <c r="D9" s="4" t="inlineStr">
        <is>
          <t xml:space="preserve"> </t>
        </is>
      </c>
    </row>
    <row r="10">
      <c r="A10" s="4" t="inlineStr">
        <is>
          <t>Number of share options, Exercised during the period</t>
        </is>
      </c>
      <c r="B10" s="4" t="inlineStr">
        <is>
          <t xml:space="preserve"> </t>
        </is>
      </c>
      <c r="C10" s="4" t="inlineStr">
        <is>
          <t xml:space="preserve"> </t>
        </is>
      </c>
      <c r="D10" s="4" t="inlineStr">
        <is>
          <t xml:space="preserve"> </t>
        </is>
      </c>
    </row>
    <row r="11">
      <c r="A11" s="4" t="inlineStr">
        <is>
          <t>Average exercise price per share option, Exercised during the period (in Yuan Renminbi per share)</t>
        </is>
      </c>
      <c r="B11" s="4" t="inlineStr">
        <is>
          <t xml:space="preserve"> </t>
        </is>
      </c>
      <c r="C11" s="4" t="inlineStr">
        <is>
          <t xml:space="preserve"> </t>
        </is>
      </c>
      <c r="D11" s="4" t="inlineStr">
        <is>
          <t xml:space="preserve"> </t>
        </is>
      </c>
    </row>
    <row r="12">
      <c r="A12" s="4" t="inlineStr">
        <is>
          <t>Number of share options, Expired during the period</t>
        </is>
      </c>
      <c r="B12" s="4" t="inlineStr">
        <is>
          <t xml:space="preserve"> </t>
        </is>
      </c>
      <c r="C12" s="4" t="inlineStr">
        <is>
          <t xml:space="preserve"> </t>
        </is>
      </c>
      <c r="D12" s="4" t="inlineStr">
        <is>
          <t xml:space="preserve"> </t>
        </is>
      </c>
    </row>
    <row r="13">
      <c r="A13" s="4" t="inlineStr">
        <is>
          <t>Average exercise price per share option, Expired during the period (in Yuan Renminbi per share)</t>
        </is>
      </c>
      <c r="B13" s="4" t="inlineStr">
        <is>
          <t xml:space="preserve"> </t>
        </is>
      </c>
      <c r="C13" s="4" t="inlineStr">
        <is>
          <t xml:space="preserve"> </t>
        </is>
      </c>
      <c r="D13" s="4" t="inlineStr">
        <is>
          <t xml:space="preserve"> </t>
        </is>
      </c>
    </row>
    <row r="14">
      <c r="A14" s="4" t="inlineStr">
        <is>
          <t>Number of share options, At the ending</t>
        </is>
      </c>
      <c r="B14" s="5" t="n">
        <v>3253565</v>
      </c>
      <c r="C14" s="5" t="n">
        <v>3253565</v>
      </c>
      <c r="D14" s="5" t="n">
        <v>3253565</v>
      </c>
    </row>
    <row r="15">
      <c r="A15" s="4" t="inlineStr">
        <is>
          <t>Average exercise price per share option, At the ending (in Yuan Renminbi per share)</t>
        </is>
      </c>
      <c r="B15" s="20" t="n">
        <v>32.402</v>
      </c>
      <c r="C15" s="20" t="n">
        <v>32.402</v>
      </c>
      <c r="D15" s="21" t="n">
        <v>29.31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Exercise Prices and Exercise Periods</t>
        </is>
      </c>
      <c r="B1" s="2" t="inlineStr">
        <is>
          <t>12 Months Ended</t>
        </is>
      </c>
    </row>
    <row r="2">
      <c r="B2" s="2" t="inlineStr">
        <is>
          <t>Mar. 31, 2024 ¥ / shares shares</t>
        </is>
      </c>
    </row>
    <row r="3">
      <c r="A3" s="3" t="inlineStr">
        <is>
          <t>Schedule of Exercise Prices and Exercise Periods [Line Items]</t>
        </is>
      </c>
      <c r="B3" s="4" t="inlineStr">
        <is>
          <t xml:space="preserve"> </t>
        </is>
      </c>
    </row>
    <row r="4">
      <c r="A4" s="4" t="inlineStr">
        <is>
          <t>Number of options</t>
        </is>
      </c>
      <c r="B4" s="5" t="n">
        <v>3253565</v>
      </c>
    </row>
    <row r="5">
      <c r="A5" s="4" t="inlineStr">
        <is>
          <t>Exercise Price One [Member]</t>
        </is>
      </c>
      <c r="B5" s="4" t="inlineStr">
        <is>
          <t xml:space="preserve"> </t>
        </is>
      </c>
    </row>
    <row r="6">
      <c r="A6" s="3" t="inlineStr">
        <is>
          <t>Schedule of Exercise Prices and Exercise Periods [Line Items]</t>
        </is>
      </c>
      <c r="B6" s="4" t="inlineStr">
        <is>
          <t xml:space="preserve"> </t>
        </is>
      </c>
    </row>
    <row r="7">
      <c r="A7" s="4" t="inlineStr">
        <is>
          <t>Number of options</t>
        </is>
      </c>
      <c r="B7" s="5" t="n">
        <v>1533252</v>
      </c>
    </row>
    <row r="8">
      <c r="A8" s="4" t="inlineStr">
        <is>
          <t>Exercise price | ¥ / shares</t>
        </is>
      </c>
      <c r="B8" s="20" t="n">
        <v>13.938</v>
      </c>
    </row>
    <row r="9">
      <c r="A9" s="4" t="inlineStr">
        <is>
          <t>Exercise Price Two [Member]</t>
        </is>
      </c>
      <c r="B9" s="4" t="inlineStr">
        <is>
          <t xml:space="preserve"> </t>
        </is>
      </c>
    </row>
    <row r="10">
      <c r="A10" s="3" t="inlineStr">
        <is>
          <t>Schedule of Exercise Prices and Exercise Periods [Line Items]</t>
        </is>
      </c>
      <c r="B10" s="4" t="inlineStr">
        <is>
          <t xml:space="preserve"> </t>
        </is>
      </c>
    </row>
    <row r="11">
      <c r="A11" s="4" t="inlineStr">
        <is>
          <t>Number of options</t>
        </is>
      </c>
      <c r="B11" s="5" t="n">
        <v>613369</v>
      </c>
    </row>
    <row r="12">
      <c r="A12" s="4" t="inlineStr">
        <is>
          <t>Exercise price | ¥ / shares</t>
        </is>
      </c>
      <c r="B12" s="21" t="n">
        <v>25.8524</v>
      </c>
    </row>
    <row r="13">
      <c r="A13" s="4" t="inlineStr">
        <is>
          <t>Exercise Price Three [Member]</t>
        </is>
      </c>
      <c r="B13" s="4" t="inlineStr">
        <is>
          <t xml:space="preserve"> </t>
        </is>
      </c>
    </row>
    <row r="14">
      <c r="A14" s="3" t="inlineStr">
        <is>
          <t>Schedule of Exercise Prices and Exercise Periods [Line Items]</t>
        </is>
      </c>
      <c r="B14" s="4" t="inlineStr">
        <is>
          <t xml:space="preserve"> </t>
        </is>
      </c>
    </row>
    <row r="15">
      <c r="A15" s="4" t="inlineStr">
        <is>
          <t>Number of options</t>
        </is>
      </c>
      <c r="B15" s="5" t="n">
        <v>1106944</v>
      </c>
    </row>
    <row r="16">
      <c r="A16" s="4" t="inlineStr">
        <is>
          <t>Exercise price | ¥ / shares</t>
        </is>
      </c>
      <c r="B16" s="21" t="n">
        <v>52.5376</v>
      </c>
    </row>
    <row r="17">
      <c r="A17" s="4" t="inlineStr">
        <is>
          <t>Minimum [Member] | Exercise Price One [Member]</t>
        </is>
      </c>
      <c r="B17" s="4" t="inlineStr">
        <is>
          <t xml:space="preserve"> </t>
        </is>
      </c>
    </row>
    <row r="18">
      <c r="A18" s="3" t="inlineStr">
        <is>
          <t>Schedule of Exercise Prices and Exercise Periods [Line Items]</t>
        </is>
      </c>
      <c r="B18" s="4" t="inlineStr">
        <is>
          <t xml:space="preserve"> </t>
        </is>
      </c>
    </row>
    <row r="19">
      <c r="A19" s="4" t="inlineStr">
        <is>
          <t>Exercise period</t>
        </is>
      </c>
      <c r="B19" s="4" t="inlineStr">
        <is>
          <t>2021</t>
        </is>
      </c>
    </row>
    <row r="20">
      <c r="A20" s="4" t="inlineStr">
        <is>
          <t>Minimum [Member] | Exercise Price Two [Member]</t>
        </is>
      </c>
      <c r="B20" s="4" t="inlineStr">
        <is>
          <t xml:space="preserve"> </t>
        </is>
      </c>
    </row>
    <row r="21">
      <c r="A21" s="3" t="inlineStr">
        <is>
          <t>Schedule of Exercise Prices and Exercise Periods [Line Items]</t>
        </is>
      </c>
      <c r="B21" s="4" t="inlineStr">
        <is>
          <t xml:space="preserve"> </t>
        </is>
      </c>
    </row>
    <row r="22">
      <c r="A22" s="4" t="inlineStr">
        <is>
          <t>Exercise period</t>
        </is>
      </c>
      <c r="B22" s="4" t="inlineStr">
        <is>
          <t>2021</t>
        </is>
      </c>
    </row>
    <row r="23">
      <c r="A23" s="4" t="inlineStr">
        <is>
          <t>Minimum [Member] | Exercise Price Three [Member]</t>
        </is>
      </c>
      <c r="B23" s="4" t="inlineStr">
        <is>
          <t xml:space="preserve"> </t>
        </is>
      </c>
    </row>
    <row r="24">
      <c r="A24" s="3" t="inlineStr">
        <is>
          <t>Schedule of Exercise Prices and Exercise Periods [Line Items]</t>
        </is>
      </c>
      <c r="B24" s="4" t="inlineStr">
        <is>
          <t xml:space="preserve"> </t>
        </is>
      </c>
    </row>
    <row r="25">
      <c r="A25" s="4" t="inlineStr">
        <is>
          <t>Exercise period</t>
        </is>
      </c>
      <c r="B25" s="4" t="inlineStr">
        <is>
          <t>2021</t>
        </is>
      </c>
    </row>
    <row r="26">
      <c r="A26" s="4" t="inlineStr">
        <is>
          <t>Maximum [Member] | Exercise Price One [Member]</t>
        </is>
      </c>
      <c r="B26" s="4" t="inlineStr">
        <is>
          <t xml:space="preserve"> </t>
        </is>
      </c>
    </row>
    <row r="27">
      <c r="A27" s="3" t="inlineStr">
        <is>
          <t>Schedule of Exercise Prices and Exercise Periods [Line Items]</t>
        </is>
      </c>
      <c r="B27" s="4" t="inlineStr">
        <is>
          <t xml:space="preserve"> </t>
        </is>
      </c>
    </row>
    <row r="28">
      <c r="A28" s="4" t="inlineStr">
        <is>
          <t>Exercise period</t>
        </is>
      </c>
      <c r="B28" s="4" t="inlineStr">
        <is>
          <t>2031</t>
        </is>
      </c>
    </row>
    <row r="29">
      <c r="A29" s="4" t="inlineStr">
        <is>
          <t>Maximum [Member] | Exercise Price Two [Member]</t>
        </is>
      </c>
      <c r="B29" s="4" t="inlineStr">
        <is>
          <t xml:space="preserve"> </t>
        </is>
      </c>
    </row>
    <row r="30">
      <c r="A30" s="3" t="inlineStr">
        <is>
          <t>Schedule of Exercise Prices and Exercise Periods [Line Items]</t>
        </is>
      </c>
      <c r="B30" s="4" t="inlineStr">
        <is>
          <t xml:space="preserve"> </t>
        </is>
      </c>
    </row>
    <row r="31">
      <c r="A31" s="4" t="inlineStr">
        <is>
          <t>Exercise period</t>
        </is>
      </c>
      <c r="B31" s="4" t="inlineStr">
        <is>
          <t>2026</t>
        </is>
      </c>
    </row>
    <row r="32">
      <c r="A32" s="4" t="inlineStr">
        <is>
          <t>Maximum [Member] | Exercise Price Three [Member]</t>
        </is>
      </c>
      <c r="B32" s="4" t="inlineStr">
        <is>
          <t xml:space="preserve"> </t>
        </is>
      </c>
    </row>
    <row r="33">
      <c r="A33" s="3" t="inlineStr">
        <is>
          <t>Schedule of Exercise Prices and Exercise Periods [Line Items]</t>
        </is>
      </c>
      <c r="B33" s="4" t="inlineStr">
        <is>
          <t xml:space="preserve"> </t>
        </is>
      </c>
    </row>
    <row r="34">
      <c r="A34" s="4" t="inlineStr">
        <is>
          <t>Exercise period</t>
        </is>
      </c>
      <c r="B34" s="4" t="inlineStr">
        <is>
          <t>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Mar.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Lakeshore Biopharma Co., Ltd (“Lakeshore Biopharma”), formerly
known as YS Biopharma Co., Ltd. (with the name effective on May 23, 2024), was incorporated under the laws of the Cayman Islands as an
exempted company with limited liability in November 2020. It owns four companies and their subsidiaries that were incorporated in the
Cayman Islands, United States of America (“US”), Singapore, Hong Kong and the People’s Republic of China (“China”
or the “PRC”) (collectively, the “Company” or “Lakeshore Group”). Lakeshore Group is principally engaged
in the research, development, manufacturing and sale of vaccines and therapeutic biologics. It developed a PIKA immunomodulating technology
platform and a series of product candidates targeting rabies, hepatitis B, influenza and other indications. It also produces and sells
YSJA™ (依生君安™) rabies vaccine, the first aluminum-free lyophilized rabies vaccine launched in China. Business Combination On August 15, 2022, Oceanview Bioscience Acquisition Co., Ltd. (“Oceanview
Bioscience”) and Hudson Biomedical Group Co., Ltd. (“Hudson Biomedical”) were incorporated under the laws of Cayman
Islands as exempted companies with limited liability. The companies were incorporated to effect a merger with Summit Healthcare Acquisition
Corp (“Summit”), a Special Purpose Acquisition Company (“SPAC”). On September 29, 2022, Lakeshore Biopharma
entered into the Business Combination Agreement with Summit Oceanview Bioscience Acquisition Co., Ltd., (“Merger Sub I”)
and Hudson Biomedical Group Co., Ltd., (“Merger Sub II”). The Business Combination Agreement provides for (1) the merger
of Merger Sub I with and into Summit (the “First Merger”), with Summit surviving the First Merger as the surviving
entity (the “Surviving Entity”) and becoming a wholly-owned subsidiary of Lakeshore Biopharma, and (2) the merger of the
Surviving Entity with and into Merger Sub II (the “Second Merger,” and together with the First Merger, the
“Mergers,” together with other transactions contemplated by the Business Combination Agreement, the “Business
Combination”), with Merger Sub II surviving the Second Merger as the surviving company (the “Surviving Company”)
and remaining as a wholly-owned subsidiary of Lakeshore Biopharma. In accordance with the Business Combination Agreement,
on the date of closing of the Mergers (“First Merger and Second Merger”), (1) each Lakeshore Biopharma’s preferred
share was converted into one pre-consolidation Ordinary Share; (2) every four of the pre-consolidation Ordinary Shares and every four
pre-consolidation options of Lakeshore Biopharma were consolidated into one Ordinary Share and one option of Lakeshore Biopharma, respectively,
subject to rounding up to the nearest whole number of Ordinary Shares. On March 16, 2023 (the “Closing Date”),
Lakeshore Biopharma announced the completion of its business combination with Summit pursuant to the above Business Combination Agreement. On May 9, 2023, Lakeshore Biopharma (Philippines)
Inc. (“Philippines Yisheng”) was incorporated under the laws of Philippines as an entity owned by Lakeshore Group. Philippines
Yisheng was incorporated for the purpose of research, development, producing, wholesaling and commercializing pharmaceutical products,
including vaccines and other biological products. Below is Lakeshore Group’s current legal entity structure: As of March 31, 2024, Lakeshore Group consists of the following legal
entities: Legal Entity Nature of Operations Date of Incorporation Place of Incorporation Lakeshore Biopharma Co., Ltd. (“Lakeshore Biopharma”)*** Holding Company November 16, 2020 Cayman Islands YishengBio (Hong Kong) Holdings Limited (“HK Yisheng”) Holding Company December 28, 2020 Hong Kong Lakeshore Biopharma (Singapore) Pte. Ltd. (“Singapore Yisheng”)** Research and development of vaccines and therapeutic biologics November 28, 2009 Singapore Yisheng US Biopharma Inc. (“US Yisheng”) Research of vaccines and therapeutic biologics September 29, 2009 US Liaoning Yisheng Biopharma Co., Ltd. (“Liaoning Yisheng”)* Research and development, manufacturing and commercialization of vaccines and therapeutic biologics May 26, 1994 PRC Beijing Yisheng Biotechnology Co., Ltd. (“Beijing Yisheng”) Research and development of vaccines and therapeutic biologics February 4, 2021 PRC Hudson Biomedical Group Co., Ltd. Purpose of effecting a merger August 15, 2022 Cayman Islands YS Biopharma (Philippines) Inc. (“Philippines Yisheng”) Researching, developing, producing, wholesaling and commercializing pharmaceutical products May 9, 2023 Philippines * Liaoning Yisheng was incorporated May 26, 1994, and acquired by Lakeshore Group in fiscal 2005. On March 26, 2024, Liaoning Yisheng Biopharma Co., Ltd. Beijing Branch (“Liaoning Yisheng Beijing Branch”) was incorporated for research and development, manufacturing and commercialization of vaccines and therapeutic biologics. ** Singapore Yisheng was incorporated November 28, 2009, and acquired by Lakeshore Group in fiscal 2011. Singapore Yisheng was formerly known as Yisheng Biopharma (Singapore) Pte. Ltd. with the name effective on July 22, 2024 *** Lakeshore Biopharma, formerly known as YS Biopharma Co., Ltd, with the name effective on May 23,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ock-Based Compensation (Details) - Schedule of Stock-Based Compensation Expense</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9789686</v>
      </c>
      <c r="C4" s="7" t="n">
        <v>1379801</v>
      </c>
      <c r="D4" s="6" t="n">
        <v>3505001</v>
      </c>
      <c r="E4" s="6" t="n">
        <v>7764448</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4" t="inlineStr">
        <is>
          <t xml:space="preserve"> </t>
        </is>
      </c>
      <c r="D7" s="5" t="n">
        <v>-997846</v>
      </c>
      <c r="E7" s="5" t="n">
        <v>975171</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9789686</v>
      </c>
      <c r="C10" s="7" t="n">
        <v>1379801</v>
      </c>
      <c r="D10" s="6" t="n">
        <v>4502847</v>
      </c>
      <c r="E10" s="6" t="n">
        <v>6789277</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Related Party Transactions and Balances (Details)</t>
        </is>
      </c>
      <c r="B1" s="2" t="inlineStr">
        <is>
          <t>1 Months Ended</t>
        </is>
      </c>
      <c r="C1" s="2" t="inlineStr">
        <is>
          <t>12 Months Ended</t>
        </is>
      </c>
    </row>
    <row r="2">
      <c r="B2" s="2" t="inlineStr">
        <is>
          <t>Jul. 31, 2023 USD ($)</t>
        </is>
      </c>
      <c r="C2" s="2" t="inlineStr">
        <is>
          <t>Mar. 31, 2022 CNY (¥)</t>
        </is>
      </c>
    </row>
    <row r="3">
      <c r="A3" s="3" t="inlineStr">
        <is>
          <t>Related Party Transactions and Balances [Line Items]</t>
        </is>
      </c>
      <c r="B3" s="4" t="inlineStr">
        <is>
          <t xml:space="preserve"> </t>
        </is>
      </c>
      <c r="C3" s="4" t="inlineStr">
        <is>
          <t xml:space="preserve"> </t>
        </is>
      </c>
    </row>
    <row r="4">
      <c r="A4" s="4" t="inlineStr">
        <is>
          <t>Purchase a vehicle (in Dollars) | $</t>
        </is>
      </c>
      <c r="B4" s="7" t="n">
        <v>20000</v>
      </c>
      <c r="C4" s="4" t="inlineStr">
        <is>
          <t xml:space="preserve"> </t>
        </is>
      </c>
    </row>
    <row r="5">
      <c r="A5" s="4" t="inlineStr">
        <is>
          <t>Yisheng Biopharma Holding Ltd (Hong Kong) [Member]</t>
        </is>
      </c>
      <c r="B5" s="4" t="inlineStr">
        <is>
          <t xml:space="preserve"> </t>
        </is>
      </c>
      <c r="C5" s="4" t="inlineStr">
        <is>
          <t xml:space="preserve"> </t>
        </is>
      </c>
    </row>
    <row r="6">
      <c r="A6" s="3" t="inlineStr">
        <is>
          <t>Related Party Transactions and Balances [Line Items]</t>
        </is>
      </c>
      <c r="B6" s="4" t="inlineStr">
        <is>
          <t xml:space="preserve"> </t>
        </is>
      </c>
      <c r="C6" s="4" t="inlineStr">
        <is>
          <t xml:space="preserve"> </t>
        </is>
      </c>
    </row>
    <row r="7">
      <c r="A7" s="4" t="inlineStr">
        <is>
          <t>Amounts due from related party</t>
        </is>
      </c>
      <c r="B7" s="4" t="inlineStr">
        <is>
          <t xml:space="preserve"> </t>
        </is>
      </c>
      <c r="C7" s="6" t="n">
        <v>2966777</v>
      </c>
    </row>
    <row r="8">
      <c r="A8" s="4" t="inlineStr">
        <is>
          <t>Loan repaid</t>
        </is>
      </c>
      <c r="B8" s="4" t="inlineStr">
        <is>
          <t xml:space="preserve"> </t>
        </is>
      </c>
      <c r="C8" s="6" t="n">
        <v>330556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Related Party Transactions and Balances (Details) - Schedule of Related Parties that had Balances or Transactions</t>
        </is>
      </c>
      <c r="B1" s="2" t="inlineStr">
        <is>
          <t>12 Months Ended</t>
        </is>
      </c>
    </row>
    <row r="2">
      <c r="B2" s="2" t="inlineStr">
        <is>
          <t>Mar. 31, 2024</t>
        </is>
      </c>
    </row>
    <row r="3">
      <c r="A3" s="4" t="inlineStr">
        <is>
          <t>Yisheng Biopharma Holdings Ltd [Member]</t>
        </is>
      </c>
      <c r="B3" s="4" t="inlineStr">
        <is>
          <t xml:space="preserve"> </t>
        </is>
      </c>
    </row>
    <row r="4">
      <c r="A4" s="3" t="inlineStr">
        <is>
          <t>Schedule of Related Parties that had Balances or Transactions [Line Items]</t>
        </is>
      </c>
      <c r="B4" s="4" t="inlineStr">
        <is>
          <t xml:space="preserve"> </t>
        </is>
      </c>
    </row>
    <row r="5">
      <c r="A5" s="4" t="inlineStr">
        <is>
          <t>Relationship with Lakeshore Group</t>
        </is>
      </c>
      <c r="B5" s="4" t="inlineStr">
        <is>
          <t>An entity controlled by Yi Zhang*</t>
        </is>
      </c>
      <c r="C5" s="4" t="inlineStr">
        <is>
          <t>[1]</t>
        </is>
      </c>
    </row>
    <row r="6">
      <c r="A6" s="4" t="inlineStr">
        <is>
          <t>Apex Prospect Limited [Member]</t>
        </is>
      </c>
      <c r="B6" s="4" t="inlineStr">
        <is>
          <t xml:space="preserve"> </t>
        </is>
      </c>
    </row>
    <row r="7">
      <c r="A7" s="3" t="inlineStr">
        <is>
          <t>Schedule of Related Parties that had Balances or Transactions [Line Items]</t>
        </is>
      </c>
      <c r="B7" s="4" t="inlineStr">
        <is>
          <t xml:space="preserve"> </t>
        </is>
      </c>
    </row>
    <row r="8">
      <c r="A8" s="4" t="inlineStr">
        <is>
          <t>Relationship with Lakeshore Group</t>
        </is>
      </c>
      <c r="B8" s="4" t="inlineStr">
        <is>
          <t>A shareholder of Lakeshore Group</t>
        </is>
      </c>
    </row>
    <row r="9">
      <c r="A9" s="4" t="inlineStr">
        <is>
          <t>Yi Zhang [Member]</t>
        </is>
      </c>
      <c r="B9" s="4" t="inlineStr">
        <is>
          <t xml:space="preserve"> </t>
        </is>
      </c>
    </row>
    <row r="10">
      <c r="A10" s="3" t="inlineStr">
        <is>
          <t>Schedule of Related Parties that had Balances or Transactions [Line Items]</t>
        </is>
      </c>
      <c r="B10" s="4" t="inlineStr">
        <is>
          <t xml:space="preserve"> </t>
        </is>
      </c>
    </row>
    <row r="11">
      <c r="A11" s="4" t="inlineStr">
        <is>
          <t>Relationship with Lakeshore Group</t>
        </is>
      </c>
      <c r="B11" s="4" t="inlineStr">
        <is>
          <t>A shareholder of Lakeshore Group</t>
        </is>
      </c>
      <c r="C11" s="4" t="inlineStr">
        <is>
          <t>[1]</t>
        </is>
      </c>
    </row>
    <row r="12">
      <c r="A12" s="4" t="inlineStr">
        <is>
          <t>Hui Shao [Member]</t>
        </is>
      </c>
      <c r="B12" s="4" t="inlineStr">
        <is>
          <t xml:space="preserve"> </t>
        </is>
      </c>
    </row>
    <row r="13">
      <c r="A13" s="3" t="inlineStr">
        <is>
          <t>Schedule of Related Parties that had Balances or Transactions [Line Items]</t>
        </is>
      </c>
      <c r="B13" s="4" t="inlineStr">
        <is>
          <t xml:space="preserve"> </t>
        </is>
      </c>
    </row>
    <row r="14">
      <c r="A14" s="4" t="inlineStr">
        <is>
          <t>Relationship with Lakeshore Group</t>
        </is>
      </c>
      <c r="B14" s="4" t="inlineStr">
        <is>
          <t>Chief Executive Officer</t>
        </is>
      </c>
    </row>
    <row r="15">
      <c r="A15" s="4" t="inlineStr">
        <is>
          <t>Nan Zhang [Member]</t>
        </is>
      </c>
      <c r="B15" s="4" t="inlineStr">
        <is>
          <t xml:space="preserve"> </t>
        </is>
      </c>
    </row>
    <row r="16">
      <c r="A16" s="3" t="inlineStr">
        <is>
          <t>Schedule of Related Parties that had Balances or Transactions [Line Items]</t>
        </is>
      </c>
      <c r="B16" s="4" t="inlineStr">
        <is>
          <t xml:space="preserve"> </t>
        </is>
      </c>
    </row>
    <row r="17">
      <c r="A17" s="4" t="inlineStr">
        <is>
          <t>Relationship with Lakeshore Group</t>
        </is>
      </c>
      <c r="B17" s="4" t="inlineStr">
        <is>
          <t>Daughter of  Yi Zhang</t>
        </is>
      </c>
    </row>
    <row r="18">
      <c r="A18" s="4" t="inlineStr">
        <is>
          <t>Xu Zhang [Member]</t>
        </is>
      </c>
      <c r="B18" s="4" t="inlineStr">
        <is>
          <t xml:space="preserve"> </t>
        </is>
      </c>
    </row>
    <row r="19">
      <c r="A19" s="3" t="inlineStr">
        <is>
          <t>Schedule of Related Parties that had Balances or Transactions [Line Items]</t>
        </is>
      </c>
      <c r="B19" s="4" t="inlineStr">
        <is>
          <t xml:space="preserve"> </t>
        </is>
      </c>
    </row>
    <row r="20">
      <c r="A20" s="4" t="inlineStr">
        <is>
          <t>Relationship with Lakeshore Group</t>
        </is>
      </c>
      <c r="B20" s="4" t="inlineStr">
        <is>
          <t>Daughter Yi Zhang</t>
        </is>
      </c>
    </row>
    <row r="21">
      <c r="A21" s="4" t="inlineStr">
        <is>
          <t>Rui Mi [Member]</t>
        </is>
      </c>
      <c r="B21" s="4" t="inlineStr">
        <is>
          <t xml:space="preserve"> </t>
        </is>
      </c>
    </row>
    <row r="22">
      <c r="A22" s="3" t="inlineStr">
        <is>
          <t>Schedule of Related Parties that had Balances or Transactions [Line Items]</t>
        </is>
      </c>
      <c r="B22" s="4" t="inlineStr">
        <is>
          <t xml:space="preserve"> </t>
        </is>
      </c>
    </row>
    <row r="23">
      <c r="A23" s="4" t="inlineStr">
        <is>
          <t>Relationship with Lakeshore Group</t>
        </is>
      </c>
      <c r="B23" s="4" t="inlineStr">
        <is>
          <t>Spouse of  Yi Zhang</t>
        </is>
      </c>
    </row>
    <row r="24"/>
    <row r="25">
      <c r="A25" s="4" t="inlineStr">
        <is>
          <t>[1]Yi Zhang was the chairman of the board of directors for the
years ended March 31, 2023 and 2022. The entity controlled by him was the related parties of Lakeshore Group during fiscal years 2023
and 2022.</t>
        </is>
      </c>
    </row>
  </sheetData>
  <mergeCells count="5">
    <mergeCell ref="A1:A2"/>
    <mergeCell ref="B1:C1"/>
    <mergeCell ref="B2:C2"/>
    <mergeCell ref="A24:C24"/>
    <mergeCell ref="A25:C2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and Balances (Details) - Schedule of Transactions with Related Parties - Yisheng Biopharma Holding Ltd (Hong Kong) [Member]</t>
        </is>
      </c>
      <c r="B1" s="2" t="inlineStr">
        <is>
          <t>12 Months Ended</t>
        </is>
      </c>
    </row>
    <row r="2">
      <c r="B2" s="2" t="inlineStr">
        <is>
          <t>Mar. 31, 2024 CNY (¥)</t>
        </is>
      </c>
      <c r="C2" s="2" t="inlineStr">
        <is>
          <t>Mar. 31, 2024 USD ($)</t>
        </is>
      </c>
      <c r="D2" s="2" t="inlineStr">
        <is>
          <t>Mar. 31, 2023 CNY (¥)</t>
        </is>
      </c>
      <c r="E2" s="2" t="inlineStr">
        <is>
          <t>Mar. 31, 2022 CNY (¥)</t>
        </is>
      </c>
    </row>
    <row r="3">
      <c r="A3" s="4" t="inlineStr">
        <is>
          <t>Receivable Collected on Behalf of YS Group [Member]</t>
        </is>
      </c>
      <c r="B3" s="4" t="inlineStr">
        <is>
          <t xml:space="preserve"> </t>
        </is>
      </c>
      <c r="C3" s="4" t="inlineStr">
        <is>
          <t xml:space="preserve"> </t>
        </is>
      </c>
      <c r="D3" s="4" t="inlineStr">
        <is>
          <t xml:space="preserve"> </t>
        </is>
      </c>
      <c r="E3" s="4" t="inlineStr">
        <is>
          <t xml:space="preserve"> </t>
        </is>
      </c>
    </row>
    <row r="4">
      <c r="A4" s="3" t="inlineStr">
        <is>
          <t>Yisheng Biopharma Holdings Limited (Hong Kong)</t>
        </is>
      </c>
      <c r="B4" s="4" t="inlineStr">
        <is>
          <t xml:space="preserve"> </t>
        </is>
      </c>
      <c r="C4" s="4" t="inlineStr">
        <is>
          <t xml:space="preserve"> </t>
        </is>
      </c>
      <c r="D4" s="4" t="inlineStr">
        <is>
          <t xml:space="preserve"> </t>
        </is>
      </c>
      <c r="E4" s="4" t="inlineStr">
        <is>
          <t xml:space="preserve"> </t>
        </is>
      </c>
    </row>
    <row r="5">
      <c r="A5" s="4" t="inlineStr">
        <is>
          <t>Amounts due from related party</t>
        </is>
      </c>
      <c r="B5" s="4" t="inlineStr">
        <is>
          <t xml:space="preserve"> </t>
        </is>
      </c>
      <c r="C5" s="4" t="inlineStr">
        <is>
          <t xml:space="preserve"> </t>
        </is>
      </c>
      <c r="D5" s="4" t="inlineStr">
        <is>
          <t xml:space="preserve"> </t>
        </is>
      </c>
      <c r="E5" s="6" t="n">
        <v>2966777</v>
      </c>
    </row>
    <row r="6">
      <c r="A6" s="4" t="inlineStr">
        <is>
          <t>Repayment to YS Group [Member]</t>
        </is>
      </c>
      <c r="B6" s="4" t="inlineStr">
        <is>
          <t xml:space="preserve"> </t>
        </is>
      </c>
      <c r="C6" s="4" t="inlineStr">
        <is>
          <t xml:space="preserve"> </t>
        </is>
      </c>
      <c r="D6" s="4" t="inlineStr">
        <is>
          <t xml:space="preserve"> </t>
        </is>
      </c>
      <c r="E6" s="4" t="inlineStr">
        <is>
          <t xml:space="preserve"> </t>
        </is>
      </c>
    </row>
    <row r="7">
      <c r="A7" s="3" t="inlineStr">
        <is>
          <t>Yisheng Biopharma Holdings Limited (Hong Kong)</t>
        </is>
      </c>
      <c r="B7" s="4" t="inlineStr">
        <is>
          <t xml:space="preserve"> </t>
        </is>
      </c>
      <c r="C7" s="4" t="inlineStr">
        <is>
          <t xml:space="preserve"> </t>
        </is>
      </c>
      <c r="D7" s="4" t="inlineStr">
        <is>
          <t xml:space="preserve"> </t>
        </is>
      </c>
      <c r="E7" s="4" t="inlineStr">
        <is>
          <t xml:space="preserve"> </t>
        </is>
      </c>
    </row>
    <row r="8">
      <c r="A8" s="4" t="inlineStr">
        <is>
          <t>Amounts due from related party</t>
        </is>
      </c>
      <c r="B8" s="4" t="inlineStr">
        <is>
          <t xml:space="preserve"> </t>
        </is>
      </c>
      <c r="C8" s="4" t="inlineStr">
        <is>
          <t xml:space="preserve"> </t>
        </is>
      </c>
      <c r="D8" s="4" t="inlineStr">
        <is>
          <t xml:space="preserve"> </t>
        </is>
      </c>
      <c r="E8" s="6" t="n">
        <v>3305561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Income Tax (Details) - USD ($)</t>
        </is>
      </c>
      <c r="B1" s="2" t="inlineStr">
        <is>
          <t>1 Months Ended</t>
        </is>
      </c>
      <c r="D1" s="2" t="inlineStr">
        <is>
          <t>12 Months Ended</t>
        </is>
      </c>
    </row>
    <row r="2">
      <c r="B2" s="2" t="inlineStr">
        <is>
          <t>Dec. 31, 2022</t>
        </is>
      </c>
      <c r="C2" s="2" t="inlineStr">
        <is>
          <t>Dec. 31, 2021</t>
        </is>
      </c>
      <c r="D2" s="2" t="inlineStr">
        <is>
          <t>Mar. 31, 2024</t>
        </is>
      </c>
      <c r="E2" s="2" t="inlineStr">
        <is>
          <t>Mar. 31, 2023</t>
        </is>
      </c>
      <c r="F2" s="2" t="inlineStr">
        <is>
          <t>Mar.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t>
        </is>
      </c>
      <c r="B4" s="4" t="inlineStr">
        <is>
          <t xml:space="preserve"> </t>
        </is>
      </c>
      <c r="C4" s="4" t="inlineStr">
        <is>
          <t xml:space="preserve"> </t>
        </is>
      </c>
      <c r="D4" s="12" t="n">
        <v>0.25</v>
      </c>
      <c r="E4" s="12" t="n">
        <v>0.25</v>
      </c>
      <c r="F4" s="12" t="n">
        <v>0.25</v>
      </c>
    </row>
    <row r="5">
      <c r="A5" s="4" t="inlineStr">
        <is>
          <t>Uncertain tax positions (in Dolla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ingapo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utory income tax rate</t>
        </is>
      </c>
      <c r="B8" s="4" t="inlineStr">
        <is>
          <t xml:space="preserve"> </t>
        </is>
      </c>
      <c r="C8" s="4" t="inlineStr">
        <is>
          <t xml:space="preserve"> </t>
        </is>
      </c>
      <c r="D8" s="12" t="n">
        <v>0.17</v>
      </c>
      <c r="E8" s="4" t="inlineStr">
        <is>
          <t xml:space="preserve"> </t>
        </is>
      </c>
      <c r="F8" s="4" t="inlineStr">
        <is>
          <t xml:space="preserve"> </t>
        </is>
      </c>
    </row>
    <row r="9">
      <c r="A9" s="4" t="inlineStr">
        <is>
          <t>Chin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income tax rate</t>
        </is>
      </c>
      <c r="B11" s="4" t="inlineStr">
        <is>
          <t xml:space="preserve"> </t>
        </is>
      </c>
      <c r="C11" s="4" t="inlineStr">
        <is>
          <t xml:space="preserve"> </t>
        </is>
      </c>
      <c r="D11" s="12" t="n">
        <v>0.25</v>
      </c>
      <c r="E11" s="4" t="inlineStr">
        <is>
          <t xml:space="preserve"> </t>
        </is>
      </c>
      <c r="F11" s="4" t="inlineStr">
        <is>
          <t xml:space="preserve"> </t>
        </is>
      </c>
    </row>
    <row r="12">
      <c r="A12" s="4" t="inlineStr">
        <is>
          <t>Enterprises income tax rate</t>
        </is>
      </c>
      <c r="B12" s="4" t="inlineStr">
        <is>
          <t xml:space="preserve"> </t>
        </is>
      </c>
      <c r="C12" s="4" t="inlineStr">
        <is>
          <t xml:space="preserve"> </t>
        </is>
      </c>
      <c r="D12" s="12" t="n">
        <v>0.25</v>
      </c>
      <c r="E12" s="4" t="inlineStr">
        <is>
          <t xml:space="preserve"> </t>
        </is>
      </c>
      <c r="F12" s="4" t="inlineStr">
        <is>
          <t xml:space="preserve"> </t>
        </is>
      </c>
    </row>
    <row r="13">
      <c r="A13" s="4" t="inlineStr">
        <is>
          <t>High and new technology enterprises, income tax rate</t>
        </is>
      </c>
      <c r="B13" s="12" t="n">
        <v>0.15</v>
      </c>
      <c r="C13" s="12" t="n">
        <v>0.15</v>
      </c>
      <c r="D13" s="12" t="n">
        <v>0.15</v>
      </c>
      <c r="E13" s="4" t="inlineStr">
        <is>
          <t xml:space="preserve"> </t>
        </is>
      </c>
      <c r="F13" s="4" t="inlineStr">
        <is>
          <t xml:space="preserve"> </t>
        </is>
      </c>
    </row>
    <row r="14">
      <c r="A14" s="4" t="inlineStr">
        <is>
          <t>United Sta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income tax rate</t>
        </is>
      </c>
      <c r="B16" s="4" t="inlineStr">
        <is>
          <t xml:space="preserve"> </t>
        </is>
      </c>
      <c r="C16" s="4" t="inlineStr">
        <is>
          <t xml:space="preserve"> </t>
        </is>
      </c>
      <c r="D16" s="12" t="n">
        <v>0.21</v>
      </c>
      <c r="E16" s="4" t="inlineStr">
        <is>
          <t xml:space="preserve"> </t>
        </is>
      </c>
      <c r="F16" s="4" t="inlineStr">
        <is>
          <t xml:space="preserve"> </t>
        </is>
      </c>
    </row>
    <row r="17">
      <c r="A17" s="4" t="inlineStr">
        <is>
          <t>State income tax rate</t>
        </is>
      </c>
      <c r="B17" s="4" t="inlineStr">
        <is>
          <t xml:space="preserve"> </t>
        </is>
      </c>
      <c r="C17" s="4" t="inlineStr">
        <is>
          <t xml:space="preserve"> </t>
        </is>
      </c>
      <c r="D17" s="11" t="n">
        <v>0.0825</v>
      </c>
      <c r="E17" s="4" t="inlineStr">
        <is>
          <t xml:space="preserve"> </t>
        </is>
      </c>
      <c r="F17" s="4" t="inlineStr">
        <is>
          <t xml:space="preserve"> </t>
        </is>
      </c>
    </row>
    <row r="18">
      <c r="A18" s="4" t="inlineStr">
        <is>
          <t>Philippin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utory income tax rate</t>
        </is>
      </c>
      <c r="B20" s="4" t="inlineStr">
        <is>
          <t xml:space="preserve"> </t>
        </is>
      </c>
      <c r="C20" s="4" t="inlineStr">
        <is>
          <t xml:space="preserve"> </t>
        </is>
      </c>
      <c r="D20" s="12" t="n">
        <v>0.2</v>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Details) - Schedule of Effective Tax Rate</t>
        </is>
      </c>
      <c r="C1" s="2" t="inlineStr">
        <is>
          <t>12 Months Ended</t>
        </is>
      </c>
    </row>
    <row r="2">
      <c r="C2" s="2" t="inlineStr">
        <is>
          <t>Mar. 31, 2024</t>
        </is>
      </c>
      <c r="D2" s="2" t="inlineStr">
        <is>
          <t>Mar. 31, 2023</t>
        </is>
      </c>
      <c r="E2" s="2" t="inlineStr">
        <is>
          <t>Mar. 31, 2022</t>
        </is>
      </c>
    </row>
    <row r="3">
      <c r="A3" s="3" t="inlineStr">
        <is>
          <t>Schedule of Effective Tax Rate [Abstract]</t>
        </is>
      </c>
      <c r="C3" s="4" t="inlineStr">
        <is>
          <t xml:space="preserve"> </t>
        </is>
      </c>
      <c r="D3" s="4" t="inlineStr">
        <is>
          <t xml:space="preserve"> </t>
        </is>
      </c>
      <c r="E3" s="4" t="inlineStr">
        <is>
          <t xml:space="preserve"> </t>
        </is>
      </c>
    </row>
    <row r="4">
      <c r="A4" s="4" t="inlineStr">
        <is>
          <t>PRC statutory income tax rate</t>
        </is>
      </c>
      <c r="C4" s="12" t="n">
        <v>0.25</v>
      </c>
      <c r="D4" s="12" t="n">
        <v>0.25</v>
      </c>
      <c r="E4" s="12" t="n">
        <v>0.25</v>
      </c>
    </row>
    <row r="5">
      <c r="A5" s="4" t="inlineStr">
        <is>
          <t>Effect of different tax rates in different jurisdictions</t>
        </is>
      </c>
      <c r="C5" s="4" t="inlineStr">
        <is>
          <t>(13.32%)</t>
        </is>
      </c>
      <c r="D5" s="4" t="inlineStr">
        <is>
          <t>(36.00%)</t>
        </is>
      </c>
      <c r="E5" s="4" t="inlineStr">
        <is>
          <t>(18.26%)</t>
        </is>
      </c>
    </row>
    <row r="6">
      <c r="A6" s="4" t="inlineStr">
        <is>
          <t>Effect of PRC preferential tax rate</t>
        </is>
      </c>
      <c r="C6" s="4" t="inlineStr">
        <is>
          <t>(3.39%)</t>
        </is>
      </c>
      <c r="D6" s="11" t="n">
        <v>0.0872</v>
      </c>
      <c r="E6" s="11" t="n">
        <v>0.0456</v>
      </c>
    </row>
    <row r="7">
      <c r="A7" s="4" t="inlineStr">
        <is>
          <t>Effect of research and development expenses deduction and others</t>
        </is>
      </c>
      <c r="C7" s="11" t="n">
        <v>0.0997</v>
      </c>
      <c r="D7" s="11" t="n">
        <v>0.255</v>
      </c>
      <c r="E7" s="11" t="n">
        <v>0.332</v>
      </c>
    </row>
    <row r="8">
      <c r="A8" s="4" t="inlineStr">
        <is>
          <t>Non-deductible expenses</t>
        </is>
      </c>
      <c r="C8" s="11" t="n">
        <v>0.0005999999999999999</v>
      </c>
      <c r="D8" s="4" t="inlineStr">
        <is>
          <t xml:space="preserve"> </t>
        </is>
      </c>
      <c r="E8" s="4" t="inlineStr">
        <is>
          <t xml:space="preserve"> </t>
        </is>
      </c>
    </row>
    <row r="9">
      <c r="A9" s="4" t="inlineStr">
        <is>
          <t>Temporary differences</t>
        </is>
      </c>
      <c r="B9" s="4" t="inlineStr">
        <is>
          <t>[1]</t>
        </is>
      </c>
      <c r="C9" s="4" t="inlineStr">
        <is>
          <t>(4.77%)</t>
        </is>
      </c>
      <c r="D9" s="11" t="n">
        <v>0.007900000000000001</v>
      </c>
      <c r="E9" s="11" t="n">
        <v>0.0488</v>
      </c>
    </row>
    <row r="10">
      <c r="A10" s="4" t="inlineStr">
        <is>
          <t>Change in valuation allowance</t>
        </is>
      </c>
      <c r="C10" s="4" t="inlineStr">
        <is>
          <t>(18.31%)</t>
        </is>
      </c>
      <c r="D10" s="4" t="inlineStr">
        <is>
          <t>(23.23%)</t>
        </is>
      </c>
      <c r="E10" s="4" t="inlineStr">
        <is>
          <t>(44.47%)</t>
        </is>
      </c>
    </row>
    <row r="11">
      <c r="A11" s="4" t="inlineStr">
        <is>
          <t>Effective tax rate</t>
        </is>
      </c>
      <c r="C11" s="4" t="inlineStr">
        <is>
          <t>(4.76%)</t>
        </is>
      </c>
      <c r="D11" s="11" t="n">
        <v>0.0078</v>
      </c>
      <c r="E11" s="11" t="n">
        <v>0.0491</v>
      </c>
    </row>
    <row r="12"/>
    <row r="13">
      <c r="A13" s="4" t="inlineStr">
        <is>
          <t>[1] Temporary differences primarily relate to impairment of inventories, property, plant and equipment and government grants.</t>
        </is>
      </c>
    </row>
  </sheetData>
  <mergeCells count="4">
    <mergeCell ref="A1:B2"/>
    <mergeCell ref="C1:E1"/>
    <mergeCell ref="A12:D12"/>
    <mergeCell ref="A13:D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ncome Tax (Details) - Schedule of Net Deferred Tax Assets</t>
        </is>
      </c>
      <c r="B1" s="2" t="inlineStr">
        <is>
          <t>Mar. 31, 2024 CNY (¥)</t>
        </is>
      </c>
      <c r="C1" s="2" t="inlineStr">
        <is>
          <t>Mar. 31, 2024 USD ($)</t>
        </is>
      </c>
      <c r="D1" s="2" t="inlineStr">
        <is>
          <t>Mar. 31, 2023 CNY (¥)</t>
        </is>
      </c>
    </row>
    <row r="2">
      <c r="A2" s="3" t="inlineStr">
        <is>
          <t>Deferred tax assets:</t>
        </is>
      </c>
      <c r="B2" s="4" t="inlineStr">
        <is>
          <t xml:space="preserve"> </t>
        </is>
      </c>
      <c r="C2" s="4" t="inlineStr">
        <is>
          <t xml:space="preserve"> </t>
        </is>
      </c>
      <c r="D2" s="4" t="inlineStr">
        <is>
          <t xml:space="preserve"> </t>
        </is>
      </c>
    </row>
    <row r="3">
      <c r="A3" s="4" t="inlineStr">
        <is>
          <t>Write-down of inventories to net realizable value</t>
        </is>
      </c>
      <c r="B3" s="6" t="n">
        <v>10223137</v>
      </c>
      <c r="C3" s="7" t="n">
        <v>1440893</v>
      </c>
      <c r="D3" s="6" t="n">
        <v>716917</v>
      </c>
    </row>
    <row r="4">
      <c r="A4" s="4" t="inlineStr">
        <is>
          <t>Impairment of property, plant and building</t>
        </is>
      </c>
      <c r="B4" s="5" t="n">
        <v>13542899</v>
      </c>
      <c r="C4" s="5" t="n">
        <v>1908795</v>
      </c>
      <c r="D4" s="5" t="n">
        <v>1769405</v>
      </c>
    </row>
    <row r="5">
      <c r="A5" s="4" t="inlineStr">
        <is>
          <t>Deferred government grants</t>
        </is>
      </c>
      <c r="B5" s="5" t="n">
        <v>2951867</v>
      </c>
      <c r="C5" s="5" t="n">
        <v>416049</v>
      </c>
      <c r="D5" s="5" t="n">
        <v>3296223</v>
      </c>
    </row>
    <row r="6">
      <c r="A6" s="4" t="inlineStr">
        <is>
          <t>Losses available for offsetting against future taxable profits</t>
        </is>
      </c>
      <c r="B6" s="5" t="n">
        <v>81220037</v>
      </c>
      <c r="C6" s="5" t="n">
        <v>11447503</v>
      </c>
      <c r="D6" s="5" t="n">
        <v>39366020</v>
      </c>
    </row>
    <row r="7">
      <c r="A7" s="4" t="inlineStr">
        <is>
          <t>Less: valuation allowance</t>
        </is>
      </c>
      <c r="B7" s="5" t="n">
        <v>-81220037</v>
      </c>
      <c r="C7" s="5" t="n">
        <v>-11447503</v>
      </c>
      <c r="D7" s="5" t="n">
        <v>-39366020</v>
      </c>
    </row>
    <row r="8">
      <c r="A8" s="4" t="inlineStr">
        <is>
          <t>Total deferred tax assets, net</t>
        </is>
      </c>
      <c r="B8" s="5" t="n">
        <v>26717903</v>
      </c>
      <c r="C8" s="5" t="n">
        <v>3765737</v>
      </c>
      <c r="D8" s="5" t="n">
        <v>5782545</v>
      </c>
    </row>
    <row r="9">
      <c r="A9" s="3" t="inlineStr">
        <is>
          <t>Deferred tax liabilities:</t>
        </is>
      </c>
      <c r="B9" s="4" t="inlineStr">
        <is>
          <t xml:space="preserve"> </t>
        </is>
      </c>
      <c r="C9" s="4" t="inlineStr">
        <is>
          <t xml:space="preserve"> </t>
        </is>
      </c>
      <c r="D9" s="4" t="inlineStr">
        <is>
          <t xml:space="preserve"> </t>
        </is>
      </c>
    </row>
    <row r="10">
      <c r="A10" s="4" t="inlineStr">
        <is>
          <t>Fair value adjustments arising from historical acquisition of subsidiaries</t>
        </is>
      </c>
      <c r="B10" s="5" t="n">
        <v>-3083714</v>
      </c>
      <c r="C10" s="5" t="n">
        <v>-434632</v>
      </c>
      <c r="D10" s="5" t="n">
        <v>-3876964</v>
      </c>
    </row>
    <row r="11">
      <c r="A11" s="4" t="inlineStr">
        <is>
          <t>Total deferred tax liabilities</t>
        </is>
      </c>
      <c r="B11" s="5" t="n">
        <v>-3083714</v>
      </c>
      <c r="C11" s="5" t="n">
        <v>-434632</v>
      </c>
      <c r="D11" s="5" t="n">
        <v>-3876964</v>
      </c>
    </row>
    <row r="12">
      <c r="A12" s="4" t="inlineStr">
        <is>
          <t>Net deferred tax asset</t>
        </is>
      </c>
      <c r="B12" s="6" t="n">
        <v>23634189</v>
      </c>
      <c r="C12" s="7" t="n">
        <v>3331105</v>
      </c>
      <c r="D12" s="6" t="n">
        <v>19055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Government Grants (Details) - CNY (¥) ¥ in Millions</t>
        </is>
      </c>
      <c r="B1" s="2" t="inlineStr">
        <is>
          <t>12 Months Ended</t>
        </is>
      </c>
    </row>
    <row r="2">
      <c r="B2" s="2" t="inlineStr">
        <is>
          <t>Mar. 31, 2024</t>
        </is>
      </c>
      <c r="C2" s="2" t="inlineStr">
        <is>
          <t>Mar. 31, 2023</t>
        </is>
      </c>
      <c r="D2" s="2" t="inlineStr">
        <is>
          <t>Mar. 31, 2025</t>
        </is>
      </c>
    </row>
    <row r="3">
      <c r="A3" s="3" t="inlineStr">
        <is>
          <t>Deferred Government Grants [Line Items]</t>
        </is>
      </c>
      <c r="B3" s="4" t="inlineStr">
        <is>
          <t xml:space="preserve"> </t>
        </is>
      </c>
      <c r="C3" s="4" t="inlineStr">
        <is>
          <t xml:space="preserve"> </t>
        </is>
      </c>
      <c r="D3" s="4" t="inlineStr">
        <is>
          <t xml:space="preserve"> </t>
        </is>
      </c>
    </row>
    <row r="4">
      <c r="A4" s="4" t="inlineStr">
        <is>
          <t>Government grants deferred</t>
        </is>
      </c>
      <c r="B4" s="16" t="n">
        <v>3.6</v>
      </c>
      <c r="C4" s="6" t="n">
        <v>4</v>
      </c>
      <c r="D4" s="4" t="inlineStr">
        <is>
          <t xml:space="preserve"> </t>
        </is>
      </c>
    </row>
    <row r="5">
      <c r="A5" s="4" t="inlineStr">
        <is>
          <t>Government Assistance, Other Subsidies [Member]</t>
        </is>
      </c>
      <c r="B5" s="4" t="inlineStr">
        <is>
          <t xml:space="preserve"> </t>
        </is>
      </c>
      <c r="C5" s="4" t="inlineStr">
        <is>
          <t xml:space="preserve"> </t>
        </is>
      </c>
      <c r="D5" s="4" t="inlineStr">
        <is>
          <t xml:space="preserve"> </t>
        </is>
      </c>
    </row>
    <row r="6">
      <c r="A6" s="3" t="inlineStr">
        <is>
          <t>Deferred Government Grants [Line Items]</t>
        </is>
      </c>
      <c r="B6" s="4" t="inlineStr">
        <is>
          <t xml:space="preserve"> </t>
        </is>
      </c>
      <c r="C6" s="4" t="inlineStr">
        <is>
          <t xml:space="preserve"> </t>
        </is>
      </c>
      <c r="D6" s="4" t="inlineStr">
        <is>
          <t xml:space="preserve"> </t>
        </is>
      </c>
    </row>
    <row r="7">
      <c r="A7" s="4" t="inlineStr">
        <is>
          <t>Government grants income</t>
        </is>
      </c>
      <c r="B7" s="17" t="n">
        <v>15.3</v>
      </c>
      <c r="C7" s="17" t="n">
        <v>15.7</v>
      </c>
      <c r="D7" s="4" t="inlineStr">
        <is>
          <t xml:space="preserve"> </t>
        </is>
      </c>
    </row>
    <row r="8">
      <c r="A8" s="4" t="inlineStr">
        <is>
          <t>Government Grants for Property, Plant and Equipment [Member]</t>
        </is>
      </c>
      <c r="B8" s="4" t="inlineStr">
        <is>
          <t xml:space="preserve"> </t>
        </is>
      </c>
      <c r="C8" s="4" t="inlineStr">
        <is>
          <t xml:space="preserve"> </t>
        </is>
      </c>
      <c r="D8" s="4" t="inlineStr">
        <is>
          <t xml:space="preserve"> </t>
        </is>
      </c>
    </row>
    <row r="9">
      <c r="A9" s="3" t="inlineStr">
        <is>
          <t>Deferred Government Grants [Line Items]</t>
        </is>
      </c>
      <c r="B9" s="4" t="inlineStr">
        <is>
          <t xml:space="preserve"> </t>
        </is>
      </c>
      <c r="C9" s="4" t="inlineStr">
        <is>
          <t xml:space="preserve"> </t>
        </is>
      </c>
      <c r="D9" s="4" t="inlineStr">
        <is>
          <t xml:space="preserve"> </t>
        </is>
      </c>
    </row>
    <row r="10">
      <c r="A10" s="4" t="inlineStr">
        <is>
          <t>Government grant recognized income</t>
        </is>
      </c>
      <c r="B10" s="17" t="n">
        <v>2.4</v>
      </c>
      <c r="C10" s="4" t="inlineStr">
        <is>
          <t xml:space="preserve"> </t>
        </is>
      </c>
      <c r="D10" s="4" t="inlineStr">
        <is>
          <t xml:space="preserve"> </t>
        </is>
      </c>
    </row>
    <row r="11">
      <c r="A11" s="4" t="inlineStr">
        <is>
          <t>Amortized deferred government grant</t>
        </is>
      </c>
      <c r="B11" s="4" t="inlineStr">
        <is>
          <t xml:space="preserve"> </t>
        </is>
      </c>
      <c r="C11" s="17" t="n">
        <v>1.5</v>
      </c>
      <c r="D11" s="4" t="inlineStr">
        <is>
          <t xml:space="preserve"> </t>
        </is>
      </c>
    </row>
    <row r="12">
      <c r="A12" s="4" t="inlineStr">
        <is>
          <t>Government Grants for Research and Development [Member]</t>
        </is>
      </c>
      <c r="B12" s="4" t="inlineStr">
        <is>
          <t xml:space="preserve"> </t>
        </is>
      </c>
      <c r="C12" s="4" t="inlineStr">
        <is>
          <t xml:space="preserve"> </t>
        </is>
      </c>
      <c r="D12" s="4" t="inlineStr">
        <is>
          <t xml:space="preserve"> </t>
        </is>
      </c>
    </row>
    <row r="13">
      <c r="A13" s="3" t="inlineStr">
        <is>
          <t>Deferred Government Grants [Line Items]</t>
        </is>
      </c>
      <c r="B13" s="4" t="inlineStr">
        <is>
          <t xml:space="preserve"> </t>
        </is>
      </c>
      <c r="C13" s="4" t="inlineStr">
        <is>
          <t xml:space="preserve"> </t>
        </is>
      </c>
      <c r="D13" s="4" t="inlineStr">
        <is>
          <t xml:space="preserve"> </t>
        </is>
      </c>
    </row>
    <row r="14">
      <c r="A14" s="4" t="inlineStr">
        <is>
          <t>Government grants income</t>
        </is>
      </c>
      <c r="B14" s="16" t="n">
        <v>4.8</v>
      </c>
      <c r="C14" s="6" t="n">
        <v>9</v>
      </c>
      <c r="D14" s="4" t="inlineStr">
        <is>
          <t xml:space="preserve"> </t>
        </is>
      </c>
    </row>
    <row r="15">
      <c r="A15" s="4" t="inlineStr">
        <is>
          <t>Forecast [Member] | Government Grants for Property, Plant and Equipment [Member]</t>
        </is>
      </c>
      <c r="B15" s="4" t="inlineStr">
        <is>
          <t xml:space="preserve"> </t>
        </is>
      </c>
      <c r="C15" s="4" t="inlineStr">
        <is>
          <t xml:space="preserve"> </t>
        </is>
      </c>
      <c r="D15" s="4" t="inlineStr">
        <is>
          <t xml:space="preserve"> </t>
        </is>
      </c>
    </row>
    <row r="16">
      <c r="A16" s="3" t="inlineStr">
        <is>
          <t>Deferred Government Grants [Line Items]</t>
        </is>
      </c>
      <c r="B16" s="4" t="inlineStr">
        <is>
          <t xml:space="preserve"> </t>
        </is>
      </c>
      <c r="C16" s="4" t="inlineStr">
        <is>
          <t xml:space="preserve"> </t>
        </is>
      </c>
      <c r="D16" s="4" t="inlineStr">
        <is>
          <t xml:space="preserve"> </t>
        </is>
      </c>
    </row>
    <row r="17">
      <c r="A17" s="4" t="inlineStr">
        <is>
          <t>Current deferred</t>
        </is>
      </c>
      <c r="B17" s="4" t="inlineStr">
        <is>
          <t xml:space="preserve"> </t>
        </is>
      </c>
      <c r="C17" s="4" t="inlineStr">
        <is>
          <t xml:space="preserve"> </t>
        </is>
      </c>
      <c r="D17" s="16" t="n">
        <v>1.5</v>
      </c>
    </row>
    <row r="18">
      <c r="A18" s="4" t="inlineStr">
        <is>
          <t>Current deferred government grant</t>
        </is>
      </c>
      <c r="B18" s="4" t="inlineStr">
        <is>
          <t xml:space="preserve"> </t>
        </is>
      </c>
      <c r="C18" s="4" t="inlineStr">
        <is>
          <t xml:space="preserve"> </t>
        </is>
      </c>
      <c r="D18" s="17" t="n">
        <v>17.7</v>
      </c>
    </row>
    <row r="19">
      <c r="A19" s="4" t="inlineStr">
        <is>
          <t>Forecast [Member] | Government Grants for Research and Development [Member]</t>
        </is>
      </c>
      <c r="B19" s="4" t="inlineStr">
        <is>
          <t xml:space="preserve"> </t>
        </is>
      </c>
      <c r="C19" s="4" t="inlineStr">
        <is>
          <t xml:space="preserve"> </t>
        </is>
      </c>
      <c r="D19" s="4" t="inlineStr">
        <is>
          <t xml:space="preserve"> </t>
        </is>
      </c>
    </row>
    <row r="20">
      <c r="A20" s="3" t="inlineStr">
        <is>
          <t>Deferred Government Grants [Line Items]</t>
        </is>
      </c>
      <c r="B20" s="4" t="inlineStr">
        <is>
          <t xml:space="preserve"> </t>
        </is>
      </c>
      <c r="C20" s="4" t="inlineStr">
        <is>
          <t xml:space="preserve"> </t>
        </is>
      </c>
      <c r="D20" s="4" t="inlineStr">
        <is>
          <t xml:space="preserve"> </t>
        </is>
      </c>
    </row>
    <row r="21">
      <c r="A21" s="4" t="inlineStr">
        <is>
          <t>Current deferred</t>
        </is>
      </c>
      <c r="B21" s="4" t="inlineStr">
        <is>
          <t xml:space="preserve"> </t>
        </is>
      </c>
      <c r="C21" s="4" t="inlineStr">
        <is>
          <t xml:space="preserve"> </t>
        </is>
      </c>
      <c r="D21" s="17" t="n">
        <v>0.5</v>
      </c>
    </row>
    <row r="22">
      <c r="A22" s="4" t="inlineStr">
        <is>
          <t>Current deferred government grant</t>
        </is>
      </c>
      <c r="B22" s="4" t="inlineStr">
        <is>
          <t xml:space="preserve"> </t>
        </is>
      </c>
      <c r="C22" s="4" t="inlineStr">
        <is>
          <t xml:space="preserve"> </t>
        </is>
      </c>
      <c r="D22" s="16" t="n">
        <v>2.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Deferred Government Grants (Details) - Schedule of Deferred Government Grants</t>
        </is>
      </c>
      <c r="B1" s="2" t="inlineStr">
        <is>
          <t>12 Months Ended</t>
        </is>
      </c>
    </row>
    <row r="2">
      <c r="B2" s="2" t="inlineStr">
        <is>
          <t>Mar. 31, 2024 CNY (¥)</t>
        </is>
      </c>
      <c r="C2" s="2" t="inlineStr">
        <is>
          <t>Mar. 31, 2024 USD ($)</t>
        </is>
      </c>
      <c r="D2" s="2" t="inlineStr">
        <is>
          <t>Mar. 31, 2023 CNY (¥)</t>
        </is>
      </c>
      <c r="E2" s="2" t="inlineStr">
        <is>
          <t>Mar. 31, 2024 USD ($)</t>
        </is>
      </c>
    </row>
    <row r="3">
      <c r="A3" s="3" t="inlineStr">
        <is>
          <t>Government grants for property, plant and equipment</t>
        </is>
      </c>
      <c r="B3" s="4" t="inlineStr">
        <is>
          <t xml:space="preserve"> </t>
        </is>
      </c>
      <c r="C3" s="4" t="inlineStr">
        <is>
          <t xml:space="preserve"> </t>
        </is>
      </c>
      <c r="D3" s="4" t="inlineStr">
        <is>
          <t xml:space="preserve"> </t>
        </is>
      </c>
      <c r="E3" s="4" t="inlineStr">
        <is>
          <t xml:space="preserve"> </t>
        </is>
      </c>
    </row>
    <row r="4">
      <c r="A4" s="4" t="inlineStr">
        <is>
          <t>Total deferred government grants</t>
        </is>
      </c>
      <c r="B4" s="6" t="n">
        <v>22295638</v>
      </c>
      <c r="C4" s="4" t="inlineStr">
        <is>
          <t xml:space="preserve"> </t>
        </is>
      </c>
      <c r="D4" s="6" t="n">
        <v>25902208</v>
      </c>
      <c r="E4" s="7" t="n">
        <v>3142443</v>
      </c>
    </row>
    <row r="5">
      <c r="A5" s="4" t="inlineStr">
        <is>
          <t>Less：current portion</t>
        </is>
      </c>
      <c r="B5" s="5" t="n">
        <v>2015693</v>
      </c>
      <c r="C5" s="4" t="inlineStr">
        <is>
          <t xml:space="preserve"> </t>
        </is>
      </c>
      <c r="D5" s="5" t="n">
        <v>2295701</v>
      </c>
      <c r="E5" s="5" t="n">
        <v>284100</v>
      </c>
    </row>
    <row r="6">
      <c r="A6" s="4" t="inlineStr">
        <is>
          <t>Non-current portion</t>
        </is>
      </c>
      <c r="B6" s="5" t="n">
        <v>20279945</v>
      </c>
      <c r="C6" s="4" t="inlineStr">
        <is>
          <t xml:space="preserve"> </t>
        </is>
      </c>
      <c r="D6" s="5" t="n">
        <v>23606507</v>
      </c>
      <c r="E6" s="5" t="n">
        <v>2858343</v>
      </c>
    </row>
    <row r="7">
      <c r="A7" s="4" t="inlineStr">
        <is>
          <t>Government Grants for Property, Plant and Equipment [Member]</t>
        </is>
      </c>
      <c r="B7" s="4" t="inlineStr">
        <is>
          <t xml:space="preserve"> </t>
        </is>
      </c>
      <c r="C7" s="4" t="inlineStr">
        <is>
          <t xml:space="preserve"> </t>
        </is>
      </c>
      <c r="D7" s="4" t="inlineStr">
        <is>
          <t xml:space="preserve"> </t>
        </is>
      </c>
      <c r="E7" s="4" t="inlineStr">
        <is>
          <t xml:space="preserve"> </t>
        </is>
      </c>
    </row>
    <row r="8">
      <c r="A8" s="3" t="inlineStr">
        <is>
          <t>Government grants for property, plant and equipment</t>
        </is>
      </c>
      <c r="B8" s="4" t="inlineStr">
        <is>
          <t xml:space="preserve"> </t>
        </is>
      </c>
      <c r="C8" s="4" t="inlineStr">
        <is>
          <t xml:space="preserve"> </t>
        </is>
      </c>
      <c r="D8" s="4" t="inlineStr">
        <is>
          <t xml:space="preserve"> </t>
        </is>
      </c>
      <c r="E8" s="4" t="inlineStr">
        <is>
          <t xml:space="preserve"> </t>
        </is>
      </c>
    </row>
    <row r="9">
      <c r="A9" s="4" t="inlineStr">
        <is>
          <t>Balance at beginning of the year</t>
        </is>
      </c>
      <c r="B9" s="5" t="n">
        <v>20575012</v>
      </c>
      <c r="C9" s="4" t="inlineStr">
        <is>
          <t xml:space="preserve"> </t>
        </is>
      </c>
      <c r="D9" s="5" t="n">
        <v>22030690</v>
      </c>
      <c r="E9" s="5" t="n">
        <v>2899931</v>
      </c>
    </row>
    <row r="10">
      <c r="A10" s="4" t="inlineStr">
        <is>
          <t>Addition</t>
        </is>
      </c>
      <c r="B10" s="5" t="n">
        <v>3600000</v>
      </c>
      <c r="C10" s="7" t="n">
        <v>507400</v>
      </c>
      <c r="D10" s="4" t="inlineStr">
        <is>
          <t xml:space="preserve"> </t>
        </is>
      </c>
      <c r="E10" s="4" t="inlineStr">
        <is>
          <t xml:space="preserve"> </t>
        </is>
      </c>
    </row>
    <row r="11">
      <c r="A11" s="4" t="inlineStr">
        <is>
          <t>Recognized as income</t>
        </is>
      </c>
      <c r="B11" s="5" t="n">
        <v>-2439156</v>
      </c>
      <c r="C11" s="5" t="n">
        <v>-343786</v>
      </c>
      <c r="D11" s="5" t="n">
        <v>-1455678</v>
      </c>
      <c r="E11" s="4" t="inlineStr">
        <is>
          <t xml:space="preserve"> </t>
        </is>
      </c>
    </row>
    <row r="12">
      <c r="A12" s="4" t="inlineStr">
        <is>
          <t>Subtotal</t>
        </is>
      </c>
      <c r="B12" s="5" t="n">
        <v>21735856</v>
      </c>
      <c r="C12" s="4" t="inlineStr">
        <is>
          <t xml:space="preserve"> </t>
        </is>
      </c>
      <c r="D12" s="5" t="n">
        <v>20575012</v>
      </c>
      <c r="E12" s="5" t="n">
        <v>3063545</v>
      </c>
    </row>
    <row r="13">
      <c r="A13" s="4" t="inlineStr">
        <is>
          <t>Government Grants for Research and Development [Member]</t>
        </is>
      </c>
      <c r="B13" s="4" t="inlineStr">
        <is>
          <t xml:space="preserve"> </t>
        </is>
      </c>
      <c r="C13" s="4" t="inlineStr">
        <is>
          <t xml:space="preserve"> </t>
        </is>
      </c>
      <c r="D13" s="4" t="inlineStr">
        <is>
          <t xml:space="preserve"> </t>
        </is>
      </c>
      <c r="E13" s="4" t="inlineStr">
        <is>
          <t xml:space="preserve"> </t>
        </is>
      </c>
    </row>
    <row r="14">
      <c r="A14" s="3" t="inlineStr">
        <is>
          <t>Government grants for property, plant and equipment</t>
        </is>
      </c>
      <c r="B14" s="4" t="inlineStr">
        <is>
          <t xml:space="preserve"> </t>
        </is>
      </c>
      <c r="C14" s="4" t="inlineStr">
        <is>
          <t xml:space="preserve"> </t>
        </is>
      </c>
      <c r="D14" s="4" t="inlineStr">
        <is>
          <t xml:space="preserve"> </t>
        </is>
      </c>
      <c r="E14" s="4" t="inlineStr">
        <is>
          <t xml:space="preserve"> </t>
        </is>
      </c>
    </row>
    <row r="15">
      <c r="A15" s="4" t="inlineStr">
        <is>
          <t>Balance at beginning of the year</t>
        </is>
      </c>
      <c r="B15" s="5" t="n">
        <v>5327196</v>
      </c>
      <c r="C15" s="4" t="inlineStr">
        <is>
          <t xml:space="preserve"> </t>
        </is>
      </c>
      <c r="D15" s="5" t="n">
        <v>10318528</v>
      </c>
      <c r="E15" s="5" t="n">
        <v>750838</v>
      </c>
    </row>
    <row r="16">
      <c r="A16" s="4" t="inlineStr">
        <is>
          <t>Addition</t>
        </is>
      </c>
      <c r="B16" s="4" t="inlineStr">
        <is>
          <t xml:space="preserve"> </t>
        </is>
      </c>
      <c r="C16" s="4" t="inlineStr">
        <is>
          <t xml:space="preserve"> </t>
        </is>
      </c>
      <c r="D16" s="5" t="n">
        <v>4000000</v>
      </c>
      <c r="E16" s="4" t="inlineStr">
        <is>
          <t xml:space="preserve"> </t>
        </is>
      </c>
    </row>
    <row r="17">
      <c r="A17" s="4" t="inlineStr">
        <is>
          <t>Recognized as income</t>
        </is>
      </c>
      <c r="B17" s="5" t="n">
        <v>-4767414</v>
      </c>
      <c r="C17" s="7" t="n">
        <v>-671940</v>
      </c>
      <c r="D17" s="5" t="n">
        <v>-8991332</v>
      </c>
      <c r="E17" s="4" t="inlineStr">
        <is>
          <t xml:space="preserve"> </t>
        </is>
      </c>
    </row>
    <row r="18">
      <c r="A18" s="4" t="inlineStr">
        <is>
          <t>Subtotal</t>
        </is>
      </c>
      <c r="B18" s="6" t="n">
        <v>559782</v>
      </c>
      <c r="C18" s="4" t="inlineStr">
        <is>
          <t xml:space="preserve"> </t>
        </is>
      </c>
      <c r="D18" s="6" t="n">
        <v>5327196</v>
      </c>
      <c r="E18" s="7" t="n">
        <v>788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1" customWidth="1" min="5" max="5"/>
    <col width="22" customWidth="1" min="6" max="6"/>
    <col width="21" customWidth="1" min="7" max="7"/>
    <col width="21" customWidth="1" min="8" max="8"/>
    <col width="22" customWidth="1" min="9" max="9"/>
    <col width="22" customWidth="1" min="10" max="10"/>
  </cols>
  <sheetData>
    <row r="1">
      <c r="A1" s="1" t="inlineStr">
        <is>
          <t>Commitments and Contingencies (Details)</t>
        </is>
      </c>
      <c r="G1" s="2" t="inlineStr">
        <is>
          <t>1 Months Ended</t>
        </is>
      </c>
      <c r="J1" s="2" t="inlineStr">
        <is>
          <t>12 Months Ended</t>
        </is>
      </c>
    </row>
    <row r="2">
      <c r="B2" s="2" t="inlineStr">
        <is>
          <t>Jun. 01, 2024 USD ($)</t>
        </is>
      </c>
      <c r="C2" s="2" t="inlineStr">
        <is>
          <t>Apr. 30, 2024 CNY (¥)</t>
        </is>
      </c>
      <c r="D2" s="2" t="inlineStr">
        <is>
          <t>Mar. 31, 2024 USD ($)</t>
        </is>
      </c>
      <c r="E2" s="2" t="inlineStr">
        <is>
          <t>Feb. 20, 2024 shares</t>
        </is>
      </c>
      <c r="F2" s="2" t="inlineStr">
        <is>
          <t>Dec. 31, 2023 CNY (¥)</t>
        </is>
      </c>
      <c r="G2" s="2" t="inlineStr">
        <is>
          <t>May 31, 2024 CNY (¥)</t>
        </is>
      </c>
      <c r="H2" s="2" t="inlineStr">
        <is>
          <t>May 31, 2024 USD ($)</t>
        </is>
      </c>
      <c r="I2" s="2" t="inlineStr">
        <is>
          <t>Oct. 30, 2023 CNY (¥)</t>
        </is>
      </c>
      <c r="J2" s="2" t="inlineStr">
        <is>
          <t>Mar. 31, 2018 CNY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to apex (in Shares) | shares</t>
        </is>
      </c>
      <c r="B4" s="4" t="inlineStr">
        <is>
          <t xml:space="preserve"> </t>
        </is>
      </c>
      <c r="C4" s="4" t="inlineStr">
        <is>
          <t xml:space="preserve"> </t>
        </is>
      </c>
      <c r="D4" s="4" t="inlineStr">
        <is>
          <t xml:space="preserve"> </t>
        </is>
      </c>
      <c r="E4" s="5" t="n">
        <v>9526976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amount of payment</t>
        </is>
      </c>
      <c r="B5" s="4" t="inlineStr">
        <is>
          <t xml:space="preserve"> </t>
        </is>
      </c>
      <c r="C5" s="4" t="inlineStr">
        <is>
          <t xml:space="preserve"> </t>
        </is>
      </c>
      <c r="D5" s="4" t="inlineStr">
        <is>
          <t xml:space="preserve"> </t>
        </is>
      </c>
      <c r="E5" s="4" t="inlineStr">
        <is>
          <t xml:space="preserve"> </t>
        </is>
      </c>
      <c r="F5" s="4" t="inlineStr">
        <is>
          <t xml:space="preserve"> </t>
        </is>
      </c>
      <c r="G5" s="6" t="n">
        <v>919000000</v>
      </c>
      <c r="H5" s="4" t="inlineStr">
        <is>
          <t xml:space="preserve"> </t>
        </is>
      </c>
      <c r="I5" s="4" t="inlineStr">
        <is>
          <t xml:space="preserve"> </t>
        </is>
      </c>
      <c r="J5" s="4" t="inlineStr">
        <is>
          <t xml:space="preserve"> </t>
        </is>
      </c>
    </row>
    <row r="6">
      <c r="A6" s="4" t="inlineStr">
        <is>
          <t>Other fees</t>
        </is>
      </c>
      <c r="B6" s="4" t="inlineStr">
        <is>
          <t xml:space="preserve"> </t>
        </is>
      </c>
      <c r="C6" s="4" t="inlineStr">
        <is>
          <t xml:space="preserve"> </t>
        </is>
      </c>
      <c r="D6" s="4" t="inlineStr">
        <is>
          <t xml:space="preserve"> </t>
        </is>
      </c>
      <c r="E6" s="4" t="inlineStr">
        <is>
          <t xml:space="preserve"> </t>
        </is>
      </c>
      <c r="F6" s="4" t="inlineStr">
        <is>
          <t xml:space="preserve"> </t>
        </is>
      </c>
      <c r="G6" s="5" t="n">
        <v>721000000</v>
      </c>
      <c r="H6" s="4" t="inlineStr">
        <is>
          <t xml:space="preserve"> </t>
        </is>
      </c>
      <c r="I6" s="4" t="inlineStr">
        <is>
          <t xml:space="preserve"> </t>
        </is>
      </c>
      <c r="J6" s="4" t="inlineStr">
        <is>
          <t xml:space="preserve"> </t>
        </is>
      </c>
    </row>
    <row r="7">
      <c r="A7" s="4" t="inlineStr">
        <is>
          <t>Aggregate to repay</t>
        </is>
      </c>
      <c r="B7" s="4" t="inlineStr">
        <is>
          <t xml:space="preserve"> </t>
        </is>
      </c>
      <c r="C7" s="4" t="inlineStr">
        <is>
          <t xml:space="preserve"> </t>
        </is>
      </c>
      <c r="D7" s="4" t="inlineStr">
        <is>
          <t xml:space="preserve"> </t>
        </is>
      </c>
      <c r="E7" s="4" t="inlineStr">
        <is>
          <t xml:space="preserve"> </t>
        </is>
      </c>
      <c r="F7" s="4" t="inlineStr">
        <is>
          <t xml:space="preserve"> </t>
        </is>
      </c>
      <c r="G7" s="5" t="n">
        <v>723000000</v>
      </c>
      <c r="H7" s="4" t="inlineStr">
        <is>
          <t xml:space="preserve"> </t>
        </is>
      </c>
      <c r="I7" s="4" t="inlineStr">
        <is>
          <t xml:space="preserve"> </t>
        </is>
      </c>
      <c r="J7" s="4" t="inlineStr">
        <is>
          <t xml:space="preserve"> </t>
        </is>
      </c>
    </row>
    <row r="8">
      <c r="A8" s="4" t="inlineStr">
        <is>
          <t>Actual frozen amount (in Dollars) | $</t>
        </is>
      </c>
      <c r="B8" s="7" t="n">
        <v>90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i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fees</t>
        </is>
      </c>
      <c r="B11" s="4" t="inlineStr">
        <is>
          <t xml:space="preserve"> </t>
        </is>
      </c>
      <c r="C11" s="4" t="inlineStr">
        <is>
          <t xml:space="preserve"> </t>
        </is>
      </c>
      <c r="D11" s="4" t="inlineStr">
        <is>
          <t xml:space="preserve"> </t>
        </is>
      </c>
      <c r="E11" s="4" t="inlineStr">
        <is>
          <t xml:space="preserve"> </t>
        </is>
      </c>
      <c r="F11" s="4" t="inlineStr">
        <is>
          <t xml:space="preserve"> </t>
        </is>
      </c>
      <c r="G11" s="5" t="n">
        <v>525000000</v>
      </c>
      <c r="H11" s="4" t="inlineStr">
        <is>
          <t xml:space="preserve"> </t>
        </is>
      </c>
      <c r="I11" s="4" t="inlineStr">
        <is>
          <t xml:space="preserve"> </t>
        </is>
      </c>
      <c r="J11" s="4" t="inlineStr">
        <is>
          <t xml:space="preserve"> </t>
        </is>
      </c>
    </row>
    <row r="12">
      <c r="A12" s="4" t="inlineStr">
        <is>
          <t>Hebei Defense Biological Products Supply Cen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65807</v>
      </c>
    </row>
    <row r="15">
      <c r="A15" s="4" t="inlineStr">
        <is>
          <t>Compensation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36755</v>
      </c>
    </row>
    <row r="16">
      <c r="A16" s="4" t="inlineStr">
        <is>
          <t>Balance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29052</v>
      </c>
    </row>
    <row r="17">
      <c r="A17" s="4" t="inlineStr">
        <is>
          <t>Research and development services</t>
        </is>
      </c>
      <c r="B17" s="4" t="inlineStr">
        <is>
          <t xml:space="preserve"> </t>
        </is>
      </c>
      <c r="C17" s="4" t="inlineStr">
        <is>
          <t xml:space="preserve"> </t>
        </is>
      </c>
      <c r="D17" s="4" t="inlineStr">
        <is>
          <t xml:space="preserve"> </t>
        </is>
      </c>
      <c r="E17" s="4" t="inlineStr">
        <is>
          <t xml:space="preserve"> </t>
        </is>
      </c>
      <c r="F17" s="4" t="inlineStr">
        <is>
          <t xml:space="preserve"> </t>
        </is>
      </c>
      <c r="G17" s="5" t="n">
        <v>198000000</v>
      </c>
      <c r="H17" s="4" t="inlineStr">
        <is>
          <t xml:space="preserve"> </t>
        </is>
      </c>
      <c r="I17" s="4" t="inlineStr">
        <is>
          <t xml:space="preserve"> </t>
        </is>
      </c>
      <c r="J17" s="4" t="inlineStr">
        <is>
          <t xml:space="preserve"> </t>
        </is>
      </c>
    </row>
    <row r="18">
      <c r="A18" s="4" t="inlineStr">
        <is>
          <t>Hebei Defense Biological Products Supply Center [Member] | Chi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earch and development services</t>
        </is>
      </c>
      <c r="B20" s="4" t="inlineStr">
        <is>
          <t xml:space="preserve"> </t>
        </is>
      </c>
      <c r="C20" s="4" t="inlineStr">
        <is>
          <t xml:space="preserve"> </t>
        </is>
      </c>
      <c r="D20" s="4" t="inlineStr">
        <is>
          <t xml:space="preserve"> </t>
        </is>
      </c>
      <c r="E20" s="4" t="inlineStr">
        <is>
          <t xml:space="preserve"> </t>
        </is>
      </c>
      <c r="F20" s="4" t="inlineStr">
        <is>
          <t xml:space="preserve"> </t>
        </is>
      </c>
      <c r="G20" s="5" t="n">
        <v>198000000</v>
      </c>
      <c r="H20" s="4" t="inlineStr">
        <is>
          <t xml:space="preserve"> </t>
        </is>
      </c>
      <c r="I20" s="4" t="inlineStr">
        <is>
          <t xml:space="preserve"> </t>
        </is>
      </c>
      <c r="J20" s="4" t="inlineStr">
        <is>
          <t xml:space="preserve"> </t>
        </is>
      </c>
    </row>
    <row r="21">
      <c r="A21" s="4" t="inlineStr">
        <is>
          <t>Shenyang Baimu Technology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180000</v>
      </c>
      <c r="J23" s="4" t="inlineStr">
        <is>
          <t xml:space="preserve"> </t>
        </is>
      </c>
    </row>
    <row r="24">
      <c r="A24" s="4" t="inlineStr">
        <is>
          <t>Aoxing Pharmaceutical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 amount</t>
        </is>
      </c>
      <c r="B26" s="4" t="inlineStr">
        <is>
          <t xml:space="preserve"> </t>
        </is>
      </c>
      <c r="C26" s="4" t="inlineStr">
        <is>
          <t xml:space="preserve"> </t>
        </is>
      </c>
      <c r="D26" s="4" t="inlineStr">
        <is>
          <t xml:space="preserve"> </t>
        </is>
      </c>
      <c r="E26" s="4" t="inlineStr">
        <is>
          <t xml:space="preserve"> </t>
        </is>
      </c>
      <c r="F26" s="6" t="n">
        <v>155000</v>
      </c>
      <c r="G26" s="4" t="inlineStr">
        <is>
          <t xml:space="preserve"> </t>
        </is>
      </c>
      <c r="H26" s="4" t="inlineStr">
        <is>
          <t xml:space="preserve"> </t>
        </is>
      </c>
      <c r="I26" s="4" t="inlineStr">
        <is>
          <t xml:space="preserve"> </t>
        </is>
      </c>
      <c r="J26" s="4" t="inlineStr">
        <is>
          <t xml:space="preserve"> </t>
        </is>
      </c>
    </row>
    <row r="27">
      <c r="A27" s="4" t="inlineStr">
        <is>
          <t>Refund amount</t>
        </is>
      </c>
      <c r="B27" s="4" t="inlineStr">
        <is>
          <t xml:space="preserve"> </t>
        </is>
      </c>
      <c r="C27" s="4" t="inlineStr">
        <is>
          <t xml:space="preserve"> </t>
        </is>
      </c>
      <c r="D27" s="4" t="inlineStr">
        <is>
          <t xml:space="preserve"> </t>
        </is>
      </c>
      <c r="E27" s="4" t="inlineStr">
        <is>
          <t xml:space="preserve"> </t>
        </is>
      </c>
      <c r="F27" s="6" t="n">
        <v>1860000</v>
      </c>
      <c r="G27" s="4" t="inlineStr">
        <is>
          <t xml:space="preserve"> </t>
        </is>
      </c>
      <c r="H27" s="4" t="inlineStr">
        <is>
          <t xml:space="preserve"> </t>
        </is>
      </c>
      <c r="I27" s="4" t="inlineStr">
        <is>
          <t xml:space="preserve"> </t>
        </is>
      </c>
      <c r="J27" s="4" t="inlineStr">
        <is>
          <t xml:space="preserve"> </t>
        </is>
      </c>
    </row>
    <row r="28">
      <c r="A28" s="4" t="inlineStr">
        <is>
          <t>Liaoning Yishe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 amount</t>
        </is>
      </c>
      <c r="B30" s="4" t="inlineStr">
        <is>
          <t xml:space="preserve"> </t>
        </is>
      </c>
      <c r="C30" s="6" t="n">
        <v>164141</v>
      </c>
      <c r="D30" s="7" t="n">
        <v>5227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t>
        </is>
      </c>
      <c r="B31" s="4" t="inlineStr">
        <is>
          <t xml:space="preserve"> </t>
        </is>
      </c>
      <c r="C31" s="6" t="n">
        <v>28314</v>
      </c>
      <c r="D31" s="7" t="n">
        <v>344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Kaifeng Arbit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ought an arbitration award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83000000</v>
      </c>
      <c r="I34" s="4" t="inlineStr">
        <is>
          <t xml:space="preserve"> </t>
        </is>
      </c>
      <c r="J34" s="4" t="inlineStr">
        <is>
          <t xml:space="preserve"> </t>
        </is>
      </c>
    </row>
    <row r="35">
      <c r="A35" s="4" t="inlineStr">
        <is>
          <t>Kaifeng Arbitration [Member] | Beijing Yishe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debt</t>
        </is>
      </c>
      <c r="B37" s="4" t="inlineStr">
        <is>
          <t xml:space="preserve"> </t>
        </is>
      </c>
      <c r="C37" s="4" t="inlineStr">
        <is>
          <t xml:space="preserve"> </t>
        </is>
      </c>
      <c r="D37" s="4" t="inlineStr">
        <is>
          <t xml:space="preserve"> </t>
        </is>
      </c>
      <c r="E37" s="4" t="inlineStr">
        <is>
          <t xml:space="preserve"> </t>
        </is>
      </c>
      <c r="F37" s="4" t="inlineStr">
        <is>
          <t xml:space="preserve"> </t>
        </is>
      </c>
      <c r="G37" s="6" t="n">
        <v>59000000</v>
      </c>
      <c r="H37" s="4" t="inlineStr">
        <is>
          <t xml:space="preserve"> </t>
        </is>
      </c>
      <c r="I37" s="4" t="inlineStr">
        <is>
          <t xml:space="preserve"> </t>
        </is>
      </c>
      <c r="J37" s="4" t="inlineStr">
        <is>
          <t xml:space="preserve"> </t>
        </is>
      </c>
    </row>
  </sheetData>
  <mergeCells count="2">
    <mergeCell ref="A1:A2"/>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Uncertainty</t>
        </is>
      </c>
      <c r="B1" s="2" t="inlineStr">
        <is>
          <t>12 Months Ended</t>
        </is>
      </c>
    </row>
    <row r="2">
      <c r="B2" s="2" t="inlineStr">
        <is>
          <t>Mar. 31, 2024</t>
        </is>
      </c>
    </row>
    <row r="3">
      <c r="A3" s="3" t="inlineStr">
        <is>
          <t>Going Concern Uncertainty [Abstract]</t>
        </is>
      </c>
      <c r="B3" s="4" t="inlineStr">
        <is>
          <t xml:space="preserve"> </t>
        </is>
      </c>
    </row>
    <row r="4">
      <c r="A4" s="4" t="inlineStr">
        <is>
          <t>GOING CONCERN UNCERTAINTY</t>
        </is>
      </c>
      <c r="B4" s="4" t="inlineStr">
        <is>
          <t>NOTE 2 – GOING CONCERN UNCERTAINTY As reflected in the accompanying consolidated
financial statements (“CFS”), the Company reported net loss of RMB106,004,401, RMB145,479,105 and RMB433,464,871 for the
years ended March 31, 2022, 2023 and 2024, respectively. In addition, the Company had negative cash flows from operations in each of the years during the
two-year period ended March 31, 2024, and reported accumulated deficit of RMB1,874,037,965 and RMB2,307,502,836
as of March 31, 2023 and 2024. In assessing its liquidity, management monitors
and analyzes the Company’s cash flow requirements, its ability to generate sufficient revenue sources in the future, and its operating
and capital expenditure commitments. As of March 31, 2024, the Company had cash of approximately RMB246.4 million (US$34.7 million).
As of March 31, 2024, the Company had outstanding bank loans and other borrowings of approximately RMB417.5 million (US$58.8 million)
from various financial institutions. On
December 27, 2023, HK Yisheng received a letter from R-Bridge Healthcare Fund, LP (“R-Bridge”), as agent, (the “R-Bridge Letter”), notifying the Company it
had reason to believe HK Yisheng defaulted under financial covenants and other obligations under the facility agreement, and under
the instructions of the lenders to urge the Company to reach an amicable solution with the lenders, including, without
limitation, repaying the loan of $40.0 million in full, as soon as possible. The Company repaid $15.0 million, $10.0 million and
$18.1 million respectively in February, March and April, 2024. As of April 29, 2024, the Company repaid its full amount of $40.0
million and accrued interest of $3.1 million. On February 9, 2024, the Company announced it entered into a share purchase agreement
with an institutional investor for the sale of 95,269,762 ordinary shares of the Company, par value US$0.00002 per share, in a
private placement of US$40.0 million at $0.41986 per Ordinary Share. On May 30, 2024 and June 1, 2024, two
entities controlled by Mr. Zhang filed arbitration claims respectively against Liaoning Yisheng and Beijing Yisheng and applied for
property preservation to freeze Lakeshore Group’s bank deposits or finished goods. These conditions raise substantial doubt about
the Company’s ability to continue as a going concern. The Company’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The Company
believes that available loan facility and financial support from outside sources will be sufficient to support the Company to meet the
cash requirements to fund planned operations and other commitments for at least the next 12 months. The Company’s CFS were prepared
on a going concern basis, which contemplates the realization of assets and satisfaction of liabilities in the normal course of business.
These financial statements do not include any adjustments related to the recoverability and/or classification of the recorded asset amounts
and/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Details) - Schedule of Commitments to Purchase Raw Materials or Service - Mar. 31, 2024</t>
        </is>
      </c>
      <c r="B1" s="2" t="inlineStr">
        <is>
          <t>CNY (¥)</t>
        </is>
      </c>
      <c r="C1" s="2" t="inlineStr">
        <is>
          <t>USD ($)</t>
        </is>
      </c>
    </row>
    <row r="2">
      <c r="A2" s="3" t="inlineStr">
        <is>
          <t>Schedule of Commitments to Purchase Raw Materials or Service [Line Items]</t>
        </is>
      </c>
      <c r="B2" s="4" t="inlineStr">
        <is>
          <t xml:space="preserve"> </t>
        </is>
      </c>
      <c r="C2" s="4" t="inlineStr">
        <is>
          <t xml:space="preserve"> </t>
        </is>
      </c>
    </row>
    <row r="3">
      <c r="A3" s="4" t="inlineStr">
        <is>
          <t>Total</t>
        </is>
      </c>
      <c r="B3" s="6" t="n">
        <v>120451701</v>
      </c>
      <c r="C3" s="7" t="n">
        <v>16976984</v>
      </c>
    </row>
    <row r="4">
      <c r="A4" s="4" t="inlineStr">
        <is>
          <t>Research and Development [Member]</t>
        </is>
      </c>
      <c r="B4" s="4" t="inlineStr">
        <is>
          <t xml:space="preserve"> </t>
        </is>
      </c>
      <c r="C4" s="4" t="inlineStr">
        <is>
          <t xml:space="preserve"> </t>
        </is>
      </c>
    </row>
    <row r="5">
      <c r="A5" s="3" t="inlineStr">
        <is>
          <t>Schedule of Commitments to Purchase Raw Materials or Service [Line Items]</t>
        </is>
      </c>
      <c r="B5" s="4" t="inlineStr">
        <is>
          <t xml:space="preserve"> </t>
        </is>
      </c>
      <c r="C5" s="4" t="inlineStr">
        <is>
          <t xml:space="preserve"> </t>
        </is>
      </c>
    </row>
    <row r="6">
      <c r="A6" s="4" t="inlineStr">
        <is>
          <t>Total</t>
        </is>
      </c>
      <c r="B6" s="5" t="n">
        <v>51593189</v>
      </c>
      <c r="C6" s="5" t="n">
        <v>7271767</v>
      </c>
    </row>
    <row r="7">
      <c r="A7" s="4" t="inlineStr">
        <is>
          <t>Construction in Progress [Member]</t>
        </is>
      </c>
      <c r="B7" s="4" t="inlineStr">
        <is>
          <t xml:space="preserve"> </t>
        </is>
      </c>
      <c r="C7" s="4" t="inlineStr">
        <is>
          <t xml:space="preserve"> </t>
        </is>
      </c>
    </row>
    <row r="8">
      <c r="A8" s="3" t="inlineStr">
        <is>
          <t>Schedule of Commitments to Purchase Raw Materials or Service [Line Items]</t>
        </is>
      </c>
      <c r="B8" s="4" t="inlineStr">
        <is>
          <t xml:space="preserve"> </t>
        </is>
      </c>
      <c r="C8" s="4" t="inlineStr">
        <is>
          <t xml:space="preserve"> </t>
        </is>
      </c>
    </row>
    <row r="9">
      <c r="A9" s="4" t="inlineStr">
        <is>
          <t>Total</t>
        </is>
      </c>
      <c r="B9" s="5" t="n">
        <v>27531843</v>
      </c>
      <c r="C9" s="5" t="n">
        <v>3880457</v>
      </c>
    </row>
    <row r="10">
      <c r="A10" s="4" t="inlineStr">
        <is>
          <t>Other Professional Service Fee [Member]</t>
        </is>
      </c>
      <c r="B10" s="4" t="inlineStr">
        <is>
          <t xml:space="preserve"> </t>
        </is>
      </c>
      <c r="C10" s="4" t="inlineStr">
        <is>
          <t xml:space="preserve"> </t>
        </is>
      </c>
    </row>
    <row r="11">
      <c r="A11" s="3" t="inlineStr">
        <is>
          <t>Schedule of Commitments to Purchase Raw Materials or Service [Line Items]</t>
        </is>
      </c>
      <c r="B11" s="4" t="inlineStr">
        <is>
          <t xml:space="preserve"> </t>
        </is>
      </c>
      <c r="C11" s="4" t="inlineStr">
        <is>
          <t xml:space="preserve"> </t>
        </is>
      </c>
    </row>
    <row r="12">
      <c r="A12" s="4" t="inlineStr">
        <is>
          <t>Total</t>
        </is>
      </c>
      <c r="B12" s="5" t="n">
        <v>3050850</v>
      </c>
      <c r="C12" s="5" t="n">
        <v>430000</v>
      </c>
    </row>
    <row r="13">
      <c r="A13" s="4" t="inlineStr">
        <is>
          <t>Purchase Raw Materials [Member]</t>
        </is>
      </c>
      <c r="B13" s="4" t="inlineStr">
        <is>
          <t xml:space="preserve"> </t>
        </is>
      </c>
      <c r="C13" s="4" t="inlineStr">
        <is>
          <t xml:space="preserve"> </t>
        </is>
      </c>
    </row>
    <row r="14">
      <c r="A14" s="3" t="inlineStr">
        <is>
          <t>Schedule of Commitments to Purchase Raw Materials or Service [Line Items]</t>
        </is>
      </c>
      <c r="B14" s="4" t="inlineStr">
        <is>
          <t xml:space="preserve"> </t>
        </is>
      </c>
      <c r="C14" s="4" t="inlineStr">
        <is>
          <t xml:space="preserve"> </t>
        </is>
      </c>
    </row>
    <row r="15">
      <c r="A15" s="4" t="inlineStr">
        <is>
          <t>Total</t>
        </is>
      </c>
      <c r="B15" s="6" t="n">
        <v>38275819</v>
      </c>
      <c r="C15" s="7" t="n">
        <v>53947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egment Information (Details)</t>
        </is>
      </c>
      <c r="B1" s="2" t="inlineStr">
        <is>
          <t>12 Months Ended</t>
        </is>
      </c>
    </row>
    <row r="2">
      <c r="B2" s="2" t="inlineStr">
        <is>
          <t>Mar. 31, 2024</t>
        </is>
      </c>
    </row>
    <row r="3">
      <c r="A3" s="3" t="inlineStr">
        <is>
          <t>Segment Reporting Information [Line Items]</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egment Information (Details) - Schedule of Non-Current Assets</t>
        </is>
      </c>
      <c r="B1" s="2" t="inlineStr">
        <is>
          <t>Mar. 31, 2024 CNY (¥)</t>
        </is>
      </c>
      <c r="C1" s="2" t="inlineStr">
        <is>
          <t>Mar. 31, 2024 USD ($)</t>
        </is>
      </c>
      <c r="D1" s="2" t="inlineStr">
        <is>
          <t>Mar. 31, 2023 CNY (¥)</t>
        </is>
      </c>
    </row>
    <row r="2">
      <c r="A2" s="4" t="inlineStr">
        <is>
          <t>PRC [Member]</t>
        </is>
      </c>
      <c r="B2" s="4" t="inlineStr">
        <is>
          <t xml:space="preserve"> </t>
        </is>
      </c>
      <c r="C2" s="4" t="inlineStr">
        <is>
          <t xml:space="preserve"> </t>
        </is>
      </c>
      <c r="D2" s="4" t="inlineStr">
        <is>
          <t xml:space="preserve"> </t>
        </is>
      </c>
    </row>
    <row r="3">
      <c r="A3" s="3" t="inlineStr">
        <is>
          <t>Segment Reporting Information [Line Items]</t>
        </is>
      </c>
      <c r="B3" s="4" t="inlineStr">
        <is>
          <t xml:space="preserve"> </t>
        </is>
      </c>
      <c r="C3" s="4" t="inlineStr">
        <is>
          <t xml:space="preserve"> </t>
        </is>
      </c>
      <c r="D3" s="4" t="inlineStr">
        <is>
          <t xml:space="preserve"> </t>
        </is>
      </c>
    </row>
    <row r="4">
      <c r="A4" s="4" t="inlineStr">
        <is>
          <t>Non-current assets</t>
        </is>
      </c>
      <c r="B4" s="6" t="n">
        <v>527009381</v>
      </c>
      <c r="C4" s="7" t="n">
        <v>74278983</v>
      </c>
      <c r="D4" s="6" t="n">
        <v>645210788</v>
      </c>
    </row>
    <row r="5">
      <c r="A5" s="4" t="inlineStr">
        <is>
          <t>Other Countries/Region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on-current assets</t>
        </is>
      </c>
      <c r="B7" s="6" t="n">
        <v>17583961</v>
      </c>
      <c r="C7" s="7" t="n">
        <v>2478360</v>
      </c>
      <c r="D7" s="6" t="n">
        <v>460244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22" customWidth="1" min="2" max="2"/>
    <col width="21" customWidth="1" min="3" max="3"/>
    <col width="22" customWidth="1" min="4" max="4"/>
    <col width="22" customWidth="1" min="5" max="5"/>
    <col width="22" customWidth="1" min="6" max="6"/>
  </cols>
  <sheetData>
    <row r="1">
      <c r="A1" s="1" t="inlineStr">
        <is>
          <t>Subsequent Events (Details)</t>
        </is>
      </c>
      <c r="B1" s="2" t="inlineStr">
        <is>
          <t>Aug. 01, 2024 CNY (¥)</t>
        </is>
      </c>
      <c r="C1" s="2" t="inlineStr">
        <is>
          <t>May 17, 2024 CNY (¥)</t>
        </is>
      </c>
      <c r="D1" s="2" t="inlineStr">
        <is>
          <t>Mar. 31, 2024 CNY (¥)</t>
        </is>
      </c>
      <c r="E1" s="2" t="inlineStr">
        <is>
          <t>Mar. 31, 2024 USD ($)</t>
        </is>
      </c>
      <c r="F1" s="2" t="inlineStr">
        <is>
          <t>Mar. 31, 2023 CNY (¥)</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4" t="inlineStr">
        <is>
          <t xml:space="preserve"> </t>
        </is>
      </c>
      <c r="C3" s="4" t="inlineStr">
        <is>
          <t xml:space="preserve"> </t>
        </is>
      </c>
      <c r="D3" s="6" t="n">
        <v>318540732</v>
      </c>
      <c r="E3" s="7" t="n">
        <v>44896509</v>
      </c>
      <c r="F3" s="6" t="n">
        <v>193736563</v>
      </c>
    </row>
    <row r="4">
      <c r="A4" s="4" t="inlineStr">
        <is>
          <t>Subsequent Event [Member] | Guangfa Bank Shenyang Branch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s</t>
        </is>
      </c>
      <c r="B6" s="4" t="inlineStr">
        <is>
          <t xml:space="preserve"> </t>
        </is>
      </c>
      <c r="C6" s="6" t="n">
        <v>19800000</v>
      </c>
      <c r="D6" s="4" t="inlineStr">
        <is>
          <t xml:space="preserve"> </t>
        </is>
      </c>
      <c r="E6" s="4" t="inlineStr">
        <is>
          <t xml:space="preserve"> </t>
        </is>
      </c>
      <c r="F6" s="4" t="inlineStr">
        <is>
          <t xml:space="preserve"> </t>
        </is>
      </c>
    </row>
    <row r="7">
      <c r="A7" s="4" t="inlineStr">
        <is>
          <t>Subsequent Event [Member] | Guangfa Bank Shenyang Branch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borrowing rate</t>
        </is>
      </c>
      <c r="B9" s="4" t="inlineStr">
        <is>
          <t xml:space="preserve"> </t>
        </is>
      </c>
      <c r="C9" s="12" t="n">
        <v>0.04</v>
      </c>
      <c r="D9" s="4" t="inlineStr">
        <is>
          <t xml:space="preserve"> </t>
        </is>
      </c>
      <c r="E9" s="4" t="inlineStr">
        <is>
          <t xml:space="preserve"> </t>
        </is>
      </c>
      <c r="F9" s="4" t="inlineStr">
        <is>
          <t xml:space="preserve"> </t>
        </is>
      </c>
    </row>
    <row r="10">
      <c r="A10" s="4" t="inlineStr">
        <is>
          <t>Forecast [Member] | Beijing HRJK Real Estate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t>
        </is>
      </c>
      <c r="B12" s="6" t="n">
        <v>93400000</v>
      </c>
      <c r="C12" s="4" t="inlineStr">
        <is>
          <t xml:space="preserve"> </t>
        </is>
      </c>
      <c r="D12" s="4" t="inlineStr">
        <is>
          <t xml:space="preserve"> </t>
        </is>
      </c>
      <c r="E12" s="4" t="inlineStr">
        <is>
          <t xml:space="preserve"> </t>
        </is>
      </c>
      <c r="F12" s="4" t="inlineStr">
        <is>
          <t xml:space="preserve"> </t>
        </is>
      </c>
    </row>
    <row r="13">
      <c r="A13" s="4" t="inlineStr">
        <is>
          <t>Forecast [Member] | Shanghai Pudong Development Bank Co.,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borrowing rate</t>
        </is>
      </c>
      <c r="B15" s="12" t="n">
        <v>0.05</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6" customWidth="1" min="2" max="2"/>
  </cols>
  <sheetData>
    <row r="1">
      <c r="A1" s="1" t="inlineStr">
        <is>
          <t>Parent Company Only Condensed Financial Information (Details)</t>
        </is>
      </c>
      <c r="B1" s="2" t="inlineStr">
        <is>
          <t>12 Months Ended</t>
        </is>
      </c>
    </row>
    <row r="2">
      <c r="B2" s="2" t="inlineStr">
        <is>
          <t>Mar. 31, 2024</t>
        </is>
      </c>
    </row>
    <row r="3">
      <c r="A3" s="3" t="inlineStr">
        <is>
          <t>Parent Company Only Condensed Financial Information [Line Items]</t>
        </is>
      </c>
      <c r="B3" s="4" t="inlineStr">
        <is>
          <t xml:space="preserve"> </t>
        </is>
      </c>
    </row>
    <row r="4">
      <c r="A4" s="4" t="inlineStr">
        <is>
          <t>Subsidiaries exceed percentage</t>
        </is>
      </c>
      <c r="B4" s="12" t="n">
        <v>0.25</v>
      </c>
    </row>
    <row r="5">
      <c r="A5" s="4" t="inlineStr">
        <is>
          <t>PRC Subsidiaries [Member]</t>
        </is>
      </c>
      <c r="B5" s="4" t="inlineStr">
        <is>
          <t xml:space="preserve"> </t>
        </is>
      </c>
    </row>
    <row r="6">
      <c r="A6" s="3" t="inlineStr">
        <is>
          <t>Parent Company Only Condensed Financial Information [Line Items]</t>
        </is>
      </c>
      <c r="B6" s="4" t="inlineStr">
        <is>
          <t xml:space="preserve"> </t>
        </is>
      </c>
    </row>
    <row r="7">
      <c r="A7" s="4" t="inlineStr">
        <is>
          <t>Subsidiaries exceed percentage</t>
        </is>
      </c>
      <c r="B7" s="12" t="n">
        <v>0.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arent Company Only Condensed Financial Information (Details) - Schedule of Parent Company Balance Sheets - Parent Company [Member] - Reportable Legal Entities [Member]</t>
        </is>
      </c>
      <c r="C1" s="2" t="inlineStr">
        <is>
          <t>Mar. 31, 2024 CNY (¥)</t>
        </is>
      </c>
      <c r="D1" s="2" t="inlineStr">
        <is>
          <t>Mar. 31, 2024 USD ($)</t>
        </is>
      </c>
      <c r="E1" s="2" t="inlineStr">
        <is>
          <t>Mar. 31, 2023 CNY (¥)</t>
        </is>
      </c>
    </row>
    <row r="2">
      <c r="A2" s="3" t="inlineStr">
        <is>
          <t>Current Assets</t>
        </is>
      </c>
      <c r="C2" s="4" t="inlineStr">
        <is>
          <t xml:space="preserve"> </t>
        </is>
      </c>
      <c r="D2" s="4" t="inlineStr">
        <is>
          <t xml:space="preserve"> </t>
        </is>
      </c>
      <c r="E2" s="4" t="inlineStr">
        <is>
          <t xml:space="preserve"> </t>
        </is>
      </c>
    </row>
    <row r="3">
      <c r="A3" s="4" t="inlineStr">
        <is>
          <t>Cash</t>
        </is>
      </c>
      <c r="C3" s="6" t="n">
        <v>167227049</v>
      </c>
      <c r="D3" s="7" t="n">
        <v>23569704</v>
      </c>
      <c r="E3" s="6" t="n">
        <v>3045660</v>
      </c>
    </row>
    <row r="4">
      <c r="A4" s="4" t="inlineStr">
        <is>
          <t>Total current assets</t>
        </is>
      </c>
      <c r="C4" s="5" t="n">
        <v>1313008292</v>
      </c>
      <c r="D4" s="5" t="n">
        <v>185061070</v>
      </c>
      <c r="E4" s="5" t="n">
        <v>1043032556</v>
      </c>
    </row>
    <row r="5">
      <c r="A5" s="3" t="inlineStr">
        <is>
          <t>Non-current assets</t>
        </is>
      </c>
      <c r="C5" s="4" t="inlineStr">
        <is>
          <t xml:space="preserve"> </t>
        </is>
      </c>
      <c r="D5" s="4" t="inlineStr">
        <is>
          <t xml:space="preserve"> </t>
        </is>
      </c>
      <c r="E5" s="4" t="inlineStr">
        <is>
          <t xml:space="preserve"> </t>
        </is>
      </c>
    </row>
    <row r="6">
      <c r="A6" s="4" t="inlineStr">
        <is>
          <t>Long-term investments, net</t>
        </is>
      </c>
      <c r="C6" s="5" t="n">
        <v>165416495</v>
      </c>
      <c r="D6" s="5" t="n">
        <v>23314517</v>
      </c>
      <c r="E6" s="5" t="n">
        <v>158734357</v>
      </c>
    </row>
    <row r="7">
      <c r="A7" s="4" t="inlineStr">
        <is>
          <t>Long-term prepaid expense</t>
        </is>
      </c>
      <c r="C7" s="5" t="n">
        <v>2341350</v>
      </c>
      <c r="D7" s="5" t="n">
        <v>330000</v>
      </c>
      <c r="E7" s="4" t="inlineStr">
        <is>
          <t xml:space="preserve"> </t>
        </is>
      </c>
    </row>
    <row r="8">
      <c r="A8" s="4" t="inlineStr">
        <is>
          <t>Total non-current assets</t>
        </is>
      </c>
      <c r="C8" s="5" t="n">
        <v>167757845</v>
      </c>
      <c r="D8" s="5" t="n">
        <v>23644517</v>
      </c>
      <c r="E8" s="5" t="n">
        <v>158734357</v>
      </c>
    </row>
    <row r="9">
      <c r="A9" s="4" t="inlineStr">
        <is>
          <t>Total Assets</t>
        </is>
      </c>
      <c r="C9" s="5" t="n">
        <v>1480766137</v>
      </c>
      <c r="D9" s="5" t="n">
        <v>208705587</v>
      </c>
      <c r="E9" s="5" t="n">
        <v>1201766913</v>
      </c>
    </row>
    <row r="10">
      <c r="A10" s="3" t="inlineStr">
        <is>
          <t>Current Liabilities</t>
        </is>
      </c>
      <c r="C10" s="4" t="inlineStr">
        <is>
          <t xml:space="preserve"> </t>
        </is>
      </c>
      <c r="D10" s="4" t="inlineStr">
        <is>
          <t xml:space="preserve"> </t>
        </is>
      </c>
      <c r="E10" s="4" t="inlineStr">
        <is>
          <t xml:space="preserve"> </t>
        </is>
      </c>
    </row>
    <row r="11">
      <c r="A11" s="4" t="inlineStr">
        <is>
          <t>Accrued expenses and other liabilities</t>
        </is>
      </c>
      <c r="C11" s="5" t="n">
        <v>887485236</v>
      </c>
      <c r="D11" s="5" t="n">
        <v>125086010</v>
      </c>
      <c r="E11" s="5" t="n">
        <v>461105636</v>
      </c>
    </row>
    <row r="12">
      <c r="A12" s="4" t="inlineStr">
        <is>
          <t>Warrants liability</t>
        </is>
      </c>
      <c r="C12" s="5" t="n">
        <v>4548004</v>
      </c>
      <c r="D12" s="5" t="n">
        <v>641015</v>
      </c>
      <c r="E12" s="5" t="n">
        <v>8792389</v>
      </c>
    </row>
    <row r="13">
      <c r="A13" s="4" t="inlineStr">
        <is>
          <t>Total current liabilities</t>
        </is>
      </c>
      <c r="C13" s="5" t="n">
        <v>895559835</v>
      </c>
      <c r="D13" s="5" t="n">
        <v>126224079</v>
      </c>
      <c r="E13" s="5" t="n">
        <v>473313628</v>
      </c>
    </row>
    <row r="14">
      <c r="A14" s="4" t="inlineStr">
        <is>
          <t>Total Liabilities</t>
        </is>
      </c>
      <c r="C14" s="5" t="n">
        <v>895559835</v>
      </c>
      <c r="D14" s="5" t="n">
        <v>126224079</v>
      </c>
      <c r="E14" s="5" t="n">
        <v>473313628</v>
      </c>
    </row>
    <row r="15">
      <c r="A15" s="3" t="inlineStr">
        <is>
          <t>Shareholders’ equity:</t>
        </is>
      </c>
      <c r="C15" s="4" t="inlineStr">
        <is>
          <t xml:space="preserve"> </t>
        </is>
      </c>
      <c r="D15" s="4" t="inlineStr">
        <is>
          <t xml:space="preserve"> </t>
        </is>
      </c>
      <c r="E15" s="4" t="inlineStr">
        <is>
          <t xml:space="preserve"> </t>
        </is>
      </c>
    </row>
    <row r="16">
      <c r="A16" s="4" t="inlineStr">
        <is>
          <t>Ordinary shares, par value US$0.00002 per share; 9,950,000,000 shares authorized; 93,058,197 and 190,227,959 shares issued and outstanding as of March 31, 2023 and 2024, respectively*</t>
        </is>
      </c>
      <c r="B16" s="4" t="inlineStr">
        <is>
          <t>[1]</t>
        </is>
      </c>
      <c r="C16" s="5" t="n">
        <v>26105</v>
      </c>
      <c r="D16" s="5" t="n">
        <v>3679</v>
      </c>
      <c r="E16" s="5" t="n">
        <v>12297</v>
      </c>
    </row>
    <row r="17">
      <c r="A17" s="4" t="inlineStr">
        <is>
          <t>Additional paid-in capital</t>
        </is>
      </c>
      <c r="C17" s="5" t="n">
        <v>2950862914</v>
      </c>
      <c r="D17" s="5" t="n">
        <v>415907387</v>
      </c>
      <c r="E17" s="5" t="n">
        <v>2656891036</v>
      </c>
    </row>
    <row r="18">
      <c r="A18" s="4" t="inlineStr">
        <is>
          <t>Accumulated deficit</t>
        </is>
      </c>
      <c r="C18" s="5" t="n">
        <v>-2307502836</v>
      </c>
      <c r="D18" s="5" t="n">
        <v>-325229434</v>
      </c>
      <c r="E18" s="5" t="n">
        <v>-1874037965</v>
      </c>
    </row>
    <row r="19">
      <c r="A19" s="4" t="inlineStr">
        <is>
          <t>Accumulated other comprehensive loss</t>
        </is>
      </c>
      <c r="C19" s="5" t="n">
        <v>-58179881</v>
      </c>
      <c r="D19" s="5" t="n">
        <v>-8200124</v>
      </c>
      <c r="E19" s="5" t="n">
        <v>-54412083</v>
      </c>
    </row>
    <row r="20">
      <c r="A20" s="4" t="inlineStr">
        <is>
          <t>Total shareholders’ equity</t>
        </is>
      </c>
      <c r="C20" s="5" t="n">
        <v>585206302</v>
      </c>
      <c r="D20" s="5" t="n">
        <v>82481508</v>
      </c>
      <c r="E20" s="5" t="n">
        <v>728453285</v>
      </c>
    </row>
    <row r="21">
      <c r="A21" s="4" t="inlineStr">
        <is>
          <t>Total liabilities and shareholders’ equity</t>
        </is>
      </c>
      <c r="C21" s="5" t="n">
        <v>1480766137</v>
      </c>
      <c r="D21" s="5" t="n">
        <v>208705587</v>
      </c>
      <c r="E21" s="5" t="n">
        <v>1201766913</v>
      </c>
    </row>
    <row r="22">
      <c r="A22" s="4" t="inlineStr">
        <is>
          <t>Related Party [Member]</t>
        </is>
      </c>
      <c r="C22" s="4" t="inlineStr">
        <is>
          <t xml:space="preserve"> </t>
        </is>
      </c>
      <c r="D22" s="4" t="inlineStr">
        <is>
          <t xml:space="preserve"> </t>
        </is>
      </c>
      <c r="E22" s="4" t="inlineStr">
        <is>
          <t xml:space="preserve"> </t>
        </is>
      </c>
    </row>
    <row r="23">
      <c r="A23" s="3" t="inlineStr">
        <is>
          <t>Current Assets</t>
        </is>
      </c>
      <c r="C23" s="4" t="inlineStr">
        <is>
          <t xml:space="preserve"> </t>
        </is>
      </c>
      <c r="D23" s="4" t="inlineStr">
        <is>
          <t xml:space="preserve"> </t>
        </is>
      </c>
      <c r="E23" s="4" t="inlineStr">
        <is>
          <t xml:space="preserve"> </t>
        </is>
      </c>
    </row>
    <row r="24">
      <c r="A24" s="4" t="inlineStr">
        <is>
          <t>Amounts due from related parties</t>
        </is>
      </c>
      <c r="C24" s="5" t="n">
        <v>1145781243</v>
      </c>
      <c r="D24" s="5" t="n">
        <v>161491366</v>
      </c>
      <c r="E24" s="5" t="n">
        <v>1039986896</v>
      </c>
    </row>
    <row r="25">
      <c r="A25" s="3" t="inlineStr">
        <is>
          <t>Current Liabilities</t>
        </is>
      </c>
      <c r="C25" s="4" t="inlineStr">
        <is>
          <t xml:space="preserve"> </t>
        </is>
      </c>
      <c r="D25" s="4" t="inlineStr">
        <is>
          <t xml:space="preserve"> </t>
        </is>
      </c>
      <c r="E25" s="4" t="inlineStr">
        <is>
          <t xml:space="preserve"> </t>
        </is>
      </c>
    </row>
    <row r="26">
      <c r="A26" s="4" t="inlineStr">
        <is>
          <t>Amounts due to related parties</t>
        </is>
      </c>
      <c r="C26" s="6" t="n">
        <v>3526595</v>
      </c>
      <c r="D26" s="7" t="n">
        <v>497054</v>
      </c>
      <c r="E26" s="6" t="n">
        <v>3415603</v>
      </c>
    </row>
    <row r="27"/>
    <row r="28">
      <c r="A28" s="4" t="inlineStr">
        <is>
          <t>[1] Gives retroactive effect to the business combination in March 2023.</t>
        </is>
      </c>
    </row>
  </sheetData>
  <mergeCells count="3">
    <mergeCell ref="A1:B1"/>
    <mergeCell ref="A27:D27"/>
    <mergeCell ref="A28:D2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 Company Only Condensed Financial Information (Details) - Schedule of Parent Company Balance Sheets (Parentheticals) - Parent Company [Member] - Reportable Legal Entities [Member] - $ / shares</t>
        </is>
      </c>
      <c r="C1" s="2" t="inlineStr">
        <is>
          <t>Mar. 31, 2024</t>
        </is>
      </c>
      <c r="D1" s="2" t="inlineStr">
        <is>
          <t>Mar. 31, 2023</t>
        </is>
      </c>
    </row>
    <row r="2">
      <c r="A2" s="3" t="inlineStr">
        <is>
          <t>Condensed Balance Sheet Statements, Captions [Line Items]</t>
        </is>
      </c>
      <c r="C2" s="4" t="inlineStr">
        <is>
          <t xml:space="preserve"> </t>
        </is>
      </c>
      <c r="D2" s="4" t="inlineStr">
        <is>
          <t xml:space="preserve"> </t>
        </is>
      </c>
    </row>
    <row r="3">
      <c r="A3" s="4" t="inlineStr">
        <is>
          <t>Ordinary shares, par value (in Dollars per share)</t>
        </is>
      </c>
      <c r="B3" s="4" t="inlineStr">
        <is>
          <t>[1]</t>
        </is>
      </c>
      <c r="C3" s="8" t="n">
        <v>2e-05</v>
      </c>
      <c r="D3" s="8" t="n">
        <v>2e-05</v>
      </c>
    </row>
    <row r="4">
      <c r="A4" s="4" t="inlineStr">
        <is>
          <t>Ordinary shares, shares authorized</t>
        </is>
      </c>
      <c r="B4" s="4" t="inlineStr">
        <is>
          <t>[1]</t>
        </is>
      </c>
      <c r="C4" s="5" t="n">
        <v>9950000000</v>
      </c>
      <c r="D4" s="5" t="n">
        <v>9950000000</v>
      </c>
    </row>
    <row r="5">
      <c r="A5" s="4" t="inlineStr">
        <is>
          <t>Ordinary shares, shares issued</t>
        </is>
      </c>
      <c r="B5" s="4" t="inlineStr">
        <is>
          <t>[1]</t>
        </is>
      </c>
      <c r="C5" s="5" t="n">
        <v>190227959</v>
      </c>
      <c r="D5" s="5" t="n">
        <v>93058197</v>
      </c>
    </row>
    <row r="6">
      <c r="A6" s="4" t="inlineStr">
        <is>
          <t>Ordinary shares, shares outstanding</t>
        </is>
      </c>
      <c r="B6" s="4" t="inlineStr">
        <is>
          <t>[1]</t>
        </is>
      </c>
      <c r="C6" s="5" t="n">
        <v>190227959</v>
      </c>
      <c r="D6" s="5" t="n">
        <v>93058197</v>
      </c>
    </row>
    <row r="7"/>
    <row r="8">
      <c r="A8" s="4" t="inlineStr">
        <is>
          <t>[1] Gives retroactive effect to the business combination in March 2023.</t>
        </is>
      </c>
    </row>
  </sheetData>
  <mergeCells count="3">
    <mergeCell ref="A1:B1"/>
    <mergeCell ref="A7:C7"/>
    <mergeCell ref="A8:C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Parent Company Only Condensed Financial Information (Details) - Schedule of Parent Company Statements of Operations and Comprehensive Loss - Parent Company [Member] - Reportable Legal Entities [Member]</t>
        </is>
      </c>
      <c r="C1" s="2" t="inlineStr">
        <is>
          <t>12 Months Ended</t>
        </is>
      </c>
    </row>
    <row r="2">
      <c r="C2" s="2" t="inlineStr">
        <is>
          <t>Mar. 31, 2024 CNY (¥) ¥ / shares shares</t>
        </is>
      </c>
      <c r="D2" s="2" t="inlineStr">
        <is>
          <t>Mar. 31, 2024 USD ($) $ / shares shares</t>
        </is>
      </c>
      <c r="E2" s="2" t="inlineStr">
        <is>
          <t>Mar. 31, 2023 CNY (¥) ¥ / shares shares</t>
        </is>
      </c>
      <c r="F2" s="2" t="inlineStr">
        <is>
          <t>Mar. 31, 2022 CNY (¥) ¥ / shares shares</t>
        </is>
      </c>
    </row>
    <row r="3">
      <c r="A3" s="3" t="inlineStr">
        <is>
          <t>Schedule of Parent Company Statements of Operations and Comprehensive Loss [Abstract]</t>
        </is>
      </c>
      <c r="C3" s="4" t="inlineStr">
        <is>
          <t xml:space="preserve"> </t>
        </is>
      </c>
      <c r="D3" s="4" t="inlineStr">
        <is>
          <t xml:space="preserve"> </t>
        </is>
      </c>
      <c r="E3" s="4" t="inlineStr">
        <is>
          <t xml:space="preserve"> </t>
        </is>
      </c>
      <c r="F3" s="4" t="inlineStr">
        <is>
          <t xml:space="preserve"> </t>
        </is>
      </c>
    </row>
    <row r="4">
      <c r="A4" s="4" t="inlineStr">
        <is>
          <t>Equity loss of subsidiaries</t>
        </is>
      </c>
      <c r="C4" s="6" t="n">
        <v>-379244652</v>
      </c>
      <c r="D4" s="7" t="n">
        <v>-53452382</v>
      </c>
      <c r="E4" s="6" t="n">
        <v>-138758136</v>
      </c>
      <c r="F4" s="6" t="n">
        <v>-75864722</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elling and marketing</t>
        </is>
      </c>
      <c r="C6" s="4" t="inlineStr">
        <is>
          <t xml:space="preserve"> </t>
        </is>
      </c>
      <c r="D6" s="4" t="inlineStr">
        <is>
          <t xml:space="preserve"> </t>
        </is>
      </c>
      <c r="E6" s="4" t="inlineStr">
        <is>
          <t xml:space="preserve"> </t>
        </is>
      </c>
      <c r="F6" s="4" t="inlineStr">
        <is>
          <t xml:space="preserve"> </t>
        </is>
      </c>
    </row>
    <row r="7">
      <c r="A7" s="4" t="inlineStr">
        <is>
          <t>General and administrative</t>
        </is>
      </c>
      <c r="C7" s="5" t="n">
        <v>60553856</v>
      </c>
      <c r="D7" s="5" t="n">
        <v>8534722</v>
      </c>
      <c r="E7" s="5" t="n">
        <v>7630726</v>
      </c>
      <c r="F7" s="5" t="n">
        <v>29178255</v>
      </c>
    </row>
    <row r="8">
      <c r="A8" s="4" t="inlineStr">
        <is>
          <t>Research and development</t>
        </is>
      </c>
      <c r="C8" s="5" t="n">
        <v>33011</v>
      </c>
      <c r="D8" s="5" t="n">
        <v>4653</v>
      </c>
      <c r="E8" s="5" t="n">
        <v>-887280</v>
      </c>
      <c r="F8" s="5" t="n">
        <v>988531</v>
      </c>
    </row>
    <row r="9">
      <c r="A9" s="4" t="inlineStr">
        <is>
          <t>Total operating expenses</t>
        </is>
      </c>
      <c r="C9" s="5" t="n">
        <v>60586867</v>
      </c>
      <c r="D9" s="5" t="n">
        <v>8539375</v>
      </c>
      <c r="E9" s="5" t="n">
        <v>6743446</v>
      </c>
      <c r="F9" s="5" t="n">
        <v>30166786</v>
      </c>
    </row>
    <row r="10">
      <c r="A10" s="4" t="inlineStr">
        <is>
          <t>Loss from operations</t>
        </is>
      </c>
      <c r="C10" s="5" t="n">
        <v>-439831519</v>
      </c>
      <c r="D10" s="5" t="n">
        <v>-61991757</v>
      </c>
      <c r="E10" s="5" t="n">
        <v>-145501582</v>
      </c>
      <c r="F10" s="5" t="n">
        <v>-106031508</v>
      </c>
    </row>
    <row r="11">
      <c r="A11" s="3" t="inlineStr">
        <is>
          <t>Other income (expenses):</t>
        </is>
      </c>
      <c r="C11" s="4" t="inlineStr">
        <is>
          <t xml:space="preserve"> </t>
        </is>
      </c>
      <c r="D11" s="4" t="inlineStr">
        <is>
          <t xml:space="preserve"> </t>
        </is>
      </c>
      <c r="E11" s="4" t="inlineStr">
        <is>
          <t xml:space="preserve"> </t>
        </is>
      </c>
      <c r="F11" s="4" t="inlineStr">
        <is>
          <t xml:space="preserve"> </t>
        </is>
      </c>
    </row>
    <row r="12">
      <c r="A12" s="4" t="inlineStr">
        <is>
          <t>Financial expenses, net</t>
        </is>
      </c>
      <c r="C12" s="5" t="n">
        <v>1907804</v>
      </c>
      <c r="D12" s="5" t="n">
        <v>268894</v>
      </c>
      <c r="E12" s="5" t="n">
        <v>1119</v>
      </c>
      <c r="F12" s="5" t="n">
        <v>27107</v>
      </c>
    </row>
    <row r="13">
      <c r="A13" s="4" t="inlineStr">
        <is>
          <t>Fair value changes of warrant liability</t>
        </is>
      </c>
      <c r="C13" s="5" t="n">
        <v>4458844</v>
      </c>
      <c r="D13" s="5" t="n">
        <v>628449</v>
      </c>
      <c r="E13" s="5" t="n">
        <v>21358</v>
      </c>
      <c r="F13" s="4" t="inlineStr">
        <is>
          <t xml:space="preserve"> </t>
        </is>
      </c>
    </row>
    <row r="14">
      <c r="A14" s="4" t="inlineStr">
        <is>
          <t>Total other expense, net</t>
        </is>
      </c>
      <c r="C14" s="5" t="n">
        <v>6366648</v>
      </c>
      <c r="D14" s="5" t="n">
        <v>897343</v>
      </c>
      <c r="E14" s="5" t="n">
        <v>22477</v>
      </c>
      <c r="F14" s="5" t="n">
        <v>27107</v>
      </c>
    </row>
    <row r="15">
      <c r="A15" s="4" t="inlineStr">
        <is>
          <t>Net loss</t>
        </is>
      </c>
      <c r="C15" s="5" t="n">
        <v>-433464871</v>
      </c>
      <c r="D15" s="5" t="n">
        <v>-61094414</v>
      </c>
      <c r="E15" s="5" t="n">
        <v>-145479105</v>
      </c>
      <c r="F15" s="5" t="n">
        <v>-106004401</v>
      </c>
    </row>
    <row r="16">
      <c r="A16" s="4" t="inlineStr">
        <is>
          <t>Accretion to redemption value of convertible redeemable preferred shares</t>
        </is>
      </c>
      <c r="C16" s="4" t="inlineStr">
        <is>
          <t xml:space="preserve"> </t>
        </is>
      </c>
      <c r="D16" s="4" t="inlineStr">
        <is>
          <t xml:space="preserve"> </t>
        </is>
      </c>
      <c r="E16" s="5" t="n">
        <v>-137991697</v>
      </c>
      <c r="F16" s="5" t="n">
        <v>-130662326</v>
      </c>
    </row>
    <row r="17">
      <c r="A17" s="4" t="inlineStr">
        <is>
          <t>Foreign currency translation gain(loss)</t>
        </is>
      </c>
      <c r="C17" s="5" t="n">
        <v>-3767798</v>
      </c>
      <c r="D17" s="5" t="n">
        <v>-531050</v>
      </c>
      <c r="E17" s="5" t="n">
        <v>-137500063</v>
      </c>
      <c r="F17" s="5" t="n">
        <v>38864606</v>
      </c>
    </row>
    <row r="18">
      <c r="A18" s="4" t="inlineStr">
        <is>
          <t>Net loss attributable to Lakeshore Biopharma</t>
        </is>
      </c>
      <c r="C18" s="5" t="n">
        <v>-433464871</v>
      </c>
      <c r="D18" s="5" t="n">
        <v>-61094414</v>
      </c>
      <c r="E18" s="5" t="n">
        <v>-283470802</v>
      </c>
      <c r="F18" s="5" t="n">
        <v>-236666727</v>
      </c>
    </row>
    <row r="19">
      <c r="A19" s="4" t="inlineStr">
        <is>
          <t>Net loss</t>
        </is>
      </c>
      <c r="C19" s="5" t="n">
        <v>-433464871</v>
      </c>
      <c r="D19" s="5" t="n">
        <v>-61094414</v>
      </c>
      <c r="E19" s="5" t="n">
        <v>-145479105</v>
      </c>
      <c r="F19" s="5" t="n">
        <v>-106004401</v>
      </c>
    </row>
    <row r="20">
      <c r="A20" s="4" t="inlineStr">
        <is>
          <t>Total comprehensive loss</t>
        </is>
      </c>
      <c r="C20" s="6" t="n">
        <v>-437232669</v>
      </c>
      <c r="D20" s="7" t="n">
        <v>-61625464</v>
      </c>
      <c r="E20" s="6" t="n">
        <v>-282979168</v>
      </c>
      <c r="F20" s="6" t="n">
        <v>-67139795</v>
      </c>
    </row>
    <row r="21">
      <c r="A21" s="3" t="inlineStr">
        <is>
          <t>Loss per share*:</t>
        </is>
      </c>
      <c r="C21" s="4" t="inlineStr">
        <is>
          <t xml:space="preserve"> </t>
        </is>
      </c>
      <c r="D21" s="4" t="inlineStr">
        <is>
          <t xml:space="preserve"> </t>
        </is>
      </c>
      <c r="E21" s="4" t="inlineStr">
        <is>
          <t xml:space="preserve"> </t>
        </is>
      </c>
      <c r="F21" s="4" t="inlineStr">
        <is>
          <t xml:space="preserve"> </t>
        </is>
      </c>
    </row>
    <row r="22">
      <c r="A22" s="4" t="inlineStr">
        <is>
          <t>Basic loss per share (in Dollars per share and Yuan Renminbi per share) | (per share)</t>
        </is>
      </c>
      <c r="B22" s="4" t="inlineStr">
        <is>
          <t>[1]</t>
        </is>
      </c>
      <c r="C22" s="9" t="n">
        <v>-4.05</v>
      </c>
      <c r="D22" s="10" t="n">
        <v>-0.57</v>
      </c>
      <c r="E22" s="9" t="n">
        <v>-2.35</v>
      </c>
      <c r="F22" s="9" t="n">
        <v>-1.71</v>
      </c>
    </row>
    <row r="23">
      <c r="A23" s="3" t="inlineStr">
        <is>
          <t>Weighted average number of ordinary shares outstanding*:</t>
        </is>
      </c>
      <c r="C23" s="4" t="inlineStr">
        <is>
          <t xml:space="preserve"> </t>
        </is>
      </c>
      <c r="D23" s="4" t="inlineStr">
        <is>
          <t xml:space="preserve"> </t>
        </is>
      </c>
      <c r="E23" s="4" t="inlineStr">
        <is>
          <t xml:space="preserve"> </t>
        </is>
      </c>
      <c r="F23" s="4" t="inlineStr">
        <is>
          <t xml:space="preserve"> </t>
        </is>
      </c>
    </row>
    <row r="24">
      <c r="A24" s="4" t="inlineStr">
        <is>
          <t>Weighted average number of ordinary shares outstanding basic (in Shares)</t>
        </is>
      </c>
      <c r="B24" s="4" t="inlineStr">
        <is>
          <t>[1]</t>
        </is>
      </c>
      <c r="C24" s="5" t="n">
        <v>106923121</v>
      </c>
      <c r="D24" s="5" t="n">
        <v>106923121</v>
      </c>
      <c r="E24" s="5" t="n">
        <v>61785466</v>
      </c>
      <c r="F24" s="5" t="n">
        <v>61827883</v>
      </c>
    </row>
    <row r="25"/>
    <row r="26">
      <c r="A26" s="4" t="inlineStr">
        <is>
          <t>[1] Gives retroactive effect to the business combination in March 2023.</t>
        </is>
      </c>
    </row>
  </sheetData>
  <mergeCells count="4">
    <mergeCell ref="A1:B2"/>
    <mergeCell ref="C1:F1"/>
    <mergeCell ref="A25:E25"/>
    <mergeCell ref="A26:E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Parent Company Only Condensed Financial Information (Details) - Schedule of Parent Company Statements of Operations and Comprehensive Loss (Parentheticals) - Parent Company [Member] - Reportable Legal Entities [Member]</t>
        </is>
      </c>
      <c r="C1" s="2" t="inlineStr">
        <is>
          <t>12 Months Ended</t>
        </is>
      </c>
    </row>
    <row r="2">
      <c r="C2" s="2" t="inlineStr">
        <is>
          <t>Mar. 31, 2024 $ / shares shares</t>
        </is>
      </c>
      <c r="D2" s="2" t="inlineStr">
        <is>
          <t>Mar. 31, 2024 ¥ / shares shares</t>
        </is>
      </c>
      <c r="E2" s="2" t="inlineStr">
        <is>
          <t>Mar. 31, 2023 ¥ / shares shares</t>
        </is>
      </c>
      <c r="F2" s="2" t="inlineStr">
        <is>
          <t>Mar. 31, 2022 ¥ / shares shares</t>
        </is>
      </c>
    </row>
    <row r="3">
      <c r="A3" s="3" t="inlineStr">
        <is>
          <t>Schedule of Parent Company Statements of Operations and Comprehensive Loss [Abstract]</t>
        </is>
      </c>
      <c r="C3" s="4" t="inlineStr">
        <is>
          <t xml:space="preserve"> </t>
        </is>
      </c>
      <c r="D3" s="4" t="inlineStr">
        <is>
          <t xml:space="preserve"> </t>
        </is>
      </c>
      <c r="E3" s="4" t="inlineStr">
        <is>
          <t xml:space="preserve"> </t>
        </is>
      </c>
      <c r="F3" s="4" t="inlineStr">
        <is>
          <t xml:space="preserve"> </t>
        </is>
      </c>
    </row>
    <row r="4">
      <c r="A4" s="4" t="inlineStr">
        <is>
          <t>Diluted loss per share (in Dollars per share and Yuan Renminbi per share) | (per share)</t>
        </is>
      </c>
      <c r="B4" s="4" t="inlineStr">
        <is>
          <t>[1]</t>
        </is>
      </c>
      <c r="C4" s="10" t="n">
        <v>-0.57</v>
      </c>
      <c r="D4" s="9" t="n">
        <v>-4.05</v>
      </c>
      <c r="E4" s="9" t="n">
        <v>-2.35</v>
      </c>
      <c r="F4" s="9" t="n">
        <v>-1.71</v>
      </c>
    </row>
    <row r="5">
      <c r="A5" s="4" t="inlineStr">
        <is>
          <t>Weighted average number of ordinary shares outstanding Diluted</t>
        </is>
      </c>
      <c r="B5" s="4" t="inlineStr">
        <is>
          <t>[1]</t>
        </is>
      </c>
      <c r="C5" s="5" t="n">
        <v>106923121</v>
      </c>
      <c r="D5" s="5" t="n">
        <v>106923121</v>
      </c>
      <c r="E5" s="5" t="n">
        <v>61785466</v>
      </c>
      <c r="F5" s="5" t="n">
        <v>61827883</v>
      </c>
    </row>
    <row r="6"/>
    <row r="7">
      <c r="A7" s="4" t="inlineStr">
        <is>
          <t>[1] Gives retroactive effect to the business combination in March 2023.</t>
        </is>
      </c>
    </row>
  </sheetData>
  <mergeCells count="4">
    <mergeCell ref="A1:B2"/>
    <mergeCell ref="C1:F1"/>
    <mergeCell ref="A6:E6"/>
    <mergeCell ref="A7:E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Details) - Schedule of Parent Company Statements of Cash Flows - Parent Company [Member] - Reportable Legal Entities [Member]</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chedule of parent company statements of cash flows [Abstract]</t>
        </is>
      </c>
      <c r="B3" s="4" t="inlineStr">
        <is>
          <t xml:space="preserve"> </t>
        </is>
      </c>
      <c r="C3" s="4" t="inlineStr">
        <is>
          <t xml:space="preserve"> </t>
        </is>
      </c>
      <c r="D3" s="4" t="inlineStr">
        <is>
          <t xml:space="preserve"> </t>
        </is>
      </c>
      <c r="E3" s="4" t="inlineStr">
        <is>
          <t xml:space="preserve"> </t>
        </is>
      </c>
    </row>
    <row r="4">
      <c r="A4" s="4" t="inlineStr">
        <is>
          <t>Net loss</t>
        </is>
      </c>
      <c r="B4" s="6" t="n">
        <v>-433464871</v>
      </c>
      <c r="C4" s="7" t="n">
        <v>-61094414</v>
      </c>
      <c r="D4" s="6" t="n">
        <v>-145479105</v>
      </c>
      <c r="E4" s="6" t="n">
        <v>-106004401</v>
      </c>
    </row>
    <row r="5">
      <c r="A5" s="4" t="inlineStr">
        <is>
          <t>Equity loss of subsidiaries</t>
        </is>
      </c>
      <c r="B5" s="5" t="n">
        <v>379244652</v>
      </c>
      <c r="C5" s="5" t="n">
        <v>53452382</v>
      </c>
      <c r="D5" s="5" t="n">
        <v>138758136</v>
      </c>
      <c r="E5" s="5" t="n">
        <v>75864722</v>
      </c>
    </row>
    <row r="6">
      <c r="A6" s="4" t="inlineStr">
        <is>
          <t>Share-based compensation</t>
        </is>
      </c>
      <c r="B6" s="5" t="n">
        <v>9789686</v>
      </c>
      <c r="C6" s="5" t="n">
        <v>1379801</v>
      </c>
      <c r="D6" s="5" t="n">
        <v>3505001</v>
      </c>
      <c r="E6" s="5" t="n">
        <v>7764448</v>
      </c>
    </row>
    <row r="7">
      <c r="A7" s="4" t="inlineStr">
        <is>
          <t>Fair value changes of warrant liability</t>
        </is>
      </c>
      <c r="B7" s="5" t="n">
        <v>-4458844</v>
      </c>
      <c r="C7" s="5" t="n">
        <v>-628449</v>
      </c>
      <c r="D7" s="5" t="n">
        <v>-21358</v>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mounts due from related parties</t>
        </is>
      </c>
      <c r="B9" s="5" t="n">
        <v>-105794347</v>
      </c>
      <c r="C9" s="5" t="n">
        <v>-14911113</v>
      </c>
      <c r="D9" s="5" t="n">
        <v>-520750020</v>
      </c>
      <c r="E9" s="5" t="n">
        <v>-23299705</v>
      </c>
    </row>
    <row r="10">
      <c r="A10" s="4" t="inlineStr">
        <is>
          <t>Amounts due to related parties</t>
        </is>
      </c>
      <c r="B10" s="5" t="n">
        <v>110992</v>
      </c>
      <c r="C10" s="5" t="n">
        <v>15644</v>
      </c>
      <c r="D10" s="5" t="n">
        <v>260208</v>
      </c>
      <c r="E10" s="5" t="n">
        <v>-110893</v>
      </c>
    </row>
    <row r="11">
      <c r="A11" s="4" t="inlineStr">
        <is>
          <t>Accrued expenses and other liabilities</t>
        </is>
      </c>
      <c r="B11" s="5" t="n">
        <v>33181238</v>
      </c>
      <c r="C11" s="5" t="n">
        <v>4676707</v>
      </c>
      <c r="D11" s="5" t="n">
        <v>48377785</v>
      </c>
      <c r="E11" s="5" t="n">
        <v>-24732348</v>
      </c>
    </row>
    <row r="12">
      <c r="A12" s="4" t="inlineStr">
        <is>
          <t>Prepaid expense</t>
        </is>
      </c>
      <c r="B12" s="5" t="n">
        <v>-2341350</v>
      </c>
      <c r="C12" s="5" t="n">
        <v>-330000</v>
      </c>
      <c r="D12" s="4" t="inlineStr">
        <is>
          <t xml:space="preserve"> </t>
        </is>
      </c>
      <c r="E12" s="4" t="inlineStr">
        <is>
          <t xml:space="preserve"> </t>
        </is>
      </c>
    </row>
    <row r="13">
      <c r="A13" s="4" t="inlineStr">
        <is>
          <t>Net cash used in operating activities</t>
        </is>
      </c>
      <c r="B13" s="5" t="n">
        <v>-123732844</v>
      </c>
      <c r="C13" s="5" t="n">
        <v>-17439442</v>
      </c>
      <c r="D13" s="5" t="n">
        <v>-475349353</v>
      </c>
      <c r="E13" s="5" t="n">
        <v>-70518177</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ayment for long-term investment</t>
        </is>
      </c>
      <c r="B15" s="5" t="n">
        <v>-1523970</v>
      </c>
      <c r="C15" s="5" t="n">
        <v>-214795</v>
      </c>
      <c r="D15" s="4" t="inlineStr">
        <is>
          <t xml:space="preserve"> </t>
        </is>
      </c>
      <c r="E15" s="5" t="n">
        <v>-813776</v>
      </c>
    </row>
    <row r="16">
      <c r="A16" s="4" t="inlineStr">
        <is>
          <t>Net cash used in investing activities</t>
        </is>
      </c>
      <c r="B16" s="5" t="n">
        <v>-1523970</v>
      </c>
      <c r="C16" s="5" t="n">
        <v>-214795</v>
      </c>
      <c r="D16" s="4" t="inlineStr">
        <is>
          <t xml:space="preserve"> </t>
        </is>
      </c>
      <c r="E16" s="5" t="n">
        <v>-813776</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issuance of ordinary shares</t>
        </is>
      </c>
      <c r="B18" s="5" t="n">
        <v>284196000</v>
      </c>
      <c r="C18" s="5" t="n">
        <v>40055814</v>
      </c>
      <c r="D18" s="4" t="inlineStr">
        <is>
          <t xml:space="preserve"> </t>
        </is>
      </c>
      <c r="E18" s="4" t="inlineStr">
        <is>
          <t xml:space="preserve"> </t>
        </is>
      </c>
    </row>
    <row r="19">
      <c r="A19" s="4" t="inlineStr">
        <is>
          <t>Proceeds from acquisition</t>
        </is>
      </c>
      <c r="B19" s="4" t="inlineStr">
        <is>
          <t xml:space="preserve"> </t>
        </is>
      </c>
      <c r="C19" s="4" t="inlineStr">
        <is>
          <t xml:space="preserve"> </t>
        </is>
      </c>
      <c r="D19" s="5" t="n">
        <v>252457329</v>
      </c>
      <c r="E19" s="4" t="inlineStr">
        <is>
          <t xml:space="preserve"> </t>
        </is>
      </c>
    </row>
    <row r="20">
      <c r="A20" s="4" t="inlineStr">
        <is>
          <t>Offering cost</t>
        </is>
      </c>
      <c r="B20" s="4" t="inlineStr">
        <is>
          <t xml:space="preserve"> </t>
        </is>
      </c>
      <c r="C20" s="4" t="inlineStr">
        <is>
          <t xml:space="preserve"> </t>
        </is>
      </c>
      <c r="D20" s="5" t="n">
        <v>-35884661</v>
      </c>
      <c r="E20" s="4" t="inlineStr">
        <is>
          <t xml:space="preserve"> </t>
        </is>
      </c>
    </row>
    <row r="21">
      <c r="A21" s="4" t="inlineStr">
        <is>
          <t>Net cash provided by financing activities</t>
        </is>
      </c>
      <c r="B21" s="5" t="n">
        <v>284196000</v>
      </c>
      <c r="C21" s="5" t="n">
        <v>40055814</v>
      </c>
      <c r="D21" s="5" t="n">
        <v>216572668</v>
      </c>
      <c r="E21" s="4" t="inlineStr">
        <is>
          <t xml:space="preserve"> </t>
        </is>
      </c>
    </row>
    <row r="22">
      <c r="A22" s="4" t="inlineStr">
        <is>
          <t>Effect of exchange rate on cash</t>
        </is>
      </c>
      <c r="B22" s="5" t="n">
        <v>5242203</v>
      </c>
      <c r="C22" s="5" t="n">
        <v>738859</v>
      </c>
      <c r="D22" s="5" t="n">
        <v>9210810</v>
      </c>
      <c r="E22" s="5" t="n">
        <v>-6353461</v>
      </c>
    </row>
    <row r="23">
      <c r="A23" s="4" t="inlineStr">
        <is>
          <t>Net (decrease) increase in cash</t>
        </is>
      </c>
      <c r="B23" s="5" t="n">
        <v>164181389</v>
      </c>
      <c r="C23" s="5" t="n">
        <v>23140436</v>
      </c>
      <c r="D23" s="5" t="n">
        <v>-249565875</v>
      </c>
      <c r="E23" s="5" t="n">
        <v>-77685414</v>
      </c>
    </row>
    <row r="24">
      <c r="A24" s="4" t="inlineStr">
        <is>
          <t>Cash at the beginning of the year</t>
        </is>
      </c>
      <c r="B24" s="5" t="n">
        <v>3045660</v>
      </c>
      <c r="C24" s="5" t="n">
        <v>429268</v>
      </c>
      <c r="D24" s="5" t="n">
        <v>252611535</v>
      </c>
      <c r="E24" s="5" t="n">
        <v>330296949</v>
      </c>
    </row>
    <row r="25">
      <c r="A25" s="4" t="inlineStr">
        <is>
          <t>Cash at the end of the year</t>
        </is>
      </c>
      <c r="B25" s="5" t="n">
        <v>167227049</v>
      </c>
      <c r="C25" s="5" t="n">
        <v>23569704</v>
      </c>
      <c r="D25" s="5" t="n">
        <v>3045660</v>
      </c>
      <c r="E25" s="5" t="n">
        <v>252611535</v>
      </c>
    </row>
    <row r="26">
      <c r="A26" s="3" t="inlineStr">
        <is>
          <t>Non-cash transactions:</t>
        </is>
      </c>
      <c r="B26" s="4" t="inlineStr">
        <is>
          <t xml:space="preserve"> </t>
        </is>
      </c>
      <c r="C26" s="4" t="inlineStr">
        <is>
          <t xml:space="preserve"> </t>
        </is>
      </c>
      <c r="D26" s="4" t="inlineStr">
        <is>
          <t xml:space="preserve"> </t>
        </is>
      </c>
      <c r="E26" s="4" t="inlineStr">
        <is>
          <t xml:space="preserve"> </t>
        </is>
      </c>
    </row>
    <row r="27">
      <c r="A27" s="4" t="inlineStr">
        <is>
          <t>Accretion to redemption value of convertible redeemable preferred shares</t>
        </is>
      </c>
      <c r="B27" s="4" t="inlineStr">
        <is>
          <t xml:space="preserve"> </t>
        </is>
      </c>
      <c r="C27" s="4" t="inlineStr">
        <is>
          <t xml:space="preserve"> </t>
        </is>
      </c>
      <c r="D27" s="5" t="n">
        <v>-137991697</v>
      </c>
      <c r="E27" s="5" t="n">
        <v>130662326</v>
      </c>
    </row>
    <row r="28">
      <c r="A28" s="4" t="inlineStr">
        <is>
          <t>Equity transaction from warrants</t>
        </is>
      </c>
      <c r="B28" s="4" t="inlineStr">
        <is>
          <t xml:space="preserve"> </t>
        </is>
      </c>
      <c r="C28" s="4" t="inlineStr">
        <is>
          <t xml:space="preserve"> </t>
        </is>
      </c>
      <c r="D28" s="5" t="n">
        <v>-8870007</v>
      </c>
      <c r="E28" s="4" t="inlineStr">
        <is>
          <t xml:space="preserve"> </t>
        </is>
      </c>
    </row>
    <row r="29">
      <c r="A29" s="4" t="inlineStr">
        <is>
          <t>Equity transaction from preferred shares</t>
        </is>
      </c>
      <c r="B29" s="4" t="inlineStr">
        <is>
          <t xml:space="preserve"> </t>
        </is>
      </c>
      <c r="C29" s="4" t="inlineStr">
        <is>
          <t xml:space="preserve"> </t>
        </is>
      </c>
      <c r="D29" s="6" t="n">
        <v>1636897084</v>
      </c>
      <c r="E2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1:28:19Z</dcterms:created>
  <dcterms:modified xmlns:dcterms="http://purl.org/dc/terms/" xmlns:xsi="http://www.w3.org/2001/XMLSchema-instance" xsi:type="dcterms:W3CDTF">2024-08-15T11:28:19Z</dcterms:modified>
</cp:coreProperties>
</file>